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Non-controlling Interest" sheetId="19" state="visible" r:id="rId19"/>
    <sheet xmlns:r="http://schemas.openxmlformats.org/officeDocument/2006/relationships" name="Segment Information" sheetId="20" state="visible" r:id="rId20"/>
    <sheet xmlns:r="http://schemas.openxmlformats.org/officeDocument/2006/relationships" name="Investments in Unconsolidated E" sheetId="21" state="visible" r:id="rId21"/>
    <sheet xmlns:r="http://schemas.openxmlformats.org/officeDocument/2006/relationships" name="Fair Value of Financial Instrum" sheetId="22" state="visible" r:id="rId22"/>
    <sheet xmlns:r="http://schemas.openxmlformats.org/officeDocument/2006/relationships" name="Contingencies" sheetId="23" state="visible" r:id="rId23"/>
    <sheet xmlns:r="http://schemas.openxmlformats.org/officeDocument/2006/relationships" name="Held for Sale and Discontinued " sheetId="24" state="visible" r:id="rId24"/>
    <sheet xmlns:r="http://schemas.openxmlformats.org/officeDocument/2006/relationships" name="Basis of Presentation and Sig_2" sheetId="25" state="visible" r:id="rId25"/>
    <sheet xmlns:r="http://schemas.openxmlformats.org/officeDocument/2006/relationships" name="Investment Securitie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Municipal Bond Guarantee (Table" sheetId="29" state="visible" r:id="rId29"/>
    <sheet xmlns:r="http://schemas.openxmlformats.org/officeDocument/2006/relationships" name="Earnings Per Share (Tables)" sheetId="30" state="visible" r:id="rId30"/>
    <sheet xmlns:r="http://schemas.openxmlformats.org/officeDocument/2006/relationships" name="Employee Share-Based Incentiv_2" sheetId="31" state="visible" r:id="rId31"/>
    <sheet xmlns:r="http://schemas.openxmlformats.org/officeDocument/2006/relationships" name="Non-controlling Interest (Table" sheetId="32" state="visible" r:id="rId32"/>
    <sheet xmlns:r="http://schemas.openxmlformats.org/officeDocument/2006/relationships" name="Segment Information (Tables)" sheetId="33" state="visible" r:id="rId33"/>
    <sheet xmlns:r="http://schemas.openxmlformats.org/officeDocument/2006/relationships" name="Investments in Unconsolidated_2" sheetId="34" state="visible" r:id="rId34"/>
    <sheet xmlns:r="http://schemas.openxmlformats.org/officeDocument/2006/relationships" name="Fair Value of Financial Instr_2" sheetId="35" state="visible" r:id="rId35"/>
    <sheet xmlns:r="http://schemas.openxmlformats.org/officeDocument/2006/relationships" name="Held for Sale and Discontinue_2" sheetId="36" state="visible" r:id="rId36"/>
    <sheet xmlns:r="http://schemas.openxmlformats.org/officeDocument/2006/relationships" name="Basis of Presentation and Sig_3" sheetId="37" state="visible" r:id="rId37"/>
    <sheet xmlns:r="http://schemas.openxmlformats.org/officeDocument/2006/relationships" name="Significant Transactions (Detai" sheetId="38" state="visible" r:id="rId38"/>
    <sheet xmlns:r="http://schemas.openxmlformats.org/officeDocument/2006/relationships" name="Investment Securities (Net Inve" sheetId="39" state="visible" r:id="rId39"/>
    <sheet xmlns:r="http://schemas.openxmlformats.org/officeDocument/2006/relationships" name="Investment Securities (Net Real" sheetId="40" state="visible" r:id="rId40"/>
    <sheet xmlns:r="http://schemas.openxmlformats.org/officeDocument/2006/relationships" name="Investment Securities (Net Re_2" sheetId="41" state="visible" r:id="rId41"/>
    <sheet xmlns:r="http://schemas.openxmlformats.org/officeDocument/2006/relationships" name="Investment Securities (Net Unre" sheetId="42" state="visible" r:id="rId42"/>
    <sheet xmlns:r="http://schemas.openxmlformats.org/officeDocument/2006/relationships" name="Investment Securities (Investme" sheetId="43" state="visible" r:id="rId43"/>
    <sheet xmlns:r="http://schemas.openxmlformats.org/officeDocument/2006/relationships" name="Investment Securities (Invest_2" sheetId="44" state="visible" r:id="rId44"/>
    <sheet xmlns:r="http://schemas.openxmlformats.org/officeDocument/2006/relationships" name="Investment Securities (Invest_3" sheetId="45" state="visible" r:id="rId45"/>
    <sheet xmlns:r="http://schemas.openxmlformats.org/officeDocument/2006/relationships" name="Investment Securities (Other lo" sheetId="46" state="visible" r:id="rId46"/>
    <sheet xmlns:r="http://schemas.openxmlformats.org/officeDocument/2006/relationships" name="Investment Securities (Hedge Fu" sheetId="47" state="visible" r:id="rId47"/>
    <sheet xmlns:r="http://schemas.openxmlformats.org/officeDocument/2006/relationships" name="Investment Securities (Fair Val" sheetId="48" state="visible" r:id="rId48"/>
    <sheet xmlns:r="http://schemas.openxmlformats.org/officeDocument/2006/relationships" name="Investment Securities (Invest_4" sheetId="49" state="visible" r:id="rId49"/>
    <sheet xmlns:r="http://schemas.openxmlformats.org/officeDocument/2006/relationships" name="Investment Securities (Restrict" sheetId="50" state="visible" r:id="rId50"/>
    <sheet xmlns:r="http://schemas.openxmlformats.org/officeDocument/2006/relationships" name="Investment Securities (Fair V_2" sheetId="51" state="visible" r:id="rId51"/>
    <sheet xmlns:r="http://schemas.openxmlformats.org/officeDocument/2006/relationships" name="Investment Securities (Fair V_3" sheetId="52" state="visible" r:id="rId52"/>
    <sheet xmlns:r="http://schemas.openxmlformats.org/officeDocument/2006/relationships" name="Investment Securities (Debt sec" sheetId="53" state="visible" r:id="rId53"/>
    <sheet xmlns:r="http://schemas.openxmlformats.org/officeDocument/2006/relationships" name="Investment Securities (Mortgage" sheetId="54" state="visible" r:id="rId54"/>
    <sheet xmlns:r="http://schemas.openxmlformats.org/officeDocument/2006/relationships" name="Investment Securities (Mortga_2" sheetId="55" state="visible" r:id="rId55"/>
    <sheet xmlns:r="http://schemas.openxmlformats.org/officeDocument/2006/relationships" name="Investment Securities (Rollforw" sheetId="56" state="visible" r:id="rId56"/>
    <sheet xmlns:r="http://schemas.openxmlformats.org/officeDocument/2006/relationships" name="Investment Securities (Signific"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Details)" sheetId="62" state="visible" r:id="rId62"/>
    <sheet xmlns:r="http://schemas.openxmlformats.org/officeDocument/2006/relationships" name="Income Taxes (Details)" sheetId="63" state="visible" r:id="rId63"/>
    <sheet xmlns:r="http://schemas.openxmlformats.org/officeDocument/2006/relationships" name="Derivatives - NSM Interest Rate" sheetId="64" state="visible" r:id="rId64"/>
    <sheet xmlns:r="http://schemas.openxmlformats.org/officeDocument/2006/relationships" name="Derivatives Forward Contracts (" sheetId="65" state="visible" r:id="rId65"/>
    <sheet xmlns:r="http://schemas.openxmlformats.org/officeDocument/2006/relationships" name="Municipal Bond Guarantee (Detai" sheetId="66" state="visible" r:id="rId66"/>
    <sheet xmlns:r="http://schemas.openxmlformats.org/officeDocument/2006/relationships" name="Municipal Bond Guarantee - Sche" sheetId="67" state="visible" r:id="rId67"/>
    <sheet xmlns:r="http://schemas.openxmlformats.org/officeDocument/2006/relationships" name="Earnings Per Share (Details)" sheetId="68" state="visible" r:id="rId68"/>
    <sheet xmlns:r="http://schemas.openxmlformats.org/officeDocument/2006/relationships" name="Earnings Per Share - Undistribu" sheetId="69" state="visible" r:id="rId69"/>
    <sheet xmlns:r="http://schemas.openxmlformats.org/officeDocument/2006/relationships" name="Employee Share-Based Incentiv_3" sheetId="70" state="visible" r:id="rId70"/>
    <sheet xmlns:r="http://schemas.openxmlformats.org/officeDocument/2006/relationships" name="Employee Share-Based Incentiv_4" sheetId="71" state="visible" r:id="rId71"/>
    <sheet xmlns:r="http://schemas.openxmlformats.org/officeDocument/2006/relationships" name="Employee Share-Based Incentiv_5" sheetId="72" state="visible" r:id="rId72"/>
    <sheet xmlns:r="http://schemas.openxmlformats.org/officeDocument/2006/relationships" name="Employee Share-Based Incentiv_6" sheetId="73" state="visible" r:id="rId73"/>
    <sheet xmlns:r="http://schemas.openxmlformats.org/officeDocument/2006/relationships" name="Non-controlling Interest (Detai" sheetId="74" state="visible" r:id="rId74"/>
    <sheet xmlns:r="http://schemas.openxmlformats.org/officeDocument/2006/relationships" name="Segment Information (Details)"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Investments in Unconsolidated_5" sheetId="78" state="visible" r:id="rId78"/>
    <sheet xmlns:r="http://schemas.openxmlformats.org/officeDocument/2006/relationships" name="Fair Value of Financial Instr_3" sheetId="79" state="visible" r:id="rId79"/>
    <sheet xmlns:r="http://schemas.openxmlformats.org/officeDocument/2006/relationships" name="Contingencies (Details)" sheetId="80" state="visible" r:id="rId80"/>
    <sheet xmlns:r="http://schemas.openxmlformats.org/officeDocument/2006/relationships" name="Held for Sale and Discontinue_3" sheetId="81" state="visible" r:id="rId81"/>
    <sheet xmlns:r="http://schemas.openxmlformats.org/officeDocument/2006/relationships" name="Held for Sale and Discontinue_4" sheetId="82" state="visible" r:id="rId82"/>
    <sheet xmlns:r="http://schemas.openxmlformats.org/officeDocument/2006/relationships" name="Held for Sale and Discontinue_5" sheetId="83" state="visible" r:id="rId83"/>
    <sheet xmlns:r="http://schemas.openxmlformats.org/officeDocument/2006/relationships" name="Held for Sale and Discontinue_6" sheetId="84" state="visible" r:id="rId84"/>
  </sheets>
  <definedNames/>
  <calcPr calcId="124519" fullCalcOnLoad="1"/>
</workbook>
</file>

<file path=xl/sharedStrings.xml><?xml version="1.0" encoding="utf-8"?>
<sst xmlns="http://schemas.openxmlformats.org/spreadsheetml/2006/main" uniqueCount="1101">
  <si>
    <t>Document and Entity Information - $ / shares</t>
  </si>
  <si>
    <t>9 Months Ended</t>
  </si>
  <si>
    <t>Sep. 30, 2018</t>
  </si>
  <si>
    <t>Nov. 02, 2018</t>
  </si>
  <si>
    <t>Dec. 31, 2017</t>
  </si>
  <si>
    <t>Document and Entity Information [Abstract]</t>
  </si>
  <si>
    <t>Entity Registrant Name</t>
  </si>
  <si>
    <t>WHITE MOUNTAINS INSURANCE GROUP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mmon shares, par value per share (in dollars per share)</t>
  </si>
  <si>
    <t>CONSOLIDATED BALANCE SHEETS (Statement) - USD ($) $ in Millions</t>
  </si>
  <si>
    <t>Assets</t>
  </si>
  <si>
    <t>Goodwill and other intangible assets</t>
  </si>
  <si>
    <t>Total assets</t>
  </si>
  <si>
    <t>Liabilities</t>
  </si>
  <si>
    <t>Debt</t>
  </si>
  <si>
    <t>Total liabilities</t>
  </si>
  <si>
    <t>White Mountains’s common shareholders’ equity</t>
  </si>
  <si>
    <t>White Mountains’ common shares</t>
  </si>
  <si>
    <t>Paid-in surplus</t>
  </si>
  <si>
    <t>Retained earnings</t>
  </si>
  <si>
    <t>Accumulated other comprehensive loss, after tax:</t>
  </si>
  <si>
    <t>Net unrealized foreign currency translation losses</t>
  </si>
  <si>
    <t>Total White Mountains’s common shareholders’ equity</t>
  </si>
  <si>
    <t>Non-controlling interests</t>
  </si>
  <si>
    <t>Total equity</t>
  </si>
  <si>
    <t>Total liabilities and equity</t>
  </si>
  <si>
    <t>HG Global-BAM</t>
  </si>
  <si>
    <t>Fixed maturity investments, at fair value</t>
  </si>
  <si>
    <t>Short-term investments, at fair value</t>
  </si>
  <si>
    <t>Total investments</t>
  </si>
  <si>
    <t>Cash</t>
  </si>
  <si>
    <t>Insurance premiums receivable</t>
  </si>
  <si>
    <t>Deferred acquisition costs</t>
  </si>
  <si>
    <t>Accrued investment income</t>
  </si>
  <si>
    <t>Accounts receivable on unsettled investment sales</t>
  </si>
  <si>
    <t>Other assets</t>
  </si>
  <si>
    <t>Unearned insurance premiums</t>
  </si>
  <si>
    <t>Accounts payable on unsettled investment purchases</t>
  </si>
  <si>
    <t>Other liabilities</t>
  </si>
  <si>
    <t>NSM Holding Co LLC</t>
  </si>
  <si>
    <t>Premiums payable</t>
  </si>
  <si>
    <t>Contingent consideration earnout liabilities</t>
  </si>
  <si>
    <t>MediaAlpha</t>
  </si>
  <si>
    <t>Accounts receivable from publishers and advertisers</t>
  </si>
  <si>
    <t>Amounts due to publishers and advertisers</t>
  </si>
  <si>
    <t>Other Segment</t>
  </si>
  <si>
    <t>Common equity securities, at fair value</t>
  </si>
  <si>
    <t>Other long-term investments</t>
  </si>
  <si>
    <t>Assets held for sale</t>
  </si>
  <si>
    <t>Accrued incentive compensation</t>
  </si>
  <si>
    <t>CONSOLIDATED BALANCE SHEETS (Parenthetical) - USD ($) $ in Millions</t>
  </si>
  <si>
    <t>Statement of Financial Position [Abstract]</t>
  </si>
  <si>
    <t>Common shares, authorized shares</t>
  </si>
  <si>
    <t>Common shares, issued shares</t>
  </si>
  <si>
    <t>Common shares, outstanding shares</t>
  </si>
  <si>
    <t>CONSOLIDATED STATEMENTS OF OPERATIONS (Unaudited) - USD ($) $ in Millions</t>
  </si>
  <si>
    <t>3 Months Ended</t>
  </si>
  <si>
    <t>Sep. 30, 2017</t>
  </si>
  <si>
    <t>Revenues:</t>
  </si>
  <si>
    <t>Earned insurance premiums</t>
  </si>
  <si>
    <t>Net investment income</t>
  </si>
  <si>
    <t>Net realized and unrealized investment (losses) gains</t>
  </si>
  <si>
    <t>Commission revenues</t>
  </si>
  <si>
    <t>Other revenue</t>
  </si>
  <si>
    <t>Total revenues</t>
  </si>
  <si>
    <t>Expenses:</t>
  </si>
  <si>
    <t>Insurance acquisition expenses</t>
  </si>
  <si>
    <t>Other underwriting expenses</t>
  </si>
  <si>
    <t>Cost of sales</t>
  </si>
  <si>
    <t>General and administrative and other expenses</t>
  </si>
  <si>
    <t>Broker commission expense</t>
  </si>
  <si>
    <t>Amortization of other intangible assets</t>
  </si>
  <si>
    <t>Interest expense</t>
  </si>
  <si>
    <t>Total expenses</t>
  </si>
  <si>
    <t>Pre-tax income (loss) from continuing operations</t>
  </si>
  <si>
    <t>Income tax benefit</t>
  </si>
  <si>
    <t>Net income (loss) from continuing operations</t>
  </si>
  <si>
    <t>Net (loss) gain from sale of discontinued operations, net of tax</t>
  </si>
  <si>
    <t>Net (loss) income from discontinued operations, net of tax</t>
  </si>
  <si>
    <t>Net income (loss)</t>
  </si>
  <si>
    <t>Net loss attributable to non-controlling interests</t>
  </si>
  <si>
    <t>Net income (loss) attributable to White Mountains’s common shareholders</t>
  </si>
  <si>
    <t>HG Global-BAM | HG Global-BAM</t>
  </si>
  <si>
    <t>NSM Holding Co LLC | NSM Holding Co LLC</t>
  </si>
  <si>
    <t>MediaAlpha | MediaAlpha</t>
  </si>
  <si>
    <t>Other | Other Segment</t>
  </si>
  <si>
    <t>Advertising and Commission Revenue</t>
  </si>
  <si>
    <t>Advertising and Commission Revenue | HG Global-BAM | HG Global-BAM</t>
  </si>
  <si>
    <t>Service</t>
  </si>
  <si>
    <t>Service | HG Global-BAM | HG Global-BAM</t>
  </si>
  <si>
    <t>Discontinued Operations</t>
  </si>
  <si>
    <t>Discontinued Operations | Sirius Group</t>
  </si>
  <si>
    <t>Swedish Tax Authority | Discontinued Operations | Sirius Group</t>
  </si>
  <si>
    <t>CONSOLIDATED STATEMENTS OF COMPREHENSIVE INCOME (Unaudited) - USD ($) $ in Millions</t>
  </si>
  <si>
    <t>Statement of Comprehensive Income [Abstract]</t>
  </si>
  <si>
    <t>Other comprehensive income, net of tax:</t>
  </si>
  <si>
    <t>Other comprehensive (loss) income, net of tax</t>
  </si>
  <si>
    <t>Comprehensive income from discontinued operations, net of tax</t>
  </si>
  <si>
    <t>Comprehensive income</t>
  </si>
  <si>
    <t>Comprehensive income (loss) attributable to non-controlling interests</t>
  </si>
  <si>
    <t>Comprehensive income (loss) attributable to White Mountains’s common shareholders</t>
  </si>
  <si>
    <t>Basic earnings (loss) per share</t>
  </si>
  <si>
    <t>Continuing operations (in usd per share)</t>
  </si>
  <si>
    <t>Discontinued operations (in usd per share)</t>
  </si>
  <si>
    <t>Total consolidated operations (in usd per share)</t>
  </si>
  <si>
    <t>Diluted earnings (loss) per share</t>
  </si>
  <si>
    <t>Dividends declared per White Mountains’s common share</t>
  </si>
  <si>
    <t>CONSOLIDATED STATEMENTS OF CHANGES IN EQUITY (Unaudited) - USD ($) $ in Millions</t>
  </si>
  <si>
    <t>Total</t>
  </si>
  <si>
    <t>Common shares and paid-in surplus</t>
  </si>
  <si>
    <t>AOCI, after tax</t>
  </si>
  <si>
    <t>Non-controlling interest</t>
  </si>
  <si>
    <t>Total Equity</t>
  </si>
  <si>
    <t>Foreign Currency Gain (Loss)Common shares and paid-in surplus</t>
  </si>
  <si>
    <t>Foreign Currency Gain (Loss)Retained earnings</t>
  </si>
  <si>
    <t>Foreign Currency Gain (Loss)AOCI, after tax</t>
  </si>
  <si>
    <t>Foreign Currency Gain (Loss)Total</t>
  </si>
  <si>
    <t>Foreign Currency Gain (Loss)Non-controlling interest</t>
  </si>
  <si>
    <t>Foreign Currency Gain (Loss)Total Equity</t>
  </si>
  <si>
    <t>Pension liability and other accumulated comprehensive itemsAOCI, after tax</t>
  </si>
  <si>
    <t>Pension liability and other accumulated comprehensive itemsTotal</t>
  </si>
  <si>
    <t>Pension liability and other accumulated comprehensive itemsTotal Equity</t>
  </si>
  <si>
    <t>OneBeaconCommon shares and paid-in surplus</t>
  </si>
  <si>
    <t>OneBeaconRetained earnings</t>
  </si>
  <si>
    <t>OneBeaconAOCI, after tax</t>
  </si>
  <si>
    <t>OneBeaconTotal</t>
  </si>
  <si>
    <t>OneBeaconNon-controlling interest</t>
  </si>
  <si>
    <t>OneBeaconTotal Equity</t>
  </si>
  <si>
    <t>Sirius GroupRecognition of foreign currency translation and other accumulated comprehensive items [Member]Common shares and paid-in surplus</t>
  </si>
  <si>
    <t>Sirius GroupRecognition of foreign currency translation and other accumulated comprehensive items [Member]Retained earnings</t>
  </si>
  <si>
    <t>Sirius GroupRecognition of foreign currency translation and other accumulated comprehensive items [Member]Non-controlling interest</t>
  </si>
  <si>
    <t>Sale of Sirius GroupCommon shares and paid-in surplus</t>
  </si>
  <si>
    <t>Sale of Sirius GroupRetained earnings</t>
  </si>
  <si>
    <t>Sale of Sirius GroupAOCI, after tax</t>
  </si>
  <si>
    <t>Sale of Sirius GroupTotal</t>
  </si>
  <si>
    <t>Sale of Sirius GroupNon-controlling interest</t>
  </si>
  <si>
    <t>Sale of Sirius GroupTotal Equity</t>
  </si>
  <si>
    <t>Star &amp; Shield Insurance ExchangeCommon shares and paid-in surplus</t>
  </si>
  <si>
    <t>Star &amp; Shield Insurance ExchangeRetained earnings</t>
  </si>
  <si>
    <t>Star &amp; Shield Insurance ExchangeAOCI, after tax</t>
  </si>
  <si>
    <t>Star &amp; Shield Insurance ExchangeTotal</t>
  </si>
  <si>
    <t>Star &amp; Shield Insurance ExchangeNon-controlling interest</t>
  </si>
  <si>
    <t>Star &amp; Shield Insurance ExchangeTotal Equity</t>
  </si>
  <si>
    <t>Beginning Balances at Dec. 31, 2016</t>
  </si>
  <si>
    <t>Increase (Decrease) in Shareholders' Equity</t>
  </si>
  <si>
    <t>Net (loss) income</t>
  </si>
  <si>
    <t>Net change in foreign currency translation and other</t>
  </si>
  <si>
    <t>Recognition of foreign currency translation and other accumulated comprehensive items from the sale of Sirius Group</t>
  </si>
  <si>
    <t>Total comprehensive income (loss)</t>
  </si>
  <si>
    <t>Dividends declared on common shares</t>
  </si>
  <si>
    <t>Dividends to non-controlling interests</t>
  </si>
  <si>
    <t>Repurchases and retirements of common shares</t>
  </si>
  <si>
    <t>Issuances of common shares</t>
  </si>
  <si>
    <t>Dilution from equity-based units of subsidiary</t>
  </si>
  <si>
    <t>Capital contributions from BAM members, net of tax</t>
  </si>
  <si>
    <t>Amortization of restricted share awards</t>
  </si>
  <si>
    <t>Deconsolidation of non-controlling interests associated with the sale of Star &amp; Shield</t>
  </si>
  <si>
    <t>Net contributions from non-controlling interests</t>
  </si>
  <si>
    <t>Ending Balances at Sep. 30, 2017</t>
  </si>
  <si>
    <t>Beginning Balances at Dec. 31, 2017</t>
  </si>
  <si>
    <t>Recognition of equity-based units of subsidiary</t>
  </si>
  <si>
    <t>Noncontrolling interest from acquisition</t>
  </si>
  <si>
    <t>Acquisition from non-controlling interest</t>
  </si>
  <si>
    <t>Ending Balances at Sep. 30, 2018</t>
  </si>
  <si>
    <t>CONSOLIDATED STATEMENTS OF CASH FLOWS (Unaudited) - USD ($) $ in Millions</t>
  </si>
  <si>
    <t>12 Months Ended</t>
  </si>
  <si>
    <t>Dec. 31, 2016</t>
  </si>
  <si>
    <t>Net Cash Provided by (Used in) Operating Activities, Continuing Operations [Abstract]</t>
  </si>
  <si>
    <t>Charges (credits) to reconcile net income to net cash used for operations:</t>
  </si>
  <si>
    <t>Net realized and unrealized investment gains</t>
  </si>
  <si>
    <t>Deferred income benefit</t>
  </si>
  <si>
    <t>Net income from discontinued operations</t>
  </si>
  <si>
    <t>Net loss (gain) from sale of discontinued operations, net of tax</t>
  </si>
  <si>
    <t>Amortization of restricted share and option awards</t>
  </si>
  <si>
    <t>Amortization and depreciation</t>
  </si>
  <si>
    <t>Other operating items:</t>
  </si>
  <si>
    <t>Net change in unearned insurance premiums</t>
  </si>
  <si>
    <t>Net change in deferred acquisition costs</t>
  </si>
  <si>
    <t>Net change in restricted cash</t>
  </si>
  <si>
    <t>Net change in other assets and liabilities, net</t>
  </si>
  <si>
    <t>Net cash used for operations - continuing operations</t>
  </si>
  <si>
    <t>Net cash (used for) provided from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 and settlements of forward contracts</t>
  </si>
  <si>
    <t>Sales of unconsolidated affiliates and consolidated subsidiaries, net of cash sold</t>
  </si>
  <si>
    <t>Net settlement of investment cash flows and contributions with discontinued operations</t>
  </si>
  <si>
    <t>Purchases of other long-term investments</t>
  </si>
  <si>
    <t>Purchases of common equity securities</t>
  </si>
  <si>
    <t>Purchases of fixed maturity and convertible investments</t>
  </si>
  <si>
    <t>Purchases of consolidated subsidiaries, net of cash acquired of $71.9</t>
  </si>
  <si>
    <t>Other investing activities, net</t>
  </si>
  <si>
    <t>Net cash provided from investing activities - continuing operations</t>
  </si>
  <si>
    <t>Net cash provided from investing activities</t>
  </si>
  <si>
    <t>Cash flows from financing activities:</t>
  </si>
  <si>
    <t>Draw down of debt and revolving line of credit</t>
  </si>
  <si>
    <t>Repayment of debt and revolving line of credit</t>
  </si>
  <si>
    <t>Cash dividends paid to the Company’s common shareholders</t>
  </si>
  <si>
    <t>Common shares repurchased</t>
  </si>
  <si>
    <t>Distribution to non-controlling interest shareholders</t>
  </si>
  <si>
    <t>Contributions from discontinued operations</t>
  </si>
  <si>
    <t>Payments on contingent consideration earnout liability</t>
  </si>
  <si>
    <t>Capital contributions from BAM members</t>
  </si>
  <si>
    <t>Acquisition of additional subsidiary shares from non-controlling interest</t>
  </si>
  <si>
    <t>Fidus Re premium payment</t>
  </si>
  <si>
    <t>Restricted share statutory withholding tax payments</t>
  </si>
  <si>
    <t>Net cash used for financing activities - continuing operations</t>
  </si>
  <si>
    <t>Net cash used for financing activities</t>
  </si>
  <si>
    <t>Effect of exchange rate changes on cash</t>
  </si>
  <si>
    <t>Net change in cash during the period - continuing operations</t>
  </si>
  <si>
    <t>Cash balances at beginning of period</t>
  </si>
  <si>
    <t>Add: cash held for sale, excluding discontinued operations, at the beginning of period</t>
  </si>
  <si>
    <t>Less: cash held for sale, excluding discontinued operations, at the end of period</t>
  </si>
  <si>
    <t>Cash balances at end of period</t>
  </si>
  <si>
    <t>Supplemental cash flows information:</t>
  </si>
  <si>
    <t>Interest paid</t>
  </si>
  <si>
    <t>Net income tax refunds</t>
  </si>
  <si>
    <t>Net cash (used for) provided from operations - discontinued operations</t>
  </si>
  <si>
    <t>Net cash provided from investing activities - discontinued operations</t>
  </si>
  <si>
    <t>Net cash used for financing activities - discontinued operations</t>
  </si>
  <si>
    <t>CONSOLIDATED STATEMENTS OF CASH FLOWS (Parenthetical) $ in Millions</t>
  </si>
  <si>
    <t>Sep. 30, 2018USD ($)</t>
  </si>
  <si>
    <t>Cash balance</t>
  </si>
  <si>
    <t>Cash acquired from acquisition</t>
  </si>
  <si>
    <t>Basis of Presentation and Significant Accouting Policies</t>
  </si>
  <si>
    <t>Accounting Policies [Abstract]</t>
  </si>
  <si>
    <t>Basis of Presentation and 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7 Annual Report on Form 10-K. 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one year from the acquisition date. Measurement period adjustments are recognized in the period in which they are determined. The results of operations and cash flows of businesses acquired are included in the consolidated financial statements from the date of acquisi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MediaAlpha and Other Operations. See Note 12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September 30, 2018, $499.0 million of the surplus notes remain outstanding. As of September 30, 2018 and December 31, 2017,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 service managing general agency and program administrator for specialty property and casualty insurance. NSM manages all aspects of the placement process on behalf of its carrier partners, including product development, marketing, underwriting and policy issuance. NSM specializes in niche sectors including collector cars, social services and behavioral health, specialty real estate, sports and fitness centers, and pet insurance. White Mountains acquired a 95% ownership share in NSM on May 11, 2018. The NSM segment also includes White Mountains Catskill Holdings, Inc. See Note 2 - “Significant Transactions ". The MediaAlpha segment consists of QL Holdings LLC and its wholly-owned subsidiary QuoteLab, LLC (collectively “MediaAlpha”). MediaAlpha is a leading marketing technology company that develops technolog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vertical-specific, performance-based media to advertisers through transparent, programmatic, auction-based marketplaces. MediaAlpha works with 600 advertisers and 330 publishers across a number of insurance (auto, motorcycle, home, renter, health and life) and non-insurance (travel, education, personal finance and home services) verticals. White Mountains’s Other Operations segment consists of the Company, its wholly-owned subsidiary, White Mountains Capital, Inc. (“WM Capital”), its wholly-owned investment management subsidiary, White Mountains Advisors LLC (“WM Advisors”), and its other intermediate holding companies, as well as certain consolidated and unconsolidated private capital and other investments. The consolidated private capital investments include Wobi Insurance Agency Ltd. (“Wobi”) and Removal Stars Ltd. (“Buzzmove”). Discontinued Operations and Assets and Liabilities Held for Sale On September 28, 2017, Intact Financial Corporation completed its acquisition of OneBeacon Insurance Group, Ltd. (“OneBeacon”) in an all-cash transaction for $18.10 per share (the “OneBeacon Transaction”). On July 21, 2016, White Mountains completed its sale of Tranzact Holdings, LLC (“Tranzact”) to an affiliate of Clayton, Dubilier &amp; Rice, LLC. On April 18, 2016, White Mountains completed its sale of Sirius International Insurance Group, Ltd. (“Sirius Group”) to CM International Pte. Ltd. and CM Bermuda Limited (collectively “CMI”), the Singapore-based investment arm of China Minsheng Investment Corp., Ltd. White Mountains has presented the results of OneBeacon, Tranzact and Sirius Group as discontinued operations in the statement of operations and comprehensive income and their assets and liabilities as held for sale in the balance sheet for all periods prior to the completion of each transaction. White Mountains has classified its Guilford, Connecticut property, which consists of an office building and adjacent land, as held for sale as of September 30, 2018 and December 31, 2017. See Note 16 — “Held for Sale and Discontinued Operations” . Derivatives White Mountains holds from time to time derivative financial instruments for risk management purposes. White Mountains recognizes all derivatives as either assets or liabilities on the balance sheet measured at fair value. During the quarter ended June 30, 2018, White Mountains entered into an interest rate swap to hedge its exposure to the interest rate risk associated with the interest payments on NSM's variable rate debt. In order to qualify for hedge accounting, a derivative instrument must be both highly effective in offsetting the exposure to the hedged risk and designated as a hedge at inception. The swap meets both of these requirements and is being accounted for as a hedge. Changes in the fair value of the swap are recognized in other comprehensive income until changes in the interest rate on the debt cause an increase in the hedged cash flows. When the hedged cash flows increase, then the effective portion of the gains or losses arising from the change in the fair value of the swap are reclassified into earnings from other comprehensive income. The amounts reclassified are included in the same financial statement caption as the related interest expense, effectively fixing the debt interest at the fixed rate in the swap for the hedged portion of the interest cash flows. Any portion of the change in the fair value of a derivative instrument designated as a cash flow hedge that represents hedge ineffectiveness is recognized in current period pre-tax income. Hedge ineffectiveness is measured as the amount by which changes in the fair value of a derivative designated as a hedge exceed the change in the fair value of the related hedged cash flows. White Mountains formally evaluates and documents the relationship between derivatives used as hedges and the related hedged cash flows, including its risk-management objective and strategy for undertaking a hedging transaction. White Mountains formally assesses the effectiveness of the hedging transaction at both inception and on an ongoing basis. White Mountains also held certain foreign currency forward contracts which were held for risk management purposes, but not designated as hedges. These contracts were measured at fair value with the changes therein recognized through current period pre-tax income. See Note 7 — “Derivatives” . 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in 2018, which is accounted for using the deposit method. See Note 8 — “Municipal Bond Guarantee Insurance” . The nonrefundable consideration paid by BAM to Fidus Re is charged to financing expense within general and administrative expenses. Restricted Cash Cash includes amounts on hand and demand deposits with banks and other financial institutions. Cash balances which are not immediately available for general corporate purposes, including fiduciary accounts, are classified as restricted. Restricted amounts included within cash are disclosed parenthetically on the balance sheet. Amounts presented in the statement of cash flows are shown net of balances acquired and sold in the purchase or sale of White Mountains’s consolidated subsidiaries. Changes in restricted cash balances are presented as a separate caption within the operations, investing and financing activities sections of the statement of cash flows. Significant Accounting Policies Refer to the Company’s 2017 Annual Report on Form 10-K for a complete discussion regarding White Mountains’s significant accounting policies. Recently Adopted Changes in Accounting Principle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erms of an award that result in a change in the award’s fair value, vesting conditions or classification. Adoption of ASU 2017-09 did not have any impact on White Mountains’s financial statements. On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8.4 million and $9.2 million of statutory withholding tax payments made in connection with the settlement of restricted shares as financing cash flows for the nine months ended September 30, 2018 and 2017. Such payments were classified as operating cash flows prior to adoption. In addition, the new guidance changed the treatment for excess tax benefits that arise from the difference between the deduction for tax purposes and the compensation costs recognized for financial reporting. Under the new guidance, a reporting entity recognizes excess tax benefits or expense in current period earnings, regardless of whether it is in a taxes payable position.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Premium Amortization on Callable Debt Securities In March 2017, the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ASU 2017-08 is not expected to have any impact on White Mountains's financial statements at adoption but may affect the amortization recognized in future periods.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guidance and available adoption methods.</t>
  </si>
  <si>
    <t>Significant Transactions</t>
  </si>
  <si>
    <t>Organization, Consolidation and Presentation of Financial Statements [Abstract]</t>
  </si>
  <si>
    <t>Significant Transactions Acquisitions NSM On May 11, 2018, White Mountains closed its acquisition of 95% of NSM for cash consideration of $274.2 million . White Mountains recognized a purchase price adjustment of $2.1 million during the three months ended September 30, 2018 that was paid in October 2018. White Mountains recognized total assets acquired related to NSM of $495.2 million , including $383.0 million of goodwill and other intangible assets, total liabilities assumed of $204.6 million , including contingent consideration earnout liabilities related to NSM’s previous acquisitions of its U.K.-based operations, of $10.2 million , and non-controlling interest of $14.4 million reflecting acquisition date fair values. In connection with the acquisition, White Mountains incurred transaction costs of $6.3 million , which were expensed in the second quarter of 2018. On May 18, 2018, NSM acquired 100% of Fresh Insurance Services Group Limited (“Fresh Insurance”), an insurance broker that specializes in non-standard personal lines products, motor trade, and van insurance in the United Kingdom, for cash consideration of $ 49.6 million. NSM recognized a purchase price adjustment of $0.7 million during the three months ended September 30, 2018. The purchase price is subject to additional adjustments based upon growth in EBITDA during two earnout periods, ending in February 2020 and February 2022. NSM recognized total assets acquired related to Fresh Insurance of $72.6 million , including $54.6 million of goodwill and other intangible assets, and total liabilities assumed of $22.3 million , reflecting acquisition date fair values. In connection with the acquisition, NSM recorded a contingent consideration earnout liability of $7.5 million . The contingent consideration earnout liabilities related to these acquisitions are subject to adjustment based upon EBITDA, EBITDA projections, and present value factors for acquired entities. For both the three months ended September 30, 2018 and the period from May 11, 2018 through September 30, 2018, NSM recognized pre-tax expense of $2.6 million for the change in the fair value of its contingent consideration earnout liabilities for both Fresh Insurance and its other U.K.-based operations. Any future adjustments to contingent consideration earnout liabilities under the agreements will also be recognized through pre-tax income. As of September 30, 2018, NSM recorded contingent consideration earnout liabilities of $20.1 million . DavidShield On January 24, 2018, White Mountains acquired 50% of DavidShield Life Insurance Agency (2000) Ltd. (“DavidShield”), its joint venture partner in PassportCard Limited (“PassportCard”). DavidShield is a managing general agency that is the leading provider of expatriate medical insurance in Israel and uses the same card-based delivery system as PassportCard. As part of the transaction, White Mountains restructur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 and DavidShield. The gross purchase price for the 50% of DavidShield was $41.8 million , or $28.3 million net of the financing provided for the restructuring. Kudu On February 5, 2018, White Mountains entered into an agreement to fund up to $127.5 million in Kudu Investment Management, LLC (“Kudu”), a capital provider to asset management and wealth management firms, including $125.0 million for new transactions. Kudu specializes in providing capital solutions to asset managers and registered investment advisers, including generational ownership transfers, management buyouts, acquisition and growth finance, as well as liquidity for legacy partners. As of September 30, 2018 , White Mountains has funded $12.3 million in Kudu. Kudu closed their first transaction in the third quarter of 2018 and announced two more in October, deploying $63.0 million of capital in total, $31.5 million of which is from White Mountains. White Mountains has determined that Kudu is a VIE, however White Mountains is not the primary beneficiary. White Mountains has elected to take the fair value option for its investment in Kudu. MediaAlpha On October 5, 2017, MediaAlpha acquired certain assets associated with the Health, Life and Medicare insurance business of Healthplans.com for an aggregate purchase price of $28.0 million . The majority of assets acquired, which are included in other intangible assets, consist of customer relationships, a non-compete agreement from the seller and domain names. See Note 4 — “Goodwill and Other Intangibles Assets” . On October 5, 2017, White Mountains acquired 131,579 newly-issued Class A common units of MediaAlpha for $12.5 million . As of September 30, 2018 and December 31, 2017 White Mountains’s ownership share in MediaAlpha was 62.2% and 64.4% . Dispositions OneBeacon On September 28, 2017, White Mountains received $1.3 billion in cash proceeds from the OneBeacon Transaction and recorded a gain of $554.6 million , net of transaction costs. As a result of the OneBeacon Transaction, OneBeacon’s results have been reported as discontinued operations within White Mountains’s GAAP financial statements. See Note 16 — “Held for Sale and Discontinued Operations” . Star &amp; Shield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White Mountains did not recognize any gain or loss on the sale.</t>
  </si>
  <si>
    <t>Investment Securities</t>
  </si>
  <si>
    <t>Investments, Debt and Equity Securities [Abstract]</t>
  </si>
  <si>
    <t>Investments Securities White Mountains’s portfolio of investment securities held for general investment purposes consists of fixed maturity investments, short-term investments, common equity securities and other long-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and other securities, which at the time of purchase, mature or become available for use within one year. Short-term investments are carried at amortized or accreted cost, which approximated fair value as of September 30, 2018 and December 31, 2017 . Other long-term investments consist primarily of hedge funds, private equity funds and unconsolidated private capital investment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the three and nine months ended September 30, 2018 and 2017 . Three Months Ended Nine Months Ended September 30, September 30, Millions 2018 2017 2018 2017 Investment income: Fixed maturity investments $ 7.5 $ 9.8 $ 27.3 $ 32.9 Short-term investments 1.8 .3 6.5 .6 Common equity securities 3.4 2.7 11.2 7.7 Other long-term investments 1.2 .1 1.7 .5 Total investment income 13.9 12.9 46.7 41.7 Third-party investment expenses (.5 ) (.7 ) (1.8 ) (2.0 ) Net investment income, pre-tax $ 13.4 $ 12.2 $ 44.9 $ 39.7 Net Realized and Unrealized Investment Gains (Losses) The following table presents net realized and unrealized investment gains (losses) for the three and nine months ended September 30, 2018 and 2017 : Three Months Ended Nine Months Ended September 30, September 30, Millions 2018 2017 2018 2017 Net realized investment (losses) gains, pre-tax $ (10.2 ) $ 6.8 $ (13.9 ) $ 20.8 Net unrealized investment gains, pre-tax 76.3 25.7 36.8 81.7 Net realized and unrealized investment gains, pre-tax 66.1 32.5 22.9 102.5 Income tax expense attributable to net realized and unrealized investment gains (9.7 ) (3.9 ) (5.9 ) (9.5 ) Net realized and unrealized investment gains, after-tax $ 56.4 $ 28.6 $ 17.0 $ 93.0 Net Realized Investment Gains (Losses) The following tables present net realized investment gains (losses) for the three and nine months ended September 30, 2018 and 2017 Three Months Ended Three Months Ended September 30, 2018 September 30, 2017 Millions Net Net Total net realized Net Net Total net realized Fixed maturity investments $ (5.1 ) $ — $ (5.1 ) $ .6 $ 1.2 $ 1.8 Short-term investments — — — (.1 ) — (.1 ) Common equity securities (1.5 ) — (1.5 ) 4.9 5.4 10.3 Other long-term investments (3.6 ) — (3.6 ) 2.0 (7.2 ) (5.2 ) Net realized investment (losses) gains, pre-tax (10.2 ) — (10.2 ) 7.4 (.6 ) 6.8 Income tax benefit (expense) attributable to net realized investment (losses) gains 2.3 — 2.3 (.6 ) — (.6 ) Net realized investment (losses) gains, after-tax $ (7.9 ) $ — $ (7.9 ) $ 6.8 $ (.6 ) $ 6.2 Nine Months Ended Nine Months Ended September 30, 2018 September 30, 2017 Millions Net Net Total net realized Net Net Total net realized Fixed maturity investments $ (27.6 ) $ 18.2 $ (9.4 ) $ (.4 ) $ 2.7 $ 2.3 Short-term investments (.8 ) — (.8 ) (.1 ) — (.1 ) Common equity securities 10.5 — 10.5 18.5 6.0 24.5 Other long-term investments (7.0 ) (7.2 ) (14.2 ) 3.0 (8.9 ) (5.9 ) Net realized investment (losses) gains, pre-tax (24.9 ) 11.0 (13.9 ) 21.0 (.2 ) 20.8 Income tax benefit (expense) attributable to net realized investment (losses) gains 11.2 — 11.2 (3.6 ) — (3.6 ) Net realized investment (losses) gains, after-tax $ (13.7 ) $ 11.0 $ (2.7 ) $ 17.4 $ (.2 ) $ 17.2 Net Unrealized Investment Gains (Losses) The following tables present net unrealized investment gains (losses) and changes in the carrying value of investments measured at fair value for the three and nine months ended September 30, 2018 and 2017 : Three Months Ended Three Months Ended September 30, 2018 September 30, 2017 Millions Net unrealized gains (losses) Net Total net unrealized gains (losses) reflected in earnings Net unrealized gains (losses) Net Total net unrealized gains (losses) reflected in earnings Fixed maturity investments $ 1.5 $ — $ 1.5 $ 2.0 $ 5.1 $ 7.1 Short-term investments (.1 ) — (.1 ) — — — Common equity securities 54.9 — 54.9 26.6 (3.1 ) 23.5 Other long-term investments 20.1 (.1 ) 20.0 (2.5 ) (2.4 ) (4.9 ) Net unrealized investment gains (losses), pre-tax 76.4 (.1 ) 76.3 26.1 (.4 ) 25.7 Income tax expense attributable to net unrealized investment gains (losses) (12.0 ) — (12.0 ) (3.3 ) — (3.3 ) Net unrealized investment gains (losses), after-tax $ 64.4 $ (.1 ) $ 64.3 $ 22.8 $ (.4 ) $ 22.4 Nine Months Ended Nine Months Ended September 30, 2018 September 30, 2017 Millions Net unrealized (losses) gains Net gains Total net unrealized (losses) gains reflected in earnings Net unrealized gains Net Total net unrealized gains (losses) reflected in earnings Fixed maturity investments $ (15.7 ) $ (14.8 ) $ (30.5 ) $ 19.4 $ 12.6 $ 32.0 Short-term investments (.1 ) — (.1 ) — — — Common equity securities 43.7 — 43.7 53.5 — 53.5 Other long-term investments 20.5 3.2 23.7 9.2 (13.0 ) (3.8 ) Net unrealized investment gains (losses), pre-tax 48.4 (11.6 ) 36.8 82.1 (.4 ) 81.7 Income tax expense attributable to net unrealized investment gains (losses) (17.1 ) — (17.1 ) (5.9 ) — (5.9 ) Net unrealized investment gains (losses), after-tax $ 31.3 $ (11.6 ) $ 19.7 $ 76.2 $ (.4 ) $ 75.8 The following table presents total gains (losses) included in earnings attributable to net unrealized investment gains (losses) for Level 3 investments for the three and nine months ended September 30, 2018 and 2017 : Three Months Ended Nine Months Ended September 30, September 30, Millions 2018 2017 2018 2017 Other long-term investments $ 4.0 $ (.7 ) $ 2.1 $ (2.2 ) Total net unrealized investment gains (losses) , pre-tax - Level 3 investments $ 4.0 $ (.7 ) $ 2.1 $ (2.2 ) Investment Holdings The following tables present the cost or amortized cost, gross unrealized investment gains (losses), net foreign currency gains and carrying values of White Mountains’s fixed maturity investments as of September 30, 2018 and December 31, 2017 . September 30, 2018 Millions Cost or amortized cost Gross unrealized gains Gross unrealized losses Net foreign currency gains Carrying value U.S. Government and agency obligations $ 127.0 $ — $ (1.6 ) $ — $ 125.4 Debt securities issued by corporations 509.4 .2 (9.6 ) — 500.0 Mortgage and asset-backed securities 132.4 — (3.9 ) — 128.5 Municipal obligations 281.1 .4 (3.5 ) — 278.0 Total fixed maturity investments $ 1,049.9 $ .6 $ (18.6 ) $ — $ 1,031.9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 The following tables present the cost or amortized cost, gross unrealized investment gains (losses), net foreign currency losses, and carrying values of White Mountains’s common equity securities and other long-term investments as of September 30, 2018 and December 31, 2017 : September 30, 2018 Millions Cost or amortized cost Gross unrealized gains Gross unrealized losses Net foreign Carrying value Common equity securities $ 873.4 $ 171.1 $ (1.0 ) $ — $ 1,043.5 Other long-term investments $ 303.8 $ 34.8 $ (47.2 ) $ (1.7 ) $ 289.7 December 31, 2017 Millions Cost or Gross Gross Net foreign Carrying value Common equity securities $ 739.7 $ 129.4 $ (3.0 ) $ — $ 866.1 Other long-term investments $ 246.6 $ 6.8 $ (39.7 ) $ (4.9 ) $ 208.8 Other Long-Term Investments The following table presents the carrying values of White Mountains’s other long-term investments as of September 30, 2018 and December 31, 2017 : Carrying Value at Millions September 30, 2018 December 31, 2017 Hedge funds and private equity funds, at fair value $ 151.6 $ 125.3 Private equity securities, at fair value (1)(2) 126.4 83.2 Foreign currency forward contracts — (3.7 ) Other 11.7 4.0 Total other long-term investments $ 289.7 $ 208.8 (1) See Fair Value Measurements by Level table. (2) Includes White Mountains's non-controlling interests in common equity securities, limited liability companies and private convertible preferred securities. Hedge Funds and Private Equity Funds White Mountains invests in hedge funds and private equity funds, which are included in other long-term investments. The fair value of these investments is generally estimated using the NAV of the funds. As of September 30, 2018 , White Mountains held investments in one hedge fund and thirteen private equity funds. The largest investment in a single fund was $59.6 million as of September 30, 2018 and $54.9 million as of December 31, 2017 . The following table presents investments in hedge funds and private equity funds by investment objective and sector as of September 30, 2018 and December 31, 2017 : September 30, 2018 December 31, 2017 Millions Fair Value Unfunded Commitments Fair Value Unfunded Commitments Hedge funds Long/short banks and financials $ 59.6 $ — $ 54.9 $ — Total hedge funds 59.6 — 54.9 — Private equity funds Manufacturing/Industrial 49.6 10.5 43.3 10.4 Aerospace/Defense/Government 25.5 34.9 15.8 12.9 Direct lending 10.6 19.9 7.1 23.1 Financial services 6.3 15.7 4.2 11.7 Real estate — 50.0 — — Total private equity funds 92.0 131.0 70.4 58.1 Total hedge funds and private equity funds included in other long-term investments $ 151.6 $ 131.0 $ 125.3 $ 58.1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September 30, 2018 , White Mountains held one active hedge fund with a fair value of $59.6 million . The hedge fund is subject to a semi-annual restriction on redemptions and an advance notice period requirement of 45 day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18 : Millions 1 – 3 years 3 – 5 years 5 – 10 years &gt;10 years Total Private equity funds — expected lock-up period remaining $14.2 $5.0 $55.9 $16.9 $92.0 Investors in private equity funds are generally subject to indemnification obligations outside of the capital commitment period and prior to the winding up of the fund. As of September 30, 2018 and December 31, 2017, White Mountains is not aware of any indemnification claims relating to its investments in private equity funds. Any future indemnification obligations would be disclosed separately as opposed to being included in the Unfunded Commitments balance. Fair Value Measurements as of September 30, 2018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September 30, 2018 and December 31, 2017, White Mountains used quoted market prices or other observable inputs to determine fair value for approximately 89% and 94% of the investment portfolio. Fair Value Measurements by Level The following tables present White Mountains’s fair value measurements for investments as of September 30, 2018 and December 31, 2017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18 Millions Fair Value Level 1 Level 2 Level 3 Fixed maturity investments: U.S. Government and agency obligations $ 125.4 $ 125.4 $ — $ — Debt securities issued by corporations: Financials 145.9 — 145.9 — Consumer 84.2 — 84.2 — Technology 60.4 — 60.4 — Energy 54.6 — 54.6 — Healthcare 53.9 — 53.9 — Industrial 39.5 — 39.5 — Communications 22.4 — 22.4 — Materials 22.2 — 22.2 — Utilities 16.9 — 16.9 — Total debt securities issued by corporations 500.0 — 500.0 — Mortgage and asset-backed securities 128.5 — 128.5 — Municipal obligations 278.0 — 278.0 — Total fixed maturity investments 1,031.9 125.4 906.5 — Short-term investments (1) 313.7 300.7 13.0 — Common equity securities: Exchange traded funds (2) 742.9 675.3 67.6 — Technology 16.8 16.8 — — Financials 16.7 16.7 — — Healthcare 16.4 16.4 — — Industrial 15.6 15.6 — — Communications 14.8 14.8 — — Consumer 9.8 9.8 — — Energy 6.6 6.6 — — Other (3) 203.9 — 203.9 — Total common equity securities 1,043.5 772.0 271.5 — Other long-term investments (4) 138.1 — — 138.1 Total investments $ 2,527.2 $ 1,198.1 $ 1,191.0 $ 138.1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151.6 associated with hedge funds and private equity funds for which fair value is measured at NAV using the practical expedient. December 31, 2017 Millions Fair Value Level 1 Level 2 Level 3 Fixed maturity investments: U.S. Government and agency obligations $ 296.5 $ 296.5 $ — $ — Debt securities issued by corporations: Consumer 185.1 — 185.1 — Communications 127.8 — 127.8 — Financials 114.8 — 114.8 — Utilities 108.9 — 108.9 — Materials 95.5 — 95.5 — Health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care 17.1 17.1 — — Financials 16.3 16.3 — — Technology 15.1 15.1 — — Industrial 11.9 11.9 — — Communications 10.9 10.9 — — Consumer 10.7 10.7 — — Energy 3.8 3.8 — — Other (3) 210.6 — 210.6 — Total common equity securities 866.1 593.9 272.2 — Other long-term investments (4) 87.2 — — 87.2 Total investments $ 3,259.1 $ 1,041.4 $ 2,130.5 $ 8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s in international equities. (4) Excludes carrying value of $(3.7) related to foreign currency forward contracts and $125.3 associated with hedge funds and private equity funds for which fair value is measured at NAV using the practical expedient. Debt Securities Issued by Corporations The following table presents the ratings of debt securities issued by corporations held in White Mountains’s investment portfolio as of September 30, 2018 and December 31, 2017 : Fair Value at Millions September 30, 2018 December 31, 2017 AAA $ 8.1 $ 1.6 AA 83.6 42.6 A 273.3 192.5 BBB 135.0 465.2 BB — 161.7 B — 17.3 Debt securities issued by corporations (1) $ 500.0 $ 880.9 (1) Credit ratings are assigned based on the following hierarchy: (1) Standard &amp; Poor’s Financial Services LLC (“S&amp;P”) and (2) Moody's Investor Service, Inc. (“Moody’s”). Mortgage and Asset-backed Securities The following table presents the fair value of White Mountains’s mortgage and asset-backed securities as of September 30, 2018 and December 31, 2017 : September 30, 2018 December 31, 2017 Millions Fair Value Level 2 Level 3 Fair Value Level 2 Level 3 Mortgage-backed securities: Agency: GNMA $ 24.5 $ 24.5 $ — $ 46.3 $ 46.3 $ — FNMA 53.6 53.6 — 84.5 84.5 — FHLMC 39.0 39.0 — 62.0 62.0 — Total agency (1) 117.1 117.1 — 192.8 192.8 — Non-agency: Commercial — — — 70.5 70.5 — Total non-agency — — — 70.5 70.5 — Total mortgage-backed securities 117.1 117.1 — 263.3 263.3 — Other asset-backed securities: Credit card receivables 8.9 8.9 — 206.0 206.0 — Vehicle receivables 2.5 2.5 — 142.4 142.4 — Other — — — 83.0 83.0 — Total other asset-backed securities 11.4 11.4 — 431.4 431.4 — Total mortgage and asset-backed securities $ 128.5 $ 128.5 $ — $ 694.7 $ 694.7 $ — (1) Represents publicly traded mortgage-backed securities which carry the full faith and credit guaranty of the U.S. Government (i.e., GNMA) or are guaranteed by a government sponsored entity (i.e., FNMA, FHLMC).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As of September 30, 2018 , White Mountains did not hold any mortgage-backed securities categorized as sub-prime. White Mountains consider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As of September 30, 2018 , White Mountains did not hold any mortgage-backed securities classified as non-prime.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September 30, 2018 and 2017 consist of securities for which the estimated fair value has not been determined based upon quoted market price inputs for identical or similar securities. The following tables present the changes in White Mountains’s fair value measurements by level for the nine months ended September 30, 2018 and 2017 : Level 3 Investments Millions Level 1 investments Level 2 investments Fixed maturity investments Other long-term investments Hedge Funds and Private Equity Funds measured at NAV (3) Total Balance at December 31, 2017 $ 890.4 $ 2,105.4 $ — $ 87.2 $ 125.3 $ 3,208.3 (1)(2) Net realized and unrealized gains (losses) 51.9 (33.6 ) — (4.2 ) 17.2 31.3 (4) Amortization/Accretion .1 (2.3 ) — — — (2.2 ) Purchases 412.6 673.5 — 55.1 10.7 1,151.9 Sales (457.6 ) (1,565.0 ) — — (1.6 ) (2,024.2 ) Transfers in — — — — — — Transfers out — — — — — — Balance at September 30, 2018 $ 897.4 $ 1,178.0 $ — $ 138.1 $ 151.6 $ 2,365.1 (2) (1) Excludes carrying value of $(3.7) as of December 31, 2017 associated with foreign currency forward contracts. (2) Excludes carrying value of $ 176.1 and $ 313.7 at December 31, 2017 and September 30, 2018 classified as short-term investmen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7 for the nine months ended September 30, 2018. Level 3 Investments Millions Level 1 investments Level 2 investments Fixed maturity investments Other long-term investments Hedge Funds and Private Equity Funds measured at NAV (3) Total Balance at December 31, 2016 $ 279.5 $ 2,093.8 $ — $ 91.4 $ 82.6 $ 2,547.3 (1)(2)(4) Net realized and unrealized gains (losses) 52.4 59.8 — (2.2 ) 15.6 125.6 (5) Amortization/Accretion — (6.6 ) — — — (6.6 ) Purchases 940.7 1,038.5 31.2 2.9 64.9 2,078.2 Sales (539.0 ) (1,668.2 ) (12.5 ) (2.0 ) (8.2 ) (2,229.9 ) Deconsolidation of SSIE — (5.2 ) — — — (5.2 ) Transfers in — 13.1 — — — 13.1 Transfers out — — (13.1 ) — — (13.1 ) Balance at September 30, 2017 $ 733.6 $ 1,525.2 $ 5.6 $ 90.1 $ 154.9 $ 2,509.4 (1)(2) (1) Excludes carrying value of $ 175.0 and $ 786.5 at December 31, 2016 and September 30, 2017 classified as short-term investments, of which $0.1 is classified as held for sale at December 31, 2016 . (2) Excludes carrying value of $(1.2) and $(15.4) as of December 31, 2016 and September 30, 2017 associated with foreign currency forward contracts. (3) Investments for which fair value is measured at NAV using the practical expedient are no longer classified within the fair value hierarchy. See Note 1 — “Basis of Presentation and Significant Accounting Policies” . (4) Includes carrying value of $6.6 of fixed maturity investments at December 31, 2016 that is classified as assets held for sale related to SSIE. (5) Excludes realized and unrealized losses associated with foreign currency forward contracts of $23.1 for the nine months ended September 30, 2017. Fair Value Measurements — Transfers Between Levels - Nine-months ended September 30, 2018 and 2017 Transfers between levels are recorded using the fair value measurement as of the end of the quarterly period in which the event or change in circumstance giving rise to the transfer occurred. During the first nine months of 2018, there were no fixed maturity investments or other long-term investments classified as Level 3 measurements in the prior period that were transferred to Level 2 measurements. During the first nine months of 2017, two fixed maturity investment classified as a Level 3 measurement in the prior period was transferred to Level 2 measurement because quoted market prices for similar securities that were considered reliable and could be validated against an alternative source were available as of September 30, 2017. These measurements comprise “Transfers out” of Level 3 and “Transfers in” to Level 2 of $ 13.1 million for the period ended September 30, 2017. Significant Unobservable Inputs The following tables present significant unobservable inputs used in estimating the fair value of other long-term investments, other than hedge funds and private equity funds, classified within Level 3 as of September 30, 2018 and December 31, 2017 . The fair value of investments in hedge funds and private equity funds are generally estimated using the NAV of the funds. $ in millions, except share price September 30, 2018 Description Valuation Technique(s) Fair Value (1) Unobservable Input Private equity security Share price of most recent transaction $28.3 Share price - $56.60 Private equity security Discounted cash flow $21.0 Discount rate - 25.0% Private equity security Discounted cash flow $22.1 Discount rate - 35.0% Private convertible preferred security Discounted cash flow $14.5 Discount rate - 30.0% Private equity security Recent transaction $15.8 Share price - €338.85 Private preferred security Multiple of EBITDA $3.5 EBITDA multiple - 6.00 Private debt instrument Discounted cash flow $10.5 Discount rate - 9.62% (1) Includes the net unrealized investment gains (losses) associated with foreign currency; foreign currency effects based on observable inputs. $ in millions, except share price December 31, 2017 Description Valuation Technique(s) Fair Value (1) Unobservable Input Private equity security Discounted cash flow $21.0 Discount rate - 25.0% Private equity security Discounted cash flow $22.1 Discount rate - 35.0% Private convertible preferred security Discounted cash flow $14.5 Discount rate - 30.0% Private equity security Discounted cash flow/ Option pricing method $11.3 Discount rate - 21.0% Time until expiration - 4 years Volatility/Standard deviation - 50.0% Risk free rate - 1.77% Private preferred security Multiple of EBITDA $0.6 EBITDA multiple - 6.00 Private equity security Share price of most recent transaction $3.6 Share price - $2.52 (1) Includes the net unrealized investment gains (losses) associated with foreign currency; foreign currency effects based on observable inputs.</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On May 11, 2018, White Mountains completed its acquisition of NSM, recognizing $383.0 million of goodwill and other intangible assets, reflecting acquisition date fair values. On May 18, 2018, NSM completed its acquisition of Fresh Insurance, recognizing $54.6 million of goodwill and other intangible assets, reflecting acquisition date fair values. The following tables presents the change in goodwill and other intangible assets: Three Months Ended September 30, 2018 2017 Millions Goodwill Other intangible assets Unallocated acquisition date fair value of intangible assets Total Goodwill and other intangible assets Goodwill Other intangible assets Total Goodwill and other intangible assets Beginning balance $ 25.9 $ 30.7 436.2 $ 492.8 $ 25.9 $ 14.4 $ 40.3 Attribution of acquisition date fair value estimates between goodwill and other intangible assets 295.3 140.9 (436.2 ) — — — — Foreign currency translation (1.2 ) (.4 ) — (1.6 ) — — — Adjustments to reflect acquisition date fair value 1.4 — — 1.4 — — — Amortization (1) — (7.4 ) — (7.4 ) — (2.5 ) (2.5 ) Ending balance $ 321.4 $ 163.8 — $ 485.2 $ 25.9 $ 11.9 $ 37.8 (1) Includes the NSM intangible assets amortization of $1.8 related to the period from May 11, 2018 through June 30, 2018 and $3.2 for the three months ended September 30, 2018. Nine Months Ended September 30, 2018 2017 Millions Goodwill Other intangible assets Total Goodwill and other intangible assets Goodwill Other intangible assets Total Goodwill and other intangible assets Beginning balance $ 25.9 $ 36.2 $ 62.1 $ 25.9 $ 19.3 $ 45.2 Attribution of acquisition date fair value estimates between goodwill and other intangible assets 295.3 140.9 436.2 — — — Foreign currency translation (1.2 ) (.4 ) (1.6 ) — — — — Adjustments to reflect acquisition date fair value 1.4 — 1.4 — — — — Amortization — (12.9 ) (12.9 ) — (7.4 ) (7.4 ) Ending balance $ 321.4 $ 163.8 $ 485.2 $ 25.9 $ 11.9 $ 37.8 The following table presents the acquisition date values, accumulated amortization and net carrying values for other intangible assets and goodwill, by company as of September 30, 2018 and December 31, 2017 : $ in millions September 30, 2018 December 31, 2017 Acquisition date fair value Accumulated amortization Net carrying value Acquisition date fair value Accumulated amortization Net carrying value Goodwill: NSM (1) $ 295.5 $ — $ 295.5 $ — $ — $ — MediaAlpha 18.3 — 18.3 18.3 — 18.3 Buzzmove 7.6 — 7.6 7.6 — 7.6 Total goodwill 321.4 — 321.4 25.9 — 25.9 Other intangible assets: NSM (1) Customer relationships 85.5 3.6 81.9 — — — Trade names 51.2 1.1 50.1 — — — Information technology 3.8 .3 3.5 — — — Subtotal 140.5 5.0 135.5 — — — MediaAlpha Customer relationships 26.8 4.3 22.5 26.8 2.4 24.4 Information technology 33.3 29.2 4.1 33.3 24.3 9.0 Other 9.8 8.8 1.0 9.8 7.8 2.0 Subtotal 69.9 42.3 27.6 69.9 34.5 35.4 Buzzmove Trade names .6 .1 .5 .6 .1 .5 Information technology .5 .3 .2 .5 .2 .3 Subtotal 1.1 .4 .7 1.1 .3 .8 Total other intangible assets 211.5 47.7 163.8 71.0 34.8 36.2 Total goodwill and other intangible assets $ 532.9 $ 47.7 485.2 $ 96.9 $ 34.8 62.1 Goodwill and other intangible assets attributed to non-controlling interests (40.6 ) (21.1 ) Goodwill and other intangible assets included in White Mountains’s common shareholders’ equity $ 444.6 $ 41.0 (1) Includes the effect of foreign currency translation from the date of acquisition of $1.2 for goodwill and $0.4 for other intangible assets.</t>
  </si>
  <si>
    <t>Debt Disclosure [Abstract]</t>
  </si>
  <si>
    <t>Debt The following table presents White Mountains’s debt outstanding as of September 30, 2018 and December 31, 2017 : Millions September 30, Effective Rate (1) December 31, Effective Rate (1) WTM Bank Facility $ — N/A $ — N/A NSM Bank Facility 150.6 7.5% — Unamortized issuance cost (3.3 ) — NSM Bank Facility, carrying value 147.3 — Other NSM debt 2.0 — MediaAlpha Bank Facility 15.1 6.8% 23.9 5.6% Unamortized issuance cost (.1 ) (.1 ) MediaAlpha Bank Facility, carrying value 15.0 23.8 Total debt $ 164.3 $ 23.8 (1) Effective rate considers the effect of the debt issuance costs. WTM Bank Facility On August 14, 2013, the Company entered into a revolving credit facility with a syndicate of lenders administered by Wells Fargo Bank, N.A., which had a total commitment of $425.0 million and a maturity date of August 14, 2018 (the “WTM Bank Facility”). White Mountains terminated the WTM Bank Facility on May 8, 2018. NSM Bank Facility On May 11, 2018, NSM entered into a secured credit facility (the “NSM Bank Facility”) with Ares Capital Corporation in order to refinance NSM’s debt and to fund the acquisition of Fresh Insurance. The NSM Bank Facility is comprised of a term loan of $100.0 million , a delayed-draw term loan of $51.0 million to fund the Fresh Insurance acquisition and a revolving credit loan commitment of $10.0 million , under which NSM initially borrowed $2.0 million . The term loans under the NSM Bank Facility mature on May 11, 2024, and the revolving loan under the NSM Bank Facility matures on May 11, 2023. During the three months ended September 30, 2018 and the period from May 11, 2018 through September 30, 2018, NSM repaid $0.4 million on the term loans. During the period from May 11, 2018 through September 30, 2018, NSM repaid $2.0 million on the revolving credit loan. As of September 30, 2018 , $150.6 million of term loans were outstanding and no revolving credit loans were outstanding under the NSM Bank Facility.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its variable rate term loans. Under the terms of the swap agreement, NSM pays a fixed rate of 2.97% and receives a variable rate, which is reset monthly, based on based on then-current LIBOR. The variable rate received by NSM under the swap agreement was 2.07% . As of September 30, 2018 , NSM’s blended interest rate on the outstanding term loan principal amount of $150.6 million was 6.69% , and 7.47% after consideration of the interest rate swap. See Note 7 — “Derivatives — NSM Interest Rate Swap” . The NSM Bank Facility is secured by all property of the loan parties and contains various affirmative, negative and financial covenants that White Mountains considers to be customary for such borrowings, including a maximum consolidated total leverage ratio covenant. MediaAlpha Bank Facility On May 12, 2017, MediaAlpha entered into a secured credit facility (the “MediaAlpha Bank Facility”) with Western Alliance Bank, which had a total commitment of $20.0 million and a maturity date of May 12, 2020. On October 5, 2017, MediaAlpha refinanced the MediaAlpha Bank Facility in order to fund the acquisition of certain assets associated with the Health, Life and Medicare insurance business of Healthplans.com. The total commitment of the MediaAlpha Bank Facility was increased to $28.4 million and has a maturity date of October 6, 2020. The MediaAlpha Bank Facility consists of a $18.4 million term loan facility, which has an outstanding balance of $15.1 million as of September 30, 2018 , and a revolving credit loan facility for $10.0 million , which was undrawn as of September 30, 2018 . The MediaAlpha Bank Facility carries a variable interest rate that is based on the Prime Rate, as published by the Wall Street Journal, plus a spread of 1.50% on the term loan facility and 0.25% on the revolving credit loan facility as of September 30, 2018 . During the three and nine months ended September 30, 2018 , MediaAlpha repaid $0.8 million and $2.8 million on the term loan and $4.0 million and $6.0 million on the revolving credit loan under the MediaAlpha Bank Facility. The MediaAlpha Bank Facility is secured by intellectual property and the common stock of MediaAlpha’s subsidiaries, and contains various affirmative, negative and financial covenants that White Mountains considers to be customary for such borrowings, including a fixed charge coverage ratio and an asset coverage ratio covenant. Other On December 12, 2016, in connection with the acquisition of a wholly-owned subsidiary, NSM assumed a secured term loan facility with Ageas Insurance Limited, which has a maturity date of May 11, 2024. As of September 30, 2018 , the secured term loan facility has an outstanding balance of $2.3 million . The acquisition date fair value of the debt was $2.0 million . Compliance At September 30, 2018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f there is a change in the law to impose tax,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reland, Israel, Luxembourg, the United Kingdom and the United States. White Mountains’s income tax benefit related to pre-tax income from continuing operations for the three months ended September 30, 2018 and pre-tax loss from continuing operations for the nine months ended September 30, 2018 represented an effective tax rate of (8.1)% and 1.2% . The effective tax rate was different from the current U.S. statutory rate of 21% , primarily due to a full valuation allowance on most of the net deferred tax assets at U.S. operations, withholding taxes and a tax benefit recorded at BAM. For BAM, member surplus contributions (“MSC”) and the related taxes thereon are recorded directly to non-controlling interest equity, while the valuation allowance on such taxes is recorded through the income statement. For the three and nine months ended September 30, 2018 , BAM recorded a tax benefit of $1.8 million and $4.0 million associated with the valuation allowance on taxes related to MSC that is included in the effective tax rate. White Mountains’s income tax benefit related to pre-tax income from continuing operations for the three and nine months ended September 30, 2017 represented an effective tax rate of (47.6)% and (203.9)% . The effective tax rate was different from the 2017 U.S. statutory rate of 35% , primarily due to a full valuation allowance on all net deferred tax assets at U.S. operations, pre-tax income from continuing operations being near break-even and a tax benefit recorded at BAM. For BAM, MSC and the related taxes thereon are recorded directly to non-controlling interest equity, while the valuation allowance on such taxes is recorded through the income statement. For the three and nine months ended September 30, 2017, BAM recorded a tax benefit of $2.1 million and $6.9 million associated with the valuation allowance on taxes related to MSC that is included in the effective tax rate. In arriving at the effective tax rate for the three and nine months ended September 30, 2018 and 2017, White Mountains forecasted all income and expense items including the change in unrealized investment gains (losses) and realized investment gains (losses) for the years ending December 31, 2018 and 2017.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3.</t>
  </si>
  <si>
    <t>Derivatives</t>
  </si>
  <si>
    <t>Derivative Instruments and Hedging Activities Disclosures [Line Items]</t>
  </si>
  <si>
    <t>Interest Rate Swap</t>
  </si>
  <si>
    <t>NSM Interest Rate Swap On May 11, 2018, NSM entered into the NSM Bank Facility.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its variable rate term loans. Under the terms of the swap agreement, NSM pays a fixed rate of 2.97% and receives a variable rate, which is reset monthly, based on then-current LIBOR. The variable rate received by NSM under the swap agreement was 2.07% at September 30, 2018. Over the term of the swap, the notional amount decreases in accordance with the principal repayments NSM expects to make on its term loans. As of September 30, 2018, NSM’s blended interest rate on the outstanding term loan principal amount of $150.6 million was 6.69% , and 7.47% after consideration of the interest rate swap.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will evaluate the effectiveness of the hedging relationship on an ongoing basis. For the three months ended September 30, 2018 and the period from May 11, 2018 through September 30, 2018, NSM recognized net interest expense of $0.3 million and $0.4 million for the periodic net settlement payments on the swap. As of September 30, 2018, the estimated fair value of the swap and the accrual of the periodic net settlement payments recorded in other liabilities was $0.1 million . There was no ineffectiveness in the hedge for the three months ended September 30, 2018 and the period from May 11, 2018 through September 30, 2018. Accordingly, the full amount of the change in the fair value of the swap of $1.0 million and $(0.1) million for the three months ended September 30, 2018 and the period from May 11, 2018 through September 30, 2018 are included within accumulated other comprehensive income (loss).</t>
  </si>
  <si>
    <t>Forward Contracts</t>
  </si>
  <si>
    <t>White Mountains’s investment portfolio includes investments denominated in Japanese Yen, Euros, GBP and other foreign currencies. White Mountains previously entered into foreign currency forward contracts to manage its foreign currency exposure related to these investments. In conjunction with the liquidation of the GBP investment grade corporate bond mandate in the first quarter of 2018, White Mountains closed the associated foreign currency forward contract. White Mountains no longer has any open foreign currency forward contracts. As of December 31, 2017, White Mountains held $206.3 million total gross notional value of a foreign currency forward contract with a carrying value of $(3.7) million . The derivative (losses) gains recognized in net realized and unrealized investment gains (losses) for the nine months ended September 30, 2018 were $(3.5) million . The derivative (losses) gains recognized in net realized and unrealized investment gains (losses) for the three and nine months ended September 30, 2017 were $(10.0) million and $(23.1) million .</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September 30, 2018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reinsurance protection up to 15% of par outstanding on each municipal bond insured by BAM. In return, BAM cedes 60% of the risk premium charged for insuring the municipal bond, net of a ceding commission. During 2017, HG Global and BAM made certain changes to the ceding commission arrangements under the FLRT. These changes serve to accelerate growth in BAM's statutory capital but do not impact the net risk premium ceded from BAM to HG Re. HG Re’s obligations to BAM are collateralized in trusts, and there is an aggregate loss limit that is equal to the total assets in the collateral trusts at any point in time. The interest rate on the BAM Surplus Notes for the five years ending December 31, 2018 is a variable rate equal to the one -year U.S. treasury rate plus 300 basis points, set annually, which is 4.60% for 2018 and was 3.78% for 2017. Prior to the end of 2018, BAM has the option to extend the variable rate period for an additional three years. At the end of the variable rate period, the interest rate will be fixed at the higher of the then current variable rate or 8.0% . No payment of interest or principal on the BAM Surplus Notes may be made without the approval of the New York State Department of Financial Services (“NYDFS”). BAM has stated its intention to seek regulatory approval to pay interest and principal on its surplus notes only to the extent that its remaining qualified statutory capital and other capital resources continue to support its outstanding obligations, business plan and its AA stable rating from S&amp;P. BAM repaid $4.0 million of the BAM Surplus Notes and $1.0 million of the related accrued interest in 2017. There were no repayments for the three and nine months ended September 30, 2018 . In order to further support BAM’s long-term capital position and business prospects, in 2017 HG Global agreed to contribute the $203.0 million of Series A BAM Surplus Notes (“Series A Notes”) into the supplemental collateral trust (the “Supplemental Trust”) at HG Re. The Supplemental Trust already held the $300.0 million of Series B BAM Surplus Notes (“Series B Notes”). Assets held in the Supplemental Trust serve to collateralize HG Re’s obligations to BAM under the FLRT. HG Global and BAM also changed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Supplemental Trust target balance is equal to approximately $603.0 million . As the BAM Surplus Notes are repaid over time, the BAM Surplus Notes will be replaced in the Supplemental Trust by cash and fixed income securities. The collateral trust balances must be at target levels before capital can be distributed out of the Supplemental Trust. In connection with the contribution, the Series A Notes were merged with the Series B Notes. As of September 30, 2018 and December 31, 2017, the collateral trusts held assets of $741.7 million and $715.1 million , which both included $499.0 million of BAM Surplus Notes. As of September 30, 2018 and December 31, 2017, HG Global has accrued $143.2 million and $126.0 million of interest receivable on the BAM Surplus Notes. The following table presents a schedule of BAM’s insured obligations: September 30, 2018 December 31, 2017 Contracts outstanding 7,184 6,371 Remaining weighted average contract period outstanding (in years) 10.8 10.9 Contractual debt service outstanding (in millions): Principal $ 47,259.1 $ 42,090.6 Interest 23,707.4 21,057.1 Total debt service outstanding $ 70,966.5 $ 63,147.7 Gross unearned insurance premiums $ 156.2 $ 136.8 The following table presents a schedule of BAM’s future premium revenues as of September 30, 2018 : Millions September 30, 2018 October 1, 2018 - December 31, 2018 $ 3.3 January 1, 2019 - March 31, 2019 3.3 April 1, 2019 - June 30, 2019 3.3 July 1, 2019 - September 30, 2019 3.3 October 1, 2019 - December 31, 2019 3.2 Total 2019 13.1 2020 12.6 2021 12.1 2022 11.5 2023 and thereafter 103.6 Total gross unearned insurance premiums $ 156.2 The following table presents a schedule of net written premiums included in White Mountains’s HG Global/BAM segment for the three months years ended September 30, 2018 and 2017 : Three Months Ended September 30, Nine Months Ended September 30, Millions 2018 2017 2018 2017 Gross written premiums $ 3.9 $ 10.9 $ 28.9 $ 42.0 Assumed (ceded) written premiums — — — — Net written premiums $ 3.9 $ 10.9 $ 28.9 $ 42.0 In April 2018, BAM entered into a collateralized financial guarantee excess of loss reinsurance agreement with Fidus Re, a special purpose insurer. The agreement has a term of twelve years, but is callable by BAM after five years, and covers all polices written prior to December 31, 2017, excluding non-investment grade bonds and surety policies. Under the agreement, BAM retains the first $165.0 million of aggregate losses, before giving effect to HG’s reinsurance coverage, on the ceded business. Losses above BAM's $165.0 million retention will be split pro rata between BAM and Fidus Re, with BAM retaining 10% and Fidus Re assuming the remaining 90% of the losses under the agreement. The losses covered under the agreement may not exceed the principal and interest amount of the underlying bond guarantee during the risk period. The aggregate loss limit under the agreement is $276.1 million . Because the agreement does not meet the risk transfer requirements necessary to be accounted for as reinsurance, the agreement is accounted for using deposit accounting and any related financing expenses are recorded in general and administrative expenses.</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months ended September 30, 2018 and 2017 . See Note 16 — “Held for Sale and Discontinued Operations” . Three Months Ended Nine Months Ended September 30, September 30, 2018 2017 2018 2017 Basic and diluted earnings per share numerators (in millions): Net income (loss) attributable to White Mountains’s common shareholders $ 40.8 $ 562.1 $ (3.7 ) $ 604.7 Less: total income from discontinued operations, net of tax (17.3 ) 539.1 (17.2 ) 573.2 Net income from continuing operations attributable to White Mountains’s common shareholders $ 58.1 $ 23.0 $ 13.5 $ 31.5 Allocation of earnings to participating restricted common shares (1) (.8 ) (.3 ) (.2 ) (.4 ) Basic and diluted earnings per share numerators $ 57.3 $ 22.7 $ 13.3 $ 31.1 Basic earnings per share denominators (in thousands): Total average common shares outstanding during the period 3,180.4 4,297.2 3,450.8 4,477.0 Average unvested restricted common shares (2) (41.5 ) (53.7 ) (39.7 ) (54.5 ) Basic earnings per share denominator 3,138.9 4,243.5 3,411.1 4,422.5 Diluted earnings per share denominator (in thousands): Total average common shares outstanding during the period 3,180.4 4,297.2 3,450.8 4,477.0 Average unvested restricted common shares (2) (41.5 ) (53.7 ) (39.7 ) (54.5 ) Diluted earnings per share denominator 3,138.9 4,243.5 3,411.1 4,422.5 Basic and diluted earnings per share (in dollars) - continuing operations: Distributed earnings - dividends declared and paid $ — $ — $ 1.00 $ 1.00 Undistributed earnings (losses) 18.27 5.36 2.90 6.03 Basic and diluted earnings per share $ 18.27 $ 5.36 $ 3.90 $ 7.03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three months ended September 30, 2018 and 2017 . See Note 16 — “Held for Sale and Discontinued Operations” . Three Months Ended Nine Months Ended September 30, September 30, Millions 2018 2017 2018 2017 Undistributed net income (losses) - continuing operations: Net income attributable to White Mountains’s common shareholders, net of restricted common share amounts $ 57.3 $ 22.7 $ 13.3 $ 31.1 Dividends declared net of restricted common share amounts (1) — — (3.7 ) (4.5 ) Total undistributed net losses, net of restricted common share amounts $ 57.3 $ 22.7 $ 9.6 $ 26.6 (1) Restricted shares issued by White Mountains receive dividends, and therefore, are considered participating securities.</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of White Mountains. As of September 30, 2018 , White Mountains’s share-based compensation incentive awards consist of performance shares and restricted shares.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approved for payment. The following table presents the performance share activity for the three and nine months ended September 30, 2018 and 2017 for performance shares granted under the WTM Incentive Plan: Three Months Ended September 30, Nine Months Ended September 30, 2018 2017 2018 2017 Millions, except share amounts Target Performance Accrued Expense Target Performance Accrued Expense Target Performance Shares Outstanding Accrued Expense Target Performance Shares Outstanding Accrued Expense Beginning of period 40,616 $ 27.2 50,575 $ 31.2 50,515 $ 45.8 80,353 $ 42.4 Shares paid (1) — — — — (23,186 ) (28.4 ) (30,838 ) (21.6 ) New grants — — — — 14,105 — 17,510 — Forfeitures and cancellations (2) — (.1 ) (256 ) (.4 ) (818 ) .1 (16,706 ) (9.4 ) Expense recognized — 7.8 — 7.0 — 17.4 — 26.4 End of period (3) 40,616 $ 34.9 50,319 $ 37.8 40,616 $ 34.9 50,319 $ 37.8 (1) WTM performance share payments in 2018 for the 2015-2017 performance cycle, which were paid in March 2018, ranged from 145% to 147% of target. WTM performance share payments in 2017 for the 2014-2016 performance cycle, which were paid in March 2017, ranged from 34% to 76% of target. (2) Amounts include changes in assumed forfeitures, as required under GAAP. (3) Outstanding performance share awards as of September 30, 2017 excludes 2,195 performance share awards granted to employees of Sirius Group. For performance shares earned in the 2015-2017 and 2014-2016 performance cycles, all performance shares earned were settled in cash. If all the outstanding WTM performance shares had vested on September 30, 2018 , the total additional compensation cost to be recognized would have been $20.4 million , based on accrual factors (common share price and payout assumptions) at September 30, 2018 . The following table presents performance shares outstanding and accrued expense for performance shares awarded under the WTM Incentive Plan at September 30, 2018 for each performance cycle: Millions, except share amounts Target Performance Shares Outstanding Accrued Expense Performance cycle: 2016 – 2018 13,715 $ 18.9 2017 – 2019 14,070 13.3 2018 – 2020 13,450 3.2 Sub-total 41,235 35.4 Assumed forfeitures (619 ) (.5 ) September 30, 2018 40,616 $ 34.9 Restricted Shares The following table presents the unrecognized compensation cost associated with the outstanding restricted share awards for the three and nine months ended September 30, 2018 and 2017 : Three Months Ended September 30, Nine Months Ended September 30, 2018 2017 2018 2017 Millions, except share amounts Restricted Unamortized Restricted Unamortized Restricted Unamortized Restricted Unamortized Non-vested, Beginning of period 41,510 $ 19.0 53,815 $ 23.5 53,755 $ 14.3 70,620 $ 19.7 Issued — — — — 14,105 11.4 17,785 16.7 Vested — — (260 ) — (25,381 ) — (28,846 ) — Forfeited — — — — (969 ) (.2 ) (6,004 ) (3.5 ) Expense recognized — (3.2 ) — (3.8 ) — (9.7 ) — (13.2 ) End of period (1) 41,510 $ 15.8 53,555 $ 19.7 41,510 $ 15.8 53,555 $ 19.7 (1) Restricted share awards outstanding as of September 30, 2017 includes 2,195 restricted shares issued to employees of Sirius Group, which was accounted for as discontinued operations. During the first quarter of 2018, White Mountains issued 13,450 restricted shares that vest on January 1, 2021, 290 restricted shares that vest on January 1, 2020 and 365 restricted shares that vest on January 1, 2019. During the second quarter of 2017, White Mountains issued 550 restricted shares that vest on January 1, 2020, 250 restricted shares that vest on January 1, 2019 and 250 restricted shares that vest on January 1, 2018. During the first quarter of 2017, White Mountains issued 16,735 restricted shares that vest on January 1, 2020. The unamortized issue date fair value at September 30, 2018 is expected to be recognized ratably over the remaining vesting periods. Non-Qualified Options As of January 20, 2017, the 125,000 Non-Qualified options issued to the Company’s former Chairman and CEO were exercised. During the first quarter of 2017, 40,000 Non-Qualified Options, with an intrinsic value of $4.4 million , were exercised in exchange for 5,142 common shares with an equal total market value. The intrinsic value represents the difference between the market price of the Company’s common shares at the date of exercise and the fixed strike price of $742 per common share. The Non-Qualified Options were fully amortized as of 2011. MediaAlpha Class B Unit Awards MediaAlpha has issued Class B unit awards to certain employees. The units entitle the award recipient to participate in distributions from MediaAlpha, subject to a cumulative distribution threshold, which is a performance condition, and a service period. The grant date fair value of the awards is determined when it is deemed probable that the distribution threshold will be met. The service period ranges from 36 months to 48 months. For the three and nine months ended September 30, 2018 , MediaAlpha recognized $0.2 million and $6.9 million of compensation expense for the vested portion of the awards for which achievement of the performance award is now probable, and $0.1 million of unearned compensation expense for unvested awards, which will be recognized over the remaining service periods of the awards.</t>
  </si>
  <si>
    <t>Non-controlling Interest</t>
  </si>
  <si>
    <t>Noncontrolling Interest [Abstract]</t>
  </si>
  <si>
    <t>Non-controlling Interests</t>
  </si>
  <si>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September 30, 2018 and December 31, 2017 : September 30, 2018 December 31, 2017 $ in millions Non-controlling Percentage Non-controlling Equity Non-controlling Percentage Non-controlling Equity Other, excluding mutuals HG Global 3.1 % $ 14.8 3.1 % $ 15.9 NSM 5.0 14.1 — — MediaAlpha 37.8 15.3 35.7 13.1 Buzzmove 22.9 1.5 22.9 2.5 Total other, excluding mutuals 45.7 31.5 Mutuals BAM 100.0 (190.1 ) 100.0 (163.2 ) Total non-controlling interests $ (144.4 ) $ (131.7 )</t>
  </si>
  <si>
    <t>Segment Information</t>
  </si>
  <si>
    <t>Segment Reporting [Abstract]</t>
  </si>
  <si>
    <t>Segment Informartion</t>
  </si>
  <si>
    <t>Segment Information White Mountains has determined that its reportable segments are HG Global/BAM, NSM, MediaAlpha and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 presents the financial information for White Mountains’s segments: Millions HG Global/BAM NSM MediaAlpha Other Operations Total Three Months Ended September 30, 2018 Earned insurance premiums $ 3.3 $ — $ — $ — $ 3.3 Net investment income 4.8 — — 8.6 13.4 Net realized and unrealized investment (losses) gains (4.1 ) — — 70.2 66.1 Advertising and commission revenues (1) — 36.6 74.5 1.1 112.2 Other revenue .2 3.1 — .4 3.7 Total revenues 4.2 39.7 74.5 80.3 198.7 Insurance acquisition expenses 1.2 — — — 1.2 Other underwriting expenses .1 — — — .1 Cost of sales — — 61.8 1.1 62.9 General and administrative expenses 11.3 25.8 5.4 26.0 68.5 Broker commission expense — 10.9 — — 10.9 Amortization of other intangible assets — 5.0 2.4 — 7.4 Interest expense — 3.2 .2 — 3.4 Total expenses 12.6 44.9 69.8 27.1 154.4 Pre-tax (loss) income $ (8.4 ) $ (5.2 ) $ 4.7 $ 53.2 $ 44.3 (1) Approximately 30% of MediaAlpha’s advertising revenue for the three months ended September 30, 2018 was associated with one customer. Millions HG Global/BAM MediaAlpha Other Operations Total Three Months Ended September 30, 2017 Earned insurance premiums $ 2.4 $ — $ — $ 2.4 Net investment income 3.3 — 8.9 12.2 Net realized and unrealized investment gains .8 — 31.7 32.5 Advertising and commission revenues (1) — 37.9 .9 38.8 Other revenue .2 — 1.4 1.6 Total revenues 6.7 37.9 42.9 87.5 Insurance acquisition expenses .9 — — .9 Other underwriting expenses .1 — — .1 Cost of sales — 32.2 .9 33.1 General and administrative expenses 10.6 3.8 27.3 41.7 Amortization of other intangible assets — 2.3 .1 2.4 Interest expense — .1 .8 .9 Total expenses 11.6 38.4 29.1 79.1 Pre-tax (loss) income $ (4.9 ) $ (.5 ) $ 13.8 $ 8.4 (1) Approximately 32% of MediaAlpha’s advertising revenue for the three months ended September 30, 2017 was associated with one customer. Millions HG Global/BAM NSM (2) MediaAlpha Other Operations Total Nine Months Ended September 30, 2018 Earned insurance premiums $ 9.7 $ — $ — — $ 9.7 Net investment income 12.5 — — 32.4 44.9 Net realized and unrealized investment (losses) gains (14.4 ) — — 37.3 22.9 Advertising and commission revenues (1) — 59.2 216.4 3.0 278.6 Other revenue .8 4.0 1.6 .6 7.0 Total revenues 8.6 63.2 218.0 73.3 363.1 Insurance acquisition expenses 3.9 — — — 3.9 Other underwriting expenses .3 — — — .3 Cost of sales — — 179.1 2.9 182.0 General and administrative expenses 36.5 37.9 21.2 79.0 174.6 Broker commission expense — 17.5 — — 17.5 Amortization of other intangible assets — 5.0 7.8 .1 12.9 Interest expense — 4.8 .9 .3 6.0 Total expenses 40.7 65.2 209.0 82.3 397.2 Pre-tax (loss) income $ (32.1 ) $ (2.0 ) $ 9.0 $ (9.0 ) $ (34.1 ) (1) Approximately 31% of MediaAlpha’s advertising revenue for the nine months ended September 30, 2018 was associated with one customer. (2) NSM’s results are from May 11, 2018, the date of acquisition, to the end of the third quarter. Millions HG Global/BAM MediaAlpha Other Operations Total Nine Months Ended September 30, 2017 Earned insurance premiums $ 6.6 $ — $ — $ 6.6 Net investment income 8.9 — 30.8 39.7 Net realized and unrealized investment gains 3.2 — 99.3 102.5 Advertising and commission revenues (1) — 101.2 2.7 103.9 Other revenue .8 — 6.3 7.1 Total revenues 19.5 101.2 139.1 259.8 Insurance acquisition expenses 3.0 — — 3.0 Other underwriting expenses .3 — — .3 Cost of sales — 86.0 2.7 88.7 General and administrative expenses 31.5 10.7 113.9 156.1 Amortization of other intangible assets — 7.2 .1 7.3 Interest expense — .6 1.2 1.8 Total expenses 34.8 104.5 117.9 257.2 Pre-tax (loss) income $ (15.3 ) $ (3.3 ) $ 21.2 $ 2.6 (1) Approximately 29% of MediaAlpha’s advertising revenue for the nine months ended September 30, 2017 was associated with one customer.</t>
  </si>
  <si>
    <t>Investments in Unconsolidated Entities</t>
  </si>
  <si>
    <t>Equity Method Investments and Joint Ventures [Abstract]</t>
  </si>
  <si>
    <t xml:space="preserve"> White Mountains’s investments in unconsolidated entities are included within other long-term investments and consist of investments in common equity securities or similar instruments, which give White Mountains the ability to exert significant influence over the investee’s operating and financial policies (“equity method eligible unconsolidated entities”). Such investments may be accounted for under either the equity method or, alternatively, White Mountains may elect to account for them under the fair value option. The following table presents the carrying values of investments in equity method eligible unconsolidated entities recorded within other long-term investments: Millions September 30, 2018 December 31, 2017 Equity method eligible private equity securities, at fair value $ 97.3 $ 58.0 Investments, accounted for under the equity method 11.6 4.6 Total investments in equity method eligible unconsolidated entities 108.9 62.6 Other unconsolidated investments (1) 180.8 146.2 Total other long-term investments $ 289.7 $ 208.8 (1) Consists of other long-term investments that are not equity method eligible. The following table presents White Mountains’s investments in equity method eligible unconsolidated entities as of September 30, 2018 and December 31, 2017: Ownership Interest Investee September 30, 2018 December 31, 2017 Instrument Held PassportCard (1) 50.0% 50.0% Common shares DavidShield (1) 50.0% — Common shares Kudu 49.5% — Units durchblicker 45.0% 45.0% Common shares Compare.com 22.1% 22.1% Common shares Tuckerman Capital Fund III, L.P. 21.8% 21.3% Limited partnership interest (1) At September 30, 2018, White Mountains's ownership interest in PassportCard comprised a 25% direct ownership interest and a 25% indirect interest through DavidShield. At December 31, 2017, White Mountains's ownership interest was a 50% direct ownership interest. See Note 2 — “Significant Transactions”. For the three and nine months ending September 30, 2018, White Mountains recorded $4.2 million and $8.1 million associated with Tuckerman Capital Fund III L.P. (“Tuckerman III, L.P.”) within unrealized investment gains (losses) and net investment income. Financial data submitted by Tuckerman III L.P. is on a one-quarter lag. For the three and nine trailing months ended June 30, 2018, Tuckerman III L.P.’s total net income was $ 31.9 million and $ 43.7 million . For the three and nine trailing months ended June 30, 2017, Tuckerman III L.P.’s total net income was $3.2 million and $7.1 million . As of June 30, 2018 and December 31, 2017, Tuckerman III, L.P.’s total assets were $61.9 million and $21.8 million .</t>
  </si>
  <si>
    <t>Fair Value of Financial Instruments</t>
  </si>
  <si>
    <t>Fair Value Disclosures [Abstract]</t>
  </si>
  <si>
    <t>Fair Value of Financial Instruments White Mountains accounts for all its financial instruments at fair value with the exception of the NSM Bank Facility and the MediaAlpha Bank Facility, which are recorded as debt at face value less unamortized original issue discount. The following table presents the fair value and carrying value of this financial instrument as of September 30, 2018 and December 31, 2017 : September 30, 2018 December 31, 2017 Millions Fair Value Carrying Value Fair Value Carrying Value NSM Bank Facility $ 147.3 $ 147.3 $ — $ — MediaAlpha Bank Facility $ 15.3 $ 15.0 $ 23.9 $ 23.8 The fair value estimates for the MediaAlpha Bank Facility and the NSM Bank Facility have been determined based on a discounted cash flows approach and are considered to be Level 3 measurements.</t>
  </si>
  <si>
    <t>Contingencies</t>
  </si>
  <si>
    <t>Commitments and Contingencies Disclosure [Abstract]</t>
  </si>
  <si>
    <t>Contingenci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September 30, 2018 : Sirius Group Tax Contingency In late October 2018, the Swedish Administrative Court ruled against Sirius Group on its appeal of the Swedish Tax Agency’s denial of certain interest deductions relating to periods prior to the sale of Sirius Group to CMI in 2016. In connection with the sale, White Mountains indemnified Sirius Group against the loss of these interest deductions. As a result, in the third quarter of 2018, White Mountains recorded a loss of $17.3 million within net (loss) gain on sale of discontinued operations reflecting the value of these interest deductions. Sirius Group intends to appeal the decision to the Swedish Administrative Court of Appeal. NSM Contingent Liability In connection with White Mountains’s acquisition of NSM, White Mountains and NSM entered into an agreement with AIG to facilitate a sale of NSM’s U.S. collector car renewal rights owned by AIG to a third party by December 31, 2019. Under the terms of the agreement, if White Mountains and NSM are unable to facilitate a sale by December 31, 2019, AIG has the right to require NSM to purchase the renewal rights for $82.5 million . The Company has guaranteed NSM’s obligations under the agreement with AIG. The manner in which these obligations are ultimately discharged depends on a number of factors, including the market value of the renewal rights, the number of potential buyers and the current and prospective environment for U.S. collector car insurance. White Mountains believes that the estimated fair value of the renewal rights is greater than $82.5 million and, accordingly, no accrual of a liability is necessary at September 30, 2018 .</t>
  </si>
  <si>
    <t>Held for Sale and Discontinued Operations</t>
  </si>
  <si>
    <t>Income Statement, Balance Sheet and Additional Disclosures by Disposal Groups, Including Discontinued Operations [Line Items]</t>
  </si>
  <si>
    <t>Held for Sale and Discontinued Operations OneBeacon On September 28, 2017, Intact Financial Corporation completed its acquisition of OneBeacon in an all-cash transaction for $18.10 per share. White Mountains received total proceeds of $1.3 billion and recorded a gain of $554.6 million , net of transaction costs. During the three months ended September 30, 2017, net loss from discontinued operations related to OneBeacon was $(15.2) million . For 2017 through the closing date of the transaction, net income from discontinued operations related to OneBeacon was $20.5 million . Tranzact On July 21, 2016, White Mountains completed its sale of Tranzact to Clayton, Dubilier &amp; Rice, LLC. During the nine months ended September 30, 2017, White Mountains recorded a $1.0 million reduction to the gain from sale of Tranzact in discontinued operations as a result of 2016 state tax payments. Sirius Group On April 18, 2016, White Mountains completed the sale of Sirius Group to CMI. During the three and nine months ended September 30, 2018, White Mountains recorded a $17.3 million loss and $17.2 million loss from the sale of Sirius Group which includes the tax contingency loss of $17.3 million recorded during the third quarter of 2018. See Note 15 — “Contingencies”. During the nine months ended September 30, 2018, White Mountains recorded a $0.1 million gain from the sale of Sirius Group as a result of a change to the valuation of the accrued incentive compensation payable to Sirius Group employees. During the three and nine months ended September 30, 2017, White Mountains recorded a $0.2 million and $0.8 million reduction to the gain from sale of Sirius Group as a result of a change to the valuation of the accrued incentive compensation payable to Sirius Group employees. Other As of December 31, 2017, White Mountains has classified its Guilford, Connecticut property, which consists of an office building and adjacent land, as held for sale. The property has been measured at its estimated fair value net of costs of disposal, of $3.3 million as of September 30, 2018 and December 31, 2017.</t>
  </si>
  <si>
    <t>Net Income (Loss) from Discontinued Operations For the three and nine months ended September 30, 2018 , White Mountains recognized net loss from sale of discontinued operations of $17.3 million and $17.2 million , which was primarily due to a tax contingency related to the sale of Sirius Group. See Note 15 — “Contingencies”. The following table presents the results of operations, including related income taxes, associated with the business classified as discontinued operations for the three and nine months ended September 30, 2017 .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Nine Months Ended September 30, 2017 September 30, 2017 Millions OneBeacon Sirius Group Total OneBeacon Sirius Group Tranzact Total Revenues Earned insurance premiums $ 268.4 $ — $ 268.4 $ 807.6 $ — $ — $ 807.6 Net investment income 13.0 — 13.0 39.7 — — 39.7 Net realized and unrealized gains 11.5 — 11.5 38.8 — — 38.8 Other revenue 2.2 — 2.2 7.7 — — 7.7 Total revenues 295.1 — 295.1 893.8 — — 893.8 Expenses Loss and loss adjustment expenses 206.8 — 206.8 546.0 — — 546.0 Insurance and reinsurance acquisition expenses 51.9 — 51.9 145.6 — — 145.6 Other underwriting expenses 44.9 — 44.9 156.2 — — 156.2 General and administrative expenses 7.4 — 7.4 21.2 — — 21.2 Interest expense 3.4 — 3.4 10.0 — — 10.0 Total expenses 314.4 — 314.4 879.0 — — 879.0 Pre-tax (loss) income (19.3 ) — (19.3 ) 14.8 — — 14.8 Income tax benefit 4.1 — 4.1 5.7 — — 5.7 Net (loss) income from discontinued operations (15.2 ) — (15.2 ) 20.5 — — 20.5 Net gain (loss) from sale of discontinued operations 554.5 (.2 ) 554.3 554.5 (.8 ) (1.0 ) 552.7 Total income (loss) from discontinued operations 539.3 (.2 ) 539.1 575.0 (.8 ) (1.0 ) 573.2 Change in foreign currency translation and other from discontinued operations .1 — .1 .3 — — .3 Recognition of benefit plan assets and obligations from the sale of OneBeacon, net of tax 2.9 — 2.9 2.9 — — 2.9 Comprehensive income (loss) from discontinued operations $ 542.3 $ (.2 ) $ 542.1 $ 578.2 $ (.8 ) $ (1.0 ) $ 576.4 Net Change in Cash from Discontinued Operations The following table presents the net change in cash, including income tax payments to national governments and interest paid associated with the business classified as discontinued operations: Nine Months Ended September 30, Millions 2018 2017 Net cash provided from (used for) operations $ — $ 157.0 Net cash (used for) provided from investing activities — 3.0 Net cash used for financing activities — (61.9 ) Net change in cash during the period — 98.1 Cash balances at beginning of period — 70.5 Net change in cash held for sale, excluding discontinued operations — (.9 ) Cash sold as part of sale of consolidated subsidiaries — 167.7 Cash balances at end of period $ — $ — Supplemental cash flows information: Interest paid $ — $ — Net income tax payment to national governments $ —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18 and 2017 : Three Months Ended Nine Months Ended September 30, September 30, 2018 2017 2018 2017 Basic and diluted earnings per share numerators (in millions): Net income (loss) attributable to White Mountains’s common shareholders $ 40.8 $ 562.1 $ (3.7 ) $ 604.7 Less total loss from continuing operations, net of tax 58.1 23.0 13.5 31.5 Net income from discontinued operations attributable to White Mountains’s common shareholders $ (17.3 ) $ 539.1 $ (17.2 ) $ 573.2 Allocation of earnings to participating restricted common shares (1) .2 (6.7 ) .2 (7.0 ) Basic and diluted earnings per share numerators $ (17.1 ) $ 532.4 $ (17.0 ) $ 566.2 Basic earnings per share denominators (in thousands): Total average common shares outstanding during the period 3,180.4 4,297.2 3,450.8 4,477.0 Average unvested restricted common shares (3) (41.5 ) (53.7 ) (39.7 ) (54.5 ) Basic earnings per share denominator 3,138.9 4,243.5 3,411.1 4,422.5 Diluted earnings per share denominator (in thousands): Total average common shares outstanding during the period 3,180.4 4,297.2 3,450.8 4,477.0 Average unvested restricted common shares (3) (41.5 ) (53.7 ) (39.7 ) (54.5 ) Diluted earnings per share denominator 3,138.9 4,243.5 3,411.1 4,422.5 Basic and diluted earnings per share (in dollars) - discontinued operations: $ (5.44 ) $ 125.45 $ (4.98 ) $ 128.03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8 and 2017 . (3) Restricted common shares outstanding vest either in equal annual installments or upon a stated date. See Note 10 — “Employee Share-Based Incentive Compensation Plans” .</t>
  </si>
  <si>
    <t>Basis of Presentation and Significant Accouting Policies (Policies)</t>
  </si>
  <si>
    <t>Basis of Presentation</t>
  </si>
  <si>
    <t>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7 Annual Report on Form 10-K.</t>
  </si>
  <si>
    <t>Business Combinations</t>
  </si>
  <si>
    <t>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one year from the acquisition date. Measurement period adjustments are recognized in the period in which they are determined. The results of operations and cash flows of businesses acquired are included in the consolidated financial statements from the date of acquisi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able Segments</t>
  </si>
  <si>
    <t xml:space="preserve">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MediaAlpha and Other Operations. See Note 12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September 30, 2018, $499.0 million of the surplus notes remain outstanding. As of September 30, 2018 and December 31, 2017,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 service managing general agency and program administrator for specialty property and casualty insurance. NSM manages all aspects of the placement process on behalf of its carrier partners, including product development, marketing, underwriting and policy issuance. NSM specializes in niche sectors including collector cars, social services and behavioral health, specialty real estate, sports and fitness centers, and pet insurance. White Mountains acquired a 95% ownership share in NSM on May 11, 2018. The NSM segment also includes White Mountains Catskill Holdings, Inc. See Note 2 - “Significant Transactions ". The MediaAlpha segment consists of QL Holdings LLC and its wholly-owned subsidiary QuoteLab, LLC (collectively “MediaAlpha”). MediaAlpha is a leading marketing technology company that develops technolog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vertical-specific, performance-based media to advertisers through transparent, programmatic, auction-based marketplaces. MediaAlpha works with 600 advertisers and 330 publishers across a number of insurance (auto, motorcycle, home, renter, health and life) and non-insurance (travel, education, personal finance and home services) verticals. White Mountains’s Other Operations segment consists of the Company, its wholly-owned subsidiary, White Mountains Capital, Inc. (“WM Capital”), its wholly-owned investment management subsidiary, White Mountains Advisors LLC (“WM Advisors”), and its other intermediate holding companies, as well as certain consolidated and unconsolidated private capital and other investments. The consolidated private capital investments include Wobi Insurance Agency Ltd. (“Wobi”) and Removal Stars Ltd. (“Buzzmove”). </t>
  </si>
  <si>
    <t>Discontinued Operations and Assets and Liabilities Held for Sale</t>
  </si>
  <si>
    <t>Discontinued Operations and Assets and Liabilities Held for Sale On September 28, 2017, Intact Financial Corporation completed its acquisition of OneBeacon Insurance Group, Ltd. (“OneBeacon”) in an all-cash transaction for $18.10 per share (the “OneBeacon Transaction”). On July 21, 2016, White Mountains completed its sale of Tranzact Holdings, LLC (“Tranzact”) to an affiliate of Clayton, Dubilier &amp; Rice, LLC. On April 18, 2016, White Mountains completed its sale of Sirius International Insurance Group, Ltd. (“Sirius Group”) to CM International Pte. Ltd. and CM Bermuda Limited (collectively “CMI”), the Singapore-based investment arm of China Minsheng Investment Corp., Ltd. White Mountains has presented the results of OneBeacon, Tranzact and Sirius Group as discontinued operations in the statement of operations and comprehensive income and their assets and liabilities as held for sale in the balance sheet for all periods prior to the completion of each transaction. White Mountains has classified its Guilford, Connecticut property, which consists of an office building and adjacent land, as held for sale as of September 30, 2018 and December 31, 2017.</t>
  </si>
  <si>
    <t>Reinsurance Contracts Accounted For As Deposits</t>
  </si>
  <si>
    <t xml:space="preserve">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in 2018, which is accounted for using the deposit method. See Note 8 — “Municipal Bond Guarantee Insurance” . The nonrefundable consideration paid by BAM to Fidus Re is charged to financing expense within general and administrative expenses. </t>
  </si>
  <si>
    <t>Restricted Cash</t>
  </si>
  <si>
    <t>Restricted Cash Cash includes amounts on hand and demand deposits with banks and other financial institutions. Cash balances which are not immediately available for general corporate purposes, including fiduciary accounts, are classified as restricted. Restricted amounts included within cash are disclosed parenthetically on the balance sheet. Amounts presented in the statement of cash flows are shown net of balances acquired and sold in the purchase or sale of White Mountains’s consolidated subsidiaries. Changes in restricted cash balances are presented as a separate caption within the operations, investing and financing activities sections of the statement of cash flows.</t>
  </si>
  <si>
    <t>Recently Adopted Changes in Accounting Principles and Recently Issued Accounting Pronouncements</t>
  </si>
  <si>
    <t>Recently Adopted Changes in Accounting Principle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erms of an award that result in a change in the award’s fair value, vesting conditions or classification. Adoption of ASU 2017-09 did not have any impact on White Mountains’s financial statements. On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8.4 million and $9.2 million of statutory withholding tax payments made in connection with the settlement of restricted shares as financing cash flows for the nine months ended September 30, 2018 and 2017. Such payments were classified as operating cash flows prior to adoption. In addition, the new guidance changed the treatment for excess tax benefits that arise from the difference between the deduction for tax purposes and the compensation costs recognized for financial reporting. Under the new guidance, a reporting entity recognizes excess tax benefits or expense in current period earnings, regardless of whether it is in a taxes payable position.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Premium Amortization on Callable Debt Securities In March 2017, the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ASU 2017-08 is not expected to have any impact on White Mountains's financial statements at adoption but may affect the amortization recognized in future periods.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guidance and available adoption methods.</t>
  </si>
  <si>
    <t>Investment Securities (Tables)</t>
  </si>
  <si>
    <t>Pre-tax net investment income</t>
  </si>
  <si>
    <t>The following table presents pre-tax net investment income for the three and nine months ended September 30, 2018 and 2017 . Three Months Ended Nine Months Ended September 30, September 30, Millions 2018 2017 2018 2017 Investment income: Fixed maturity investments $ 7.5 $ 9.8 $ 27.3 $ 32.9 Short-term investments 1.8 .3 6.5 .6 Common equity securities 3.4 2.7 11.2 7.7 Other long-term investments 1.2 .1 1.7 .5 Total investment income 13.9 12.9 46.7 41.7 Third-party investment expenses (.5 ) (.7 ) (1.8 ) (2.0 ) Net investment income, pre-tax $ 13.4 $ 12.2 $ 44.9 $ 39.7</t>
  </si>
  <si>
    <t>Schedule of Realized and Unrealized Gain (Loss) on Investments</t>
  </si>
  <si>
    <t>The following table presents net realized and unrealized investment gains (losses) for the three and nine months ended September 30, 2018 and 2017 : Three Months Ended Nine Months Ended September 30, September 30, Millions 2018 2017 2018 2017 Net realized investment (losses) gains, pre-tax $ (10.2 ) $ 6.8 $ (13.9 ) $ 20.8 Net unrealized investment gains, pre-tax 76.3 25.7 36.8 81.7 Net realized and unrealized investment gains, pre-tax 66.1 32.5 22.9 102.5 Income tax expense attributable to net realized and unrealized investment gains (9.7 ) (3.9 ) (5.9 ) (9.5 ) Net realized and unrealized investment gains, after-tax $ 56.4 $ 28.6 $ 17.0 $ 93.0</t>
  </si>
  <si>
    <t>Schedule of realized gain (loss) on investments</t>
  </si>
  <si>
    <t>The following tables present net realized investment gains (losses) for the three and nine months ended September 30, 2018 and 2017 Three Months Ended Three Months Ended September 30, 2018 September 30, 2017 Millions Net Net Total net realized Net Net Total net realized Fixed maturity investments $ (5.1 ) $ — $ (5.1 ) $ .6 $ 1.2 $ 1.8 Short-term investments — — — (.1 ) — (.1 ) Common equity securities (1.5 ) — (1.5 ) 4.9 5.4 10.3 Other long-term investments (3.6 ) — (3.6 ) 2.0 (7.2 ) (5.2 ) Net realized investment (losses) gains, pre-tax (10.2 ) — (10.2 ) 7.4 (.6 ) 6.8 Income tax benefit (expense) attributable to net realized investment (losses) gains 2.3 — 2.3 (.6 ) — (.6 ) Net realized investment (losses) gains, after-tax $ (7.9 ) $ — $ (7.9 ) $ 6.8 $ (.6 ) $ 6.2 Nine Months Ended Nine Months Ended September 30, 2018 September 30, 2017 Millions Net Net Total net realized Net Net Total net realized Fixed maturity investments $ (27.6 ) $ 18.2 $ (9.4 ) $ (.4 ) $ 2.7 $ 2.3 Short-term investments (.8 ) — (.8 ) (.1 ) — (.1 ) Common equity securities 10.5 — 10.5 18.5 6.0 24.5 Other long-term investments (7.0 ) (7.2 ) (14.2 ) 3.0 (8.9 ) (5.9 ) Net realized investment (losses) gains, pre-tax (24.9 ) 11.0 (13.9 ) 21.0 (.2 ) 20.8 Income tax benefit (expense) attributable to net realized investment (losses) gains 11.2 — 11.2 (3.6 ) — (3.6 ) Net realized investment (losses) gains, after-tax $ (13.7 ) $ 11.0 $ (2.7 ) $ 17.4 $ (.2 ) $ 17.2</t>
  </si>
  <si>
    <t>Schedule of unrealized gain (loss) on investments</t>
  </si>
  <si>
    <t>The following tables present net unrealized investment gains (losses) and changes in the carrying value of investments measured at fair value for the three and nine months ended September 30, 2018 and 2017 : Three Months Ended Three Months Ended September 30, 2018 September 30, 2017 Millions Net unrealized gains (losses) Net Total net unrealized gains (losses) reflected in earnings Net unrealized gains (losses) Net Total net unrealized gains (losses) reflected in earnings Fixed maturity investments $ 1.5 $ — $ 1.5 $ 2.0 $ 5.1 $ 7.1 Short-term investments (.1 ) — (.1 ) — — — Common equity securities 54.9 — 54.9 26.6 (3.1 ) 23.5 Other long-term investments 20.1 (.1 ) 20.0 (2.5 ) (2.4 ) (4.9 ) Net unrealized investment gains (losses), pre-tax 76.4 (.1 ) 76.3 26.1 (.4 ) 25.7 Income tax expense attributable to net unrealized investment gains (losses) (12.0 ) — (12.0 ) (3.3 ) — (3.3 ) Net unrealized investment gains (losses), after-tax $ 64.4 $ (.1 ) $ 64.3 $ 22.8 $ (.4 ) $ 22.4 Nine Months Ended Nine Months Ended September 30, 2018 September 30, 2017 Millions Net unrealized (losses) gains Net gains Total net unrealized (losses) gains reflected in earnings Net unrealized gains Net Total net unrealized gains (losses) reflected in earnings Fixed maturity investments $ (15.7 ) $ (14.8 ) $ (30.5 ) $ 19.4 $ 12.6 $ 32.0 Short-term investments (.1 ) — (.1 ) — — — Common equity securities 43.7 — 43.7 53.5 — 53.5 Other long-term investments 20.5 3.2 23.7 9.2 (13.0 ) (3.8 ) Net unrealized investment gains (losses), pre-tax 48.4 (11.6 ) 36.8 82.1 (.4 ) 81.7 Income tax expense attributable to net unrealized investment gains (losses) (17.1 ) — (17.1 ) (5.9 ) — (5.9 ) Net unrealized investment gains (losses), after-tax $ 31.3 $ (11.6 ) $ 19.7 $ 76.2 $ (.4 ) $ 75.8</t>
  </si>
  <si>
    <t>Net unrealized investment gains (losses) for Level 3 investments</t>
  </si>
  <si>
    <t>The following table presents total gains (losses) included in earnings attributable to net unrealized investment gains (losses) for Level 3 investments for the three and nine months ended September 30, 2018 and 2017 : Three Months Ended Nine Months Ended September 30, September 30, Millions 2018 2017 2018 2017 Other long-term investments $ 4.0 $ (.7 ) $ 2.1 $ (2.2 ) Total net unrealized investment gains (losses) , pre-tax - Level 3 investments $ 4.0 $ (.7 ) $ 2.1 $ (2.2 )</t>
  </si>
  <si>
    <t>Investment holdings, equity securities, convertible fixed maturities and other long-term investments</t>
  </si>
  <si>
    <t>The following tables present the cost or amortized cost, gross unrealized investment gains (losses), net foreign currency gains and carrying values of White Mountains’s fixed maturity investments as of September 30, 2018 and December 31, 2017 . September 30, 2018 Millions Cost or amortized cost Gross unrealized gains Gross unrealized losses Net foreign currency gains Carrying value U.S. Government and agency obligations $ 127.0 $ — $ (1.6 ) $ — $ 125.4 Debt securities issued by corporations 509.4 .2 (9.6 ) — 500.0 Mortgage and asset-backed securities 132.4 — (3.9 ) — 128.5 Municipal obligations 281.1 .4 (3.5 ) — 278.0 Total fixed maturity investments $ 1,049.9 $ .6 $ (18.6 ) $ — $ 1,031.9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 The following tables present the cost or amortized cost, gross unrealized investment gains (losses), net foreign currency losses, and carrying values of White Mountains’s common equity securities and other long-term investments as of September 30, 2018 and December 31, 2017 : September 30, 2018 Millions Cost or amortized cost Gross unrealized gains Gross unrealized losses Net foreign Carrying value Common equity securities $ 873.4 $ 171.1 $ (1.0 ) $ — $ 1,043.5 Other long-term investments $ 303.8 $ 34.8 $ (47.2 ) $ (1.7 ) $ 289.7 December 31, 2017 Millions Cost or Gross Gross Net foreign Carrying value Common equity securities $ 739.7 $ 129.4 $ (3.0 ) $ — $ 866.1 Other long-term investments $ 246.6 $ 6.8 $ (39.7 ) $ (4.9 ) $ 208.8 Other Long-Term Investments The following table presents the carrying values of White Mountains’s other long-term investments as of September 30, 2018 and December 31, 2017 : Carrying Value at Millions September 30, 2018 December 31, 2017 Hedge funds and private equity funds, at fair value $ 151.6 $ 125.3 Private equity securities, at fair value (1)(2) 126.4 83.2 Foreign currency forward contracts — (3.7 ) Other 11.7 4.0 Total other long-term investments $ 289.7 $ 208.8 (1) See Fair Value Measurements by Level table. (2) Includes White Mountains's non-controlling interests in common equity securities, limited liability companies and private convertible preferred securities.</t>
  </si>
  <si>
    <t>The following table presents investments in hedge funds and private equity funds by investment objective and sector as of September 30, 2018 and December 31, 2017 : September 30, 2018 December 31, 2017 Millions Fair Value Unfunded Commitments Fair Value Unfunded Commitments Hedge funds Long/short banks and financials $ 59.6 $ — $ 54.9 $ — Total hedge funds 59.6 — 54.9 — Private equity funds Manufacturing/Industrial 49.6 10.5 43.3 10.4 Aerospace/Defense/Government 25.5 34.9 15.8 12.9 Direct lending 10.6 19.9 7.1 23.1 Financial services 6.3 15.7 4.2 11.7 Real estate — 50.0 — — Total private equity funds 92.0 131.0 70.4 58.1 Total hedge funds and private equity funds included in other long-term investments $ 151.6 $ 131.0 $ 125.3 $ 58.1</t>
  </si>
  <si>
    <t>Fair Value of private equity funds subject to lock-up periods</t>
  </si>
  <si>
    <t>The following table presents investments in private equity funds that were subject to lock-up periods as of September 30, 2018 : Millions 1 – 3 years 3 – 5 years 5 – 10 years &gt;10 years Total Private equity funds — expected lock-up period remaining $14.2 $5.0 $55.9 $16.9 $92.0</t>
  </si>
  <si>
    <t>Fair value measurements by level, investment securities</t>
  </si>
  <si>
    <t>The following tables present White Mountains’s fair value measurements for investments as of September 30, 2018 and December 31, 2017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18 Millions Fair Value Level 1 Level 2 Level 3 Fixed maturity investments: U.S. Government and agency obligations $ 125.4 $ 125.4 $ — $ — Debt securities issued by corporations: Financials 145.9 — 145.9 — Consumer 84.2 — 84.2 — Technology 60.4 — 60.4 — Energy 54.6 — 54.6 — Healthcare 53.9 — 53.9 — Industrial 39.5 — 39.5 — Communications 22.4 — 22.4 — Materials 22.2 — 22.2 — Utilities 16.9 — 16.9 — Total debt securities issued by corporations 500.0 — 500.0 — Mortgage and asset-backed securities 128.5 — 128.5 — Municipal obligations 278.0 — 278.0 — Total fixed maturity investments 1,031.9 125.4 906.5 — Short-term investments (1) 313.7 300.7 13.0 — Common equity securities: Exchange traded funds (2) 742.9 675.3 67.6 — Technology 16.8 16.8 — — Financials 16.7 16.7 — — Healthcare 16.4 16.4 — — Industrial 15.6 15.6 — — Communications 14.8 14.8 — — Consumer 9.8 9.8 — — Energy 6.6 6.6 — — Other (3) 203.9 — 203.9 — Total common equity securities 1,043.5 772.0 271.5 — Other long-term investments (4) 138.1 — — 138.1 Total investments $ 2,527.2 $ 1,198.1 $ 1,191.0 $ 138.1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151.6 associated with hedge funds and private equity funds for which fair value is measured at NAV using the practical expedient. December 31, 2017 Millions Fair Value Level 1 Level 2 Level 3 Fixed maturity investments: U.S. Government and agency obligations $ 296.5 $ 296.5 $ — $ — Debt securities issued by corporations: Consumer 185.1 — 185.1 — Communications 127.8 — 127.8 — Financials 114.8 — 114.8 — Utilities 108.9 — 108.9 — Materials 95.5 — 95.5 — Health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care 17.1 17.1 — — Financials 16.3 16.3 — — Technology 15.1 15.1 — — Industrial 11.9 11.9 — — Communications 10.9 10.9 — — Consumer 10.7 10.7 — — Energy 3.8 3.8 — — Other (3) 210.6 — 210.6 — Total common equity securities 866.1 593.9 272.2 — Other long-term investments (4) 87.2 — — 87.2 Total investments $ 3,259.1 $ 1,041.4 $ 2,130.5 $ 8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s in international equities. (4) Excludes carrying value of $(3.7) related to foreign currency forward contracts and $125.3 associated with hedge funds and private equity funds for which fair value is measured at NAV using the practical expedient.</t>
  </si>
  <si>
    <t>Debt securities issued by corporations, credit ratings</t>
  </si>
  <si>
    <t>The following table presents the ratings of debt securities issued by corporations held in White Mountains’s investment portfolio as of September 30, 2018 and December 31, 2017 : Fair Value at Millions September 30, 2018 December 31, 2017 AAA $ 8.1 $ 1.6 AA 83.6 42.6 A 273.3 192.5 BBB 135.0 465.2 BB — 161.7 B — 17.3 Debt securities issued by corporations (1) $ 500.0 $ 880.9 (1) Credit ratings are assigned based on the following hierarchy: (1) Standard &amp; Poor’s Financial Services LLC (“S&amp;P”) and (2) Moody's Investor Service, Inc. (“Moody’s”).</t>
  </si>
  <si>
    <t>Mortgage-backed, asset-backed securities</t>
  </si>
  <si>
    <t>The following table presents the fair value of White Mountains’s mortgage and asset-backed securities as of September 30, 2018 and December 31, 2017 : September 30, 2018 December 31, 2017 Millions Fair Value Level 2 Level 3 Fair Value Level 2 Level 3 Mortgage-backed securities: Agency: GNMA $ 24.5 $ 24.5 $ — $ 46.3 $ 46.3 $ — FNMA 53.6 53.6 — 84.5 84.5 — FHLMC 39.0 39.0 — 62.0 62.0 — Total agency (1) 117.1 117.1 — 192.8 192.8 — Non-agency: Commercial — — — 70.5 70.5 — Total non-agency — — — 70.5 70.5 — Total mortgage-backed securities 117.1 117.1 — 263.3 263.3 — Other asset-backed securities: Credit card receivables 8.9 8.9 — 206.0 206.0 — Vehicle receivables 2.5 2.5 — 142.4 142.4 — Other — — — 83.0 83.0 — Total other asset-backed securities 11.4 11.4 — 431.4 431.4 — Total mortgage and asset-backed securities $ 128.5 $ 128.5 $ — $ 694.7 $ 694.7 $ — (1) Represents publicly traded mortgage-backed securities which carry the full faith and credit guaranty of the U.S. Government (i.e., GNMA) or are guaranteed by a government sponsored entity (i.e., FNMA, FHLMC).</t>
  </si>
  <si>
    <t>Non-agency commercial mortgage securities, type of interest rate and tranche levels</t>
  </si>
  <si>
    <t>Rollforward of fair value investments by level</t>
  </si>
  <si>
    <t>The following tables present the changes in White Mountains’s fair value measurements by level for the nine months ended September 30, 2018 and 2017 : Level 3 Investments Millions Level 1 investments Level 2 investments Fixed maturity investments Other long-term investments Hedge Funds and Private Equity Funds measured at NAV (3) Total Balance at December 31, 2017 $ 890.4 $ 2,105.4 $ — $ 87.2 $ 125.3 $ 3,208.3 (1)(2) Net realized and unrealized gains (losses) 51.9 (33.6 ) — (4.2 ) 17.2 31.3 (4) Amortization/Accretion .1 (2.3 ) — — — (2.2 ) Purchases 412.6 673.5 — 55.1 10.7 1,151.9 Sales (457.6 ) (1,565.0 ) — — (1.6 ) (2,024.2 ) Transfers in — — — — — — Transfers out — — — — — — Balance at September 30, 2018 $ 897.4 $ 1,178.0 $ — $ 138.1 $ 151.6 $ 2,365.1 (2) (1) Excludes carrying value of $(3.7) as of December 31, 2017 associated with foreign currency forward contracts. (2) Excludes carrying value of $ 176.1 and $ 313.7 at December 31, 2017 and September 30, 2018 classified as short-term investmen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7 for the nine months ended September 30, 2018. Level 3 Investments Millions Level 1 investments Level 2 investments Fixed maturity investments Other long-term investments Hedge Funds and Private Equity Funds measured at NAV (3) Total Balance at December 31, 2016 $ 279.5 $ 2,093.8 $ — $ 91.4 $ 82.6 $ 2,547.3 (1)(2)(4) Net realized and unrealized gains (losses) 52.4 59.8 — (2.2 ) 15.6 125.6 (5) Amortization/Accretion — (6.6 ) — — — (6.6 ) Purchases 940.7 1,038.5 31.2 2.9 64.9 2,078.2 Sales (539.0 ) (1,668.2 ) (12.5 ) (2.0 ) (8.2 ) (2,229.9 ) Deconsolidation of SSIE — (5.2 ) — — — (5.2 ) Transfers in — 13.1 — — — 13.1 Transfers out — — (13.1 ) — — (13.1 ) Balance at September 30, 2017 $ 733.6 $ 1,525.2 $ 5.6 $ 90.1 $ 154.9 $ 2,509.4 (1)(2) (1) Excludes carrying value of $ 175.0 and $ 786.5 at December 31, 2016 and September 30, 2017 classified as short-term investments, of which $0.1 is classified as held for sale at December 31, 2016 . (2) Excludes carrying value of $(1.2) and $(15.4) as of December 31, 2016 and September 30, 2017 associated with foreign currency forward contracts. (3) Investments for which fair value is measured at NAV using the practical expedient are no longer classified within the fair value hierarchy. See Note 1 — “Basis of Presentation and Significant Accounting Policies” . (4) Includes carrying value of $6.6 of fixed maturity investments at December 31, 2016 that is classified as assets held for sale related to SSIE. (5) Excludes realized and unrealized losses associated with foreign currency forward contracts of $23.1 for the nine months ended September 30, 2017.</t>
  </si>
  <si>
    <t>Schedule of significant unobservable inputs used in estimating the fair value of investment securities</t>
  </si>
  <si>
    <t>The following tables present significant unobservable inputs used in estimating the fair value of other long-term investments, other than hedge funds and private equity funds, classified within Level 3 as of September 30, 2018 and December 31, 2017 . The fair value of investments in hedge funds and private equity funds are generally estimated using the NAV of the funds. $ in millions, except share price September 30, 2018 Description Valuation Technique(s) Fair Value (1) Unobservable Input Private equity security Share price of most recent transaction $28.3 Share price - $56.60 Private equity security Discounted cash flow $21.0 Discount rate - 25.0% Private equity security Discounted cash flow $22.1 Discount rate - 35.0% Private convertible preferred security Discounted cash flow $14.5 Discount rate - 30.0% Private equity security Recent transaction $15.8 Share price - €338.85 Private preferred security Multiple of EBITDA $3.5 EBITDA multiple - 6.00 Private debt instrument Discounted cash flow $10.5 Discount rate - 9.62% (1) Includes the net unrealized investment gains (losses) associated with foreign currency; foreign currency effects based on observable inputs. $ in millions, except share price December 31, 2017 Description Valuation Technique(s) Fair Value (1) Unobservable Input Private equity security Discounted cash flow $21.0 Discount rate - 25.0% Private equity security Discounted cash flow $22.1 Discount rate - 35.0% Private convertible preferred security Discounted cash flow $14.5 Discount rate - 30.0% Private equity security Discounted cash flow/ Option pricing method $11.3 Discount rate - 21.0% Time until expiration - 4 years Volatility/Standard deviation - 50.0% Risk free rate - 1.77% Private preferred security Multiple of EBITDA $0.6 EBITDA multiple - 6.00 Private equity security Share price of most recent transaction $3.6 Share price - $2.52 (1) Includes the net unrealized investment gains (losses) associated with foreign currency; foreign currency effects based on observable inputs.</t>
  </si>
  <si>
    <t>Goodwill and Other Intangible Assets (Tables)</t>
  </si>
  <si>
    <t>Changes in Goodwill and Intangible Assets</t>
  </si>
  <si>
    <t>The following tables presents the change in goodwill and other intangible assets: Three Months Ended September 30, 2018 2017 Millions Goodwill Other intangible assets Unallocated acquisition date fair value of intangible assets Total Goodwill and other intangible assets Goodwill Other intangible assets Total Goodwill and other intangible assets Beginning balance $ 25.9 $ 30.7 436.2 $ 492.8 $ 25.9 $ 14.4 $ 40.3 Attribution of acquisition date fair value estimates between goodwill and other intangible assets 295.3 140.9 (436.2 ) — — — — Foreign currency translation (1.2 ) (.4 ) — (1.6 ) — — — Adjustments to reflect acquisition date fair value 1.4 — — 1.4 — — — Amortization (1) — (7.4 ) — (7.4 ) — (2.5 ) (2.5 ) Ending balance $ 321.4 $ 163.8 — $ 485.2 $ 25.9 $ 11.9 $ 37.8 (1) Includes the NSM intangible assets amortization of $1.8 related to the period from May 11, 2018 through June 30, 2018 and $3.2 for the three months ended September 30, 2018. Nine Months Ended September 30, 2018 2017 Millions Goodwill Other intangible assets Total Goodwill and other intangible assets Goodwill Other intangible assets Total Goodwill and other intangible assets Beginning balance $ 25.9 $ 36.2 $ 62.1 $ 25.9 $ 19.3 $ 45.2 Attribution of acquisition date fair value estimates between goodwill and other intangible assets 295.3 140.9 436.2 — — — Foreign currency translation (1.2 ) (.4 ) (1.6 ) — — — — Adjustments to reflect acquisition date fair value 1.4 — 1.4 — — — — Amortization — (12.9 ) (12.9 ) — (7.4 ) (7.4 ) Ending balance $ 321.4 $ 163.8 $ 485.2 $ 25.9 $ 11.9 $ 37.8</t>
  </si>
  <si>
    <t>Schedule of Intangible Assets and Goodwill</t>
  </si>
  <si>
    <t>The following table presents the acquisition date values, accumulated amortization and net carrying values for other intangible assets and goodwill, by company as of September 30, 2018 and December 31, 2017 : $ in millions September 30, 2018 December 31, 2017 Acquisition date fair value Accumulated amortization Net carrying value Acquisition date fair value Accumulated amortization Net carrying value Goodwill: NSM (1) $ 295.5 $ — $ 295.5 $ — $ — $ — MediaAlpha 18.3 — 18.3 18.3 — 18.3 Buzzmove 7.6 — 7.6 7.6 — 7.6 Total goodwill 321.4 — 321.4 25.9 — 25.9 Other intangible assets: NSM (1) Customer relationships 85.5 3.6 81.9 — — — Trade names 51.2 1.1 50.1 — — — Information technology 3.8 .3 3.5 — — — Subtotal 140.5 5.0 135.5 — — — MediaAlpha Customer relationships 26.8 4.3 22.5 26.8 2.4 24.4 Information technology 33.3 29.2 4.1 33.3 24.3 9.0 Other 9.8 8.8 1.0 9.8 7.8 2.0 Subtotal 69.9 42.3 27.6 69.9 34.5 35.4 Buzzmove Trade names .6 .1 .5 .6 .1 .5 Information technology .5 .3 .2 .5 .2 .3 Subtotal 1.1 .4 .7 1.1 .3 .8 Total other intangible assets 211.5 47.7 163.8 71.0 34.8 36.2 Total goodwill and other intangible assets $ 532.9 $ 47.7 485.2 $ 96.9 $ 34.8 62.1 Goodwill and other intangible assets attributed to non-controlling interests (40.6 ) (21.1 ) Goodwill and other intangible assets included in White Mountains’s common shareholders’ equity $ 444.6 $ 41.0 (1) Includes the effect of foreign currency translation from the date of acquisition of $1.2 for goodwill and $0.4 for other intangible assets.</t>
  </si>
  <si>
    <t>Debt (Tables)</t>
  </si>
  <si>
    <t>Schedule of debt outstanding</t>
  </si>
  <si>
    <t>The following table presents White Mountains’s debt outstanding as of September 30, 2018 and December 31, 2017 : Millions September 30, Effective Rate (1) December 31, Effective Rate (1) WTM Bank Facility $ — N/A $ — N/A NSM Bank Facility 150.6 7.5% — Unamortized issuance cost (3.3 ) — NSM Bank Facility, carrying value 147.3 — Other NSM debt 2.0 — MediaAlpha Bank Facility 15.1 6.8% 23.9 5.6% Unamortized issuance cost (.1 ) (.1 ) MediaAlpha Bank Facility, carrying value 15.0 23.8 Total debt $ 164.3 $ 23.8 (1) Effective rate considers the effect of the debt issuance costs.</t>
  </si>
  <si>
    <t>Municipal Bond Guarantee (Tables)</t>
  </si>
  <si>
    <t>Schedule of Municipal Bond Guarantee Insured Obligations</t>
  </si>
  <si>
    <t>The following table presents a schedule of BAM’s insured obligations: September 30, 2018 December 31, 2017 Contracts outstanding 7,184 6,371 Remaining weighted average contract period outstanding (in years) 10.8 10.9 Contractual debt service outstanding (in millions): Principal $ 47,259.1 $ 42,090.6 Interest 23,707.4 21,057.1 Total debt service outstanding $ 70,966.5 $ 63,147.7 Gross unearned insurance premiums $ 156.2 $ 136.8</t>
  </si>
  <si>
    <t>Financial Guarantee Insurance Contracts, Premium Received over Contract Period</t>
  </si>
  <si>
    <t>The following table presents a schedule of BAM’s future premium revenues as of September 30, 2018 : Millions September 30, 2018 October 1, 2018 - December 31, 2018 $ 3.3 January 1, 2019 - March 31, 2019 3.3 April 1, 2019 - June 30, 2019 3.3 July 1, 2019 - September 30, 2019 3.3 October 1, 2019 - December 31, 2019 3.2 Total 2019 13.1 2020 12.6 2021 12.1 2022 11.5 2023 and thereafter 103.6 Total gross unearned insurance premiums $ 156.2</t>
  </si>
  <si>
    <t>Schedule of Net Written Premiums</t>
  </si>
  <si>
    <t>The following table presents a schedule of net written premiums included in White Mountains’s HG Global/BAM segment for the three months years ended September 30, 2018 and 2017 : Three Months Ended September 30, Nine Months Ended September 30, Millions 2018 2017 2018 2017 Gross written premiums $ 3.9 $ 10.9 $ 28.9 $ 42.0 Assumed (ceded) written premiums — — — — Net written premiums $ 3.9 $ 10.9 $ 28.9 $ 42.0</t>
  </si>
  <si>
    <t>Earnings Per Share (Tables)</t>
  </si>
  <si>
    <t>Computation of earnings per share</t>
  </si>
  <si>
    <t>The following table presents the Company’s computation of earnings per share from continuing operations for the three months ended September 30, 2018 and 2017 . See Note 16 — “Held for Sale and Discontinued Operations” . Three Months Ended Nine Months Ended September 30, September 30, 2018 2017 2018 2017 Basic and diluted earnings per share numerators (in millions): Net income (loss) attributable to White Mountains’s common shareholders $ 40.8 $ 562.1 $ (3.7 ) $ 604.7 Less: total income from discontinued operations, net of tax (17.3 ) 539.1 (17.2 ) 573.2 Net income from continuing operations attributable to White Mountains’s common shareholders $ 58.1 $ 23.0 $ 13.5 $ 31.5 Allocation of earnings to participating restricted common shares (1) (.8 ) (.3 ) (.2 ) (.4 ) Basic and diluted earnings per share numerators $ 57.3 $ 22.7 $ 13.3 $ 31.1 Basic earnings per share denominators (in thousands): Total average common shares outstanding during the period 3,180.4 4,297.2 3,450.8 4,477.0 Average unvested restricted common shares (2) (41.5 ) (53.7 ) (39.7 ) (54.5 ) Basic earnings per share denominator 3,138.9 4,243.5 3,411.1 4,422.5 Diluted earnings per share denominator (in thousands): Total average common shares outstanding during the period 3,180.4 4,297.2 3,450.8 4,477.0 Average unvested restricted common shares (2) (41.5 ) (53.7 ) (39.7 ) (54.5 ) Diluted earnings per share denominator 3,138.9 4,243.5 3,411.1 4,422.5 Basic and diluted earnings per share (in dollars) - continuing operations: Distributed earnings - dividends declared and paid $ — $ — $ 1.00 $ 1.00 Undistributed earnings (losses) 18.27 5.36 2.90 6.03 Basic and diluted earnings per share $ 18.27 $ 5.36 $ 3.90 $ 7.03 (1) Restricted shares issued by White Mountains receive dividends, and therefore, are considered participating securities. (2) Restricted shares outstanding vest either in equal annual installments or upon a stated date. See Note 10 — “Employee Share-Based Incentive Compensation Plans”</t>
  </si>
  <si>
    <t>Disposal Groups, Including Discontinued Operations</t>
  </si>
  <si>
    <t>The following table presents the undistributed net earnings (losses) from continuing operations for the three months ended September 30, 2018 and 2017 . See Note 16 — “Held for Sale and Discontinued Operations” . Three Months Ended Nine Months Ended September 30, September 30, Millions 2018 2017 2018 2017 Undistributed net income (losses) - continuing operations: Net income attributable to White Mountains’s common shareholders, net of restricted common share amounts $ 57.3 $ 22.7 $ 13.3 $ 31.1 Dividends declared net of restricted common share amounts (1) — — (3.7 ) (4.5 ) Total undistributed net losses, net of restricted common share amounts $ 57.3 $ 22.7 $ 9.6 $ 26.6 (1) Restricted shares issued by White Mountains receive dividends, and therefore, are considered participating securities. Net Income (Loss) from Discontinued Operations For the three and nine months ended September 30, 2018 , White Mountains recognized net loss from sale of discontinued operations of $17.3 million and $17.2 million , which was primarily due to a tax contingency related to the sale of Sirius Group. See Note 15 — “Contingencies”. The following table presents the results of operations, including related income taxes, associated with the business classified as discontinued operations for the three and nine months ended September 30, 2017 .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Nine Months Ended September 30, 2017 September 30, 2017 Millions OneBeacon Sirius Group Total OneBeacon Sirius Group Tranzact Total Revenues Earned insurance premiums $ 268.4 $ — $ 268.4 $ 807.6 $ — $ — $ 807.6 Net investment income 13.0 — 13.0 39.7 — — 39.7 Net realized and unrealized gains 11.5 — 11.5 38.8 — — 38.8 Other revenue 2.2 — 2.2 7.7 — — 7.7 Total revenues 295.1 — 295.1 893.8 — — 893.8 Expenses Loss and loss adjustment expenses 206.8 — 206.8 546.0 — — 546.0 Insurance and reinsurance acquisition expenses 51.9 — 51.9 145.6 — — 145.6 Other underwriting expenses 44.9 — 44.9 156.2 — — 156.2 General and administrative expenses 7.4 — 7.4 21.2 — — 21.2 Interest expense 3.4 — 3.4 10.0 — — 10.0 Total expenses 314.4 — 314.4 879.0 — — 879.0 Pre-tax (loss) income (19.3 ) — (19.3 ) 14.8 — — 14.8 Income tax benefit 4.1 — 4.1 5.7 — — 5.7 Net (loss) income from discontinued operations (15.2 ) — (15.2 ) 20.5 — — 20.5 Net gain (loss) from sale of discontinued operations 554.5 (.2 ) 554.3 554.5 (.8 ) (1.0 ) 552.7 Total income (loss) from discontinued operations 539.3 (.2 ) 539.1 575.0 (.8 ) (1.0 ) 573.2 Change in foreign currency translation and other from discontinued operations .1 — .1 .3 — — .3 Recognition of benefit plan assets and obligations from the sale of OneBeacon, net of tax 2.9 — 2.9 2.9 — — 2.9 Comprehensive income (loss) from discontinued operations $ 542.3 $ (.2 ) $ 542.1 $ 578.2 $ (.8 ) $ (1.0 ) $ 576.4 Net Change in Cash from Discontinued Operations The following table presents the net change in cash, including income tax payments to national governments and interest paid associated with the business classified as discontinued operations: Nine Months Ended September 30, Millions 2018 2017 Net cash provided from (used for) operations $ — $ 157.0 Net cash (used for) provided from investing activities — 3.0 Net cash used for financing activities — (61.9 ) Net change in cash during the period — 98.1 Cash balances at beginning of period — 70.5 Net change in cash held for sale, excluding discontinued operations — (.9 ) Cash sold as part of sale of consolidated subsidiaries — 167.7 Cash balances at end of period $ — $ — Supplemental cash flows information: Interest paid $ — $ — Net income tax payment to national governments $ —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18 and 2017 : Three Months Ended Nine Months Ended September 30, September 30, 2018 2017 2018 2017 Basic and diluted earnings per share numerators (in millions): Net income (loss) attributable to White Mountains’s common shareholders $ 40.8 $ 562.1 $ (3.7 ) $ 604.7 Less total loss from continuing operations, net of tax 58.1 23.0 13.5 31.5 Net income from discontinued operations attributable to White Mountains’s common shareholders $ (17.3 ) $ 539.1 $ (17.2 ) $ 573.2 Allocation of earnings to participating restricted common shares (1) .2 (6.7 ) .2 (7.0 ) Basic and diluted earnings per share numerators $ (17.1 ) $ 532.4 $ (17.0 ) $ 566.2 Basic earnings per share denominators (in thousands): Total average common shares outstanding during the period 3,180.4 4,297.2 3,450.8 4,477.0 Average unvested restricted common shares (3) (41.5 ) (53.7 ) (39.7 ) (54.5 ) Basic earnings per share denominator 3,138.9 4,243.5 3,411.1 4,422.5 Diluted earnings per share denominator (in thousands): Total average common shares outstanding during the period 3,180.4 4,297.2 3,450.8 4,477.0 Average unvested restricted common shares (3) (41.5 ) (53.7 ) (39.7 ) (54.5 ) Diluted earnings per share denominator 3,138.9 4,243.5 3,411.1 4,422.5 Basic and diluted earnings per share (in dollars) - discontinued operations: $ (5.44 ) $ 125.45 $ (4.98 ) $ 128.03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8 and 2017 . (3) Restricted common shares outstanding vest either in equal annual installments or upon a stated date. See Note 10 — “Employee Share-Based Incentive Compensation Plans” .</t>
  </si>
  <si>
    <t>Employee Share-Based Incentive Compensation Plans (Tables) - White Mountains</t>
  </si>
  <si>
    <t>Share-based compensation arrangement by share-based payment award</t>
  </si>
  <si>
    <t>Summary of performance shares outstanding and accrued expense for performance shares awarded under the WTM Incentive Plan</t>
  </si>
  <si>
    <t xml:space="preserve"> The following table presents the performance share activity for the three and nine months ended September 30, 2018 and 2017 for performance shares granted under the WTM Incentive Plan: Three Months Ended September 30, Nine Months Ended September 30, 2018 2017 2018 2017 Millions, except share amounts Target Performance Accrued Expense Target Performance Accrued Expense Target Performance Shares Outstanding Accrued Expense Target Performance Shares Outstanding Accrued Expense Beginning of period 40,616 $ 27.2 50,575 $ 31.2 50,515 $ 45.8 80,353 $ 42.4 Shares paid (1) — — — — (23,186 ) (28.4 ) (30,838 ) (21.6 ) New grants — — — — 14,105 — 17,510 — Forfeitures and cancellations (2) — (.1 ) (256 ) (.4 ) (818 ) .1 (16,706 ) (9.4 ) Expense recognized — 7.8 — 7.0 — 17.4 — 26.4 End of period (3) 40,616 $ 34.9 50,319 $ 37.8 40,616 $ 34.9 50,319 $ 37.8 (1) WTM performance share payments in 2018 for the 2015-2017 performance cycle, which were paid in March 2018, ranged from 145% to 147% of target. WTM performance share payments in 2017 for the 2014-2016 performance cycle, which were paid in March 2017, ranged from 34% to 76% of target. (2) Amounts include changes in assumed forfeitures, as required under GAAP. (3) Outstanding performance share awards as of September 30, 2017 excludes 2,195 performance share awards granted to employees of Sirius Group.</t>
  </si>
  <si>
    <t>Share-based Compensation, Performance Shares Award Outstanding Activity</t>
  </si>
  <si>
    <t>The following table presents performance shares outstanding and accrued expense for performance shares awarded under the WTM Incentive Plan at September 30, 2018 for each performance cycle: Millions, except share amounts Target Performance Shares Outstanding Accrued Expense Performance cycle: 2016 – 2018 13,715 $ 18.9 2017 – 2019 14,070 13.3 2018 – 2020 13,450 3.2 Sub-total 41,235 35.4 Assumed forfeitures (619 ) (.5 ) September 30, 2018 40,616 $ 34.9</t>
  </si>
  <si>
    <t>Summary of restricted shares activity</t>
  </si>
  <si>
    <t>The following table presents the unrecognized compensation cost associated with the outstanding restricted share awards for the three and nine months ended September 30, 2018 and 2017 : Three Months Ended September 30, Nine Months Ended September 30, 2018 2017 2018 2017 Millions, except share amounts Restricted Unamortized Restricted Unamortized Restricted Unamortized Restricted Unamortized Non-vested, Beginning of period 41,510 $ 19.0 53,815 $ 23.5 53,755 $ 14.3 70,620 $ 19.7 Issued — — — — 14,105 11.4 17,785 16.7 Vested — — (260 ) — (25,381 ) — (28,846 ) — Forfeited — — — — (969 ) (.2 ) (6,004 ) (3.5 ) Expense recognized — (3.2 ) — (3.8 ) — (9.7 ) — (13.2 ) End of period (1) 41,510 $ 15.8 53,555 $ 19.7 41,510 $ 15.8 53,555 $ 19.7 (1) Restricted share awards outstanding as of September 30, 2017 includes 2,195 restricted shares issued to employees of Sirius Group, which was accounted for as discontinued operations.</t>
  </si>
  <si>
    <t>Non-controlling Interest (Tables)</t>
  </si>
  <si>
    <t>The following table presents the balance of non-controlling interests included in White Mountains’s total equity and the related percentage of each consolidated entity’s total equity owned by non-controlling shareholders as of September 30, 2018 and December 31, 2017 : September 30, 2018 December 31, 2017 $ in millions Non-controlling Percentage Non-controlling Equity Non-controlling Percentage Non-controlling Equity Other, excluding mutuals HG Global 3.1 % $ 14.8 3.1 % $ 15.9 NSM 5.0 14.1 — — MediaAlpha 37.8 15.3 35.7 13.1 Buzzmove 22.9 1.5 22.9 2.5 Total other, excluding mutuals 45.7 31.5 Mutuals BAM 100.0 (190.1 ) 100.0 (163.2 ) Total non-controlling interests $ (144.4 ) $ (131.7 )</t>
  </si>
  <si>
    <t>Segment Information (Tables)</t>
  </si>
  <si>
    <t>Financial information for White Mountains' segments</t>
  </si>
  <si>
    <t>The following table presents the financial information for White Mountains’s segments: Millions HG Global/BAM NSM MediaAlpha Other Operations Total Three Months Ended September 30, 2018 Earned insurance premiums $ 3.3 $ — $ — $ — $ 3.3 Net investment income 4.8 — — 8.6 13.4 Net realized and unrealized investment (losses) gains (4.1 ) — — 70.2 66.1 Advertising and commission revenues (1) — 36.6 74.5 1.1 112.2 Other revenue .2 3.1 — .4 3.7 Total revenues 4.2 39.7 74.5 80.3 198.7 Insurance acquisition expenses 1.2 — — — 1.2 Other underwriting expenses .1 — — — .1 Cost of sales — — 61.8 1.1 62.9 General and administrative expenses 11.3 25.8 5.4 26.0 68.5 Broker commission expense — 10.9 — — 10.9 Amortization of other intangible assets — 5.0 2.4 — 7.4 Interest expense — 3.2 .2 — 3.4 Total expenses 12.6 44.9 69.8 27.1 154.4 Pre-tax (loss) income $ (8.4 ) $ (5.2 ) $ 4.7 $ 53.2 $ 44.3 (1) Approximately 30% of MediaAlpha’s advertising revenue for the three months ended September 30, 2018 was associated with one customer. Millions HG Global/BAM MediaAlpha Other Operations Total Three Months Ended September 30, 2017 Earned insurance premiums $ 2.4 $ — $ — $ 2.4 Net investment income 3.3 — 8.9 12.2 Net realized and unrealized investment gains .8 — 31.7 32.5 Advertising and commission revenues (1) — 37.9 .9 38.8 Other revenue .2 — 1.4 1.6 Total revenues 6.7 37.9 42.9 87.5 Insurance acquisition expenses .9 — — .9 Other underwriting expenses .1 — — .1 Cost of sales — 32.2 .9 33.1 General and administrative expenses 10.6 3.8 27.3 41.7 Amortization of other intangible assets — 2.3 .1 2.4 Interest expense — .1 .8 .9 Total expenses 11.6 38.4 29.1 79.1 Pre-tax (loss) income $ (4.9 ) $ (.5 ) $ 13.8 $ 8.4 (1) Approximately 32% of MediaAlpha’s advertising revenue for the three months ended September 30, 2017 was associated with one customer. Millions HG Global/BAM NSM (2) MediaAlpha Other Operations Total Nine Months Ended September 30, 2018 Earned insurance premiums $ 9.7 $ — $ — — $ 9.7 Net investment income 12.5 — — 32.4 44.9 Net realized and unrealized investment (losses) gains (14.4 ) — — 37.3 22.9 Advertising and commission revenues (1) — 59.2 216.4 3.0 278.6 Other revenue .8 4.0 1.6 .6 7.0 Total revenues 8.6 63.2 218.0 73.3 363.1 Insurance acquisition expenses 3.9 — — — 3.9 Other underwriting expenses .3 — — — .3 Cost of sales — — 179.1 2.9 182.0 General and administrative expenses 36.5 37.9 21.2 79.0 174.6 Broker commission expense — 17.5 — — 17.5 Amortization of other intangible assets — 5.0 7.8 .1 12.9 Interest expense — 4.8 .9 .3 6.0 Total expenses 40.7 65.2 209.0 82.3 397.2 Pre-tax (loss) income $ (32.1 ) $ (2.0 ) $ 9.0 $ (9.0 ) $ (34.1 ) (1) Approximately 31% of MediaAlpha’s advertising revenue for the nine months ended September 30, 2018 was associated with one customer. (2) NSM’s results are from May 11, 2018, the date of acquisition, to the end of the third quarter. Millions HG Global/BAM MediaAlpha Other Operations Total Nine Months Ended September 30, 2017 Earned insurance premiums $ 6.6 $ — $ — $ 6.6 Net investment income 8.9 — 30.8 39.7 Net realized and unrealized investment gains 3.2 — 99.3 102.5 Advertising and commission revenues (1) — 101.2 2.7 103.9 Other revenue .8 — 6.3 7.1 Total revenues 19.5 101.2 139.1 259.8 Insurance acquisition expenses 3.0 — — 3.0 Other underwriting expenses .3 — — .3 Cost of sales — 86.0 2.7 88.7 General and administrative expenses 31.5 10.7 113.9 156.1 Amortization of other intangible assets — 7.2 .1 7.3 Interest expense — .6 1.2 1.8 Total expenses 34.8 104.5 117.9 257.2 Pre-tax (loss) income $ (15.3 ) $ (3.3 ) $ 21.2 $ 2.6 (1) Approximately 29% of MediaAlpha’s advertising revenue for the nine months ended September 30, 2017 was associated with one customer.</t>
  </si>
  <si>
    <t>Investments in Unconsolidated Entities (Tables)</t>
  </si>
  <si>
    <t>Schedule of Equity Method Investments [Line Items]</t>
  </si>
  <si>
    <t>Investments in and Advances to Affiliates</t>
  </si>
  <si>
    <t>The following table presents the carrying values of investments in equity method eligible unconsolidated entities recorded within other long-term investments: Millions September 30, 2018 December 31, 2017 Equity method eligible private equity securities, at fair value $ 97.3 $ 58.0 Investments, accounted for under the equity method 11.6 4.6 Total investments in equity method eligible unconsolidated entities 108.9 62.6 Other unconsolidated investments (1) 180.8 146.2 Total other long-term investments $ 289.7 $ 208.8 (1) Consists of other long-term investments that are not equity method eligible.</t>
  </si>
  <si>
    <t>Affiliated Entity</t>
  </si>
  <si>
    <t>Equity Method Investments</t>
  </si>
  <si>
    <t>The following table presents White Mountains’s investments in equity method eligible unconsolidated entities as of September 30, 2018 and December 31, 2017: Ownership Interest Investee September 30, 2018 December 31, 2017 Instrument Held PassportCard (1) 50.0% 50.0% Common shares DavidShield (1) 50.0% — Common shares Kudu 49.5% — Units durchblicker 45.0% 45.0% Common shares Compare.com 22.1% 22.1% Common shares Tuckerman Capital Fund III, L.P. 21.8% 21.3% Limited partnership interest</t>
  </si>
  <si>
    <t>Fair Value of Financial Instruments (Tables)</t>
  </si>
  <si>
    <t>Summary of the fair value and carrying value of financial instruments</t>
  </si>
  <si>
    <t>The following table presents the fair value and carrying value of this financial instrument as of September 30, 2018 and December 31, 2017 : September 30, 2018 December 31, 2017 Millions Fair Value Carrying Value Fair Value Carrying Value NSM Bank Facility $ 147.3 $ 147.3 $ — $ — MediaAlpha Bank Facility $ 15.3 $ 15.0 $ 23.9 $ 23.8</t>
  </si>
  <si>
    <t>Held for Sale and Discontinued Operations (Tables)</t>
  </si>
  <si>
    <t>Discontinued Operations and Disposal Groups [Abstract]</t>
  </si>
  <si>
    <t>Basis of Presentation and Significant Accouting Policies (Basis of Presentation) (Details) $ / shares in Units, $ in Millions</t>
  </si>
  <si>
    <t>Sep. 30, 2018USD ($)advertiserpublisher</t>
  </si>
  <si>
    <t>Sep. 30, 2017USD ($)</t>
  </si>
  <si>
    <t>May 11, 2018</t>
  </si>
  <si>
    <t>Sep. 28, 2017$ / shares</t>
  </si>
  <si>
    <t>Jul. 31, 2012USD ($)</t>
  </si>
  <si>
    <t>HG Global</t>
  </si>
  <si>
    <t>Percentage of par value of policy reinsured</t>
  </si>
  <si>
    <t>15.00%</t>
  </si>
  <si>
    <t>Surplus notes</t>
  </si>
  <si>
    <t>Ownership interest (as a percent)</t>
  </si>
  <si>
    <t>62.20%</t>
  </si>
  <si>
    <t>64.40%</t>
  </si>
  <si>
    <t>Number of advertisers | advertiser</t>
  </si>
  <si>
    <t>Number of publishers | publisher</t>
  </si>
  <si>
    <t>Preferred Stock | HG Global</t>
  </si>
  <si>
    <t>96.90%</t>
  </si>
  <si>
    <t>Common Stock | HG Global</t>
  </si>
  <si>
    <t>88.40%</t>
  </si>
  <si>
    <t>Restricted Stock</t>
  </si>
  <si>
    <t>Payments related to tax withholding for share-based compensation</t>
  </si>
  <si>
    <t>OneBeacon</t>
  </si>
  <si>
    <t>Business acquisition, share price | $ / shares</t>
  </si>
  <si>
    <t>NSM Insurance HoldCo, LLC</t>
  </si>
  <si>
    <t>95.00%</t>
  </si>
  <si>
    <t>Significant Transactions (Details)</t>
  </si>
  <si>
    <t>May 11, 2018USD ($)</t>
  </si>
  <si>
    <t>Jan. 24, 2018USD ($)</t>
  </si>
  <si>
    <t>Oct. 05, 2017USD ($)shares</t>
  </si>
  <si>
    <t>Sep. 28, 2017USD ($)</t>
  </si>
  <si>
    <t>Sep. 30, 2018USD ($)earnout_period</t>
  </si>
  <si>
    <t>May 18, 2018USD ($)</t>
  </si>
  <si>
    <t>Feb. 05, 2018USD ($)</t>
  </si>
  <si>
    <t>Dec. 31, 2017USD ($)</t>
  </si>
  <si>
    <t>Purchases of consolidated subsidiaries, net of cash acquired</t>
  </si>
  <si>
    <t>Contingent consideration</t>
  </si>
  <si>
    <t>Healthplans.com</t>
  </si>
  <si>
    <t>Purchase price adjustment</t>
  </si>
  <si>
    <t>Assets acquired</t>
  </si>
  <si>
    <t>Goodwill and intangible assets acquired</t>
  </si>
  <si>
    <t>Liabilities acquired</t>
  </si>
  <si>
    <t>Noncontrolling interest acquired</t>
  </si>
  <si>
    <t>Transaction costs</t>
  </si>
  <si>
    <t>Number of earnout periods | earnout_period</t>
  </si>
  <si>
    <t>Fresh Insurance Services Group Limited</t>
  </si>
  <si>
    <t>100.00%</t>
  </si>
  <si>
    <t>Equity method investment, aggregate cost</t>
  </si>
  <si>
    <t>DavidShield</t>
  </si>
  <si>
    <t>50.00%</t>
  </si>
  <si>
    <t>0.00%</t>
  </si>
  <si>
    <t>DavidShield &amp; PassportCard</t>
  </si>
  <si>
    <t>Payments to acquire business, net</t>
  </si>
  <si>
    <t>PassportCard</t>
  </si>
  <si>
    <t>PassportCard | White Mountains</t>
  </si>
  <si>
    <t>25.00%</t>
  </si>
  <si>
    <t>Kudu Investment Management, LLC</t>
  </si>
  <si>
    <t>49.50%</t>
  </si>
  <si>
    <t>Additional funding</t>
  </si>
  <si>
    <t>Kudu Investment Management, LLC | White Mountains</t>
  </si>
  <si>
    <t>Capital Unit, Class A | MediaAlpha</t>
  </si>
  <si>
    <t>Capital units, purchased | shares</t>
  </si>
  <si>
    <t>Capital units, value</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ment Gains (Losses) (Details) - USD ($) $ in Millions</t>
  </si>
  <si>
    <t>Net realized investment (losses) gains, pre-tax</t>
  </si>
  <si>
    <t>Net unrealized investment gains, pre-tax</t>
  </si>
  <si>
    <t>Net realized and unrealized investment gains, pre-tax</t>
  </si>
  <si>
    <t>Income tax expense attributable to net realized and unrealized investment gains</t>
  </si>
  <si>
    <t>Net realized and unrealized investment gains, after-tax</t>
  </si>
  <si>
    <t>Investment Securities (Net Realized Investment Gains (Losses)) (Details) - USD ($) $ in Millions</t>
  </si>
  <si>
    <t>Debt and Equity Securities, FV-NI [Line Items]</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Tax on Realized Foreign Currency Transaction Gain (Loss) Tax</t>
  </si>
  <si>
    <t>Trading securities, realized foreign currency gain (loss) net of tax</t>
  </si>
  <si>
    <t>Tax on Net Realized Gain (Loss) and Foreign Currency Gain (Loss) on Trading Securities</t>
  </si>
  <si>
    <t>Net Realized Gain (Loss) and Foreign Currency Gain (Loss) on Trading Securities Net of Tax</t>
  </si>
  <si>
    <t>Common equity securities</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Level 3 Input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Fixed Income Investments</t>
  </si>
  <si>
    <t>Total fixed maturity investments including assets held for sale</t>
  </si>
  <si>
    <t>Investment Securities (Investment Holding Common Equities/ Other Investments) (Details) - USD ($) $ in Millions</t>
  </si>
  <si>
    <t>Investment Securities (Other long-term investments) (Details) - USD ($) $ in Millions</t>
  </si>
  <si>
    <t>Hedge and private equity funds included in other long-term investments</t>
  </si>
  <si>
    <t>Other Investments</t>
  </si>
  <si>
    <t>Equity method eligible private equity securities, at fair value</t>
  </si>
  <si>
    <t>White Mountains</t>
  </si>
  <si>
    <t>White Mountains | Equity method eligible private equity securities, at fair value</t>
  </si>
  <si>
    <t>Investment Securities (Hedge Funds and Private Equity Funds) (Details) $ in Millions</t>
  </si>
  <si>
    <t>Sep. 30, 2018USD ($)fund</t>
  </si>
  <si>
    <t>Hedge funds</t>
  </si>
  <si>
    <t>Number of investments</t>
  </si>
  <si>
    <t>Private equity security</t>
  </si>
  <si>
    <t>Largest single fund investment | $</t>
  </si>
  <si>
    <t>Investment Securities (Fair Value of Hedge Funds and Private Equity Funds) (Details) - USD ($) $ in Millions</t>
  </si>
  <si>
    <t>Unfunded Commitments</t>
  </si>
  <si>
    <t>Hedge funds | Hedge Fund, Long/ Short Equity Banks and Financial</t>
  </si>
  <si>
    <t>Hedge funds | Hedge funds</t>
  </si>
  <si>
    <t>Private equity security | Industrial</t>
  </si>
  <si>
    <t>Private equity security | Aerospace Defense Government</t>
  </si>
  <si>
    <t>Private equity security | Direct Lending</t>
  </si>
  <si>
    <t>Private equity security | Financial Services Sector</t>
  </si>
  <si>
    <t>Private equity security | Private equity security</t>
  </si>
  <si>
    <t>Private equity security | Real estate</t>
  </si>
  <si>
    <t>Investment Securities (Investments In Private Equity Funds Subject to Lock-Up Periods) (Details) - Private equity security $ in Millions</t>
  </si>
  <si>
    <t>1-3 years</t>
  </si>
  <si>
    <t>3-5 years</t>
  </si>
  <si>
    <t>5-10 years</t>
  </si>
  <si>
    <t>Greater than 10 years</t>
  </si>
  <si>
    <t>Investment Securities (Restrictions on Redemption Frequency and Advance Notice Requirements) (Details) - Hedge funds $ in Millions</t>
  </si>
  <si>
    <t>Number of investments | fund</t>
  </si>
  <si>
    <t>Number of hedge funds</t>
  </si>
  <si>
    <t>Other long-term investments | $</t>
  </si>
  <si>
    <t>Investment Securities (Fair Value Measurements) (Details) (Details)</t>
  </si>
  <si>
    <t>Percentage of investments recorded at fair value</t>
  </si>
  <si>
    <t>89.00%</t>
  </si>
  <si>
    <t>94.00%</t>
  </si>
  <si>
    <t>Investment Securities (Fair Value Measurement by Level) (Details) $ in Millions</t>
  </si>
  <si>
    <t>Sep. 30, 2018USD ($)Investment</t>
  </si>
  <si>
    <t>Dec. 31, 2017USD ($)Investment</t>
  </si>
  <si>
    <t>Dec. 31, 2016USD ($)</t>
  </si>
  <si>
    <t>Fair value investments</t>
  </si>
  <si>
    <t>Level 1 Inputs</t>
  </si>
  <si>
    <t>Level 2 Inputs</t>
  </si>
  <si>
    <t>Number of hedge funds | Investment</t>
  </si>
  <si>
    <t>Mortgage-backed and asset-backed securities | Level 2 Inputs</t>
  </si>
  <si>
    <t>Mortgage-backed and asset-backed securities | Level 3 Inputs</t>
  </si>
  <si>
    <t>Fixed maturity investments | Level 3 Inputs</t>
  </si>
  <si>
    <t>Other long-term investments | Level 3 Inputs</t>
  </si>
  <si>
    <t>Hedge and private equity funds included in 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Health Care</t>
  </si>
  <si>
    <t>Fair value measured on a recurring basis | Debt securities issued by corporations | Health Care | Level 1 Inputs</t>
  </si>
  <si>
    <t>Fair value measured on a recurring basis | Debt securities issued by corporations | Health Care | Level 2 Inputs</t>
  </si>
  <si>
    <t>Fair value measured on a recurring basis | Debt securities issued by corporations | Health Care | Level 3 Inputs</t>
  </si>
  <si>
    <t>Fair value measured on a recurring basis | Debt securities issued by corporations | Communications</t>
  </si>
  <si>
    <t>Fair value measured on a recurring basis | Debt securities issued by corporations | Communications | Level 1 Inputs</t>
  </si>
  <si>
    <t>Fair value measured on a recurring basis | Debt securities issued by corporations | Communications | Level 2 Inputs</t>
  </si>
  <si>
    <t>Fair value measured on a recurring basis | Debt securities issued by corporations | Communication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Health Care</t>
  </si>
  <si>
    <t>Fair value measured on a recurring basis | Common equity securities | Health Care | Level 1 Inputs</t>
  </si>
  <si>
    <t>Fair value measured on a recurring basis | Common equity securities | Health Care | Level 2 Inputs</t>
  </si>
  <si>
    <t>Fair value measured on a recurring basis | Common equity securities | Health Care | Level 3 Inputs</t>
  </si>
  <si>
    <t>Fair value measured on a recurring basis | Common equity securities | Communications</t>
  </si>
  <si>
    <t>Fair value measured on a recurring basis | Common equity securities | Communications | Level 1 Inputs</t>
  </si>
  <si>
    <t>Fair value measured on a recurring basis | Common equity securities | Communications | Level 2 Inputs</t>
  </si>
  <si>
    <t>Fair value measured on a recurring basis | Common equity securities | Communications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Exchange traded funds</t>
  </si>
  <si>
    <t>Fair value measured on a recurring basis | Common equity securities | Exchange traded funds | Level 1 Inputs</t>
  </si>
  <si>
    <t>Fair value measured on a recurring basis | Common equity securities | Exchange traded funds | Level 2 Inputs</t>
  </si>
  <si>
    <t>Fair value measured on a recurring basis | Common equity securities | Exchange traded fund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Forward Contracts | Fair value measured on a recurring basis | Other long-term investments | Level 3 Inputs</t>
  </si>
  <si>
    <t>Derivative, fair value, net</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B | Debt securities issued by corporations</t>
  </si>
  <si>
    <t>Investment Securities (Mortgage-backed, Asset-backed Securities) (Details) - USD ($) $ in Millions</t>
  </si>
  <si>
    <t>Investment Securities (Mortgage-backed Asset Securities Table) (Details) - USD ($) $ in Millions</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Commercial Mortgage Backed Securities</t>
  </si>
  <si>
    <t>Private debt instrument</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Commercial Mortgage Backed Securities</t>
  </si>
  <si>
    <t>Level 2 Inputs | Private debt instrument</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Commercial Mortgage Backed Securities</t>
  </si>
  <si>
    <t>Level 3 Inputs | Private debt instrument</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Investment Securities (Rollforward of Fair Value Measurements by Level) (Details)</t>
  </si>
  <si>
    <t>Beginning balance</t>
  </si>
  <si>
    <t>Net realized and unrealized gains (losses)</t>
  </si>
  <si>
    <t>Amortization/Accretion</t>
  </si>
  <si>
    <t>Purchases</t>
  </si>
  <si>
    <t>Sales</t>
  </si>
  <si>
    <t>Transfers in</t>
  </si>
  <si>
    <t>Transfers out</t>
  </si>
  <si>
    <t>Ending balance</t>
  </si>
  <si>
    <t>Number of Investments</t>
  </si>
  <si>
    <t>Foreign Exchange Forward</t>
  </si>
  <si>
    <t>Foreign Currency on Cash and Open Trades</t>
  </si>
  <si>
    <t>Star &amp; Shield Insurance Exchange</t>
  </si>
  <si>
    <t>Deconsolidation of SSIE</t>
  </si>
  <si>
    <t>Star &amp; Shield Insurance Exchange | Level 1 Inputs</t>
  </si>
  <si>
    <t>Star &amp; Shield Insurance Exchange | Level 2 Inputs</t>
  </si>
  <si>
    <t>Star &amp; Shield Insurance Exchange | Fixed maturity investments | Level 3 Inputs</t>
  </si>
  <si>
    <t>Star &amp; Shield Insurance Exchange | Other long-term investments | Level 3 Inputs</t>
  </si>
  <si>
    <t>Star &amp; Shield Insurance Exchange | Hedge and private equity funds included in other long-term investments | Level 3 Inputs</t>
  </si>
  <si>
    <t>Trading securities debt reclassified to assets held-for-sale</t>
  </si>
  <si>
    <t>Star &amp; Shield Insurance Exchange | Fair value measured on a recurring basis | Short-term investments | Level 1 Inputs</t>
  </si>
  <si>
    <t>Investment Securities (Significant Unobservable Inputs) (Details) - NR - USD ($) $ in Millions</t>
  </si>
  <si>
    <t>Quantitative information for Level 3 Fair Value Measurements Assets</t>
  </si>
  <si>
    <t>Time until expiration of security</t>
  </si>
  <si>
    <t>4 years</t>
  </si>
  <si>
    <t>Volatility rate</t>
  </si>
  <si>
    <t>Risk free rate</t>
  </si>
  <si>
    <t>1.77%</t>
  </si>
  <si>
    <t>Private equity security | Recent transaction</t>
  </si>
  <si>
    <t>Assets, Fair Value Disclosure</t>
  </si>
  <si>
    <t>Valuation technique</t>
  </si>
  <si>
    <t>Private equity security | Option pricing method</t>
  </si>
  <si>
    <t>Private debt instrument | Discounted cash flows</t>
  </si>
  <si>
    <t>Convertible Preferred Stock | Discounted cash flows</t>
  </si>
  <si>
    <t>.30</t>
  </si>
  <si>
    <t>Convertible Preferred Stock | Multiple of EBITDA</t>
  </si>
  <si>
    <t>Investment B | Private equity security | Discounted cash flows</t>
  </si>
  <si>
    <t>Investment E | Private equity security | Discounted cash flows</t>
  </si>
  <si>
    <t>Investment C | Private equity security | Recent transaction</t>
  </si>
  <si>
    <t>Investment A | Private equity security | Recent transaction</t>
  </si>
  <si>
    <t>Goodwill and Other Intangible Assets - Narrative (Details) - USD ($) $ in Millions</t>
  </si>
  <si>
    <t>May 18, 2018</t>
  </si>
  <si>
    <t>Goodwill [Line Items]</t>
  </si>
  <si>
    <t>Goodwill and Other Intangible Assets - Goodwill Rollforward (Details) - USD ($) $ in Millions</t>
  </si>
  <si>
    <t>2 Months Ended</t>
  </si>
  <si>
    <t>5 Months Ended</t>
  </si>
  <si>
    <t>Jun. 30, 2018</t>
  </si>
  <si>
    <t>Goodwill [Roll Forward]</t>
  </si>
  <si>
    <t>Goodwill, beginning balance</t>
  </si>
  <si>
    <t>Unallocated acquisition date fair value of intangible assets, beginning balance</t>
  </si>
  <si>
    <t>Intangible assets, gross (including goodwill), beginning balance</t>
  </si>
  <si>
    <t>Attribution of acquisition date fair value estimates between goodwill and other intangible assets</t>
  </si>
  <si>
    <t>Amortization</t>
  </si>
  <si>
    <t>Goodwill, ending balance</t>
  </si>
  <si>
    <t>Intangible assets, net (including goodwill), ending balance</t>
  </si>
  <si>
    <t>Unallocated acquisition date fair value of intangible assets, ending balance</t>
  </si>
  <si>
    <t>Intangible assets, gross (including goodwill), ending balanc</t>
  </si>
  <si>
    <t>Other Intangible Assets</t>
  </si>
  <si>
    <t>Intangible assets, net (excluding goodwill), beginning balance</t>
  </si>
  <si>
    <t>Foreign currency translation</t>
  </si>
  <si>
    <t>Intangible assets, net (excluding goodwill), ending balance</t>
  </si>
  <si>
    <t>Intangible Asset and Goodwill</t>
  </si>
  <si>
    <t>Adjustments to reflect acquisition date fair value</t>
  </si>
  <si>
    <t>Goodwill</t>
  </si>
  <si>
    <t>NSM Holding Co LLC | Other Intangible Assets</t>
  </si>
  <si>
    <t>NSM Holding Co LLC | Goodwill</t>
  </si>
  <si>
    <t>Goodwill and Other Intangible Assets - Schedule of Goodwill and Other Intangible Assets (Details) - USD ($) $ in Millions</t>
  </si>
  <si>
    <t>Goodwill, acquisition date fair value</t>
  </si>
  <si>
    <t>Other intangible assets, accumulated amortization</t>
  </si>
  <si>
    <t>Goodwill and intangible assets, acquisition date fair value</t>
  </si>
  <si>
    <t>Goodwill and intangible assets, net carrying value</t>
  </si>
  <si>
    <t>Other intangible assets, acquisition date fair value</t>
  </si>
  <si>
    <t>Other intangible assets, net carrying value</t>
  </si>
  <si>
    <t>Buzzmove</t>
  </si>
  <si>
    <t>Customer relationships | NSM Holding Co LLC</t>
  </si>
  <si>
    <t>Customer relationships | MediaAlpha</t>
  </si>
  <si>
    <t>Trade names | NSM Holding Co LLC</t>
  </si>
  <si>
    <t>Trade names | Buzzmove</t>
  </si>
  <si>
    <t>Information technology | NSM Holding Co LLC</t>
  </si>
  <si>
    <t>Information technology | MediaAlpha</t>
  </si>
  <si>
    <t>Information technology | Buzzmove</t>
  </si>
  <si>
    <t>Other | MediaAlpha</t>
  </si>
  <si>
    <t>Goodwill and Other Intangible Assets - Schedule of Goodwill and Other Intangible Assets Footnotes (Details) - USD ($) $ in Millions</t>
  </si>
  <si>
    <t>Acquired Finite-Lived Intangible Assets [Line Items]</t>
  </si>
  <si>
    <t>Debt (Details) - USD ($) $ in Millions</t>
  </si>
  <si>
    <t>Oct. 05, 2017</t>
  </si>
  <si>
    <t>May 12, 2017</t>
  </si>
  <si>
    <t>Dec. 12, 2016</t>
  </si>
  <si>
    <t>Aug. 14, 2013</t>
  </si>
  <si>
    <t>Debt Instrument</t>
  </si>
  <si>
    <t>Total debt</t>
  </si>
  <si>
    <t>Repayments of debt</t>
  </si>
  <si>
    <t>WTM Bank Facility</t>
  </si>
  <si>
    <t>Total commitment under revolving credit facility</t>
  </si>
  <si>
    <t>MediaAlpha | MediaAlpha Bank Facility</t>
  </si>
  <si>
    <t>Face amount</t>
  </si>
  <si>
    <t>Effective percentage</t>
  </si>
  <si>
    <t>6.82%</t>
  </si>
  <si>
    <t>5.60%</t>
  </si>
  <si>
    <t>Unamortized issuance cost</t>
  </si>
  <si>
    <t>NSM Holding Co LLC | NSM Bank Facility</t>
  </si>
  <si>
    <t>Revolving Credit Facility | MediaAlpha | MediaAlpha Bank Facility</t>
  </si>
  <si>
    <t>Long-term line of credit</t>
  </si>
  <si>
    <t>Revolving Credit Facility | NSM Holding Co LLC | NSM Bank Facility</t>
  </si>
  <si>
    <t>Borrowings under facility</t>
  </si>
  <si>
    <t>Term Loan | MediaAlpha Bank Facility</t>
  </si>
  <si>
    <t>Basis spread on variable rate</t>
  </si>
  <si>
    <t>1.50%</t>
  </si>
  <si>
    <t>Term Loan | MediaAlpha | MediaAlpha Bank Facility</t>
  </si>
  <si>
    <t>Term Loan | NSM Holding Co LLC | NSM Bank Facility</t>
  </si>
  <si>
    <t>7.50%</t>
  </si>
  <si>
    <t>Debt, weighted average interest rate, all-in</t>
  </si>
  <si>
    <t>6.69%</t>
  </si>
  <si>
    <t>Term Loan | NSM Holding Co LLC | Other</t>
  </si>
  <si>
    <t>Term Loan | NSM Holding Co LLC | Ageas Bank Facility</t>
  </si>
  <si>
    <t>Acquisition date fair value of debt</t>
  </si>
  <si>
    <t>Line of Credit | MediaAlpha Bank Facility</t>
  </si>
  <si>
    <t>0.25%</t>
  </si>
  <si>
    <t>Line of Credit | MediaAlpha | MediaAlpha Bank Facility</t>
  </si>
  <si>
    <t>Repayment of lines of credit</t>
  </si>
  <si>
    <t>Line of Credit | NSM Holding Co LLC | NSM Bank Facility</t>
  </si>
  <si>
    <t>Interest Rate Swap | NSM Holding Co LLC</t>
  </si>
  <si>
    <t>Derivative, fixed interest rate</t>
  </si>
  <si>
    <t>2.9745%</t>
  </si>
  <si>
    <t>Derivative, variable interest rate</t>
  </si>
  <si>
    <t>2.07%</t>
  </si>
  <si>
    <t>Interest Rate Swap | Term Loan | NSM Bank Facility</t>
  </si>
  <si>
    <t>2.07325%</t>
  </si>
  <si>
    <t>Interest Rate Swap | Term Loan | NSM Holding Co LLC | NSM Bank Facility</t>
  </si>
  <si>
    <t>7.47%</t>
  </si>
  <si>
    <t>Carrying Value | MediaAlpha | MediaAlpha Bank Facility</t>
  </si>
  <si>
    <t>Carrying Value | NSM Holding Co LLC | NSM Bank Facility</t>
  </si>
  <si>
    <t>London Interbank Offered Rate (LIBOR) | Minimum | Term Loan | NSM Holding Co LLC | NSM Bank Facility</t>
  </si>
  <si>
    <t>4.25%</t>
  </si>
  <si>
    <t>London Interbank Offered Rate (LIBOR) | Maximum | Term Loan | NSM Holding Co LLC | NSM Bank Facility</t>
  </si>
  <si>
    <t>4.75%</t>
  </si>
  <si>
    <t>Prime Rate | Minimum | Term Loan | NSM Holding Co LLC | NSM Bank Facility</t>
  </si>
  <si>
    <t>3.25%</t>
  </si>
  <si>
    <t>Prime Rate | Maximum | Term Loan | NSM Holding Co LLC | NSM Bank Facility</t>
  </si>
  <si>
    <t>3.75%</t>
  </si>
  <si>
    <t>Income Taxes (Details) - USD ($) $ in Millions</t>
  </si>
  <si>
    <t>Income Tax Contingency [Line Items]</t>
  </si>
  <si>
    <t>Effective income tax rate reconciliation, percent</t>
  </si>
  <si>
    <t>(8.10%)</t>
  </si>
  <si>
    <t>(47.60%)</t>
  </si>
  <si>
    <t>1.20%</t>
  </si>
  <si>
    <t>(203.90%)</t>
  </si>
  <si>
    <t>U.S. statutory rate (as a percent)</t>
  </si>
  <si>
    <t>21.00%</t>
  </si>
  <si>
    <t>35.00%</t>
  </si>
  <si>
    <t>Income tax expense (benefit)</t>
  </si>
  <si>
    <t>Continuing Operations | BAM</t>
  </si>
  <si>
    <t>Derivatives - NSM Interest Rate Swap (Details) - USD ($)</t>
  </si>
  <si>
    <t>Derivative [Line Items]</t>
  </si>
  <si>
    <t>Interest expense, net</t>
  </si>
  <si>
    <t>Change in fair value of derivative</t>
  </si>
  <si>
    <t>Margin over London Interbank Offered Rate (LIBOR) | Minimum | Term Loan | NSM Holding Co LLC | NSM Bank Facility</t>
  </si>
  <si>
    <t>Margin over London Interbank Offered Rate (LIBOR) | Maximum | Term Loan | NSM Holding Co LLC | NSM Bank Facility</t>
  </si>
  <si>
    <t>Margin over Prime Rate | Minimum | Term Loan | NSM Holding Co LLC | NSM Bank Facility</t>
  </si>
  <si>
    <t>Margin over Prime Rate | Maximum | Term Loan | NSM Holding Co LLC | NSM Bank Facility</t>
  </si>
  <si>
    <t>Derivatives Forward Contracts (Details) - USD ($) $ in Millions</t>
  </si>
  <si>
    <t>Notional amount</t>
  </si>
  <si>
    <t>Realized and unrealized gains (losses)</t>
  </si>
  <si>
    <t>Municipal Bond Guarantee (Details) $ in Millions</t>
  </si>
  <si>
    <t>1 Months Ended</t>
  </si>
  <si>
    <t>Apr. 30, 2018USD ($)</t>
  </si>
  <si>
    <t>Sep. 30, 2018USD ($)yrContract</t>
  </si>
  <si>
    <t>Dec. 31, 2017USD ($)Contract</t>
  </si>
  <si>
    <t>Dec. 31, 2012USD ($)</t>
  </si>
  <si>
    <t>Guarantor Obligations [Line Items]</t>
  </si>
  <si>
    <t>Total gross unearned insurance premiums</t>
  </si>
  <si>
    <t>Partners capital contribution</t>
  </si>
  <si>
    <t>Assets held-in-trust</t>
  </si>
  <si>
    <t>HG Global | Preferred Stock</t>
  </si>
  <si>
    <t>HG Global | Common Stock</t>
  </si>
  <si>
    <t>BAM</t>
  </si>
  <si>
    <t>Percentage of Risk Premium Ceded</t>
  </si>
  <si>
    <t>60.00%</t>
  </si>
  <si>
    <t>Year of U.S. Treasury rate | yr</t>
  </si>
  <si>
    <t>Contracts outstanding | Contract</t>
  </si>
  <si>
    <t>Remaining weighted average contract period outstanding (in years)</t>
  </si>
  <si>
    <t>10 years 10 months</t>
  </si>
  <si>
    <t>10 years 11 months</t>
  </si>
  <si>
    <t>Municipal bond outstanding principal</t>
  </si>
  <si>
    <t>Municipal bond outstanding interest</t>
  </si>
  <si>
    <t>Municipal bond debt service outstanding</t>
  </si>
  <si>
    <t>October 1, 2018 - December 31, 2018</t>
  </si>
  <si>
    <t>2023 and thereafter</t>
  </si>
  <si>
    <t>Collateral held in supplement trust</t>
  </si>
  <si>
    <t>Interest receivable</t>
  </si>
  <si>
    <t>HG Re</t>
  </si>
  <si>
    <t>BAM Management</t>
  </si>
  <si>
    <t>Surplus Note | BAM</t>
  </si>
  <si>
    <t>Derivative, fixed interest rate (as a percent)</t>
  </si>
  <si>
    <t>4.60%</t>
  </si>
  <si>
    <t>3.78%</t>
  </si>
  <si>
    <t>Combination One | Surplus Note | BAM</t>
  </si>
  <si>
    <t>Number of years of change in interest rate | yr</t>
  </si>
  <si>
    <t>Combination Two | Surplus Note | BAM</t>
  </si>
  <si>
    <t>US Treasury Rate | Surplus Note | BAM</t>
  </si>
  <si>
    <t>3.00%</t>
  </si>
  <si>
    <t>Fixed interest rate | Surplus Note | BAM</t>
  </si>
  <si>
    <t>8.00%</t>
  </si>
  <si>
    <t>First Quarter, year two | BAM</t>
  </si>
  <si>
    <t>Second Quarter, year two | BAM</t>
  </si>
  <si>
    <t>Third Quarter, year two | BAM</t>
  </si>
  <si>
    <t>Fourth Quarter, year two | BAM</t>
  </si>
  <si>
    <t>Series A BAM Surplus Note | HG Global</t>
  </si>
  <si>
    <t>Series B BAM Surplus Note | HG Global</t>
  </si>
  <si>
    <t>BAM | Fidus Re Ltd.</t>
  </si>
  <si>
    <t>Losses above retention, percentage of liability</t>
  </si>
  <si>
    <t>90.00%</t>
  </si>
  <si>
    <t>Fidus Re Ltd. | BAM</t>
  </si>
  <si>
    <t>Collateralized financial guarantee, term</t>
  </si>
  <si>
    <t>12 years</t>
  </si>
  <si>
    <t>Aggregate losses on ceded business</t>
  </si>
  <si>
    <t>10.00%</t>
  </si>
  <si>
    <t>Minimum | Fidus Re Ltd. | BAM</t>
  </si>
  <si>
    <t>Maximum | Fidus Re Ltd. | BAM</t>
  </si>
  <si>
    <t>Municipal Bond Guarantee - Schedule of Net Written Premiums (Details) - HG/BAM - USD ($) $ in Millions</t>
  </si>
  <si>
    <t>Schedule of Insured Financial Obligations with Credit Deterioration [Line Items]</t>
  </si>
  <si>
    <t>Gross written premiums</t>
  </si>
  <si>
    <t>Assumed (ceded) written premiums</t>
  </si>
  <si>
    <t>Net written premiums</t>
  </si>
  <si>
    <t>Earnings Per Share (Details) - USD ($) $ / shares in Units, $ in Millions</t>
  </si>
  <si>
    <t>Basic and diluted earnings per share numerators (in millions):</t>
  </si>
  <si>
    <t>Less: total income (loss) from discontinued operations</t>
  </si>
  <si>
    <t>Net income from continuing operations attributable to White Mountains’s common shareholders</t>
  </si>
  <si>
    <t>Allocation of earnings to participating restricted common shares</t>
  </si>
  <si>
    <t>Basic and diluted earnings per share numerators</t>
  </si>
  <si>
    <t>Basic earnings per share denominators (in thousands):</t>
  </si>
  <si>
    <t>Total average common shares outstanding during the period</t>
  </si>
  <si>
    <t>Average unvested restricted common shares</t>
  </si>
  <si>
    <t>Basic earnings per share denominator</t>
  </si>
  <si>
    <t>Diluted earnings per share denominator (in thousands):</t>
  </si>
  <si>
    <t>Diluted earnings per share denominator</t>
  </si>
  <si>
    <t>Basic earnings per share (in dollars) - continuing operations:</t>
  </si>
  <si>
    <t>Distributed earnings - dividends declared and paid</t>
  </si>
  <si>
    <t>Undistributed earnings (losses)</t>
  </si>
  <si>
    <t>Basic and diluted earnings per share</t>
  </si>
  <si>
    <t>Earnings Per Share - Undistributed Net Earnings (Details) - USD ($) $ in Millions</t>
  </si>
  <si>
    <t>Net income attributable to White Mountains’s common shareholders, net of restricted common share amounts</t>
  </si>
  <si>
    <t>Dividends declared net of restricted common share amounts</t>
  </si>
  <si>
    <t>Total undistributed net losses, net of restricted common share amounts</t>
  </si>
  <si>
    <t>Employee Share-Based Incentive Compensation Plans (Performance Shares) (Details) - Performance Share - W T M Incentive Plan - USD ($) $ in Millions</t>
  </si>
  <si>
    <t>Range Of Performance Cycle From 2014-2016</t>
  </si>
  <si>
    <t>Accrued Expense</t>
  </si>
  <si>
    <t>Percentage of target payout - minimum actual</t>
  </si>
  <si>
    <t>34.00%</t>
  </si>
  <si>
    <t>Percentage of target payout - maximum actual</t>
  </si>
  <si>
    <t>76.00%</t>
  </si>
  <si>
    <t>Performance Cycle 2015 to 2017</t>
  </si>
  <si>
    <t>145.00%</t>
  </si>
  <si>
    <t>147.00%</t>
  </si>
  <si>
    <t>Vesting Period</t>
  </si>
  <si>
    <t>3 years</t>
  </si>
  <si>
    <t>Target Performance Share Activity</t>
  </si>
  <si>
    <t>Beginning of period (in shares)</t>
  </si>
  <si>
    <t>Shares paid or expired (in shares)</t>
  </si>
  <si>
    <t>New grants (in shares)</t>
  </si>
  <si>
    <t>Assumed forfeitures and cancellations</t>
  </si>
  <si>
    <t>Ending of period (in shares)</t>
  </si>
  <si>
    <t>Accrued expense at the beginning of period</t>
  </si>
  <si>
    <t>Payments and deferrals</t>
  </si>
  <si>
    <t>Expense recognized</t>
  </si>
  <si>
    <t>Accrued expense at the end of the period</t>
  </si>
  <si>
    <t>Additional compensation cost that would be recognized if all outstanding performance shares vested</t>
  </si>
  <si>
    <t>Sirius Group</t>
  </si>
  <si>
    <t>Employee Share-Based Incentive Compensation Plans (Performance Shares Granted Under the WTM Incentive Plan) (Details) - White Mountains - Performance Share - W T M Incentive Plan - USD ($) $ in Millions</t>
  </si>
  <si>
    <t>Jun. 30, 2017</t>
  </si>
  <si>
    <t>Target Performance Shares Outstanding</t>
  </si>
  <si>
    <t>Target Performance Shares Outstanding, Assumed forfeitures</t>
  </si>
  <si>
    <t>Accrued Expense, Assumed forfeitures</t>
  </si>
  <si>
    <t>Total Target Performance Shares Outstanding</t>
  </si>
  <si>
    <t>Total Accrued Expense</t>
  </si>
  <si>
    <t>Performance Cycle 2016 to 2018</t>
  </si>
  <si>
    <t>Performance Cycle 2017 to 2019</t>
  </si>
  <si>
    <t>Performance Cycle 2018 to 2020</t>
  </si>
  <si>
    <t>Employee Share-Based Incentive Compensation Plans (Restricted Shares) (Details) - W T M Incentive Plan - USD ($) $ in Millions</t>
  </si>
  <si>
    <t>White Mountains | Restricted Share Cliff Vesting in January 2021</t>
  </si>
  <si>
    <t>Target Restricted Share Activity</t>
  </si>
  <si>
    <t>Issued (in shares)</t>
  </si>
  <si>
    <t>White Mountains | Restricted Stock</t>
  </si>
  <si>
    <t>Vested (in shares)</t>
  </si>
  <si>
    <t>Unamortized grant date fair value</t>
  </si>
  <si>
    <t>Unamortized grant date fair value, beginning balance</t>
  </si>
  <si>
    <t>Issued</t>
  </si>
  <si>
    <t>Unamortized grant date fair value, ending balance</t>
  </si>
  <si>
    <t>White Mountains | Restricted Share Cliff Vesting in January 2019</t>
  </si>
  <si>
    <t>White Mountains | Restricted Share Cliff Vesting in January 2018</t>
  </si>
  <si>
    <t>White Mountains | Restricted Share Cliff Vesting in January 2020</t>
  </si>
  <si>
    <t>Sirius Group | Restricted Stock</t>
  </si>
  <si>
    <t>Employee Share-Based Incentive Compensation Plans (Non-Qualified Options &amp; MediaAlpha Class B Share Awards) (Details) - USD ($) $ / shares in Units, $ in Millions</t>
  </si>
  <si>
    <t>Jan. 20, 2017</t>
  </si>
  <si>
    <t>Shares issued, price per share</t>
  </si>
  <si>
    <t>Conversion of stock, shares converted</t>
  </si>
  <si>
    <t>Chief Executive Officer | Employee Stock Option</t>
  </si>
  <si>
    <t>Non-option equity instruments, exercised</t>
  </si>
  <si>
    <t>Options, exercises in period, intrinsic value</t>
  </si>
  <si>
    <t>MediaAlpha | Class B</t>
  </si>
  <si>
    <t>Compensation cost not yet recognized</t>
  </si>
  <si>
    <t>Minimum | MediaAlpha | Class B</t>
  </si>
  <si>
    <t>Service period</t>
  </si>
  <si>
    <t>36 months</t>
  </si>
  <si>
    <t>Maximum | MediaAlpha | Class B</t>
  </si>
  <si>
    <t>48 months</t>
  </si>
  <si>
    <t>Non-controlling Interest (Details) - USD ($) $ in Millions</t>
  </si>
  <si>
    <t>Noncontrolling Interest [Line Items]</t>
  </si>
  <si>
    <t>Total non-controlling interests</t>
  </si>
  <si>
    <t>Total Non-Controlling Excluding Reciprocals</t>
  </si>
  <si>
    <t>Noncontrolling equity percentage</t>
  </si>
  <si>
    <t>3.10%</t>
  </si>
  <si>
    <t>5.00%</t>
  </si>
  <si>
    <t>37.80%</t>
  </si>
  <si>
    <t>35.70%</t>
  </si>
  <si>
    <t>22.90%</t>
  </si>
  <si>
    <t>Build America Mutual</t>
  </si>
  <si>
    <t>Segment Information (Details) - USD ($) $ in Millions</t>
  </si>
  <si>
    <t>Segment reporting information</t>
  </si>
  <si>
    <t>Pre-tax income (loss)</t>
  </si>
  <si>
    <t>Percentage of advertising revenue</t>
  </si>
  <si>
    <t>30.00%</t>
  </si>
  <si>
    <t>32.00%</t>
  </si>
  <si>
    <t>31.00%</t>
  </si>
  <si>
    <t>29.00%</t>
  </si>
  <si>
    <t>Investments in Unconsolidated Entities (Details) - USD ($) $ in Millions</t>
  </si>
  <si>
    <t>Investments in unconsolidated affiliates</t>
  </si>
  <si>
    <t>Total other long-term investments</t>
  </si>
  <si>
    <t>Equity method eligible private equity securities, at fair value | White Mountains</t>
  </si>
  <si>
    <t>Investments, accounted for under the equity method | White Mountains</t>
  </si>
  <si>
    <t>Total investments in equity method eligible unconsolidated entities | White Mountains</t>
  </si>
  <si>
    <t>Other unconsolidated investments | White Mountains</t>
  </si>
  <si>
    <t>Investments in Unconsolidated Entities - White Mountain's Investments (Details)</t>
  </si>
  <si>
    <t>Jan. 24, 2018</t>
  </si>
  <si>
    <t>Kudu</t>
  </si>
  <si>
    <t>durchblicker</t>
  </si>
  <si>
    <t>45.00%</t>
  </si>
  <si>
    <t>Compare.com</t>
  </si>
  <si>
    <t>22.10%</t>
  </si>
  <si>
    <t>Tuckerman Capital Fund III, L.P.</t>
  </si>
  <si>
    <t>21.80%</t>
  </si>
  <si>
    <t>21.30%</t>
  </si>
  <si>
    <t>White Mountains | PassportCard</t>
  </si>
  <si>
    <t>DavidShield | PassportCard</t>
  </si>
  <si>
    <t>Investments in Unconsolidated Entities - Narrative (Details) - Tuckerman Capital Fund III, L.P. - USD ($) $ in Millions</t>
  </si>
  <si>
    <t>Unrealized investment gains</t>
  </si>
  <si>
    <t>Total net income</t>
  </si>
  <si>
    <t>Fair Value of Financial Instruments (Details) - USD ($) $ in Millions</t>
  </si>
  <si>
    <t>Fair Value, Balance Sheet Grouping, Financial Statement Captions</t>
  </si>
  <si>
    <t>NSM Holding Co LLC | Carrying Value | NSM Bank Facility</t>
  </si>
  <si>
    <t>NSM Holding Co LLC | Estimate of Fair Value Measurement | NSM Bank Facility</t>
  </si>
  <si>
    <t>Debt instrument, fair value disclosure</t>
  </si>
  <si>
    <t>MediaAlpha | Carrying Value | MediaAlpha Bank Facility</t>
  </si>
  <si>
    <t>MediaAlpha | Estimate of Fair Value Measurement | MediaAlpha Bank Facility</t>
  </si>
  <si>
    <t>Contingencies (Details) $ in Millions</t>
  </si>
  <si>
    <t>Loss Contingencies [Line Items]</t>
  </si>
  <si>
    <t>Contingent liability</t>
  </si>
  <si>
    <t>Swedish Tax Authority | Sirius Group</t>
  </si>
  <si>
    <t>Loss contingency, estimate of possible loss</t>
  </si>
  <si>
    <t>Held for Sale and Discontinued Operations - (Details) - USD ($) $ / shares in Units, $ in Millions</t>
  </si>
  <si>
    <t>Sep. 28, 2017</t>
  </si>
  <si>
    <t>Discontinued Operations [Line Items}</t>
  </si>
  <si>
    <t>Gain (loss) from sale of discontinued operations, net of tax</t>
  </si>
  <si>
    <t>Net (loss) income from discontinued operations</t>
  </si>
  <si>
    <t>Sale of stock, price per share</t>
  </si>
  <si>
    <t>Discontinued Operations | OneBeacon</t>
  </si>
  <si>
    <t>Discontinued Operations | Tranzact</t>
  </si>
  <si>
    <t>Connecticut | Discontinued Operations, Held-for-sale</t>
  </si>
  <si>
    <t>Held for Sale and Discontinued Operations - Financial Statement Disclosures (Details) - USD ($) $ in Millions</t>
  </si>
  <si>
    <t>Disposal Group, Including Discontinued Operation, Income Statement Disclosures [Abstract]</t>
  </si>
  <si>
    <t>Total income (loss) from discontinued operations</t>
  </si>
  <si>
    <t>Other Discontinued Operations</t>
  </si>
  <si>
    <t>Discontinued Operations | Net gain (loss) from sale of discontinued operations</t>
  </si>
  <si>
    <t>Loss and loss adjustment expenses</t>
  </si>
  <si>
    <t>Pre-tax (loss) income</t>
  </si>
  <si>
    <t>Recognition of benefit plan assets and obligations from the sale of OneBeacon, net of tax</t>
  </si>
  <si>
    <t>Discontinued Operations | Sirius Group | Net gain (loss) from sale of discontinued operations</t>
  </si>
  <si>
    <t>Discontinued Operations | Other Discontinued Operations</t>
  </si>
  <si>
    <t>Discontinued Operations | Other Discontinued Operations | Net gain (loss) from sale of discontinued operations</t>
  </si>
  <si>
    <t>Discontinued Operations | Total</t>
  </si>
  <si>
    <t>Discontinued Operations | Total | Net gain (loss) from sale of discontinued operations</t>
  </si>
  <si>
    <t>Held for Sale and Discontinued Operations - Net Change Cash From Discontinued Operations (Details) - USD ($) $ in Millions</t>
  </si>
  <si>
    <t>Net Cash Provided by (Used in) Discontinued Operations [Abstract]</t>
  </si>
  <si>
    <t>Net income tax payment to national governments</t>
  </si>
  <si>
    <t>Net change in cash during the period</t>
  </si>
  <si>
    <t>Discontinued Operations, Held-for-sale</t>
  </si>
  <si>
    <t>Disposal Group, Held-for-sale, Not Discontinued Operations</t>
  </si>
  <si>
    <t>Net change in cash held for sale, excluding discontinued operations</t>
  </si>
  <si>
    <t>Disposal Group, Held-for-sale or Disposed of by Sale, Not Discontinued Operations</t>
  </si>
  <si>
    <t>Cash sold as part of sale of consolidated subsidiaries</t>
  </si>
  <si>
    <t>Held for Sale and Discontinued Operations - EPS (Details) - USD ($) $ / shares in Units, $ in Millions</t>
  </si>
  <si>
    <t>Less total loss from continuing operations, net of tax</t>
  </si>
  <si>
    <t>Net income from discontinued operations attributable to White Mountains’s common shareholders</t>
  </si>
  <si>
    <t>Allocation of income for participating unvested restricted common shar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September &quot;#,##0_);_(&quot;September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3180540</v>
      </c>
    </row>
    <row r="13" spans="1:4">
      <c r="A13" s="4" t="s">
        <v>22</v>
      </c>
      <c r="B13" s="5" t="n">
        <v>2018</v>
      </c>
    </row>
    <row r="14" spans="1:4">
      <c r="A14" s="4" t="s">
        <v>23</v>
      </c>
      <c r="B14" s="6" t="s">
        <v>24</v>
      </c>
    </row>
    <row r="15" spans="1:4">
      <c r="A15" s="4" t="s">
        <v>25</v>
      </c>
      <c r="B15" s="4" t="s">
        <v>14</v>
      </c>
    </row>
    <row r="16" spans="1:4">
      <c r="A16" s="4" t="s">
        <v>26</v>
      </c>
      <c r="B16" s="4" t="s">
        <v>14</v>
      </c>
    </row>
    <row r="17" spans="1:4">
      <c r="A17" s="4" t="s">
        <v>27</v>
      </c>
      <c r="B17" s="7" t="n">
        <v>1</v>
      </c>
      <c r="D17"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v>
      </c>
      <c r="B1" s="2" t="s">
        <v>1</v>
      </c>
    </row>
    <row r="2" spans="1:2">
      <c r="B2" s="2" t="s">
        <v>2</v>
      </c>
    </row>
    <row r="3" spans="1:2">
      <c r="A3" s="3" t="s">
        <v>258</v>
      </c>
    </row>
    <row r="4" spans="1:2">
      <c r="A4" s="4" t="s">
        <v>33</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64</v>
      </c>
    </row>
    <row r="4" spans="1:2">
      <c r="A4" s="4" t="s">
        <v>263</v>
      </c>
      <c r="B4" s="4" t="s">
        <v>263</v>
      </c>
    </row>
    <row r="5" spans="1:2">
      <c r="A5" s="4" t="s">
        <v>265</v>
      </c>
    </row>
    <row r="6" spans="1:2">
      <c r="A6" s="3" t="s">
        <v>264</v>
      </c>
    </row>
    <row r="7" spans="1:2">
      <c r="A7" s="4" t="s">
        <v>263</v>
      </c>
      <c r="B7" s="4" t="s">
        <v>266</v>
      </c>
    </row>
    <row r="8" spans="1:2">
      <c r="A8" s="4" t="s">
        <v>267</v>
      </c>
    </row>
    <row r="9" spans="1:2">
      <c r="A9" s="3" t="s">
        <v>264</v>
      </c>
    </row>
    <row r="10" spans="1:2">
      <c r="A10" s="4" t="s">
        <v>263</v>
      </c>
      <c r="B10"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v>
      </c>
      <c r="B1" s="2" t="s">
        <v>2</v>
      </c>
      <c r="C1" s="2" t="s">
        <v>4</v>
      </c>
    </row>
    <row r="2" spans="1:3">
      <c r="A2" s="3" t="s">
        <v>29</v>
      </c>
    </row>
    <row r="3" spans="1:3">
      <c r="A3" s="4" t="s">
        <v>30</v>
      </c>
      <c r="B3" s="8" t="n">
        <v>485.2</v>
      </c>
      <c r="C3" s="8" t="n">
        <v>62.1</v>
      </c>
    </row>
    <row r="4" spans="1:3">
      <c r="A4" s="4" t="s">
        <v>31</v>
      </c>
      <c r="B4" s="9" t="n">
        <v>3422.8</v>
      </c>
      <c r="C4" s="9" t="n">
        <v>3659.2</v>
      </c>
    </row>
    <row r="5" spans="1:3">
      <c r="A5" s="3" t="s">
        <v>32</v>
      </c>
    </row>
    <row r="6" spans="1:3">
      <c r="A6" s="4" t="s">
        <v>33</v>
      </c>
      <c r="B6" s="9" t="n">
        <v>164.3</v>
      </c>
      <c r="C6" s="9" t="n">
        <v>23.8</v>
      </c>
    </row>
    <row r="7" spans="1:3">
      <c r="A7" s="4" t="s">
        <v>34</v>
      </c>
      <c r="B7" s="9" t="n">
        <v>583.2</v>
      </c>
      <c r="C7" s="9" t="n">
        <v>298.4</v>
      </c>
    </row>
    <row r="8" spans="1:3">
      <c r="A8" s="3" t="s">
        <v>35</v>
      </c>
    </row>
    <row r="9" spans="1:3">
      <c r="A9" s="4" t="s">
        <v>36</v>
      </c>
      <c r="B9" s="9" t="n">
        <v>3.2</v>
      </c>
      <c r="C9" s="9" t="n">
        <v>3.8</v>
      </c>
    </row>
    <row r="10" spans="1:3">
      <c r="A10" s="4" t="s">
        <v>37</v>
      </c>
      <c r="B10" s="9" t="n">
        <v>576.3</v>
      </c>
      <c r="C10" s="9" t="n">
        <v>666.8</v>
      </c>
    </row>
    <row r="11" spans="1:3">
      <c r="A11" s="4" t="s">
        <v>38</v>
      </c>
      <c r="B11" s="9" t="n">
        <v>2407.3</v>
      </c>
      <c r="C11" s="9" t="n">
        <v>2823.2</v>
      </c>
    </row>
    <row r="12" spans="1:3">
      <c r="A12" s="3" t="s">
        <v>39</v>
      </c>
    </row>
    <row r="13" spans="1:3">
      <c r="A13" s="4" t="s">
        <v>40</v>
      </c>
      <c r="B13" s="9" t="n">
        <v>-2.8</v>
      </c>
      <c r="C13" s="9" t="n">
        <v>-1.3</v>
      </c>
    </row>
    <row r="14" spans="1:3">
      <c r="A14" s="4" t="s">
        <v>41</v>
      </c>
      <c r="B14" s="5" t="n">
        <v>2984</v>
      </c>
      <c r="C14" s="9" t="n">
        <v>3492.5</v>
      </c>
    </row>
    <row r="15" spans="1:3">
      <c r="A15" s="3" t="s">
        <v>42</v>
      </c>
    </row>
    <row r="16" spans="1:3">
      <c r="A16" s="4" t="s">
        <v>42</v>
      </c>
      <c r="B16" s="9" t="n">
        <v>-144.4</v>
      </c>
      <c r="C16" s="9" t="n">
        <v>-131.7</v>
      </c>
    </row>
    <row r="17" spans="1:3">
      <c r="A17" s="4" t="s">
        <v>43</v>
      </c>
      <c r="B17" s="9" t="n">
        <v>2839.6</v>
      </c>
      <c r="C17" s="9" t="n">
        <v>3360.8</v>
      </c>
    </row>
    <row r="18" spans="1:3">
      <c r="A18" s="4" t="s">
        <v>44</v>
      </c>
      <c r="B18" s="9" t="n">
        <v>3422.8</v>
      </c>
      <c r="C18" s="9" t="n">
        <v>3659.2</v>
      </c>
    </row>
    <row r="19" spans="1:3">
      <c r="A19" s="4" t="s">
        <v>45</v>
      </c>
    </row>
    <row r="20" spans="1:3">
      <c r="A20" s="3" t="s">
        <v>29</v>
      </c>
    </row>
    <row r="21" spans="1:3">
      <c r="A21" s="4" t="s">
        <v>46</v>
      </c>
      <c r="B21" s="9" t="n">
        <v>677.7</v>
      </c>
      <c r="C21" s="9" t="n">
        <v>623.6</v>
      </c>
    </row>
    <row r="22" spans="1:3">
      <c r="A22" s="4" t="s">
        <v>47</v>
      </c>
      <c r="B22" s="9" t="n">
        <v>35.9</v>
      </c>
      <c r="C22" s="9" t="n">
        <v>69.8</v>
      </c>
    </row>
    <row r="23" spans="1:3">
      <c r="A23" s="4" t="s">
        <v>48</v>
      </c>
      <c r="B23" s="9" t="n">
        <v>713.6</v>
      </c>
      <c r="C23" s="9" t="n">
        <v>693.4</v>
      </c>
    </row>
    <row r="24" spans="1:3">
      <c r="A24" s="4" t="s">
        <v>49</v>
      </c>
      <c r="B24" s="9" t="n">
        <v>17.9</v>
      </c>
      <c r="C24" s="9" t="n">
        <v>25.6</v>
      </c>
    </row>
    <row r="25" spans="1:3">
      <c r="A25" s="4" t="s">
        <v>50</v>
      </c>
      <c r="B25" s="9" t="n">
        <v>6.3</v>
      </c>
      <c r="C25" s="9" t="n">
        <v>4.5</v>
      </c>
    </row>
    <row r="26" spans="1:3">
      <c r="A26" s="4" t="s">
        <v>51</v>
      </c>
      <c r="B26" s="9" t="n">
        <v>17.6</v>
      </c>
      <c r="C26" s="9" t="n">
        <v>14.8</v>
      </c>
    </row>
    <row r="27" spans="1:3">
      <c r="A27" s="4" t="s">
        <v>52</v>
      </c>
      <c r="B27" s="9" t="n">
        <v>4.8</v>
      </c>
      <c r="C27" s="9" t="n">
        <v>3.4</v>
      </c>
    </row>
    <row r="28" spans="1:3">
      <c r="A28" s="4" t="s">
        <v>53</v>
      </c>
      <c r="B28" s="9" t="n">
        <v>0.2</v>
      </c>
      <c r="C28" s="9" t="n">
        <v>0.1</v>
      </c>
    </row>
    <row r="29" spans="1:3">
      <c r="A29" s="4" t="s">
        <v>54</v>
      </c>
      <c r="B29" s="9" t="n">
        <v>5.1</v>
      </c>
      <c r="C29" s="9" t="n">
        <v>5.6</v>
      </c>
    </row>
    <row r="30" spans="1:3">
      <c r="A30" s="4" t="s">
        <v>31</v>
      </c>
      <c r="B30" s="9" t="n">
        <v>765.5</v>
      </c>
      <c r="C30" s="9" t="n">
        <v>747.4</v>
      </c>
    </row>
    <row r="31" spans="1:3">
      <c r="A31" s="3" t="s">
        <v>32</v>
      </c>
    </row>
    <row r="32" spans="1:3">
      <c r="A32" s="4" t="s">
        <v>55</v>
      </c>
      <c r="B32" s="9" t="n">
        <v>156.2</v>
      </c>
      <c r="C32" s="9" t="n">
        <v>136.8</v>
      </c>
    </row>
    <row r="33" spans="1:3">
      <c r="A33" s="4" t="s">
        <v>56</v>
      </c>
      <c r="B33" s="9" t="n">
        <v>6.5</v>
      </c>
      <c r="C33" s="9" t="n">
        <v>0.6</v>
      </c>
    </row>
    <row r="34" spans="1:3">
      <c r="A34" s="4" t="s">
        <v>57</v>
      </c>
      <c r="B34" s="5" t="n">
        <v>30</v>
      </c>
      <c r="C34" s="9" t="n">
        <v>29.6</v>
      </c>
    </row>
    <row r="35" spans="1:3">
      <c r="A35" s="4" t="s">
        <v>34</v>
      </c>
      <c r="B35" s="9" t="n">
        <v>192.7</v>
      </c>
      <c r="C35" s="5" t="n">
        <v>167</v>
      </c>
    </row>
    <row r="36" spans="1:3">
      <c r="A36" s="4" t="s">
        <v>58</v>
      </c>
    </row>
    <row r="37" spans="1:3">
      <c r="A37" s="3" t="s">
        <v>29</v>
      </c>
    </row>
    <row r="38" spans="1:3">
      <c r="A38" s="4" t="s">
        <v>47</v>
      </c>
      <c r="B38" s="9" t="n">
        <v>0.9</v>
      </c>
      <c r="C38" s="5" t="n">
        <v>0</v>
      </c>
    </row>
    <row r="39" spans="1:3">
      <c r="A39" s="4" t="s">
        <v>49</v>
      </c>
      <c r="B39" s="9" t="n">
        <v>60.6</v>
      </c>
      <c r="C39" s="5" t="n">
        <v>0</v>
      </c>
    </row>
    <row r="40" spans="1:3">
      <c r="A40" s="4" t="s">
        <v>50</v>
      </c>
      <c r="B40" s="9" t="n">
        <v>29.1</v>
      </c>
      <c r="C40" s="5" t="n">
        <v>0</v>
      </c>
    </row>
    <row r="41" spans="1:3">
      <c r="A41" s="4" t="s">
        <v>30</v>
      </c>
      <c r="B41" s="5" t="n">
        <v>431</v>
      </c>
      <c r="C41" s="5" t="n">
        <v>0</v>
      </c>
    </row>
    <row r="42" spans="1:3">
      <c r="A42" s="4" t="s">
        <v>54</v>
      </c>
      <c r="B42" s="9" t="n">
        <v>18.8</v>
      </c>
      <c r="C42" s="5" t="n">
        <v>0</v>
      </c>
    </row>
    <row r="43" spans="1:3">
      <c r="A43" s="4" t="s">
        <v>31</v>
      </c>
      <c r="B43" s="9" t="n">
        <v>540.4</v>
      </c>
      <c r="C43" s="5" t="n">
        <v>0</v>
      </c>
    </row>
    <row r="44" spans="1:3">
      <c r="A44" s="3" t="s">
        <v>32</v>
      </c>
    </row>
    <row r="45" spans="1:3">
      <c r="A45" s="4" t="s">
        <v>33</v>
      </c>
      <c r="B45" s="9" t="n">
        <v>149.3</v>
      </c>
      <c r="C45" s="5" t="n">
        <v>0</v>
      </c>
    </row>
    <row r="46" spans="1:3">
      <c r="A46" s="4" t="s">
        <v>59</v>
      </c>
      <c r="B46" s="9" t="n">
        <v>56.6</v>
      </c>
      <c r="C46" s="5" t="n">
        <v>0</v>
      </c>
    </row>
    <row r="47" spans="1:3">
      <c r="A47" s="4" t="s">
        <v>60</v>
      </c>
      <c r="B47" s="9" t="n">
        <v>20.1</v>
      </c>
      <c r="C47" s="5" t="n">
        <v>0</v>
      </c>
    </row>
    <row r="48" spans="1:3">
      <c r="A48" s="4" t="s">
        <v>57</v>
      </c>
      <c r="B48" s="9" t="n">
        <v>27.7</v>
      </c>
      <c r="C48" s="5" t="n">
        <v>0</v>
      </c>
    </row>
    <row r="49" spans="1:3">
      <c r="A49" s="4" t="s">
        <v>34</v>
      </c>
      <c r="B49" s="9" t="n">
        <v>253.7</v>
      </c>
      <c r="C49" s="5" t="n">
        <v>0</v>
      </c>
    </row>
    <row r="50" spans="1:3">
      <c r="A50" s="3" t="s">
        <v>42</v>
      </c>
    </row>
    <row r="51" spans="1:3">
      <c r="A51" s="4" t="s">
        <v>42</v>
      </c>
      <c r="B51" s="9" t="n">
        <v>14.1</v>
      </c>
      <c r="C51" s="5" t="n">
        <v>0</v>
      </c>
    </row>
    <row r="52" spans="1:3">
      <c r="A52" s="4" t="s">
        <v>61</v>
      </c>
    </row>
    <row r="53" spans="1:3">
      <c r="A53" s="3" t="s">
        <v>29</v>
      </c>
    </row>
    <row r="54" spans="1:3">
      <c r="A54" s="4" t="s">
        <v>49</v>
      </c>
      <c r="B54" s="5" t="n">
        <v>13</v>
      </c>
      <c r="C54" s="9" t="n">
        <v>9.1</v>
      </c>
    </row>
    <row r="55" spans="1:3">
      <c r="A55" s="4" t="s">
        <v>30</v>
      </c>
      <c r="B55" s="9" t="n">
        <v>45.9</v>
      </c>
      <c r="C55" s="9" t="n">
        <v>53.7</v>
      </c>
    </row>
    <row r="56" spans="1:3">
      <c r="A56" s="4" t="s">
        <v>62</v>
      </c>
      <c r="B56" s="9" t="n">
        <v>35.9</v>
      </c>
      <c r="C56" s="9" t="n">
        <v>32.4</v>
      </c>
    </row>
    <row r="57" spans="1:3">
      <c r="A57" s="4" t="s">
        <v>54</v>
      </c>
      <c r="B57" s="9" t="n">
        <v>2.2</v>
      </c>
      <c r="C57" s="9" t="n">
        <v>1.3</v>
      </c>
    </row>
    <row r="58" spans="1:3">
      <c r="A58" s="4" t="s">
        <v>31</v>
      </c>
      <c r="B58" s="5" t="n">
        <v>97</v>
      </c>
      <c r="C58" s="9" t="n">
        <v>96.5</v>
      </c>
    </row>
    <row r="59" spans="1:3">
      <c r="A59" s="3" t="s">
        <v>32</v>
      </c>
    </row>
    <row r="60" spans="1:3">
      <c r="A60" s="4" t="s">
        <v>33</v>
      </c>
      <c r="B60" s="5" t="n">
        <v>15</v>
      </c>
      <c r="C60" s="9" t="n">
        <v>23.8</v>
      </c>
    </row>
    <row r="61" spans="1:3">
      <c r="A61" s="4" t="s">
        <v>63</v>
      </c>
      <c r="B61" s="9" t="n">
        <v>37.7</v>
      </c>
      <c r="C61" s="9" t="n">
        <v>31.6</v>
      </c>
    </row>
    <row r="62" spans="1:3">
      <c r="A62" s="4" t="s">
        <v>57</v>
      </c>
      <c r="B62" s="9" t="n">
        <v>3.9</v>
      </c>
      <c r="C62" s="9" t="n">
        <v>4.4</v>
      </c>
    </row>
    <row r="63" spans="1:3">
      <c r="A63" s="4" t="s">
        <v>34</v>
      </c>
      <c r="B63" s="9" t="n">
        <v>56.6</v>
      </c>
      <c r="C63" s="9" t="n">
        <v>59.8</v>
      </c>
    </row>
    <row r="64" spans="1:3">
      <c r="A64" s="3" t="s">
        <v>42</v>
      </c>
    </row>
    <row r="65" spans="1:3">
      <c r="A65" s="4" t="s">
        <v>42</v>
      </c>
      <c r="B65" s="9" t="n">
        <v>15.3</v>
      </c>
      <c r="C65" s="9" t="n">
        <v>13.1</v>
      </c>
    </row>
    <row r="66" spans="1:3">
      <c r="A66" s="4" t="s">
        <v>64</v>
      </c>
    </row>
    <row r="67" spans="1:3">
      <c r="A67" s="3" t="s">
        <v>29</v>
      </c>
    </row>
    <row r="68" spans="1:3">
      <c r="A68" s="4" t="s">
        <v>46</v>
      </c>
      <c r="B68" s="9" t="n">
        <v>354.2</v>
      </c>
      <c r="C68" s="9" t="n">
        <v>1506.1</v>
      </c>
    </row>
    <row r="69" spans="1:3">
      <c r="A69" s="4" t="s">
        <v>47</v>
      </c>
      <c r="B69" s="9" t="n">
        <v>276.9</v>
      </c>
      <c r="C69" s="9" t="n">
        <v>106.3</v>
      </c>
    </row>
    <row r="70" spans="1:3">
      <c r="A70" s="4" t="s">
        <v>65</v>
      </c>
      <c r="B70" s="9" t="n">
        <v>1043.5</v>
      </c>
      <c r="C70" s="9" t="n">
        <v>866.1</v>
      </c>
    </row>
    <row r="71" spans="1:3">
      <c r="A71" s="4" t="s">
        <v>66</v>
      </c>
      <c r="B71" s="9" t="n">
        <v>289.7</v>
      </c>
      <c r="C71" s="9" t="n">
        <v>208.8</v>
      </c>
    </row>
    <row r="72" spans="1:3">
      <c r="A72" s="4" t="s">
        <v>48</v>
      </c>
      <c r="B72" s="9" t="n">
        <v>1964.3</v>
      </c>
      <c r="C72" s="9" t="n">
        <v>2687.3</v>
      </c>
    </row>
    <row r="73" spans="1:3">
      <c r="A73" s="4" t="s">
        <v>49</v>
      </c>
      <c r="B73" s="9" t="n">
        <v>20.7</v>
      </c>
      <c r="C73" s="9" t="n">
        <v>62.4</v>
      </c>
    </row>
    <row r="74" spans="1:3">
      <c r="A74" s="4" t="s">
        <v>52</v>
      </c>
      <c r="B74" s="9" t="n">
        <v>5.7</v>
      </c>
      <c r="C74" s="9" t="n">
        <v>13.9</v>
      </c>
    </row>
    <row r="75" spans="1:3">
      <c r="A75" s="4" t="s">
        <v>53</v>
      </c>
      <c r="B75" s="9" t="n">
        <v>3.3</v>
      </c>
      <c r="C75" s="9" t="n">
        <v>20.9</v>
      </c>
    </row>
    <row r="76" spans="1:3">
      <c r="A76" s="4" t="s">
        <v>30</v>
      </c>
      <c r="B76" s="9" t="n">
        <v>8.300000000000001</v>
      </c>
      <c r="C76" s="9" t="n">
        <v>8.4</v>
      </c>
    </row>
    <row r="77" spans="1:3">
      <c r="A77" s="4" t="s">
        <v>54</v>
      </c>
      <c r="B77" s="9" t="n">
        <v>14.3</v>
      </c>
      <c r="C77" s="9" t="n">
        <v>19.1</v>
      </c>
    </row>
    <row r="78" spans="1:3">
      <c r="A78" s="4" t="s">
        <v>67</v>
      </c>
      <c r="B78" s="9" t="n">
        <v>3.3</v>
      </c>
      <c r="C78" s="9" t="n">
        <v>3.3</v>
      </c>
    </row>
    <row r="79" spans="1:3">
      <c r="A79" s="4" t="s">
        <v>31</v>
      </c>
      <c r="B79" s="9" t="n">
        <v>2019.9</v>
      </c>
      <c r="C79" s="9" t="n">
        <v>2815.3</v>
      </c>
    </row>
    <row r="80" spans="1:3">
      <c r="A80" s="3" t="s">
        <v>32</v>
      </c>
    </row>
    <row r="81" spans="1:3">
      <c r="A81" s="4" t="s">
        <v>68</v>
      </c>
      <c r="B81" s="9" t="n">
        <v>40.3</v>
      </c>
      <c r="C81" s="9" t="n">
        <v>60.6</v>
      </c>
    </row>
    <row r="82" spans="1:3">
      <c r="A82" s="4" t="s">
        <v>56</v>
      </c>
      <c r="B82" s="9" t="n">
        <v>14.2</v>
      </c>
      <c r="C82" s="5" t="n">
        <v>0</v>
      </c>
    </row>
    <row r="83" spans="1:3">
      <c r="A83" s="4" t="s">
        <v>57</v>
      </c>
      <c r="B83" s="9" t="n">
        <v>25.7</v>
      </c>
      <c r="C83" s="5" t="n">
        <v>11</v>
      </c>
    </row>
    <row r="84" spans="1:3">
      <c r="A84" s="4" t="s">
        <v>34</v>
      </c>
      <c r="B84" s="8" t="n">
        <v>80.2</v>
      </c>
      <c r="C84" s="8" t="n">
        <v>71.599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row r="5" spans="1:2">
      <c r="A5" s="4" t="s">
        <v>109</v>
      </c>
    </row>
    <row r="6" spans="1:2">
      <c r="A6" s="3" t="s">
        <v>297</v>
      </c>
    </row>
    <row r="7" spans="1:2">
      <c r="A7" s="4" t="s">
        <v>296</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66</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row>
    <row r="16" spans="1:2">
      <c r="A16" s="4" t="s">
        <v>340</v>
      </c>
      <c r="B16" s="4" t="s">
        <v>341</v>
      </c>
    </row>
    <row r="17" spans="1:2">
      <c r="A17" s="4" t="s">
        <v>342</v>
      </c>
      <c r="B17"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58</v>
      </c>
    </row>
    <row r="4" spans="1:2">
      <c r="A4" s="4" t="s">
        <v>350</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7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4</v>
      </c>
    </row>
    <row r="2" spans="1:3">
      <c r="A2" s="3" t="s">
        <v>70</v>
      </c>
    </row>
    <row r="3" spans="1:3">
      <c r="A3" s="4" t="s">
        <v>49</v>
      </c>
      <c r="B3" s="8" t="n">
        <v>41.2</v>
      </c>
      <c r="C3" s="7" t="n">
        <v>0</v>
      </c>
    </row>
    <row r="4" spans="1:3">
      <c r="A4" s="4" t="s">
        <v>27</v>
      </c>
      <c r="B4" s="7" t="n">
        <v>1</v>
      </c>
      <c r="C4" s="7" t="n">
        <v>1</v>
      </c>
    </row>
    <row r="5" spans="1:3">
      <c r="A5" s="4" t="s">
        <v>71</v>
      </c>
      <c r="B5" s="5" t="n">
        <v>50000000</v>
      </c>
      <c r="C5" s="5" t="n">
        <v>50000000</v>
      </c>
    </row>
    <row r="6" spans="1:3">
      <c r="A6" s="4" t="s">
        <v>72</v>
      </c>
      <c r="B6" s="5" t="n">
        <v>3180540</v>
      </c>
      <c r="C6" s="5" t="n">
        <v>3750171</v>
      </c>
    </row>
    <row r="7" spans="1:3">
      <c r="A7" s="4" t="s">
        <v>73</v>
      </c>
      <c r="B7" s="5" t="n">
        <v>3180540</v>
      </c>
      <c r="C7" s="5" t="n">
        <v>375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7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80</v>
      </c>
    </row>
    <row r="4" spans="1:2">
      <c r="A4" s="4" t="s">
        <v>281</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84</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378</v>
      </c>
    </row>
    <row r="4" spans="1:2">
      <c r="A4" s="4" t="s">
        <v>379</v>
      </c>
      <c r="B4" s="4" t="s">
        <v>380</v>
      </c>
    </row>
    <row r="5" spans="1:2">
      <c r="A5" s="4" t="s">
        <v>381</v>
      </c>
    </row>
    <row r="6" spans="1:2">
      <c r="A6" s="3" t="s">
        <v>378</v>
      </c>
    </row>
    <row r="7" spans="1:2">
      <c r="A7" s="4" t="s">
        <v>382</v>
      </c>
      <c r="B7"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91</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388</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13"/>
    <col customWidth="1" max="5" min="5" width="14"/>
    <col customWidth="1" max="6" min="6" width="24"/>
    <col customWidth="1" max="7" min="7" width="21"/>
  </cols>
  <sheetData>
    <row r="1" spans="1:7">
      <c r="A1" s="1" t="s">
        <v>389</v>
      </c>
      <c r="B1" s="2" t="s">
        <v>1</v>
      </c>
    </row>
    <row r="2" spans="1:7">
      <c r="B2" s="2" t="s">
        <v>390</v>
      </c>
      <c r="C2" s="2" t="s">
        <v>391</v>
      </c>
      <c r="D2" s="2" t="s">
        <v>392</v>
      </c>
      <c r="E2" s="2" t="s">
        <v>4</v>
      </c>
      <c r="F2" s="2" t="s">
        <v>393</v>
      </c>
      <c r="G2" s="2" t="s">
        <v>394</v>
      </c>
    </row>
    <row r="3" spans="1:7">
      <c r="A3" s="4" t="s">
        <v>395</v>
      </c>
    </row>
    <row r="4" spans="1:7">
      <c r="A4" s="3" t="s">
        <v>301</v>
      </c>
    </row>
    <row r="5" spans="1:7">
      <c r="A5" s="4" t="s">
        <v>396</v>
      </c>
      <c r="B5" s="4" t="s">
        <v>397</v>
      </c>
    </row>
    <row r="6" spans="1:7">
      <c r="A6" s="4" t="s">
        <v>398</v>
      </c>
      <c r="B6" s="7" t="n">
        <v>499</v>
      </c>
      <c r="G6" s="7" t="n">
        <v>503</v>
      </c>
    </row>
    <row r="7" spans="1:7">
      <c r="A7" s="4" t="s">
        <v>61</v>
      </c>
    </row>
    <row r="8" spans="1:7">
      <c r="A8" s="3" t="s">
        <v>301</v>
      </c>
    </row>
    <row r="9" spans="1:7">
      <c r="A9" s="4" t="s">
        <v>399</v>
      </c>
      <c r="B9" s="4" t="s">
        <v>400</v>
      </c>
      <c r="E9" s="4" t="s">
        <v>401</v>
      </c>
    </row>
    <row r="10" spans="1:7">
      <c r="A10" s="4" t="s">
        <v>402</v>
      </c>
      <c r="B10" s="5" t="n">
        <v>600</v>
      </c>
    </row>
    <row r="11" spans="1:7">
      <c r="A11" s="4" t="s">
        <v>403</v>
      </c>
      <c r="B11" s="5" t="n">
        <v>330</v>
      </c>
    </row>
    <row r="12" spans="1:7">
      <c r="A12" s="4" t="s">
        <v>404</v>
      </c>
    </row>
    <row r="13" spans="1:7">
      <c r="A13" s="3" t="s">
        <v>301</v>
      </c>
    </row>
    <row r="14" spans="1:7">
      <c r="A14" s="4" t="s">
        <v>399</v>
      </c>
      <c r="B14" s="4" t="s">
        <v>405</v>
      </c>
      <c r="E14" s="4" t="s">
        <v>405</v>
      </c>
    </row>
    <row r="15" spans="1:7">
      <c r="A15" s="4" t="s">
        <v>406</v>
      </c>
    </row>
    <row r="16" spans="1:7">
      <c r="A16" s="3" t="s">
        <v>301</v>
      </c>
    </row>
    <row r="17" spans="1:7">
      <c r="A17" s="4" t="s">
        <v>399</v>
      </c>
      <c r="B17" s="4" t="s">
        <v>407</v>
      </c>
      <c r="E17" s="4" t="s">
        <v>407</v>
      </c>
    </row>
    <row r="18" spans="1:7">
      <c r="A18" s="4" t="s">
        <v>408</v>
      </c>
    </row>
    <row r="19" spans="1:7">
      <c r="A19" s="3" t="s">
        <v>301</v>
      </c>
    </row>
    <row r="20" spans="1:7">
      <c r="A20" s="4" t="s">
        <v>409</v>
      </c>
      <c r="B20" s="8" t="n">
        <v>8.4</v>
      </c>
      <c r="C20" s="8" t="n">
        <v>9.199999999999999</v>
      </c>
    </row>
    <row r="21" spans="1:7">
      <c r="A21" s="4" t="s">
        <v>410</v>
      </c>
    </row>
    <row r="22" spans="1:7">
      <c r="A22" s="3" t="s">
        <v>301</v>
      </c>
    </row>
    <row r="23" spans="1:7">
      <c r="A23" s="4" t="s">
        <v>411</v>
      </c>
      <c r="F23" s="10" t="n">
        <v>18.1</v>
      </c>
    </row>
    <row r="24" spans="1:7">
      <c r="A24" s="4" t="s">
        <v>412</v>
      </c>
    </row>
    <row r="25" spans="1:7">
      <c r="A25" s="3" t="s">
        <v>301</v>
      </c>
    </row>
    <row r="26" spans="1:7">
      <c r="A26" s="4" t="s">
        <v>399</v>
      </c>
      <c r="D26" s="4" t="s">
        <v>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35"/>
    <col customWidth="1" max="9" min="9" width="21"/>
    <col customWidth="1" max="10" min="10" width="20"/>
    <col customWidth="1" max="11" min="11" width="21"/>
    <col customWidth="1" max="12" min="12" width="21"/>
  </cols>
  <sheetData>
    <row r="1" spans="1:12">
      <c r="A1" s="1" t="s">
        <v>414</v>
      </c>
      <c r="B1" s="2" t="s">
        <v>415</v>
      </c>
      <c r="C1" s="2" t="s">
        <v>416</v>
      </c>
      <c r="D1" s="2" t="s">
        <v>417</v>
      </c>
      <c r="E1" s="2" t="s">
        <v>418</v>
      </c>
      <c r="F1" s="2" t="s">
        <v>243</v>
      </c>
      <c r="G1" s="2" t="s">
        <v>391</v>
      </c>
      <c r="H1" s="2" t="s">
        <v>419</v>
      </c>
      <c r="I1" s="2" t="s">
        <v>391</v>
      </c>
      <c r="J1" s="2" t="s">
        <v>420</v>
      </c>
      <c r="K1" s="2" t="s">
        <v>421</v>
      </c>
      <c r="L1" s="2" t="s">
        <v>422</v>
      </c>
    </row>
    <row r="2" spans="1:12">
      <c r="A2" s="3" t="s">
        <v>297</v>
      </c>
    </row>
    <row r="3" spans="1:12">
      <c r="A3" s="4" t="s">
        <v>423</v>
      </c>
      <c r="H3" s="7" t="n">
        <v>252100000</v>
      </c>
      <c r="I3" s="7" t="n">
        <v>0</v>
      </c>
    </row>
    <row r="4" spans="1:12">
      <c r="A4" s="4" t="s">
        <v>207</v>
      </c>
      <c r="H4" s="5" t="n">
        <v>0</v>
      </c>
      <c r="I4" s="5" t="n">
        <v>1131000000</v>
      </c>
    </row>
    <row r="5" spans="1:12">
      <c r="A5" s="4" t="s">
        <v>96</v>
      </c>
      <c r="G5" s="7" t="n">
        <v>554300000</v>
      </c>
      <c r="H5" s="5" t="n">
        <v>-17200000</v>
      </c>
      <c r="I5" s="7" t="n">
        <v>552700000</v>
      </c>
    </row>
    <row r="6" spans="1:12">
      <c r="A6" s="4" t="s">
        <v>58</v>
      </c>
    </row>
    <row r="7" spans="1:12">
      <c r="A7" s="3" t="s">
        <v>297</v>
      </c>
    </row>
    <row r="8" spans="1:12">
      <c r="A8" s="4" t="s">
        <v>424</v>
      </c>
      <c r="F8" s="7" t="n">
        <v>2600000</v>
      </c>
      <c r="H8" s="5" t="n">
        <v>2600000</v>
      </c>
    </row>
    <row r="9" spans="1:12">
      <c r="A9" s="4" t="s">
        <v>60</v>
      </c>
      <c r="F9" s="7" t="n">
        <v>20100000</v>
      </c>
      <c r="H9" s="7" t="n">
        <v>20100000</v>
      </c>
      <c r="L9" s="7" t="n">
        <v>0</v>
      </c>
    </row>
    <row r="10" spans="1:12">
      <c r="A10" s="4" t="s">
        <v>425</v>
      </c>
    </row>
    <row r="11" spans="1:12">
      <c r="A11" s="3" t="s">
        <v>297</v>
      </c>
    </row>
    <row r="12" spans="1:12">
      <c r="A12" s="4" t="s">
        <v>423</v>
      </c>
      <c r="D12" s="7" t="n">
        <v>28000000</v>
      </c>
    </row>
    <row r="13" spans="1:12">
      <c r="A13" s="4" t="s">
        <v>61</v>
      </c>
    </row>
    <row r="14" spans="1:12">
      <c r="A14" s="3" t="s">
        <v>297</v>
      </c>
    </row>
    <row r="15" spans="1:12">
      <c r="A15" s="4" t="s">
        <v>399</v>
      </c>
      <c r="F15" s="4" t="s">
        <v>400</v>
      </c>
      <c r="H15" s="4" t="s">
        <v>400</v>
      </c>
      <c r="L15" s="4" t="s">
        <v>401</v>
      </c>
    </row>
    <row r="16" spans="1:12">
      <c r="A16" s="4" t="s">
        <v>410</v>
      </c>
    </row>
    <row r="17" spans="1:12">
      <c r="A17" s="3" t="s">
        <v>297</v>
      </c>
    </row>
    <row r="18" spans="1:12">
      <c r="A18" s="4" t="s">
        <v>207</v>
      </c>
      <c r="E18" s="7" t="n">
        <v>1300000000</v>
      </c>
    </row>
    <row r="19" spans="1:12">
      <c r="A19" s="4" t="s">
        <v>96</v>
      </c>
      <c r="E19" s="7" t="n">
        <v>554600000</v>
      </c>
    </row>
    <row r="20" spans="1:12">
      <c r="A20" s="4" t="s">
        <v>412</v>
      </c>
    </row>
    <row r="21" spans="1:12">
      <c r="A21" s="3" t="s">
        <v>297</v>
      </c>
    </row>
    <row r="22" spans="1:12">
      <c r="A22" s="4" t="s">
        <v>399</v>
      </c>
      <c r="B22" s="4" t="s">
        <v>413</v>
      </c>
    </row>
    <row r="23" spans="1:12">
      <c r="A23" s="4" t="s">
        <v>423</v>
      </c>
      <c r="B23" s="7" t="n">
        <v>274200000</v>
      </c>
    </row>
    <row r="24" spans="1:12">
      <c r="A24" s="4" t="s">
        <v>426</v>
      </c>
      <c r="F24" s="7" t="n">
        <v>2100000</v>
      </c>
    </row>
    <row r="25" spans="1:12">
      <c r="A25" s="4" t="s">
        <v>427</v>
      </c>
      <c r="B25" s="5" t="n">
        <v>495200000</v>
      </c>
    </row>
    <row r="26" spans="1:12">
      <c r="A26" s="4" t="s">
        <v>428</v>
      </c>
      <c r="B26" s="5" t="n">
        <v>383000000</v>
      </c>
    </row>
    <row r="27" spans="1:12">
      <c r="A27" s="4" t="s">
        <v>429</v>
      </c>
      <c r="B27" s="5" t="n">
        <v>204600000</v>
      </c>
    </row>
    <row r="28" spans="1:12">
      <c r="A28" s="4" t="s">
        <v>430</v>
      </c>
      <c r="B28" s="5" t="n">
        <v>14400000</v>
      </c>
    </row>
    <row r="29" spans="1:12">
      <c r="A29" s="4" t="s">
        <v>431</v>
      </c>
      <c r="F29" s="5" t="n">
        <v>6300000</v>
      </c>
    </row>
    <row r="30" spans="1:12">
      <c r="A30" s="4" t="s">
        <v>424</v>
      </c>
      <c r="B30" s="7" t="n">
        <v>10200000</v>
      </c>
    </row>
    <row r="31" spans="1:12">
      <c r="A31" s="4" t="s">
        <v>432</v>
      </c>
      <c r="H31" s="5" t="n">
        <v>2</v>
      </c>
    </row>
    <row r="32" spans="1:12">
      <c r="A32" s="4" t="s">
        <v>433</v>
      </c>
    </row>
    <row r="33" spans="1:12">
      <c r="A33" s="3" t="s">
        <v>297</v>
      </c>
    </row>
    <row r="34" spans="1:12">
      <c r="A34" s="4" t="s">
        <v>399</v>
      </c>
      <c r="J34" s="4" t="s">
        <v>434</v>
      </c>
    </row>
    <row r="35" spans="1:12">
      <c r="A35" s="4" t="s">
        <v>426</v>
      </c>
      <c r="F35" s="7" t="n">
        <v>700000</v>
      </c>
    </row>
    <row r="36" spans="1:12">
      <c r="A36" s="4" t="s">
        <v>427</v>
      </c>
      <c r="J36" s="7" t="n">
        <v>72600000</v>
      </c>
    </row>
    <row r="37" spans="1:12">
      <c r="A37" s="4" t="s">
        <v>428</v>
      </c>
      <c r="J37" s="5" t="n">
        <v>54600000</v>
      </c>
    </row>
    <row r="38" spans="1:12">
      <c r="A38" s="4" t="s">
        <v>429</v>
      </c>
      <c r="J38" s="5" t="n">
        <v>22300000</v>
      </c>
    </row>
    <row r="39" spans="1:12">
      <c r="A39" s="4" t="s">
        <v>435</v>
      </c>
      <c r="J39" s="5" t="n">
        <v>49600000</v>
      </c>
    </row>
    <row r="40" spans="1:12">
      <c r="A40" s="4" t="s">
        <v>424</v>
      </c>
      <c r="J40" s="7" t="n">
        <v>7500000</v>
      </c>
    </row>
    <row r="41" spans="1:12">
      <c r="A41" s="4" t="s">
        <v>436</v>
      </c>
    </row>
    <row r="42" spans="1:12">
      <c r="A42" s="3" t="s">
        <v>297</v>
      </c>
    </row>
    <row r="43" spans="1:12">
      <c r="A43" s="4" t="s">
        <v>399</v>
      </c>
      <c r="C43" s="4" t="s">
        <v>437</v>
      </c>
      <c r="F43" s="4" t="s">
        <v>437</v>
      </c>
      <c r="H43" s="4" t="s">
        <v>437</v>
      </c>
      <c r="L43" s="4" t="s">
        <v>438</v>
      </c>
    </row>
    <row r="44" spans="1:12">
      <c r="A44" s="4" t="s">
        <v>439</v>
      </c>
    </row>
    <row r="45" spans="1:12">
      <c r="A45" s="3" t="s">
        <v>297</v>
      </c>
    </row>
    <row r="46" spans="1:12">
      <c r="A46" s="4" t="s">
        <v>435</v>
      </c>
      <c r="C46" s="7" t="n">
        <v>41800000</v>
      </c>
    </row>
    <row r="47" spans="1:12">
      <c r="A47" s="4" t="s">
        <v>440</v>
      </c>
      <c r="C47" s="7" t="n">
        <v>28300000</v>
      </c>
    </row>
    <row r="48" spans="1:12">
      <c r="A48" s="4" t="s">
        <v>441</v>
      </c>
    </row>
    <row r="49" spans="1:12">
      <c r="A49" s="3" t="s">
        <v>297</v>
      </c>
    </row>
    <row r="50" spans="1:12">
      <c r="A50" s="4" t="s">
        <v>399</v>
      </c>
      <c r="C50" s="4" t="s">
        <v>437</v>
      </c>
      <c r="F50" s="4" t="s">
        <v>437</v>
      </c>
      <c r="H50" s="4" t="s">
        <v>437</v>
      </c>
      <c r="L50" s="4" t="s">
        <v>437</v>
      </c>
    </row>
    <row r="51" spans="1:12">
      <c r="A51" s="4" t="s">
        <v>442</v>
      </c>
    </row>
    <row r="52" spans="1:12">
      <c r="A52" s="3" t="s">
        <v>297</v>
      </c>
    </row>
    <row r="53" spans="1:12">
      <c r="A53" s="4" t="s">
        <v>399</v>
      </c>
      <c r="F53" s="4" t="s">
        <v>443</v>
      </c>
      <c r="H53" s="4" t="s">
        <v>443</v>
      </c>
    </row>
    <row r="54" spans="1:12">
      <c r="A54" s="4" t="s">
        <v>444</v>
      </c>
    </row>
    <row r="55" spans="1:12">
      <c r="A55" s="3" t="s">
        <v>297</v>
      </c>
    </row>
    <row r="56" spans="1:12">
      <c r="A56" s="4" t="s">
        <v>399</v>
      </c>
      <c r="F56" s="4" t="s">
        <v>445</v>
      </c>
      <c r="H56" s="4" t="s">
        <v>445</v>
      </c>
      <c r="L56" s="4" t="s">
        <v>438</v>
      </c>
    </row>
    <row r="57" spans="1:12">
      <c r="A57" s="4" t="s">
        <v>435</v>
      </c>
      <c r="F57" s="7" t="n">
        <v>12300000</v>
      </c>
      <c r="H57" s="7" t="n">
        <v>12300000</v>
      </c>
      <c r="K57" s="7" t="n">
        <v>127500000</v>
      </c>
    </row>
    <row r="58" spans="1:12">
      <c r="A58" s="4" t="s">
        <v>446</v>
      </c>
      <c r="F58" s="5" t="n">
        <v>63000000</v>
      </c>
      <c r="H58" s="5" t="n">
        <v>63000000</v>
      </c>
      <c r="K58" s="7" t="n">
        <v>125000000</v>
      </c>
    </row>
    <row r="59" spans="1:12">
      <c r="A59" s="4" t="s">
        <v>447</v>
      </c>
    </row>
    <row r="60" spans="1:12">
      <c r="A60" s="3" t="s">
        <v>297</v>
      </c>
    </row>
    <row r="61" spans="1:12">
      <c r="A61" s="4" t="s">
        <v>446</v>
      </c>
      <c r="F61" s="7" t="n">
        <v>31500000</v>
      </c>
      <c r="H61" s="7" t="n">
        <v>31500000</v>
      </c>
    </row>
    <row r="62" spans="1:12">
      <c r="A62" s="4" t="s">
        <v>448</v>
      </c>
    </row>
    <row r="63" spans="1:12">
      <c r="A63" s="3" t="s">
        <v>297</v>
      </c>
    </row>
    <row r="64" spans="1:12">
      <c r="A64" s="4" t="s">
        <v>449</v>
      </c>
      <c r="D64" s="5" t="n">
        <v>131579</v>
      </c>
    </row>
    <row r="65" spans="1:12">
      <c r="A65" s="4" t="s">
        <v>450</v>
      </c>
      <c r="D65" s="7" t="n">
        <v>1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453</v>
      </c>
      <c r="B4" s="8" t="n">
        <v>13.9</v>
      </c>
      <c r="C4" s="8" t="n">
        <v>12.9</v>
      </c>
      <c r="D4" s="8" t="n">
        <v>46.7</v>
      </c>
      <c r="E4" s="8" t="n">
        <v>41.7</v>
      </c>
    </row>
    <row r="5" spans="1:5">
      <c r="A5" s="4" t="s">
        <v>454</v>
      </c>
      <c r="B5" s="9" t="n">
        <v>-0.5</v>
      </c>
      <c r="C5" s="9" t="n">
        <v>-0.7</v>
      </c>
      <c r="D5" s="9" t="n">
        <v>-1.8</v>
      </c>
      <c r="E5" s="5" t="n">
        <v>-2</v>
      </c>
    </row>
    <row r="6" spans="1:5">
      <c r="A6" s="4" t="s">
        <v>455</v>
      </c>
      <c r="B6" s="9" t="n">
        <v>13.4</v>
      </c>
      <c r="C6" s="9" t="n">
        <v>12.2</v>
      </c>
      <c r="D6" s="9" t="n">
        <v>44.9</v>
      </c>
      <c r="E6" s="9" t="n">
        <v>39.7</v>
      </c>
    </row>
    <row r="7" spans="1:5">
      <c r="A7" s="4" t="s">
        <v>456</v>
      </c>
    </row>
    <row r="8" spans="1:5">
      <c r="A8" s="3" t="s">
        <v>452</v>
      </c>
    </row>
    <row r="9" spans="1:5">
      <c r="A9" s="4" t="s">
        <v>453</v>
      </c>
      <c r="B9" s="9" t="n">
        <v>7.5</v>
      </c>
      <c r="C9" s="9" t="n">
        <v>9.800000000000001</v>
      </c>
      <c r="D9" s="9" t="n">
        <v>27.3</v>
      </c>
      <c r="E9" s="9" t="n">
        <v>32.9</v>
      </c>
    </row>
    <row r="10" spans="1:5">
      <c r="A10" s="4" t="s">
        <v>457</v>
      </c>
    </row>
    <row r="11" spans="1:5">
      <c r="A11" s="3" t="s">
        <v>452</v>
      </c>
    </row>
    <row r="12" spans="1:5">
      <c r="A12" s="4" t="s">
        <v>453</v>
      </c>
      <c r="B12" s="9" t="n">
        <v>1.8</v>
      </c>
      <c r="C12" s="9" t="n">
        <v>0.3</v>
      </c>
      <c r="D12" s="9" t="n">
        <v>6.5</v>
      </c>
      <c r="E12" s="9" t="n">
        <v>0.6</v>
      </c>
    </row>
    <row r="13" spans="1:5">
      <c r="A13" s="4" t="s">
        <v>458</v>
      </c>
    </row>
    <row r="14" spans="1:5">
      <c r="A14" s="3" t="s">
        <v>452</v>
      </c>
    </row>
    <row r="15" spans="1:5">
      <c r="A15" s="4" t="s">
        <v>453</v>
      </c>
      <c r="B15" s="9" t="n">
        <v>3.4</v>
      </c>
      <c r="C15" s="9" t="n">
        <v>2.7</v>
      </c>
      <c r="D15" s="9" t="n">
        <v>11.2</v>
      </c>
      <c r="E15" s="9" t="n">
        <v>7.7</v>
      </c>
    </row>
    <row r="16" spans="1:5">
      <c r="A16" s="4" t="s">
        <v>66</v>
      </c>
    </row>
    <row r="17" spans="1:5">
      <c r="A17" s="3" t="s">
        <v>452</v>
      </c>
    </row>
    <row r="18" spans="1:5">
      <c r="A18" s="4" t="s">
        <v>453</v>
      </c>
      <c r="B18" s="8" t="n">
        <v>1.2</v>
      </c>
      <c r="C18" s="8" t="n">
        <v>0.1</v>
      </c>
      <c r="D18" s="8" t="n">
        <v>1.7</v>
      </c>
      <c r="E18" s="8"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8" t="n">
        <v>3.3</v>
      </c>
      <c r="C4" s="8" t="n">
        <v>2.4</v>
      </c>
      <c r="D4" s="8" t="n">
        <v>9.699999999999999</v>
      </c>
      <c r="E4" s="8" t="n">
        <v>6.6</v>
      </c>
    </row>
    <row r="5" spans="1:5">
      <c r="A5" s="4" t="s">
        <v>79</v>
      </c>
      <c r="B5" s="9" t="n">
        <v>13.4</v>
      </c>
      <c r="C5" s="9" t="n">
        <v>12.2</v>
      </c>
      <c r="D5" s="9" t="n">
        <v>44.9</v>
      </c>
      <c r="E5" s="9" t="n">
        <v>39.7</v>
      </c>
    </row>
    <row r="6" spans="1:5">
      <c r="A6" s="4" t="s">
        <v>80</v>
      </c>
      <c r="B6" s="9" t="n">
        <v>66.09999999999999</v>
      </c>
      <c r="C6" s="9" t="n">
        <v>32.5</v>
      </c>
      <c r="D6" s="9" t="n">
        <v>22.9</v>
      </c>
      <c r="E6" s="9" t="n">
        <v>102.5</v>
      </c>
    </row>
    <row r="7" spans="1:5">
      <c r="A7" s="4" t="s">
        <v>81</v>
      </c>
      <c r="B7" s="9" t="n">
        <v>112.2</v>
      </c>
      <c r="D7" s="9" t="n">
        <v>278.6</v>
      </c>
      <c r="E7" s="9" t="n">
        <v>103.9</v>
      </c>
    </row>
    <row r="8" spans="1:5">
      <c r="A8" s="4" t="s">
        <v>82</v>
      </c>
      <c r="B8" s="9" t="n">
        <v>3.7</v>
      </c>
      <c r="C8" s="9" t="n">
        <v>1.6</v>
      </c>
      <c r="D8" s="5" t="n">
        <v>7</v>
      </c>
      <c r="E8" s="9" t="n">
        <v>7.1</v>
      </c>
    </row>
    <row r="9" spans="1:5">
      <c r="A9" s="4" t="s">
        <v>83</v>
      </c>
      <c r="B9" s="9" t="n">
        <v>198.7</v>
      </c>
      <c r="C9" s="9" t="n">
        <v>87.5</v>
      </c>
      <c r="D9" s="9" t="n">
        <v>363.1</v>
      </c>
      <c r="E9" s="9" t="n">
        <v>259.8</v>
      </c>
    </row>
    <row r="10" spans="1:5">
      <c r="A10" s="3" t="s">
        <v>84</v>
      </c>
    </row>
    <row r="11" spans="1:5">
      <c r="A11" s="4" t="s">
        <v>85</v>
      </c>
      <c r="B11" s="9" t="n">
        <v>1.2</v>
      </c>
      <c r="C11" s="9" t="n">
        <v>0.9</v>
      </c>
      <c r="D11" s="9" t="n">
        <v>3.9</v>
      </c>
      <c r="E11" s="5" t="n">
        <v>3</v>
      </c>
    </row>
    <row r="12" spans="1:5">
      <c r="A12" s="4" t="s">
        <v>86</v>
      </c>
      <c r="B12" s="9" t="n">
        <v>0.1</v>
      </c>
      <c r="C12" s="9" t="n">
        <v>0.1</v>
      </c>
      <c r="D12" s="9" t="n">
        <v>0.3</v>
      </c>
      <c r="E12" s="9" t="n">
        <v>0.3</v>
      </c>
    </row>
    <row r="13" spans="1:5">
      <c r="A13" s="4" t="s">
        <v>87</v>
      </c>
      <c r="B13" s="9" t="n">
        <v>62.9</v>
      </c>
      <c r="D13" s="5" t="n">
        <v>182</v>
      </c>
      <c r="E13" s="9" t="n">
        <v>88.7</v>
      </c>
    </row>
    <row r="14" spans="1:5">
      <c r="A14" s="4" t="s">
        <v>88</v>
      </c>
      <c r="B14" s="9" t="n">
        <v>68.5</v>
      </c>
      <c r="C14" s="9" t="n">
        <v>41.7</v>
      </c>
      <c r="D14" s="9" t="n">
        <v>174.6</v>
      </c>
      <c r="E14" s="9" t="n">
        <v>156.1</v>
      </c>
    </row>
    <row r="15" spans="1:5">
      <c r="A15" s="4" t="s">
        <v>89</v>
      </c>
      <c r="B15" s="9" t="n">
        <v>10.9</v>
      </c>
      <c r="D15" s="9" t="n">
        <v>17.5</v>
      </c>
    </row>
    <row r="16" spans="1:5">
      <c r="A16" s="4" t="s">
        <v>90</v>
      </c>
      <c r="B16" s="9" t="n">
        <v>7.4</v>
      </c>
      <c r="C16" s="9" t="n">
        <v>2.4</v>
      </c>
      <c r="D16" s="9" t="n">
        <v>12.9</v>
      </c>
      <c r="E16" s="9" t="n">
        <v>7.3</v>
      </c>
    </row>
    <row r="17" spans="1:5">
      <c r="A17" s="4" t="s">
        <v>91</v>
      </c>
      <c r="B17" s="9" t="n">
        <v>3.4</v>
      </c>
      <c r="C17" s="9" t="n">
        <v>0.9</v>
      </c>
      <c r="D17" s="5" t="n">
        <v>6</v>
      </c>
      <c r="E17" s="9" t="n">
        <v>1.8</v>
      </c>
    </row>
    <row r="18" spans="1:5">
      <c r="A18" s="4" t="s">
        <v>92</v>
      </c>
      <c r="B18" s="9" t="n">
        <v>154.4</v>
      </c>
      <c r="C18" s="9" t="n">
        <v>79.09999999999999</v>
      </c>
      <c r="D18" s="9" t="n">
        <v>397.2</v>
      </c>
      <c r="E18" s="9" t="n">
        <v>257.2</v>
      </c>
    </row>
    <row r="19" spans="1:5">
      <c r="A19" s="4" t="s">
        <v>93</v>
      </c>
      <c r="B19" s="9" t="n">
        <v>44.3</v>
      </c>
      <c r="C19" s="9" t="n">
        <v>8.4</v>
      </c>
      <c r="D19" s="9" t="n">
        <v>-34.1</v>
      </c>
      <c r="E19" s="9" t="n">
        <v>2.6</v>
      </c>
    </row>
    <row r="20" spans="1:5">
      <c r="A20" s="4" t="s">
        <v>94</v>
      </c>
      <c r="B20" s="9" t="n">
        <v>3.6</v>
      </c>
      <c r="C20" s="5" t="n">
        <v>4</v>
      </c>
      <c r="D20" s="9" t="n">
        <v>0.4</v>
      </c>
      <c r="E20" s="9" t="n">
        <v>5.3</v>
      </c>
    </row>
    <row r="21" spans="1:5">
      <c r="A21" s="4" t="s">
        <v>95</v>
      </c>
      <c r="B21" s="9" t="n">
        <v>47.9</v>
      </c>
      <c r="C21" s="9" t="n">
        <v>12.4</v>
      </c>
      <c r="D21" s="9" t="n">
        <v>-33.7</v>
      </c>
      <c r="E21" s="9" t="n">
        <v>7.9</v>
      </c>
    </row>
    <row r="22" spans="1:5">
      <c r="A22" s="4" t="s">
        <v>96</v>
      </c>
      <c r="C22" s="9" t="n">
        <v>554.3</v>
      </c>
      <c r="D22" s="9" t="n">
        <v>-17.2</v>
      </c>
      <c r="E22" s="9" t="n">
        <v>552.7</v>
      </c>
    </row>
    <row r="23" spans="1:5">
      <c r="A23" s="4" t="s">
        <v>97</v>
      </c>
      <c r="B23" s="5" t="n">
        <v>0</v>
      </c>
      <c r="C23" s="9" t="n">
        <v>-15.2</v>
      </c>
      <c r="D23" s="5" t="n">
        <v>0</v>
      </c>
      <c r="E23" s="9" t="n">
        <v>20.5</v>
      </c>
    </row>
    <row r="24" spans="1:5">
      <c r="A24" s="4" t="s">
        <v>98</v>
      </c>
      <c r="B24" s="9" t="n">
        <v>30.6</v>
      </c>
      <c r="C24" s="9" t="n">
        <v>551.5</v>
      </c>
      <c r="D24" s="9" t="n">
        <v>-50.9</v>
      </c>
      <c r="E24" s="9" t="n">
        <v>581.1</v>
      </c>
    </row>
    <row r="25" spans="1:5">
      <c r="A25" s="4" t="s">
        <v>99</v>
      </c>
      <c r="B25" s="9" t="n">
        <v>10.2</v>
      </c>
      <c r="C25" s="9" t="n">
        <v>10.6</v>
      </c>
      <c r="D25" s="9" t="n">
        <v>47.2</v>
      </c>
      <c r="E25" s="9" t="n">
        <v>23.6</v>
      </c>
    </row>
    <row r="26" spans="1:5">
      <c r="A26" s="4" t="s">
        <v>100</v>
      </c>
      <c r="B26" s="9" t="n">
        <v>40.8</v>
      </c>
      <c r="C26" s="9" t="n">
        <v>562.1</v>
      </c>
      <c r="D26" s="9" t="n">
        <v>-3.7</v>
      </c>
      <c r="E26" s="9" t="n">
        <v>604.7</v>
      </c>
    </row>
    <row r="27" spans="1:5">
      <c r="A27" s="4" t="s">
        <v>101</v>
      </c>
    </row>
    <row r="28" spans="1:5">
      <c r="A28" s="3" t="s">
        <v>77</v>
      </c>
    </row>
    <row r="29" spans="1:5">
      <c r="A29" s="4" t="s">
        <v>78</v>
      </c>
      <c r="B29" s="9" t="n">
        <v>3.3</v>
      </c>
      <c r="C29" s="9" t="n">
        <v>2.4</v>
      </c>
      <c r="D29" s="9" t="n">
        <v>9.699999999999999</v>
      </c>
      <c r="E29" s="9" t="n">
        <v>6.6</v>
      </c>
    </row>
    <row r="30" spans="1:5">
      <c r="A30" s="4" t="s">
        <v>79</v>
      </c>
      <c r="B30" s="9" t="n">
        <v>4.8</v>
      </c>
      <c r="C30" s="9" t="n">
        <v>3.3</v>
      </c>
      <c r="D30" s="9" t="n">
        <v>12.5</v>
      </c>
      <c r="E30" s="9" t="n">
        <v>8.9</v>
      </c>
    </row>
    <row r="31" spans="1:5">
      <c r="A31" s="4" t="s">
        <v>80</v>
      </c>
      <c r="B31" s="9" t="n">
        <v>-4.1</v>
      </c>
      <c r="C31" s="9" t="n">
        <v>0.8</v>
      </c>
      <c r="D31" s="9" t="n">
        <v>-14.4</v>
      </c>
      <c r="E31" s="9" t="n">
        <v>3.2</v>
      </c>
    </row>
    <row r="32" spans="1:5">
      <c r="A32" s="4" t="s">
        <v>81</v>
      </c>
      <c r="B32" s="5" t="n">
        <v>0</v>
      </c>
      <c r="D32" s="5" t="n">
        <v>0</v>
      </c>
      <c r="E32" s="5" t="n">
        <v>0</v>
      </c>
    </row>
    <row r="33" spans="1:5">
      <c r="A33" s="4" t="s">
        <v>82</v>
      </c>
      <c r="B33" s="9" t="n">
        <v>0.2</v>
      </c>
      <c r="C33" s="9" t="n">
        <v>0.2</v>
      </c>
      <c r="D33" s="9" t="n">
        <v>0.8</v>
      </c>
      <c r="E33" s="9" t="n">
        <v>0.8</v>
      </c>
    </row>
    <row r="34" spans="1:5">
      <c r="A34" s="4" t="s">
        <v>83</v>
      </c>
      <c r="B34" s="9" t="n">
        <v>4.2</v>
      </c>
      <c r="C34" s="9" t="n">
        <v>6.7</v>
      </c>
      <c r="D34" s="9" t="n">
        <v>8.6</v>
      </c>
      <c r="E34" s="9" t="n">
        <v>19.5</v>
      </c>
    </row>
    <row r="35" spans="1:5">
      <c r="A35" s="3" t="s">
        <v>84</v>
      </c>
    </row>
    <row r="36" spans="1:5">
      <c r="A36" s="4" t="s">
        <v>85</v>
      </c>
      <c r="B36" s="9" t="n">
        <v>1.2</v>
      </c>
      <c r="C36" s="9" t="n">
        <v>0.9</v>
      </c>
      <c r="D36" s="9" t="n">
        <v>3.9</v>
      </c>
      <c r="E36" s="5" t="n">
        <v>3</v>
      </c>
    </row>
    <row r="37" spans="1:5">
      <c r="A37" s="4" t="s">
        <v>86</v>
      </c>
      <c r="B37" s="9" t="n">
        <v>0.1</v>
      </c>
      <c r="C37" s="9" t="n">
        <v>0.1</v>
      </c>
      <c r="D37" s="9" t="n">
        <v>0.3</v>
      </c>
      <c r="E37" s="9" t="n">
        <v>0.3</v>
      </c>
    </row>
    <row r="38" spans="1:5">
      <c r="A38" s="4" t="s">
        <v>87</v>
      </c>
      <c r="B38" s="5" t="n">
        <v>0</v>
      </c>
      <c r="E38" s="5" t="n">
        <v>0</v>
      </c>
    </row>
    <row r="39" spans="1:5">
      <c r="A39" s="4" t="s">
        <v>88</v>
      </c>
      <c r="B39" s="9" t="n">
        <v>11.3</v>
      </c>
      <c r="C39" s="9" t="n">
        <v>10.6</v>
      </c>
      <c r="D39" s="9" t="n">
        <v>36.5</v>
      </c>
      <c r="E39" s="9" t="n">
        <v>31.5</v>
      </c>
    </row>
    <row r="40" spans="1:5">
      <c r="A40" s="4" t="s">
        <v>89</v>
      </c>
      <c r="B40" s="5" t="n">
        <v>0</v>
      </c>
      <c r="D40" s="5" t="n">
        <v>0</v>
      </c>
    </row>
    <row r="41" spans="1:5">
      <c r="A41" s="4" t="s">
        <v>90</v>
      </c>
      <c r="B41" s="5" t="n">
        <v>0</v>
      </c>
      <c r="C41" s="5" t="n">
        <v>0</v>
      </c>
      <c r="D41" s="5" t="n">
        <v>0</v>
      </c>
    </row>
    <row r="42" spans="1:5">
      <c r="A42" s="4" t="s">
        <v>91</v>
      </c>
      <c r="B42" s="5" t="n">
        <v>0</v>
      </c>
      <c r="C42" s="5" t="n">
        <v>0</v>
      </c>
      <c r="E42" s="5" t="n">
        <v>0</v>
      </c>
    </row>
    <row r="43" spans="1:5">
      <c r="A43" s="4" t="s">
        <v>92</v>
      </c>
      <c r="B43" s="9" t="n">
        <v>12.6</v>
      </c>
      <c r="C43" s="9" t="n">
        <v>11.6</v>
      </c>
      <c r="D43" s="9" t="n">
        <v>40.7</v>
      </c>
      <c r="E43" s="9" t="n">
        <v>34.8</v>
      </c>
    </row>
    <row r="44" spans="1:5">
      <c r="A44" s="4" t="s">
        <v>93</v>
      </c>
      <c r="B44" s="9" t="n">
        <v>-8.4</v>
      </c>
      <c r="C44" s="9" t="n">
        <v>-4.9</v>
      </c>
      <c r="D44" s="9" t="n">
        <v>-32.1</v>
      </c>
      <c r="E44" s="9" t="n">
        <v>-15.3</v>
      </c>
    </row>
    <row r="45" spans="1:5">
      <c r="A45" s="4" t="s">
        <v>102</v>
      </c>
    </row>
    <row r="46" spans="1:5">
      <c r="A46" s="3" t="s">
        <v>77</v>
      </c>
    </row>
    <row r="47" spans="1:5">
      <c r="A47" s="4" t="s">
        <v>78</v>
      </c>
      <c r="B47" s="5" t="n">
        <v>0</v>
      </c>
      <c r="D47" s="5" t="n">
        <v>0</v>
      </c>
    </row>
    <row r="48" spans="1:5">
      <c r="A48" s="4" t="s">
        <v>79</v>
      </c>
      <c r="B48" s="5" t="n">
        <v>0</v>
      </c>
      <c r="D48" s="5" t="n">
        <v>0</v>
      </c>
    </row>
    <row r="49" spans="1:5">
      <c r="A49" s="4" t="s">
        <v>80</v>
      </c>
      <c r="B49" s="5" t="n">
        <v>0</v>
      </c>
      <c r="D49" s="5" t="n">
        <v>0</v>
      </c>
    </row>
    <row r="50" spans="1:5">
      <c r="A50" s="4" t="s">
        <v>81</v>
      </c>
      <c r="B50" s="9" t="n">
        <v>36.6</v>
      </c>
      <c r="D50" s="9" t="n">
        <v>59.2</v>
      </c>
      <c r="E50" s="5" t="n">
        <v>0</v>
      </c>
    </row>
    <row r="51" spans="1:5">
      <c r="A51" s="4" t="s">
        <v>82</v>
      </c>
      <c r="B51" s="9" t="n">
        <v>3.1</v>
      </c>
      <c r="C51" s="5" t="n">
        <v>0</v>
      </c>
      <c r="D51" s="5" t="n">
        <v>4</v>
      </c>
      <c r="E51" s="5" t="n">
        <v>0</v>
      </c>
    </row>
    <row r="52" spans="1:5">
      <c r="A52" s="4" t="s">
        <v>83</v>
      </c>
      <c r="B52" s="9" t="n">
        <v>39.7</v>
      </c>
      <c r="C52" s="5" t="n">
        <v>0</v>
      </c>
      <c r="D52" s="9" t="n">
        <v>63.2</v>
      </c>
      <c r="E52" s="5" t="n">
        <v>0</v>
      </c>
    </row>
    <row r="53" spans="1:5">
      <c r="A53" s="3" t="s">
        <v>84</v>
      </c>
    </row>
    <row r="54" spans="1:5">
      <c r="A54" s="4" t="s">
        <v>85</v>
      </c>
      <c r="B54" s="5" t="n">
        <v>0</v>
      </c>
      <c r="D54" s="5" t="n">
        <v>0</v>
      </c>
    </row>
    <row r="55" spans="1:5">
      <c r="A55" s="4" t="s">
        <v>86</v>
      </c>
      <c r="B55" s="5" t="n">
        <v>0</v>
      </c>
      <c r="D55" s="5" t="n">
        <v>0</v>
      </c>
    </row>
    <row r="56" spans="1:5">
      <c r="A56" s="4" t="s">
        <v>87</v>
      </c>
      <c r="B56" s="5" t="n">
        <v>0</v>
      </c>
      <c r="D56" s="5" t="n">
        <v>0</v>
      </c>
    </row>
    <row r="57" spans="1:5">
      <c r="A57" s="4" t="s">
        <v>88</v>
      </c>
      <c r="B57" s="9" t="n">
        <v>25.8</v>
      </c>
      <c r="C57" s="5" t="n">
        <v>0</v>
      </c>
      <c r="D57" s="9" t="n">
        <v>37.9</v>
      </c>
      <c r="E57" s="5" t="n">
        <v>0</v>
      </c>
    </row>
    <row r="58" spans="1:5">
      <c r="A58" s="4" t="s">
        <v>89</v>
      </c>
      <c r="B58" s="9" t="n">
        <v>10.9</v>
      </c>
      <c r="C58" s="5" t="n">
        <v>0</v>
      </c>
      <c r="D58" s="9" t="n">
        <v>17.5</v>
      </c>
      <c r="E58" s="5" t="n">
        <v>0</v>
      </c>
    </row>
    <row r="59" spans="1:5">
      <c r="A59" s="4" t="s">
        <v>90</v>
      </c>
      <c r="B59" s="5" t="n">
        <v>5</v>
      </c>
      <c r="C59" s="5" t="n">
        <v>0</v>
      </c>
      <c r="D59" s="5" t="n">
        <v>5</v>
      </c>
      <c r="E59" s="5" t="n">
        <v>0</v>
      </c>
    </row>
    <row r="60" spans="1:5">
      <c r="A60" s="4" t="s">
        <v>91</v>
      </c>
      <c r="B60" s="9" t="n">
        <v>3.2</v>
      </c>
      <c r="C60" s="5" t="n">
        <v>0</v>
      </c>
      <c r="D60" s="9" t="n">
        <v>4.8</v>
      </c>
      <c r="E60" s="5" t="n">
        <v>0</v>
      </c>
    </row>
    <row r="61" spans="1:5">
      <c r="A61" s="4" t="s">
        <v>92</v>
      </c>
      <c r="B61" s="9" t="n">
        <v>44.9</v>
      </c>
      <c r="C61" s="5" t="n">
        <v>0</v>
      </c>
      <c r="D61" s="9" t="n">
        <v>65.2</v>
      </c>
      <c r="E61" s="5" t="n">
        <v>0</v>
      </c>
    </row>
    <row r="62" spans="1:5">
      <c r="A62" s="4" t="s">
        <v>93</v>
      </c>
      <c r="B62" s="9" t="n">
        <v>-5.2</v>
      </c>
      <c r="D62" s="5" t="n">
        <v>-2</v>
      </c>
    </row>
    <row r="63" spans="1:5">
      <c r="A63" s="4" t="s">
        <v>103</v>
      </c>
    </row>
    <row r="64" spans="1:5">
      <c r="A64" s="3" t="s">
        <v>77</v>
      </c>
    </row>
    <row r="65" spans="1:5">
      <c r="A65" s="4" t="s">
        <v>78</v>
      </c>
      <c r="B65" s="5" t="n">
        <v>0</v>
      </c>
      <c r="C65" s="5" t="n">
        <v>0</v>
      </c>
      <c r="E65" s="5" t="n">
        <v>0</v>
      </c>
    </row>
    <row r="66" spans="1:5">
      <c r="A66" s="4" t="s">
        <v>79</v>
      </c>
      <c r="B66" s="5" t="n">
        <v>0</v>
      </c>
      <c r="C66" s="5" t="n">
        <v>0</v>
      </c>
      <c r="E66" s="5" t="n">
        <v>0</v>
      </c>
    </row>
    <row r="67" spans="1:5">
      <c r="A67" s="4" t="s">
        <v>80</v>
      </c>
      <c r="B67" s="5" t="n">
        <v>0</v>
      </c>
      <c r="C67" s="5" t="n">
        <v>0</v>
      </c>
      <c r="E67" s="5" t="n">
        <v>0</v>
      </c>
    </row>
    <row r="68" spans="1:5">
      <c r="A68" s="4" t="s">
        <v>81</v>
      </c>
      <c r="B68" s="9" t="n">
        <v>74.5</v>
      </c>
      <c r="C68" s="9" t="n">
        <v>37.9</v>
      </c>
      <c r="D68" s="9" t="n">
        <v>216.4</v>
      </c>
      <c r="E68" s="9" t="n">
        <v>101.2</v>
      </c>
    </row>
    <row r="69" spans="1:5">
      <c r="A69" s="4" t="s">
        <v>82</v>
      </c>
      <c r="B69" s="5" t="n">
        <v>0</v>
      </c>
      <c r="D69" s="9" t="n">
        <v>1.6</v>
      </c>
      <c r="E69" s="5" t="n">
        <v>0</v>
      </c>
    </row>
    <row r="70" spans="1:5">
      <c r="A70" s="4" t="s">
        <v>83</v>
      </c>
      <c r="B70" s="9" t="n">
        <v>74.5</v>
      </c>
      <c r="C70" s="9" t="n">
        <v>37.9</v>
      </c>
      <c r="D70" s="5" t="n">
        <v>218</v>
      </c>
      <c r="E70" s="9" t="n">
        <v>101.2</v>
      </c>
    </row>
    <row r="71" spans="1:5">
      <c r="A71" s="3" t="s">
        <v>84</v>
      </c>
    </row>
    <row r="72" spans="1:5">
      <c r="A72" s="4" t="s">
        <v>85</v>
      </c>
      <c r="B72" s="5" t="n">
        <v>0</v>
      </c>
      <c r="C72" s="5" t="n">
        <v>0</v>
      </c>
      <c r="E72" s="5" t="n">
        <v>0</v>
      </c>
    </row>
    <row r="73" spans="1:5">
      <c r="A73" s="4" t="s">
        <v>86</v>
      </c>
      <c r="B73" s="5" t="n">
        <v>0</v>
      </c>
      <c r="C73" s="5" t="n">
        <v>0</v>
      </c>
      <c r="E73" s="5" t="n">
        <v>0</v>
      </c>
    </row>
    <row r="74" spans="1:5">
      <c r="A74" s="4" t="s">
        <v>87</v>
      </c>
      <c r="B74" s="9" t="n">
        <v>61.8</v>
      </c>
      <c r="C74" s="9" t="n">
        <v>32.2</v>
      </c>
      <c r="D74" s="9" t="n">
        <v>179.1</v>
      </c>
      <c r="E74" s="5" t="n">
        <v>86</v>
      </c>
    </row>
    <row r="75" spans="1:5">
      <c r="A75" s="4" t="s">
        <v>88</v>
      </c>
      <c r="B75" s="9" t="n">
        <v>5.4</v>
      </c>
      <c r="C75" s="9" t="n">
        <v>3.8</v>
      </c>
      <c r="D75" s="9" t="n">
        <v>21.2</v>
      </c>
      <c r="E75" s="9" t="n">
        <v>10.7</v>
      </c>
    </row>
    <row r="76" spans="1:5">
      <c r="A76" s="4" t="s">
        <v>89</v>
      </c>
      <c r="B76" s="5" t="n">
        <v>0</v>
      </c>
      <c r="D76" s="5" t="n">
        <v>0</v>
      </c>
    </row>
    <row r="77" spans="1:5">
      <c r="A77" s="4" t="s">
        <v>90</v>
      </c>
      <c r="B77" s="9" t="n">
        <v>2.4</v>
      </c>
      <c r="C77" s="9" t="n">
        <v>2.3</v>
      </c>
      <c r="D77" s="9" t="n">
        <v>7.8</v>
      </c>
      <c r="E77" s="9" t="n">
        <v>7.2</v>
      </c>
    </row>
    <row r="78" spans="1:5">
      <c r="A78" s="4" t="s">
        <v>91</v>
      </c>
      <c r="B78" s="9" t="n">
        <v>0.2</v>
      </c>
      <c r="C78" s="9" t="n">
        <v>0.1</v>
      </c>
      <c r="D78" s="9" t="n">
        <v>0.9</v>
      </c>
      <c r="E78" s="9" t="n">
        <v>0.6</v>
      </c>
    </row>
    <row r="79" spans="1:5">
      <c r="A79" s="4" t="s">
        <v>92</v>
      </c>
      <c r="B79" s="9" t="n">
        <v>69.8</v>
      </c>
      <c r="C79" s="9" t="n">
        <v>38.4</v>
      </c>
      <c r="D79" s="5" t="n">
        <v>209</v>
      </c>
      <c r="E79" s="9" t="n">
        <v>104.5</v>
      </c>
    </row>
    <row r="80" spans="1:5">
      <c r="A80" s="4" t="s">
        <v>93</v>
      </c>
      <c r="B80" s="9" t="n">
        <v>4.7</v>
      </c>
      <c r="C80" s="9" t="n">
        <v>-0.5</v>
      </c>
      <c r="D80" s="5" t="n">
        <v>9</v>
      </c>
      <c r="E80" s="9" t="n">
        <v>-3.3</v>
      </c>
    </row>
    <row r="81" spans="1:5">
      <c r="A81" s="4" t="s">
        <v>104</v>
      </c>
    </row>
    <row r="82" spans="1:5">
      <c r="A82" s="3" t="s">
        <v>77</v>
      </c>
    </row>
    <row r="83" spans="1:5">
      <c r="A83" s="4" t="s">
        <v>78</v>
      </c>
      <c r="B83" s="5" t="n">
        <v>0</v>
      </c>
      <c r="C83" s="5" t="n">
        <v>0</v>
      </c>
      <c r="D83" s="5" t="n">
        <v>0</v>
      </c>
      <c r="E83" s="5" t="n">
        <v>0</v>
      </c>
    </row>
    <row r="84" spans="1:5">
      <c r="A84" s="4" t="s">
        <v>79</v>
      </c>
      <c r="B84" s="9" t="n">
        <v>8.6</v>
      </c>
      <c r="C84" s="9" t="n">
        <v>8.9</v>
      </c>
      <c r="D84" s="9" t="n">
        <v>32.4</v>
      </c>
      <c r="E84" s="9" t="n">
        <v>30.8</v>
      </c>
    </row>
    <row r="85" spans="1:5">
      <c r="A85" s="4" t="s">
        <v>80</v>
      </c>
      <c r="B85" s="9" t="n">
        <v>70.2</v>
      </c>
      <c r="C85" s="9" t="n">
        <v>31.7</v>
      </c>
      <c r="D85" s="9" t="n">
        <v>37.3</v>
      </c>
      <c r="E85" s="9" t="n">
        <v>99.3</v>
      </c>
    </row>
    <row r="86" spans="1:5">
      <c r="A86" s="4" t="s">
        <v>81</v>
      </c>
      <c r="B86" s="9" t="n">
        <v>1.1</v>
      </c>
      <c r="C86" s="9" t="n">
        <v>0.9</v>
      </c>
      <c r="D86" s="5" t="n">
        <v>3</v>
      </c>
      <c r="E86" s="9" t="n">
        <v>2.7</v>
      </c>
    </row>
    <row r="87" spans="1:5">
      <c r="A87" s="4" t="s">
        <v>82</v>
      </c>
      <c r="B87" s="9" t="n">
        <v>0.4</v>
      </c>
      <c r="C87" s="9" t="n">
        <v>1.4</v>
      </c>
      <c r="D87" s="9" t="n">
        <v>0.6</v>
      </c>
      <c r="E87" s="9" t="n">
        <v>6.3</v>
      </c>
    </row>
    <row r="88" spans="1:5">
      <c r="A88" s="4" t="s">
        <v>83</v>
      </c>
      <c r="B88" s="9" t="n">
        <v>80.3</v>
      </c>
      <c r="C88" s="9" t="n">
        <v>42.9</v>
      </c>
      <c r="D88" s="9" t="n">
        <v>73.3</v>
      </c>
      <c r="E88" s="9" t="n">
        <v>139.1</v>
      </c>
    </row>
    <row r="89" spans="1:5">
      <c r="A89" s="3" t="s">
        <v>84</v>
      </c>
    </row>
    <row r="90" spans="1:5">
      <c r="A90" s="4" t="s">
        <v>85</v>
      </c>
      <c r="B90" s="5" t="n">
        <v>0</v>
      </c>
      <c r="C90" s="5" t="n">
        <v>0</v>
      </c>
      <c r="D90" s="5" t="n">
        <v>0</v>
      </c>
      <c r="E90" s="5" t="n">
        <v>0</v>
      </c>
    </row>
    <row r="91" spans="1:5">
      <c r="A91" s="4" t="s">
        <v>86</v>
      </c>
      <c r="B91" s="5" t="n">
        <v>0</v>
      </c>
      <c r="C91" s="5" t="n">
        <v>0</v>
      </c>
      <c r="D91" s="5" t="n">
        <v>0</v>
      </c>
      <c r="E91" s="5" t="n">
        <v>0</v>
      </c>
    </row>
    <row r="92" spans="1:5">
      <c r="A92" s="4" t="s">
        <v>87</v>
      </c>
      <c r="B92" s="9" t="n">
        <v>1.1</v>
      </c>
      <c r="C92" s="9" t="n">
        <v>0.9</v>
      </c>
      <c r="D92" s="9" t="n">
        <v>2.9</v>
      </c>
      <c r="E92" s="9" t="n">
        <v>2.7</v>
      </c>
    </row>
    <row r="93" spans="1:5">
      <c r="A93" s="4" t="s">
        <v>88</v>
      </c>
      <c r="B93" s="5" t="n">
        <v>26</v>
      </c>
      <c r="C93" s="9" t="n">
        <v>27.3</v>
      </c>
      <c r="D93" s="5" t="n">
        <v>79</v>
      </c>
      <c r="E93" s="9" t="n">
        <v>113.9</v>
      </c>
    </row>
    <row r="94" spans="1:5">
      <c r="A94" s="4" t="s">
        <v>89</v>
      </c>
      <c r="B94" s="5" t="n">
        <v>0</v>
      </c>
      <c r="D94" s="5" t="n">
        <v>0</v>
      </c>
    </row>
    <row r="95" spans="1:5">
      <c r="A95" s="4" t="s">
        <v>90</v>
      </c>
      <c r="B95" s="5" t="n">
        <v>0</v>
      </c>
      <c r="C95" s="9" t="n">
        <v>0.1</v>
      </c>
      <c r="D95" s="9" t="n">
        <v>0.1</v>
      </c>
      <c r="E95" s="9" t="n">
        <v>0.1</v>
      </c>
    </row>
    <row r="96" spans="1:5">
      <c r="A96" s="4" t="s">
        <v>91</v>
      </c>
      <c r="B96" s="5" t="n">
        <v>0</v>
      </c>
      <c r="C96" s="9" t="n">
        <v>0.8</v>
      </c>
      <c r="D96" s="9" t="n">
        <v>0.3</v>
      </c>
      <c r="E96" s="9" t="n">
        <v>1.2</v>
      </c>
    </row>
    <row r="97" spans="1:5">
      <c r="A97" s="4" t="s">
        <v>92</v>
      </c>
      <c r="B97" s="9" t="n">
        <v>27.1</v>
      </c>
      <c r="C97" s="9" t="n">
        <v>29.1</v>
      </c>
      <c r="D97" s="9" t="n">
        <v>82.3</v>
      </c>
      <c r="E97" s="9" t="n">
        <v>117.9</v>
      </c>
    </row>
    <row r="98" spans="1:5">
      <c r="A98" s="4" t="s">
        <v>93</v>
      </c>
      <c r="B98" s="9" t="n">
        <v>53.2</v>
      </c>
      <c r="C98" s="9" t="n">
        <v>13.8</v>
      </c>
      <c r="D98" s="5" t="n">
        <v>-9</v>
      </c>
      <c r="E98" s="9" t="n">
        <v>21.2</v>
      </c>
    </row>
    <row r="99" spans="1:5">
      <c r="A99" s="4" t="s">
        <v>105</v>
      </c>
    </row>
    <row r="100" spans="1:5">
      <c r="A100" s="3" t="s">
        <v>77</v>
      </c>
    </row>
    <row r="101" spans="1:5">
      <c r="A101" s="4" t="s">
        <v>81</v>
      </c>
      <c r="C101" s="9" t="n">
        <v>38.8</v>
      </c>
    </row>
    <row r="102" spans="1:5">
      <c r="A102" s="4" t="s">
        <v>106</v>
      </c>
    </row>
    <row r="103" spans="1:5">
      <c r="A103" s="3" t="s">
        <v>77</v>
      </c>
    </row>
    <row r="104" spans="1:5">
      <c r="A104" s="4" t="s">
        <v>81</v>
      </c>
      <c r="C104" s="5" t="n">
        <v>0</v>
      </c>
    </row>
    <row r="105" spans="1:5">
      <c r="A105" s="4" t="s">
        <v>107</v>
      </c>
    </row>
    <row r="106" spans="1:5">
      <c r="A106" s="3" t="s">
        <v>84</v>
      </c>
    </row>
    <row r="107" spans="1:5">
      <c r="A107" s="4" t="s">
        <v>87</v>
      </c>
      <c r="C107" s="9" t="n">
        <v>33.1</v>
      </c>
    </row>
    <row r="108" spans="1:5">
      <c r="A108" s="4" t="s">
        <v>108</v>
      </c>
    </row>
    <row r="109" spans="1:5">
      <c r="A109" s="3" t="s">
        <v>84</v>
      </c>
    </row>
    <row r="110" spans="1:5">
      <c r="A110" s="4" t="s">
        <v>87</v>
      </c>
      <c r="C110" s="5" t="n">
        <v>0</v>
      </c>
    </row>
    <row r="111" spans="1:5">
      <c r="A111" s="4" t="s">
        <v>109</v>
      </c>
    </row>
    <row r="112" spans="1:5">
      <c r="A112" s="3" t="s">
        <v>84</v>
      </c>
    </row>
    <row r="113" spans="1:5">
      <c r="A113" s="4" t="s">
        <v>100</v>
      </c>
      <c r="B113" s="9" t="n">
        <v>40.8</v>
      </c>
      <c r="C113" s="9" t="n">
        <v>562.1</v>
      </c>
      <c r="D113" s="9" t="n">
        <v>-3.7</v>
      </c>
      <c r="E113" s="9" t="n">
        <v>604.7</v>
      </c>
    </row>
    <row r="114" spans="1:5">
      <c r="A114" s="4" t="s">
        <v>110</v>
      </c>
    </row>
    <row r="115" spans="1:5">
      <c r="A115" s="3" t="s">
        <v>77</v>
      </c>
    </row>
    <row r="116" spans="1:5">
      <c r="A116" s="4" t="s">
        <v>78</v>
      </c>
      <c r="C116" s="5" t="n">
        <v>0</v>
      </c>
      <c r="E116" s="5" t="n">
        <v>0</v>
      </c>
    </row>
    <row r="117" spans="1:5">
      <c r="A117" s="4" t="s">
        <v>79</v>
      </c>
      <c r="C117" s="5" t="n">
        <v>0</v>
      </c>
      <c r="E117" s="5" t="n">
        <v>0</v>
      </c>
    </row>
    <row r="118" spans="1:5">
      <c r="A118" s="4" t="s">
        <v>80</v>
      </c>
      <c r="C118" s="5" t="n">
        <v>0</v>
      </c>
      <c r="E118" s="5" t="n">
        <v>0</v>
      </c>
    </row>
    <row r="119" spans="1:5">
      <c r="A119" s="4" t="s">
        <v>83</v>
      </c>
      <c r="C119" s="5" t="n">
        <v>0</v>
      </c>
      <c r="E119" s="5" t="n">
        <v>0</v>
      </c>
    </row>
    <row r="120" spans="1:5">
      <c r="A120" s="3" t="s">
        <v>84</v>
      </c>
    </row>
    <row r="121" spans="1:5">
      <c r="A121" s="4" t="s">
        <v>85</v>
      </c>
      <c r="C121" s="5" t="n">
        <v>0</v>
      </c>
      <c r="E121" s="5" t="n">
        <v>0</v>
      </c>
    </row>
    <row r="122" spans="1:5">
      <c r="A122" s="4" t="s">
        <v>86</v>
      </c>
      <c r="C122" s="5" t="n">
        <v>0</v>
      </c>
      <c r="E122" s="5" t="n">
        <v>0</v>
      </c>
    </row>
    <row r="123" spans="1:5">
      <c r="A123" s="4" t="s">
        <v>88</v>
      </c>
      <c r="C123" s="5" t="n">
        <v>0</v>
      </c>
      <c r="E123" s="5" t="n">
        <v>0</v>
      </c>
    </row>
    <row r="124" spans="1:5">
      <c r="A124" s="4" t="s">
        <v>91</v>
      </c>
      <c r="C124" s="5" t="n">
        <v>0</v>
      </c>
      <c r="E124" s="5" t="n">
        <v>0</v>
      </c>
    </row>
    <row r="125" spans="1:5">
      <c r="A125" s="4" t="s">
        <v>92</v>
      </c>
      <c r="C125" s="5" t="n">
        <v>0</v>
      </c>
      <c r="E125" s="5" t="n">
        <v>0</v>
      </c>
    </row>
    <row r="126" spans="1:5">
      <c r="A126" s="4" t="s">
        <v>96</v>
      </c>
      <c r="B126" s="9" t="n">
        <v>-17.3</v>
      </c>
      <c r="C126" s="9" t="n">
        <v>-0.2</v>
      </c>
      <c r="D126" s="9" t="n">
        <v>0.1</v>
      </c>
      <c r="E126" s="9" t="n">
        <v>-0.8</v>
      </c>
    </row>
    <row r="127" spans="1:5">
      <c r="A127" s="4" t="s">
        <v>97</v>
      </c>
      <c r="C127" s="7" t="n">
        <v>0</v>
      </c>
      <c r="E127" s="7" t="n">
        <v>0</v>
      </c>
    </row>
    <row r="128" spans="1:5">
      <c r="A128" s="4" t="s">
        <v>111</v>
      </c>
    </row>
    <row r="129" spans="1:5">
      <c r="A129" s="3" t="s">
        <v>84</v>
      </c>
    </row>
    <row r="130" spans="1:5">
      <c r="A130" s="4" t="s">
        <v>96</v>
      </c>
      <c r="B130" s="8" t="n">
        <v>-17.3</v>
      </c>
      <c r="D130" s="8" t="n">
        <v>-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253</v>
      </c>
    </row>
    <row r="4" spans="1:5">
      <c r="A4" s="4" t="s">
        <v>460</v>
      </c>
      <c r="B4" s="8" t="n">
        <v>-10.2</v>
      </c>
      <c r="C4" s="8" t="n">
        <v>6.8</v>
      </c>
      <c r="D4" s="8" t="n">
        <v>-13.9</v>
      </c>
      <c r="E4" s="8" t="n">
        <v>20.8</v>
      </c>
    </row>
    <row r="5" spans="1:5">
      <c r="A5" s="4" t="s">
        <v>461</v>
      </c>
      <c r="B5" s="9" t="n">
        <v>76.3</v>
      </c>
      <c r="C5" s="9" t="n">
        <v>25.7</v>
      </c>
      <c r="D5" s="9" t="n">
        <v>36.8</v>
      </c>
      <c r="E5" s="9" t="n">
        <v>81.7</v>
      </c>
    </row>
    <row r="6" spans="1:5">
      <c r="A6" s="4" t="s">
        <v>462</v>
      </c>
      <c r="B6" s="9" t="n">
        <v>66.09999999999999</v>
      </c>
      <c r="C6" s="9" t="n">
        <v>32.5</v>
      </c>
      <c r="D6" s="9" t="n">
        <v>22.9</v>
      </c>
      <c r="E6" s="9" t="n">
        <v>102.5</v>
      </c>
    </row>
    <row r="7" spans="1:5">
      <c r="A7" s="4" t="s">
        <v>463</v>
      </c>
      <c r="B7" s="9" t="n">
        <v>-9.699999999999999</v>
      </c>
      <c r="C7" s="9" t="n">
        <v>-3.9</v>
      </c>
      <c r="D7" s="9" t="n">
        <v>-5.9</v>
      </c>
      <c r="E7" s="9" t="n">
        <v>-9.5</v>
      </c>
    </row>
    <row r="8" spans="1:5">
      <c r="A8" s="4" t="s">
        <v>464</v>
      </c>
      <c r="B8" s="8" t="n">
        <v>56.4</v>
      </c>
      <c r="C8" s="8" t="n">
        <v>28.6</v>
      </c>
      <c r="D8" s="7" t="n">
        <v>17</v>
      </c>
      <c r="E8" s="7" t="n">
        <v>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5</v>
      </c>
      <c r="D1" s="2" t="s">
        <v>1</v>
      </c>
    </row>
    <row r="2" spans="1:5">
      <c r="B2" s="2" t="s">
        <v>2</v>
      </c>
      <c r="C2" s="2" t="s">
        <v>76</v>
      </c>
      <c r="D2" s="2" t="s">
        <v>2</v>
      </c>
      <c r="E2" s="2" t="s">
        <v>76</v>
      </c>
    </row>
    <row r="3" spans="1:5">
      <c r="A3" s="3" t="s">
        <v>466</v>
      </c>
    </row>
    <row r="4" spans="1:5">
      <c r="A4" s="4" t="s">
        <v>467</v>
      </c>
      <c r="B4" s="8" t="n">
        <v>-10.2</v>
      </c>
      <c r="C4" s="8" t="n">
        <v>7.4</v>
      </c>
      <c r="D4" s="8" t="n">
        <v>-24.9</v>
      </c>
      <c r="E4" s="7" t="n">
        <v>21</v>
      </c>
    </row>
    <row r="5" spans="1:5">
      <c r="A5" s="4" t="s">
        <v>468</v>
      </c>
      <c r="B5" s="9" t="n">
        <v>2.3</v>
      </c>
      <c r="C5" s="9" t="n">
        <v>-0.6</v>
      </c>
      <c r="D5" s="9" t="n">
        <v>11.2</v>
      </c>
      <c r="E5" s="9" t="n">
        <v>-3.6</v>
      </c>
    </row>
    <row r="6" spans="1:5">
      <c r="A6" s="4" t="s">
        <v>469</v>
      </c>
      <c r="B6" s="9" t="n">
        <v>-7.9</v>
      </c>
      <c r="C6" s="9" t="n">
        <v>6.8</v>
      </c>
      <c r="D6" s="9" t="n">
        <v>-13.7</v>
      </c>
      <c r="E6" s="9" t="n">
        <v>17.4</v>
      </c>
    </row>
    <row r="7" spans="1:5">
      <c r="A7" s="4" t="s">
        <v>470</v>
      </c>
      <c r="B7" s="5" t="n">
        <v>0</v>
      </c>
      <c r="C7" s="9" t="n">
        <v>-0.6</v>
      </c>
      <c r="D7" s="5" t="n">
        <v>11</v>
      </c>
      <c r="E7" s="9" t="n">
        <v>-0.2</v>
      </c>
    </row>
    <row r="8" spans="1:5">
      <c r="A8" s="4" t="s">
        <v>471</v>
      </c>
      <c r="B8" s="5" t="n">
        <v>0</v>
      </c>
      <c r="C8" s="5" t="n">
        <v>0</v>
      </c>
      <c r="D8" s="5" t="n">
        <v>0</v>
      </c>
      <c r="E8" s="5" t="n">
        <v>0</v>
      </c>
    </row>
    <row r="9" spans="1:5">
      <c r="A9" s="4" t="s">
        <v>472</v>
      </c>
      <c r="B9" s="5" t="n">
        <v>0</v>
      </c>
      <c r="C9" s="9" t="n">
        <v>-0.6</v>
      </c>
      <c r="D9" s="5" t="n">
        <v>11</v>
      </c>
      <c r="E9" s="9" t="n">
        <v>-0.2</v>
      </c>
    </row>
    <row r="10" spans="1:5">
      <c r="A10" s="4" t="s">
        <v>460</v>
      </c>
      <c r="B10" s="9" t="n">
        <v>-10.2</v>
      </c>
      <c r="C10" s="9" t="n">
        <v>6.8</v>
      </c>
      <c r="D10" s="9" t="n">
        <v>-13.9</v>
      </c>
      <c r="E10" s="9" t="n">
        <v>20.8</v>
      </c>
    </row>
    <row r="11" spans="1:5">
      <c r="A11" s="4" t="s">
        <v>473</v>
      </c>
      <c r="B11" s="9" t="n">
        <v>2.3</v>
      </c>
      <c r="C11" s="9" t="n">
        <v>-0.6</v>
      </c>
      <c r="D11" s="9" t="n">
        <v>11.2</v>
      </c>
      <c r="E11" s="9" t="n">
        <v>-3.6</v>
      </c>
    </row>
    <row r="12" spans="1:5">
      <c r="A12" s="4" t="s">
        <v>474</v>
      </c>
      <c r="B12" s="9" t="n">
        <v>-7.9</v>
      </c>
      <c r="C12" s="9" t="n">
        <v>6.2</v>
      </c>
      <c r="D12" s="9" t="n">
        <v>-2.7</v>
      </c>
      <c r="E12" s="9" t="n">
        <v>17.2</v>
      </c>
    </row>
    <row r="13" spans="1:5">
      <c r="A13" s="4" t="s">
        <v>456</v>
      </c>
    </row>
    <row r="14" spans="1:5">
      <c r="A14" s="3" t="s">
        <v>466</v>
      </c>
    </row>
    <row r="15" spans="1:5">
      <c r="A15" s="4" t="s">
        <v>467</v>
      </c>
      <c r="B15" s="9" t="n">
        <v>-5.1</v>
      </c>
      <c r="C15" s="9" t="n">
        <v>0.6</v>
      </c>
      <c r="D15" s="9" t="n">
        <v>-27.6</v>
      </c>
      <c r="E15" s="9" t="n">
        <v>-0.4</v>
      </c>
    </row>
    <row r="16" spans="1:5">
      <c r="A16" s="4" t="s">
        <v>470</v>
      </c>
      <c r="B16" s="5" t="n">
        <v>0</v>
      </c>
      <c r="C16" s="9" t="n">
        <v>1.2</v>
      </c>
      <c r="D16" s="9" t="n">
        <v>18.2</v>
      </c>
      <c r="E16" s="9" t="n">
        <v>2.7</v>
      </c>
    </row>
    <row r="17" spans="1:5">
      <c r="A17" s="4" t="s">
        <v>460</v>
      </c>
      <c r="B17" s="9" t="n">
        <v>-5.1</v>
      </c>
      <c r="C17" s="9" t="n">
        <v>1.8</v>
      </c>
      <c r="D17" s="9" t="n">
        <v>-9.4</v>
      </c>
      <c r="E17" s="9" t="n">
        <v>2.3</v>
      </c>
    </row>
    <row r="18" spans="1:5">
      <c r="A18" s="4" t="s">
        <v>457</v>
      </c>
    </row>
    <row r="19" spans="1:5">
      <c r="A19" s="3" t="s">
        <v>466</v>
      </c>
    </row>
    <row r="20" spans="1:5">
      <c r="A20" s="4" t="s">
        <v>467</v>
      </c>
      <c r="B20" s="5" t="n">
        <v>0</v>
      </c>
      <c r="C20" s="9" t="n">
        <v>-0.1</v>
      </c>
      <c r="D20" s="9" t="n">
        <v>-0.8</v>
      </c>
      <c r="E20" s="9" t="n">
        <v>-0.1</v>
      </c>
    </row>
    <row r="21" spans="1:5">
      <c r="A21" s="4" t="s">
        <v>470</v>
      </c>
      <c r="B21" s="5" t="n">
        <v>0</v>
      </c>
      <c r="C21" s="5" t="n">
        <v>0</v>
      </c>
      <c r="D21" s="5" t="n">
        <v>0</v>
      </c>
      <c r="E21" s="5" t="n">
        <v>0</v>
      </c>
    </row>
    <row r="22" spans="1:5">
      <c r="A22" s="4" t="s">
        <v>460</v>
      </c>
      <c r="B22" s="5" t="n">
        <v>0</v>
      </c>
      <c r="C22" s="9" t="n">
        <v>-0.1</v>
      </c>
      <c r="D22" s="9" t="n">
        <v>-0.8</v>
      </c>
      <c r="E22" s="9" t="n">
        <v>-0.1</v>
      </c>
    </row>
    <row r="23" spans="1:5">
      <c r="A23" s="4" t="s">
        <v>475</v>
      </c>
    </row>
    <row r="24" spans="1:5">
      <c r="A24" s="3" t="s">
        <v>466</v>
      </c>
    </row>
    <row r="25" spans="1:5">
      <c r="A25" s="4" t="s">
        <v>467</v>
      </c>
      <c r="B25" s="9" t="n">
        <v>-1.5</v>
      </c>
      <c r="C25" s="9" t="n">
        <v>4.9</v>
      </c>
      <c r="D25" s="9" t="n">
        <v>10.5</v>
      </c>
      <c r="E25" s="9" t="n">
        <v>18.5</v>
      </c>
    </row>
    <row r="26" spans="1:5">
      <c r="A26" s="4" t="s">
        <v>470</v>
      </c>
      <c r="B26" s="5" t="n">
        <v>0</v>
      </c>
      <c r="C26" s="9" t="n">
        <v>5.4</v>
      </c>
      <c r="D26" s="5" t="n">
        <v>0</v>
      </c>
      <c r="E26" s="5" t="n">
        <v>6</v>
      </c>
    </row>
    <row r="27" spans="1:5">
      <c r="A27" s="4" t="s">
        <v>460</v>
      </c>
      <c r="B27" s="9" t="n">
        <v>-1.5</v>
      </c>
      <c r="C27" s="9" t="n">
        <v>10.3</v>
      </c>
      <c r="D27" s="9" t="n">
        <v>10.5</v>
      </c>
      <c r="E27" s="9" t="n">
        <v>24.5</v>
      </c>
    </row>
    <row r="28" spans="1:5">
      <c r="A28" s="4" t="s">
        <v>66</v>
      </c>
    </row>
    <row r="29" spans="1:5">
      <c r="A29" s="3" t="s">
        <v>466</v>
      </c>
    </row>
    <row r="30" spans="1:5">
      <c r="A30" s="4" t="s">
        <v>467</v>
      </c>
      <c r="B30" s="9" t="n">
        <v>-3.6</v>
      </c>
      <c r="C30" s="5" t="n">
        <v>2</v>
      </c>
      <c r="D30" s="5" t="n">
        <v>-7</v>
      </c>
      <c r="E30" s="5" t="n">
        <v>3</v>
      </c>
    </row>
    <row r="31" spans="1:5">
      <c r="A31" s="4" t="s">
        <v>470</v>
      </c>
      <c r="B31" s="5" t="n">
        <v>0</v>
      </c>
      <c r="C31" s="9" t="n">
        <v>-7.2</v>
      </c>
      <c r="D31" s="9" t="n">
        <v>-7.2</v>
      </c>
      <c r="E31" s="9" t="n">
        <v>-8.9</v>
      </c>
    </row>
    <row r="32" spans="1:5">
      <c r="A32" s="4" t="s">
        <v>460</v>
      </c>
      <c r="B32" s="8" t="n">
        <v>-3.6</v>
      </c>
      <c r="C32" s="8" t="n">
        <v>-5.2</v>
      </c>
      <c r="D32" s="8" t="n">
        <v>-14.2</v>
      </c>
      <c r="E32" s="8" t="n">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3" t="s">
        <v>466</v>
      </c>
    </row>
    <row r="4" spans="1:5">
      <c r="A4" s="4" t="s">
        <v>477</v>
      </c>
      <c r="B4" s="8" t="n">
        <v>76.40000000000001</v>
      </c>
      <c r="C4" s="8" t="n">
        <v>26.1</v>
      </c>
      <c r="D4" s="8" t="n">
        <v>48.4</v>
      </c>
      <c r="E4" s="8" t="n">
        <v>82.09999999999999</v>
      </c>
    </row>
    <row r="5" spans="1:5">
      <c r="A5" s="4" t="s">
        <v>478</v>
      </c>
      <c r="B5" s="5" t="n">
        <v>-12</v>
      </c>
      <c r="C5" s="9" t="n">
        <v>-3.3</v>
      </c>
      <c r="D5" s="9" t="n">
        <v>-17.1</v>
      </c>
      <c r="E5" s="9" t="n">
        <v>-5.9</v>
      </c>
    </row>
    <row r="6" spans="1:5">
      <c r="A6" s="4" t="s">
        <v>479</v>
      </c>
      <c r="B6" s="9" t="n">
        <v>64.40000000000001</v>
      </c>
      <c r="C6" s="9" t="n">
        <v>22.8</v>
      </c>
      <c r="D6" s="9" t="n">
        <v>31.3</v>
      </c>
      <c r="E6" s="9" t="n">
        <v>76.2</v>
      </c>
    </row>
    <row r="7" spans="1:5">
      <c r="A7" s="4" t="s">
        <v>480</v>
      </c>
      <c r="B7" s="9" t="n">
        <v>-0.1</v>
      </c>
      <c r="C7" s="9" t="n">
        <v>-0.4</v>
      </c>
      <c r="D7" s="9" t="n">
        <v>-11.6</v>
      </c>
      <c r="E7" s="9" t="n">
        <v>-0.4</v>
      </c>
    </row>
    <row r="8" spans="1:5">
      <c r="A8" s="4" t="s">
        <v>481</v>
      </c>
      <c r="B8" s="5" t="n">
        <v>0</v>
      </c>
      <c r="C8" s="5" t="n">
        <v>0</v>
      </c>
      <c r="D8" s="5" t="n">
        <v>0</v>
      </c>
      <c r="E8" s="5" t="n">
        <v>0</v>
      </c>
    </row>
    <row r="9" spans="1:5">
      <c r="A9" s="4" t="s">
        <v>482</v>
      </c>
      <c r="B9" s="9" t="n">
        <v>-0.1</v>
      </c>
      <c r="C9" s="9" t="n">
        <v>-0.4</v>
      </c>
      <c r="D9" s="9" t="n">
        <v>-11.6</v>
      </c>
      <c r="E9" s="9" t="n">
        <v>-0.4</v>
      </c>
    </row>
    <row r="10" spans="1:5">
      <c r="A10" s="4" t="s">
        <v>461</v>
      </c>
      <c r="B10" s="9" t="n">
        <v>76.3</v>
      </c>
      <c r="C10" s="9" t="n">
        <v>25.7</v>
      </c>
      <c r="D10" s="9" t="n">
        <v>36.8</v>
      </c>
      <c r="E10" s="9" t="n">
        <v>81.7</v>
      </c>
    </row>
    <row r="11" spans="1:5">
      <c r="A11" s="4" t="s">
        <v>483</v>
      </c>
      <c r="B11" s="5" t="n">
        <v>-12</v>
      </c>
      <c r="C11" s="9" t="n">
        <v>-3.3</v>
      </c>
      <c r="D11" s="9" t="n">
        <v>-17.1</v>
      </c>
      <c r="E11" s="9" t="n">
        <v>-5.9</v>
      </c>
    </row>
    <row r="12" spans="1:5">
      <c r="A12" s="4" t="s">
        <v>484</v>
      </c>
      <c r="B12" s="9" t="n">
        <v>64.3</v>
      </c>
      <c r="C12" s="9" t="n">
        <v>22.4</v>
      </c>
      <c r="D12" s="9" t="n">
        <v>19.7</v>
      </c>
      <c r="E12" s="9" t="n">
        <v>75.8</v>
      </c>
    </row>
    <row r="13" spans="1:5">
      <c r="A13" s="4" t="s">
        <v>456</v>
      </c>
    </row>
    <row r="14" spans="1:5">
      <c r="A14" s="3" t="s">
        <v>466</v>
      </c>
    </row>
    <row r="15" spans="1:5">
      <c r="A15" s="4" t="s">
        <v>477</v>
      </c>
      <c r="B15" s="9" t="n">
        <v>1.5</v>
      </c>
      <c r="C15" s="5" t="n">
        <v>2</v>
      </c>
      <c r="D15" s="9" t="n">
        <v>-15.7</v>
      </c>
      <c r="E15" s="9" t="n">
        <v>19.4</v>
      </c>
    </row>
    <row r="16" spans="1:5">
      <c r="A16" s="4" t="s">
        <v>480</v>
      </c>
      <c r="B16" s="5" t="n">
        <v>0</v>
      </c>
      <c r="C16" s="9" t="n">
        <v>5.1</v>
      </c>
      <c r="D16" s="9" t="n">
        <v>-14.8</v>
      </c>
      <c r="E16" s="9" t="n">
        <v>12.6</v>
      </c>
    </row>
    <row r="17" spans="1:5">
      <c r="A17" s="4" t="s">
        <v>461</v>
      </c>
      <c r="B17" s="9" t="n">
        <v>1.5</v>
      </c>
      <c r="C17" s="9" t="n">
        <v>7.1</v>
      </c>
      <c r="D17" s="9" t="n">
        <v>-30.5</v>
      </c>
      <c r="E17" s="5" t="n">
        <v>32</v>
      </c>
    </row>
    <row r="18" spans="1:5">
      <c r="A18" s="4" t="s">
        <v>457</v>
      </c>
    </row>
    <row r="19" spans="1:5">
      <c r="A19" s="3" t="s">
        <v>466</v>
      </c>
    </row>
    <row r="20" spans="1:5">
      <c r="A20" s="4" t="s">
        <v>477</v>
      </c>
      <c r="B20" s="9" t="n">
        <v>-0.1</v>
      </c>
      <c r="C20" s="5" t="n">
        <v>0</v>
      </c>
      <c r="D20" s="9" t="n">
        <v>-0.1</v>
      </c>
      <c r="E20" s="5" t="n">
        <v>0</v>
      </c>
    </row>
    <row r="21" spans="1:5">
      <c r="A21" s="4" t="s">
        <v>480</v>
      </c>
      <c r="B21" s="5" t="n">
        <v>0</v>
      </c>
      <c r="C21" s="5" t="n">
        <v>0</v>
      </c>
      <c r="D21" s="5" t="n">
        <v>0</v>
      </c>
      <c r="E21" s="5" t="n">
        <v>0</v>
      </c>
    </row>
    <row r="22" spans="1:5">
      <c r="A22" s="4" t="s">
        <v>461</v>
      </c>
      <c r="B22" s="9" t="n">
        <v>-0.1</v>
      </c>
      <c r="C22" s="5" t="n">
        <v>0</v>
      </c>
      <c r="D22" s="9" t="n">
        <v>-0.1</v>
      </c>
      <c r="E22" s="5" t="n">
        <v>0</v>
      </c>
    </row>
    <row r="23" spans="1:5">
      <c r="A23" s="4" t="s">
        <v>475</v>
      </c>
    </row>
    <row r="24" spans="1:5">
      <c r="A24" s="3" t="s">
        <v>466</v>
      </c>
    </row>
    <row r="25" spans="1:5">
      <c r="A25" s="4" t="s">
        <v>477</v>
      </c>
      <c r="B25" s="9" t="n">
        <v>54.9</v>
      </c>
      <c r="C25" s="9" t="n">
        <v>26.6</v>
      </c>
      <c r="D25" s="9" t="n">
        <v>43.7</v>
      </c>
      <c r="E25" s="9" t="n">
        <v>53.5</v>
      </c>
    </row>
    <row r="26" spans="1:5">
      <c r="A26" s="4" t="s">
        <v>480</v>
      </c>
      <c r="B26" s="5" t="n">
        <v>0</v>
      </c>
      <c r="C26" s="9" t="n">
        <v>-3.1</v>
      </c>
      <c r="D26" s="5" t="n">
        <v>0</v>
      </c>
      <c r="E26" s="5" t="n">
        <v>0</v>
      </c>
    </row>
    <row r="27" spans="1:5">
      <c r="A27" s="4" t="s">
        <v>461</v>
      </c>
      <c r="B27" s="9" t="n">
        <v>54.9</v>
      </c>
      <c r="C27" s="9" t="n">
        <v>23.5</v>
      </c>
      <c r="D27" s="9" t="n">
        <v>43.7</v>
      </c>
      <c r="E27" s="9" t="n">
        <v>53.5</v>
      </c>
    </row>
    <row r="28" spans="1:5">
      <c r="A28" s="4" t="s">
        <v>66</v>
      </c>
    </row>
    <row r="29" spans="1:5">
      <c r="A29" s="3" t="s">
        <v>466</v>
      </c>
    </row>
    <row r="30" spans="1:5">
      <c r="A30" s="4" t="s">
        <v>477</v>
      </c>
      <c r="B30" s="9" t="n">
        <v>20.1</v>
      </c>
      <c r="C30" s="9" t="n">
        <v>-2.5</v>
      </c>
      <c r="D30" s="9" t="n">
        <v>20.5</v>
      </c>
      <c r="E30" s="9" t="n">
        <v>9.199999999999999</v>
      </c>
    </row>
    <row r="31" spans="1:5">
      <c r="A31" s="4" t="s">
        <v>480</v>
      </c>
      <c r="B31" s="9" t="n">
        <v>-0.1</v>
      </c>
      <c r="C31" s="9" t="n">
        <v>-2.4</v>
      </c>
      <c r="D31" s="9" t="n">
        <v>3.2</v>
      </c>
      <c r="E31" s="5" t="n">
        <v>-13</v>
      </c>
    </row>
    <row r="32" spans="1:5">
      <c r="A32" s="4" t="s">
        <v>461</v>
      </c>
      <c r="B32" s="7" t="n">
        <v>20</v>
      </c>
      <c r="C32" s="8" t="n">
        <v>-4.9</v>
      </c>
      <c r="D32" s="8" t="n">
        <v>23.7</v>
      </c>
      <c r="E32" s="8" t="n">
        <v>-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5</v>
      </c>
      <c r="D1" s="2" t="s">
        <v>1</v>
      </c>
    </row>
    <row r="2" spans="1:5">
      <c r="B2" s="2" t="s">
        <v>2</v>
      </c>
      <c r="C2" s="2" t="s">
        <v>76</v>
      </c>
      <c r="D2" s="2" t="s">
        <v>2</v>
      </c>
      <c r="E2" s="2" t="s">
        <v>76</v>
      </c>
    </row>
    <row r="3" spans="1:5">
      <c r="A3" s="3" t="s">
        <v>466</v>
      </c>
    </row>
    <row r="4" spans="1:5">
      <c r="A4" s="4" t="s">
        <v>477</v>
      </c>
      <c r="B4" s="8" t="n">
        <v>76.40000000000001</v>
      </c>
      <c r="C4" s="8" t="n">
        <v>26.1</v>
      </c>
      <c r="D4" s="8" t="n">
        <v>48.4</v>
      </c>
      <c r="E4" s="8" t="n">
        <v>82.09999999999999</v>
      </c>
    </row>
    <row r="5" spans="1:5">
      <c r="A5" s="4" t="s">
        <v>66</v>
      </c>
    </row>
    <row r="6" spans="1:5">
      <c r="A6" s="3" t="s">
        <v>466</v>
      </c>
    </row>
    <row r="7" spans="1:5">
      <c r="A7" s="4" t="s">
        <v>477</v>
      </c>
      <c r="B7" s="9" t="n">
        <v>20.1</v>
      </c>
      <c r="C7" s="9" t="n">
        <v>-2.5</v>
      </c>
      <c r="D7" s="9" t="n">
        <v>20.5</v>
      </c>
      <c r="E7" s="9" t="n">
        <v>9.199999999999999</v>
      </c>
    </row>
    <row r="8" spans="1:5">
      <c r="A8" s="4" t="s">
        <v>486</v>
      </c>
    </row>
    <row r="9" spans="1:5">
      <c r="A9" s="3" t="s">
        <v>466</v>
      </c>
    </row>
    <row r="10" spans="1:5">
      <c r="A10" s="4" t="s">
        <v>477</v>
      </c>
      <c r="B10" s="5" t="n">
        <v>4</v>
      </c>
      <c r="C10" s="9" t="n">
        <v>-0.7</v>
      </c>
      <c r="D10" s="9" t="n">
        <v>2.1</v>
      </c>
      <c r="E10" s="9" t="n">
        <v>-2.2</v>
      </c>
    </row>
    <row r="11" spans="1:5">
      <c r="A11" s="4" t="s">
        <v>487</v>
      </c>
    </row>
    <row r="12" spans="1:5">
      <c r="A12" s="3" t="s">
        <v>466</v>
      </c>
    </row>
    <row r="13" spans="1:5">
      <c r="A13" s="4" t="s">
        <v>477</v>
      </c>
      <c r="B13" s="7" t="n">
        <v>4</v>
      </c>
      <c r="C13" s="8" t="n">
        <v>-0.7</v>
      </c>
      <c r="D13" s="8" t="n">
        <v>2.1</v>
      </c>
      <c r="E13" s="8"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184</v>
      </c>
    </row>
    <row r="2" spans="1:3">
      <c r="B2" s="2" t="s">
        <v>2</v>
      </c>
      <c r="C2" s="2" t="s">
        <v>4</v>
      </c>
    </row>
    <row r="3" spans="1:3">
      <c r="A3" s="4" t="s">
        <v>489</v>
      </c>
    </row>
    <row r="4" spans="1:3">
      <c r="A4" s="3" t="s">
        <v>466</v>
      </c>
    </row>
    <row r="5" spans="1:3">
      <c r="A5" s="4" t="s">
        <v>490</v>
      </c>
      <c r="B5" s="7" t="n">
        <v>127</v>
      </c>
      <c r="C5" s="8" t="n">
        <v>297.8</v>
      </c>
    </row>
    <row r="6" spans="1:3">
      <c r="A6" s="4" t="s">
        <v>491</v>
      </c>
      <c r="B6" s="5" t="n">
        <v>0</v>
      </c>
      <c r="C6" s="5" t="n">
        <v>0</v>
      </c>
    </row>
    <row r="7" spans="1:3">
      <c r="A7" s="4" t="s">
        <v>492</v>
      </c>
      <c r="B7" s="9" t="n">
        <v>-1.6</v>
      </c>
      <c r="C7" s="9" t="n">
        <v>-1.3</v>
      </c>
    </row>
    <row r="8" spans="1:3">
      <c r="A8" s="4" t="s">
        <v>493</v>
      </c>
      <c r="B8" s="5" t="n">
        <v>0</v>
      </c>
      <c r="C8" s="5" t="n">
        <v>0</v>
      </c>
    </row>
    <row r="9" spans="1:3">
      <c r="A9" s="4" t="s">
        <v>46</v>
      </c>
      <c r="B9" s="9" t="n">
        <v>125.4</v>
      </c>
      <c r="C9" s="9" t="n">
        <v>296.5</v>
      </c>
    </row>
    <row r="10" spans="1:3">
      <c r="A10" s="4" t="s">
        <v>494</v>
      </c>
    </row>
    <row r="11" spans="1:3">
      <c r="A11" s="3" t="s">
        <v>466</v>
      </c>
    </row>
    <row r="12" spans="1:3">
      <c r="A12" s="4" t="s">
        <v>490</v>
      </c>
      <c r="B12" s="9" t="n">
        <v>509.4</v>
      </c>
      <c r="C12" s="9" t="n">
        <v>867.6</v>
      </c>
    </row>
    <row r="13" spans="1:3">
      <c r="A13" s="4" t="s">
        <v>491</v>
      </c>
      <c r="B13" s="9" t="n">
        <v>0.2</v>
      </c>
      <c r="C13" s="9" t="n">
        <v>2.9</v>
      </c>
    </row>
    <row r="14" spans="1:3">
      <c r="A14" s="4" t="s">
        <v>492</v>
      </c>
      <c r="B14" s="9" t="n">
        <v>-9.6</v>
      </c>
      <c r="C14" s="9" t="n">
        <v>-4.3</v>
      </c>
    </row>
    <row r="15" spans="1:3">
      <c r="A15" s="4" t="s">
        <v>493</v>
      </c>
      <c r="B15" s="5" t="n">
        <v>0</v>
      </c>
      <c r="C15" s="9" t="n">
        <v>14.7</v>
      </c>
    </row>
    <row r="16" spans="1:3">
      <c r="A16" s="4" t="s">
        <v>46</v>
      </c>
      <c r="B16" s="5" t="n">
        <v>500</v>
      </c>
      <c r="C16" s="9" t="n">
        <v>880.9</v>
      </c>
    </row>
    <row r="17" spans="1:3">
      <c r="A17" s="4" t="s">
        <v>495</v>
      </c>
    </row>
    <row r="18" spans="1:3">
      <c r="A18" s="3" t="s">
        <v>466</v>
      </c>
    </row>
    <row r="19" spans="1:3">
      <c r="A19" s="4" t="s">
        <v>490</v>
      </c>
      <c r="B19" s="9" t="n">
        <v>281.1</v>
      </c>
      <c r="C19" s="5" t="n">
        <v>252</v>
      </c>
    </row>
    <row r="20" spans="1:3">
      <c r="A20" s="4" t="s">
        <v>491</v>
      </c>
      <c r="B20" s="9" t="n">
        <v>0.4</v>
      </c>
      <c r="C20" s="9" t="n">
        <v>3.7</v>
      </c>
    </row>
    <row r="21" spans="1:3">
      <c r="A21" s="4" t="s">
        <v>492</v>
      </c>
      <c r="B21" s="9" t="n">
        <v>-3.5</v>
      </c>
      <c r="C21" s="9" t="n">
        <v>-0.8</v>
      </c>
    </row>
    <row r="22" spans="1:3">
      <c r="A22" s="4" t="s">
        <v>493</v>
      </c>
      <c r="B22" s="5" t="n">
        <v>0</v>
      </c>
      <c r="C22" s="5" t="n">
        <v>0</v>
      </c>
    </row>
    <row r="23" spans="1:3">
      <c r="A23" s="4" t="s">
        <v>46</v>
      </c>
      <c r="B23" s="5" t="n">
        <v>278</v>
      </c>
      <c r="C23" s="9" t="n">
        <v>254.9</v>
      </c>
    </row>
    <row r="24" spans="1:3">
      <c r="A24" s="4" t="s">
        <v>496</v>
      </c>
    </row>
    <row r="25" spans="1:3">
      <c r="A25" s="3" t="s">
        <v>466</v>
      </c>
    </row>
    <row r="26" spans="1:3">
      <c r="A26" s="4" t="s">
        <v>490</v>
      </c>
      <c r="B26" s="9" t="n">
        <v>132.4</v>
      </c>
      <c r="C26" s="9" t="n">
        <v>697.2</v>
      </c>
    </row>
    <row r="27" spans="1:3">
      <c r="A27" s="4" t="s">
        <v>491</v>
      </c>
      <c r="B27" s="5" t="n">
        <v>0</v>
      </c>
      <c r="C27" s="9" t="n">
        <v>1.6</v>
      </c>
    </row>
    <row r="28" spans="1:3">
      <c r="A28" s="4" t="s">
        <v>492</v>
      </c>
      <c r="B28" s="9" t="n">
        <v>-3.9</v>
      </c>
      <c r="C28" s="9" t="n">
        <v>-4.1</v>
      </c>
    </row>
    <row r="29" spans="1:3">
      <c r="A29" s="4" t="s">
        <v>493</v>
      </c>
      <c r="B29" s="5" t="n">
        <v>0</v>
      </c>
      <c r="C29" s="5" t="n">
        <v>0</v>
      </c>
    </row>
    <row r="30" spans="1:3">
      <c r="A30" s="4" t="s">
        <v>46</v>
      </c>
      <c r="B30" s="9" t="n">
        <v>128.5</v>
      </c>
      <c r="C30" s="9" t="n">
        <v>694.7</v>
      </c>
    </row>
    <row r="31" spans="1:3">
      <c r="A31" s="4" t="s">
        <v>497</v>
      </c>
    </row>
    <row r="32" spans="1:3">
      <c r="A32" s="3" t="s">
        <v>466</v>
      </c>
    </row>
    <row r="33" spans="1:3">
      <c r="A33" s="4" t="s">
        <v>490</v>
      </c>
      <c r="C33" s="9" t="n">
        <v>2.6</v>
      </c>
    </row>
    <row r="34" spans="1:3">
      <c r="A34" s="4" t="s">
        <v>491</v>
      </c>
      <c r="C34" s="5" t="n">
        <v>0</v>
      </c>
    </row>
    <row r="35" spans="1:3">
      <c r="A35" s="4" t="s">
        <v>492</v>
      </c>
      <c r="C35" s="5" t="n">
        <v>0</v>
      </c>
    </row>
    <row r="36" spans="1:3">
      <c r="A36" s="4" t="s">
        <v>493</v>
      </c>
      <c r="C36" s="9" t="n">
        <v>0.1</v>
      </c>
    </row>
    <row r="37" spans="1:3">
      <c r="A37" s="4" t="s">
        <v>46</v>
      </c>
      <c r="C37" s="9" t="n">
        <v>2.7</v>
      </c>
    </row>
    <row r="38" spans="1:3">
      <c r="A38" s="4" t="s">
        <v>498</v>
      </c>
    </row>
    <row r="39" spans="1:3">
      <c r="A39" s="3" t="s">
        <v>466</v>
      </c>
    </row>
    <row r="40" spans="1:3">
      <c r="A40" s="4" t="s">
        <v>490</v>
      </c>
      <c r="B40" s="9" t="n">
        <v>1049.9</v>
      </c>
      <c r="C40" s="9" t="n">
        <v>2117.2</v>
      </c>
    </row>
    <row r="41" spans="1:3">
      <c r="A41" s="4" t="s">
        <v>491</v>
      </c>
      <c r="B41" s="9" t="n">
        <v>0.6</v>
      </c>
      <c r="C41" s="9" t="n">
        <v>8.199999999999999</v>
      </c>
    </row>
    <row r="42" spans="1:3">
      <c r="A42" s="4" t="s">
        <v>492</v>
      </c>
      <c r="B42" s="9" t="n">
        <v>-18.6</v>
      </c>
      <c r="C42" s="9" t="n">
        <v>-10.5</v>
      </c>
    </row>
    <row r="43" spans="1:3">
      <c r="A43" s="4" t="s">
        <v>493</v>
      </c>
      <c r="B43" s="5" t="n">
        <v>0</v>
      </c>
      <c r="C43" s="9" t="n">
        <v>14.8</v>
      </c>
    </row>
    <row r="44" spans="1:3">
      <c r="A44" s="4" t="s">
        <v>499</v>
      </c>
      <c r="B44" s="8" t="n">
        <v>1031.9</v>
      </c>
      <c r="C44" s="8" t="n">
        <v>21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184</v>
      </c>
    </row>
    <row r="2" spans="1:3">
      <c r="B2" s="2" t="s">
        <v>2</v>
      </c>
      <c r="C2" s="2" t="s">
        <v>4</v>
      </c>
    </row>
    <row r="3" spans="1:3">
      <c r="A3" s="4" t="s">
        <v>458</v>
      </c>
    </row>
    <row r="4" spans="1:3">
      <c r="A4" s="3" t="s">
        <v>466</v>
      </c>
    </row>
    <row r="5" spans="1:3">
      <c r="A5" s="4" t="s">
        <v>490</v>
      </c>
      <c r="B5" s="8" t="n">
        <v>873.4</v>
      </c>
      <c r="C5" s="8" t="n">
        <v>739.7</v>
      </c>
    </row>
    <row r="6" spans="1:3">
      <c r="A6" s="4" t="s">
        <v>491</v>
      </c>
      <c r="B6" s="9" t="n">
        <v>171.1</v>
      </c>
      <c r="C6" s="9" t="n">
        <v>129.4</v>
      </c>
    </row>
    <row r="7" spans="1:3">
      <c r="A7" s="4" t="s">
        <v>492</v>
      </c>
      <c r="B7" s="5" t="n">
        <v>-1</v>
      </c>
      <c r="C7" s="5" t="n">
        <v>-3</v>
      </c>
    </row>
    <row r="8" spans="1:3">
      <c r="A8" s="4" t="s">
        <v>493</v>
      </c>
      <c r="B8" s="5" t="n">
        <v>0</v>
      </c>
      <c r="C8" s="5" t="n">
        <v>0</v>
      </c>
    </row>
    <row r="9" spans="1:3">
      <c r="A9" s="4" t="s">
        <v>46</v>
      </c>
      <c r="B9" s="9" t="n">
        <v>1043.5</v>
      </c>
      <c r="C9" s="9" t="n">
        <v>866.1</v>
      </c>
    </row>
    <row r="10" spans="1:3">
      <c r="A10" s="4" t="s">
        <v>66</v>
      </c>
    </row>
    <row r="11" spans="1:3">
      <c r="A11" s="3" t="s">
        <v>466</v>
      </c>
    </row>
    <row r="12" spans="1:3">
      <c r="A12" s="4" t="s">
        <v>490</v>
      </c>
      <c r="B12" s="9" t="n">
        <v>303.8</v>
      </c>
      <c r="C12" s="9" t="n">
        <v>246.6</v>
      </c>
    </row>
    <row r="13" spans="1:3">
      <c r="A13" s="4" t="s">
        <v>491</v>
      </c>
      <c r="B13" s="9" t="n">
        <v>34.8</v>
      </c>
      <c r="C13" s="9" t="n">
        <v>6.8</v>
      </c>
    </row>
    <row r="14" spans="1:3">
      <c r="A14" s="4" t="s">
        <v>492</v>
      </c>
      <c r="B14" s="9" t="n">
        <v>-47.2</v>
      </c>
      <c r="C14" s="9" t="n">
        <v>-39.7</v>
      </c>
    </row>
    <row r="15" spans="1:3">
      <c r="A15" s="4" t="s">
        <v>493</v>
      </c>
      <c r="B15" s="9" t="n">
        <v>-1.7</v>
      </c>
      <c r="C15" s="9" t="n">
        <v>-4.9</v>
      </c>
    </row>
    <row r="16" spans="1:3">
      <c r="A16" s="4" t="s">
        <v>46</v>
      </c>
      <c r="B16" s="8" t="n">
        <v>289.7</v>
      </c>
      <c r="C16" s="8" t="n">
        <v>20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v>
      </c>
    </row>
    <row r="2" spans="1:3">
      <c r="A2" s="4" t="s">
        <v>502</v>
      </c>
    </row>
    <row r="3" spans="1:3">
      <c r="A3" s="3" t="s">
        <v>466</v>
      </c>
    </row>
    <row r="4" spans="1:3">
      <c r="A4" s="4" t="s">
        <v>503</v>
      </c>
      <c r="B4" s="8" t="n">
        <v>151.6</v>
      </c>
      <c r="C4" s="8" t="n">
        <v>125.3</v>
      </c>
    </row>
    <row r="5" spans="1:3">
      <c r="A5" s="4" t="s">
        <v>504</v>
      </c>
    </row>
    <row r="6" spans="1:3">
      <c r="A6" s="3" t="s">
        <v>466</v>
      </c>
    </row>
    <row r="7" spans="1:3">
      <c r="A7" s="4" t="s">
        <v>503</v>
      </c>
      <c r="B7" s="9" t="n">
        <v>126.4</v>
      </c>
      <c r="C7" s="9" t="n">
        <v>83.2</v>
      </c>
    </row>
    <row r="8" spans="1:3">
      <c r="A8" s="4" t="s">
        <v>267</v>
      </c>
    </row>
    <row r="9" spans="1:3">
      <c r="A9" s="3" t="s">
        <v>466</v>
      </c>
    </row>
    <row r="10" spans="1:3">
      <c r="A10" s="4" t="s">
        <v>503</v>
      </c>
      <c r="B10" s="5" t="n">
        <v>0</v>
      </c>
      <c r="C10" s="9" t="n">
        <v>-3.7</v>
      </c>
    </row>
    <row r="11" spans="1:3">
      <c r="A11" s="4" t="s">
        <v>66</v>
      </c>
    </row>
    <row r="12" spans="1:3">
      <c r="A12" s="3" t="s">
        <v>466</v>
      </c>
    </row>
    <row r="13" spans="1:3">
      <c r="A13" s="4" t="s">
        <v>503</v>
      </c>
      <c r="B13" s="9" t="n">
        <v>11.7</v>
      </c>
      <c r="C13" s="5" t="n">
        <v>4</v>
      </c>
    </row>
    <row r="14" spans="1:3">
      <c r="A14" s="4" t="s">
        <v>505</v>
      </c>
    </row>
    <row r="15" spans="1:3">
      <c r="A15" s="3" t="s">
        <v>466</v>
      </c>
    </row>
    <row r="16" spans="1:3">
      <c r="A16" s="4" t="s">
        <v>503</v>
      </c>
      <c r="B16" s="9" t="n">
        <v>289.7</v>
      </c>
      <c r="C16" s="9" t="n">
        <v>208.8</v>
      </c>
    </row>
    <row r="17" spans="1:3">
      <c r="A17" s="4" t="s">
        <v>506</v>
      </c>
    </row>
    <row r="18" spans="1:3">
      <c r="A18" s="3" t="s">
        <v>466</v>
      </c>
    </row>
    <row r="19" spans="1:3">
      <c r="A19" s="4" t="s">
        <v>503</v>
      </c>
      <c r="B19" s="8" t="n">
        <v>97.3</v>
      </c>
      <c r="C19" s="7" t="n">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7</v>
      </c>
      <c r="B1" s="2" t="s">
        <v>508</v>
      </c>
      <c r="C1" s="2" t="s">
        <v>422</v>
      </c>
    </row>
    <row r="2" spans="1:3">
      <c r="A2" s="4" t="s">
        <v>509</v>
      </c>
    </row>
    <row r="3" spans="1:3">
      <c r="A3" s="3" t="s">
        <v>466</v>
      </c>
    </row>
    <row r="4" spans="1:3">
      <c r="A4" s="4" t="s">
        <v>510</v>
      </c>
      <c r="B4" s="5" t="n">
        <v>1</v>
      </c>
    </row>
    <row r="5" spans="1:3">
      <c r="A5" s="4" t="s">
        <v>511</v>
      </c>
    </row>
    <row r="6" spans="1:3">
      <c r="A6" s="3" t="s">
        <v>466</v>
      </c>
    </row>
    <row r="7" spans="1:3">
      <c r="A7" s="4" t="s">
        <v>510</v>
      </c>
      <c r="B7" s="5" t="n">
        <v>13</v>
      </c>
    </row>
    <row r="8" spans="1:3">
      <c r="A8" s="4" t="s">
        <v>502</v>
      </c>
    </row>
    <row r="9" spans="1:3">
      <c r="A9" s="3" t="s">
        <v>466</v>
      </c>
    </row>
    <row r="10" spans="1:3">
      <c r="A10" s="4" t="s">
        <v>512</v>
      </c>
      <c r="B10" s="8" t="n">
        <v>59.6</v>
      </c>
      <c r="C10" s="8" t="n">
        <v>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v>
      </c>
    </row>
    <row r="2" spans="1:3">
      <c r="A2" s="4" t="s">
        <v>502</v>
      </c>
    </row>
    <row r="3" spans="1:3">
      <c r="A3" s="3" t="s">
        <v>466</v>
      </c>
    </row>
    <row r="4" spans="1:3">
      <c r="A4" s="4" t="s">
        <v>66</v>
      </c>
      <c r="B4" s="8" t="n">
        <v>151.6</v>
      </c>
      <c r="C4" s="8" t="n">
        <v>125.3</v>
      </c>
    </row>
    <row r="5" spans="1:3">
      <c r="A5" s="4" t="s">
        <v>514</v>
      </c>
      <c r="B5" s="5" t="n">
        <v>131</v>
      </c>
      <c r="C5" s="9" t="n">
        <v>58.1</v>
      </c>
    </row>
    <row r="6" spans="1:3">
      <c r="A6" s="4" t="s">
        <v>515</v>
      </c>
    </row>
    <row r="7" spans="1:3">
      <c r="A7" s="3" t="s">
        <v>466</v>
      </c>
    </row>
    <row r="8" spans="1:3">
      <c r="A8" s="4" t="s">
        <v>66</v>
      </c>
      <c r="B8" s="9" t="n">
        <v>59.6</v>
      </c>
      <c r="C8" s="9" t="n">
        <v>54.9</v>
      </c>
    </row>
    <row r="9" spans="1:3">
      <c r="A9" s="4" t="s">
        <v>514</v>
      </c>
      <c r="B9" s="5" t="n">
        <v>0</v>
      </c>
      <c r="C9" s="5" t="n">
        <v>0</v>
      </c>
    </row>
    <row r="10" spans="1:3">
      <c r="A10" s="4" t="s">
        <v>516</v>
      </c>
    </row>
    <row r="11" spans="1:3">
      <c r="A11" s="3" t="s">
        <v>466</v>
      </c>
    </row>
    <row r="12" spans="1:3">
      <c r="A12" s="4" t="s">
        <v>66</v>
      </c>
      <c r="B12" s="9" t="n">
        <v>59.6</v>
      </c>
      <c r="C12" s="9" t="n">
        <v>54.9</v>
      </c>
    </row>
    <row r="13" spans="1:3">
      <c r="A13" s="4" t="s">
        <v>514</v>
      </c>
      <c r="B13" s="5" t="n">
        <v>0</v>
      </c>
      <c r="C13" s="5" t="n">
        <v>0</v>
      </c>
    </row>
    <row r="14" spans="1:3">
      <c r="A14" s="4" t="s">
        <v>517</v>
      </c>
    </row>
    <row r="15" spans="1:3">
      <c r="A15" s="3" t="s">
        <v>466</v>
      </c>
    </row>
    <row r="16" spans="1:3">
      <c r="A16" s="4" t="s">
        <v>66</v>
      </c>
      <c r="B16" s="9" t="n">
        <v>49.6</v>
      </c>
      <c r="C16" s="9" t="n">
        <v>43.3</v>
      </c>
    </row>
    <row r="17" spans="1:3">
      <c r="A17" s="4" t="s">
        <v>514</v>
      </c>
      <c r="B17" s="9" t="n">
        <v>10.5</v>
      </c>
      <c r="C17" s="9" t="n">
        <v>10.4</v>
      </c>
    </row>
    <row r="18" spans="1:3">
      <c r="A18" s="4" t="s">
        <v>518</v>
      </c>
    </row>
    <row r="19" spans="1:3">
      <c r="A19" s="3" t="s">
        <v>466</v>
      </c>
    </row>
    <row r="20" spans="1:3">
      <c r="A20" s="4" t="s">
        <v>66</v>
      </c>
      <c r="B20" s="9" t="n">
        <v>25.5</v>
      </c>
      <c r="C20" s="9" t="n">
        <v>15.8</v>
      </c>
    </row>
    <row r="21" spans="1:3">
      <c r="A21" s="4" t="s">
        <v>514</v>
      </c>
      <c r="B21" s="9" t="n">
        <v>34.9</v>
      </c>
      <c r="C21" s="9" t="n">
        <v>12.9</v>
      </c>
    </row>
    <row r="22" spans="1:3">
      <c r="A22" s="4" t="s">
        <v>519</v>
      </c>
    </row>
    <row r="23" spans="1:3">
      <c r="A23" s="3" t="s">
        <v>466</v>
      </c>
    </row>
    <row r="24" spans="1:3">
      <c r="A24" s="4" t="s">
        <v>66</v>
      </c>
      <c r="B24" s="9" t="n">
        <v>10.6</v>
      </c>
      <c r="C24" s="9" t="n">
        <v>7.1</v>
      </c>
    </row>
    <row r="25" spans="1:3">
      <c r="A25" s="4" t="s">
        <v>514</v>
      </c>
      <c r="B25" s="9" t="n">
        <v>19.9</v>
      </c>
      <c r="C25" s="9" t="n">
        <v>23.1</v>
      </c>
    </row>
    <row r="26" spans="1:3">
      <c r="A26" s="4" t="s">
        <v>520</v>
      </c>
    </row>
    <row r="27" spans="1:3">
      <c r="A27" s="3" t="s">
        <v>466</v>
      </c>
    </row>
    <row r="28" spans="1:3">
      <c r="A28" s="4" t="s">
        <v>66</v>
      </c>
      <c r="B28" s="9" t="n">
        <v>6.3</v>
      </c>
      <c r="C28" s="9" t="n">
        <v>4.2</v>
      </c>
    </row>
    <row r="29" spans="1:3">
      <c r="A29" s="4" t="s">
        <v>514</v>
      </c>
      <c r="B29" s="9" t="n">
        <v>15.7</v>
      </c>
      <c r="C29" s="9" t="n">
        <v>11.7</v>
      </c>
    </row>
    <row r="30" spans="1:3">
      <c r="A30" s="4" t="s">
        <v>521</v>
      </c>
    </row>
    <row r="31" spans="1:3">
      <c r="A31" s="3" t="s">
        <v>466</v>
      </c>
    </row>
    <row r="32" spans="1:3">
      <c r="A32" s="4" t="s">
        <v>66</v>
      </c>
      <c r="B32" s="5" t="n">
        <v>92</v>
      </c>
      <c r="C32" s="9" t="n">
        <v>70.40000000000001</v>
      </c>
    </row>
    <row r="33" spans="1:3">
      <c r="A33" s="4" t="s">
        <v>514</v>
      </c>
      <c r="B33" s="5" t="n">
        <v>131</v>
      </c>
      <c r="C33" s="9" t="n">
        <v>58.1</v>
      </c>
    </row>
    <row r="34" spans="1:3">
      <c r="A34" s="4" t="s">
        <v>522</v>
      </c>
    </row>
    <row r="35" spans="1:3">
      <c r="A35" s="3" t="s">
        <v>466</v>
      </c>
    </row>
    <row r="36" spans="1:3">
      <c r="A36" s="4" t="s">
        <v>66</v>
      </c>
      <c r="B36" s="5" t="n">
        <v>0</v>
      </c>
      <c r="C36" s="5" t="n">
        <v>0</v>
      </c>
    </row>
    <row r="37" spans="1:3">
      <c r="A37" s="4" t="s">
        <v>514</v>
      </c>
      <c r="B37" s="7" t="n">
        <v>50</v>
      </c>
      <c r="C3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243</v>
      </c>
    </row>
    <row r="2" spans="1:2">
      <c r="A2" s="3" t="s">
        <v>466</v>
      </c>
    </row>
    <row r="3" spans="1:2">
      <c r="A3" s="4" t="s">
        <v>66</v>
      </c>
      <c r="B3" s="7" t="n">
        <v>92</v>
      </c>
    </row>
    <row r="4" spans="1:2">
      <c r="A4" s="4" t="s">
        <v>524</v>
      </c>
    </row>
    <row r="5" spans="1:2">
      <c r="A5" s="3" t="s">
        <v>466</v>
      </c>
    </row>
    <row r="6" spans="1:2">
      <c r="A6" s="4" t="s">
        <v>66</v>
      </c>
      <c r="B6" s="9" t="n">
        <v>14.2</v>
      </c>
    </row>
    <row r="7" spans="1:2">
      <c r="A7" s="4" t="s">
        <v>525</v>
      </c>
    </row>
    <row r="8" spans="1:2">
      <c r="A8" s="3" t="s">
        <v>466</v>
      </c>
    </row>
    <row r="9" spans="1:2">
      <c r="A9" s="4" t="s">
        <v>66</v>
      </c>
      <c r="B9" s="5" t="n">
        <v>5</v>
      </c>
    </row>
    <row r="10" spans="1:2">
      <c r="A10" s="4" t="s">
        <v>526</v>
      </c>
    </row>
    <row r="11" spans="1:2">
      <c r="A11" s="3" t="s">
        <v>466</v>
      </c>
    </row>
    <row r="12" spans="1:2">
      <c r="A12" s="4" t="s">
        <v>66</v>
      </c>
      <c r="B12" s="9" t="n">
        <v>55.9</v>
      </c>
    </row>
    <row r="13" spans="1:2">
      <c r="A13" s="4" t="s">
        <v>527</v>
      </c>
    </row>
    <row r="14" spans="1:2">
      <c r="A14" s="3" t="s">
        <v>466</v>
      </c>
    </row>
    <row r="15" spans="1:2">
      <c r="A15" s="4" t="s">
        <v>66</v>
      </c>
      <c r="B15" s="8" t="n">
        <v>1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100</v>
      </c>
      <c r="B4" s="8" t="n">
        <v>40.8</v>
      </c>
      <c r="C4" s="8" t="n">
        <v>562.1</v>
      </c>
      <c r="D4" s="8" t="n">
        <v>-3.7</v>
      </c>
      <c r="E4" s="8" t="n">
        <v>604.7</v>
      </c>
    </row>
    <row r="5" spans="1:5">
      <c r="A5" s="3" t="s">
        <v>114</v>
      </c>
    </row>
    <row r="6" spans="1:5">
      <c r="A6" s="4" t="s">
        <v>115</v>
      </c>
      <c r="B6" s="9" t="n">
        <v>-0.8</v>
      </c>
      <c r="C6" s="5" t="n">
        <v>0</v>
      </c>
      <c r="D6" s="9" t="n">
        <v>-1.7</v>
      </c>
      <c r="E6" s="9" t="n">
        <v>0.2</v>
      </c>
    </row>
    <row r="7" spans="1:5">
      <c r="A7" s="4" t="s">
        <v>116</v>
      </c>
      <c r="B7" s="5" t="n">
        <v>0</v>
      </c>
      <c r="C7" s="5" t="n">
        <v>3</v>
      </c>
      <c r="D7" s="5" t="n">
        <v>0</v>
      </c>
      <c r="E7" s="9" t="n">
        <v>3.2</v>
      </c>
    </row>
    <row r="8" spans="1:5">
      <c r="A8" s="4" t="s">
        <v>117</v>
      </c>
      <c r="B8" s="5" t="n">
        <v>40</v>
      </c>
      <c r="C8" s="9" t="n">
        <v>565.1</v>
      </c>
      <c r="D8" s="9" t="n">
        <v>-5.4</v>
      </c>
      <c r="E8" s="9" t="n">
        <v>608.1</v>
      </c>
    </row>
    <row r="9" spans="1:5">
      <c r="A9" s="4" t="s">
        <v>118</v>
      </c>
      <c r="B9" s="9" t="n">
        <v>0.2</v>
      </c>
      <c r="C9" s="5" t="n">
        <v>0</v>
      </c>
      <c r="D9" s="9" t="n">
        <v>0.2</v>
      </c>
      <c r="E9" s="9" t="n">
        <v>-0.1</v>
      </c>
    </row>
    <row r="10" spans="1:5">
      <c r="A10" s="4" t="s">
        <v>119</v>
      </c>
      <c r="B10" s="8" t="n">
        <v>40.2</v>
      </c>
      <c r="C10" s="8" t="n">
        <v>565.1</v>
      </c>
      <c r="D10" s="8" t="n">
        <v>-5.2</v>
      </c>
      <c r="E10" s="7" t="n">
        <v>608</v>
      </c>
    </row>
    <row r="11" spans="1:5">
      <c r="A11" s="3" t="s">
        <v>120</v>
      </c>
    </row>
    <row r="12" spans="1:5">
      <c r="A12" s="4" t="s">
        <v>121</v>
      </c>
      <c r="B12" s="10" t="n">
        <v>18.27</v>
      </c>
      <c r="C12" s="10" t="n">
        <v>5.36</v>
      </c>
      <c r="D12" s="10" t="n">
        <v>3.9</v>
      </c>
      <c r="E12" s="10" t="n">
        <v>7.03</v>
      </c>
    </row>
    <row r="13" spans="1:5">
      <c r="A13" s="4" t="s">
        <v>122</v>
      </c>
      <c r="B13" s="11" t="n">
        <v>-5.44</v>
      </c>
      <c r="C13" s="11" t="n">
        <v>125.45</v>
      </c>
      <c r="D13" s="11" t="n">
        <v>-4.98</v>
      </c>
      <c r="E13" s="11" t="n">
        <v>128.03</v>
      </c>
    </row>
    <row r="14" spans="1:5">
      <c r="A14" s="4" t="s">
        <v>123</v>
      </c>
      <c r="B14" s="11" t="n">
        <v>12.83</v>
      </c>
      <c r="C14" s="11" t="n">
        <v>130.81</v>
      </c>
      <c r="D14" s="11" t="n">
        <v>-1.08</v>
      </c>
      <c r="E14" s="11" t="n">
        <v>135.06</v>
      </c>
    </row>
    <row r="15" spans="1:5">
      <c r="A15" s="3" t="s">
        <v>124</v>
      </c>
    </row>
    <row r="16" spans="1:5">
      <c r="A16" s="4" t="s">
        <v>121</v>
      </c>
      <c r="B16" s="11" t="n">
        <v>18.27</v>
      </c>
      <c r="C16" s="11" t="n">
        <v>5.36</v>
      </c>
      <c r="D16" s="11" t="n">
        <v>3.9</v>
      </c>
      <c r="E16" s="11" t="n">
        <v>7.03</v>
      </c>
    </row>
    <row r="17" spans="1:5">
      <c r="A17" s="4" t="s">
        <v>122</v>
      </c>
      <c r="B17" s="11" t="n">
        <v>-5.44</v>
      </c>
      <c r="C17" s="11" t="n">
        <v>125.45</v>
      </c>
      <c r="D17" s="11" t="n">
        <v>-4.98</v>
      </c>
      <c r="E17" s="11" t="n">
        <v>128.03</v>
      </c>
    </row>
    <row r="18" spans="1:5">
      <c r="A18" s="4" t="s">
        <v>123</v>
      </c>
      <c r="B18" s="11" t="n">
        <v>12.83</v>
      </c>
      <c r="C18" s="11" t="n">
        <v>130.81</v>
      </c>
      <c r="D18" s="11" t="n">
        <v>-1.08</v>
      </c>
      <c r="E18" s="11" t="n">
        <v>135.06</v>
      </c>
    </row>
    <row r="19" spans="1:5">
      <c r="A19" s="4" t="s">
        <v>125</v>
      </c>
      <c r="B19" s="7" t="n">
        <v>0</v>
      </c>
      <c r="C19" s="7" t="n">
        <v>0</v>
      </c>
      <c r="D19" s="7" t="n">
        <v>1</v>
      </c>
      <c r="E19" s="7"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28</v>
      </c>
      <c r="B1" s="2" t="s">
        <v>508</v>
      </c>
    </row>
    <row r="2" spans="1:2">
      <c r="A2" s="3" t="s">
        <v>466</v>
      </c>
    </row>
    <row r="3" spans="1:2">
      <c r="A3" s="4" t="s">
        <v>529</v>
      </c>
      <c r="B3" s="5" t="n">
        <v>1</v>
      </c>
    </row>
    <row r="4" spans="1:2">
      <c r="A4" s="12" t="n">
        <v>2018</v>
      </c>
    </row>
    <row r="5" spans="1:2">
      <c r="A5" s="3" t="s">
        <v>466</v>
      </c>
    </row>
    <row r="6" spans="1:2">
      <c r="A6" s="4" t="s">
        <v>530</v>
      </c>
      <c r="B6" s="5" t="n">
        <v>1</v>
      </c>
    </row>
    <row r="7" spans="1:2">
      <c r="A7" s="4" t="s">
        <v>531</v>
      </c>
      <c r="B7" s="8" t="n">
        <v>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32</v>
      </c>
      <c r="B1" s="2" t="s">
        <v>1</v>
      </c>
      <c r="C1" s="2" t="s">
        <v>184</v>
      </c>
    </row>
    <row r="2" spans="1:3">
      <c r="B2" s="2" t="s">
        <v>2</v>
      </c>
      <c r="C2" s="2" t="s">
        <v>4</v>
      </c>
    </row>
    <row r="3" spans="1:3">
      <c r="A3" s="4" t="s">
        <v>533</v>
      </c>
      <c r="B3" s="4" t="s">
        <v>534</v>
      </c>
      <c r="C3"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36</v>
      </c>
      <c r="B1" s="2" t="s">
        <v>537</v>
      </c>
      <c r="C1" s="2" t="s">
        <v>538</v>
      </c>
      <c r="D1" s="2" t="s">
        <v>391</v>
      </c>
      <c r="E1" s="2" t="s">
        <v>539</v>
      </c>
    </row>
    <row r="2" spans="1:5">
      <c r="A2" s="3" t="s">
        <v>466</v>
      </c>
    </row>
    <row r="3" spans="1:5">
      <c r="A3" s="4" t="s">
        <v>540</v>
      </c>
      <c r="B3" s="8" t="n">
        <v>2365.1</v>
      </c>
      <c r="C3" s="8" t="n">
        <v>3208.3</v>
      </c>
      <c r="D3" s="8" t="n">
        <v>2509.4</v>
      </c>
      <c r="E3" s="8" t="n">
        <v>2547.3</v>
      </c>
    </row>
    <row r="4" spans="1:5">
      <c r="A4" s="4" t="s">
        <v>541</v>
      </c>
    </row>
    <row r="5" spans="1:5">
      <c r="A5" s="3" t="s">
        <v>466</v>
      </c>
    </row>
    <row r="6" spans="1:5">
      <c r="A6" s="4" t="s">
        <v>540</v>
      </c>
      <c r="B6" s="9" t="n">
        <v>897.4</v>
      </c>
      <c r="C6" s="9" t="n">
        <v>890.4</v>
      </c>
      <c r="D6" s="9" t="n">
        <v>733.6</v>
      </c>
      <c r="E6" s="9" t="n">
        <v>279.5</v>
      </c>
    </row>
    <row r="7" spans="1:5">
      <c r="A7" s="4" t="s">
        <v>542</v>
      </c>
    </row>
    <row r="8" spans="1:5">
      <c r="A8" s="3" t="s">
        <v>466</v>
      </c>
    </row>
    <row r="9" spans="1:5">
      <c r="A9" s="4" t="s">
        <v>540</v>
      </c>
      <c r="B9" s="7" t="n">
        <v>1178</v>
      </c>
      <c r="C9" s="8" t="n">
        <v>2105.4</v>
      </c>
      <c r="D9" s="9" t="n">
        <v>1525.2</v>
      </c>
      <c r="E9" s="9" t="n">
        <v>2093.8</v>
      </c>
    </row>
    <row r="10" spans="1:5">
      <c r="A10" s="4" t="s">
        <v>530</v>
      </c>
      <c r="B10" s="5" t="n">
        <v>2</v>
      </c>
    </row>
    <row r="11" spans="1:5">
      <c r="A11" s="4" t="s">
        <v>458</v>
      </c>
    </row>
    <row r="12" spans="1:5">
      <c r="A12" s="3" t="s">
        <v>466</v>
      </c>
    </row>
    <row r="13" spans="1:5">
      <c r="A13" s="4" t="s">
        <v>543</v>
      </c>
      <c r="B13" s="5" t="n">
        <v>2</v>
      </c>
      <c r="C13" s="5" t="n">
        <v>2</v>
      </c>
    </row>
    <row r="14" spans="1:5">
      <c r="A14" s="4" t="s">
        <v>494</v>
      </c>
    </row>
    <row r="15" spans="1:5">
      <c r="A15" s="3" t="s">
        <v>466</v>
      </c>
    </row>
    <row r="16" spans="1:5">
      <c r="A16" s="4" t="s">
        <v>540</v>
      </c>
      <c r="B16" s="7" t="n">
        <v>500</v>
      </c>
      <c r="C16" s="8" t="n">
        <v>880.9</v>
      </c>
    </row>
    <row r="17" spans="1:5">
      <c r="A17" s="4" t="s">
        <v>496</v>
      </c>
    </row>
    <row r="18" spans="1:5">
      <c r="A18" s="3" t="s">
        <v>466</v>
      </c>
    </row>
    <row r="19" spans="1:5">
      <c r="A19" s="4" t="s">
        <v>540</v>
      </c>
      <c r="B19" s="9" t="n">
        <v>128.5</v>
      </c>
      <c r="C19" s="9" t="n">
        <v>694.7</v>
      </c>
    </row>
    <row r="20" spans="1:5">
      <c r="A20" s="4" t="s">
        <v>544</v>
      </c>
    </row>
    <row r="21" spans="1:5">
      <c r="A21" s="3" t="s">
        <v>466</v>
      </c>
    </row>
    <row r="22" spans="1:5">
      <c r="A22" s="4" t="s">
        <v>540</v>
      </c>
      <c r="B22" s="9" t="n">
        <v>128.5</v>
      </c>
      <c r="C22" s="9" t="n">
        <v>694.7</v>
      </c>
    </row>
    <row r="23" spans="1:5">
      <c r="A23" s="4" t="s">
        <v>545</v>
      </c>
    </row>
    <row r="24" spans="1:5">
      <c r="A24" s="3" t="s">
        <v>466</v>
      </c>
    </row>
    <row r="25" spans="1:5">
      <c r="A25" s="4" t="s">
        <v>540</v>
      </c>
      <c r="B25" s="5" t="n">
        <v>0</v>
      </c>
      <c r="C25" s="5" t="n">
        <v>0</v>
      </c>
    </row>
    <row r="26" spans="1:5">
      <c r="A26" s="4" t="s">
        <v>546</v>
      </c>
    </row>
    <row r="27" spans="1:5">
      <c r="A27" s="3" t="s">
        <v>466</v>
      </c>
    </row>
    <row r="28" spans="1:5">
      <c r="A28" s="4" t="s">
        <v>540</v>
      </c>
      <c r="B28" s="5" t="n">
        <v>0</v>
      </c>
      <c r="C28" s="5" t="n">
        <v>0</v>
      </c>
      <c r="D28" s="9" t="n">
        <v>5.6</v>
      </c>
      <c r="E28" s="5" t="n">
        <v>0</v>
      </c>
    </row>
    <row r="29" spans="1:5">
      <c r="A29" s="4" t="s">
        <v>547</v>
      </c>
    </row>
    <row r="30" spans="1:5">
      <c r="A30" s="3" t="s">
        <v>466</v>
      </c>
    </row>
    <row r="31" spans="1:5">
      <c r="A31" s="4" t="s">
        <v>540</v>
      </c>
      <c r="B31" s="9" t="n">
        <v>138.1</v>
      </c>
      <c r="C31" s="9" t="n">
        <v>87.2</v>
      </c>
      <c r="D31" s="9" t="n">
        <v>90.09999999999999</v>
      </c>
      <c r="E31" s="9" t="n">
        <v>91.40000000000001</v>
      </c>
    </row>
    <row r="32" spans="1:5">
      <c r="A32" s="4" t="s">
        <v>502</v>
      </c>
    </row>
    <row r="33" spans="1:5">
      <c r="A33" s="3" t="s">
        <v>466</v>
      </c>
    </row>
    <row r="34" spans="1:5">
      <c r="A34" s="4" t="s">
        <v>66</v>
      </c>
      <c r="B34" s="9" t="n">
        <v>151.6</v>
      </c>
      <c r="C34" s="9" t="n">
        <v>125.3</v>
      </c>
    </row>
    <row r="35" spans="1:5">
      <c r="A35" s="4" t="s">
        <v>548</v>
      </c>
    </row>
    <row r="36" spans="1:5">
      <c r="A36" s="3" t="s">
        <v>466</v>
      </c>
    </row>
    <row r="37" spans="1:5">
      <c r="A37" s="4" t="s">
        <v>540</v>
      </c>
      <c r="B37" s="9" t="n">
        <v>151.6</v>
      </c>
      <c r="C37" s="9" t="n">
        <v>125.3</v>
      </c>
      <c r="D37" s="9" t="n">
        <v>154.9</v>
      </c>
      <c r="E37" s="9" t="n">
        <v>82.59999999999999</v>
      </c>
    </row>
    <row r="38" spans="1:5">
      <c r="A38" s="4" t="s">
        <v>549</v>
      </c>
    </row>
    <row r="39" spans="1:5">
      <c r="A39" s="3" t="s">
        <v>466</v>
      </c>
    </row>
    <row r="40" spans="1:5">
      <c r="A40" s="4" t="s">
        <v>540</v>
      </c>
      <c r="B40" s="9" t="n">
        <v>2527.2</v>
      </c>
      <c r="C40" s="9" t="n">
        <v>3259.1</v>
      </c>
    </row>
    <row r="41" spans="1:5">
      <c r="A41" s="4" t="s">
        <v>550</v>
      </c>
    </row>
    <row r="42" spans="1:5">
      <c r="A42" s="3" t="s">
        <v>466</v>
      </c>
    </row>
    <row r="43" spans="1:5">
      <c r="A43" s="4" t="s">
        <v>540</v>
      </c>
      <c r="B43" s="9" t="n">
        <v>1198.1</v>
      </c>
      <c r="C43" s="9" t="n">
        <v>1041.4</v>
      </c>
    </row>
    <row r="44" spans="1:5">
      <c r="A44" s="4" t="s">
        <v>551</v>
      </c>
    </row>
    <row r="45" spans="1:5">
      <c r="A45" s="3" t="s">
        <v>466</v>
      </c>
    </row>
    <row r="46" spans="1:5">
      <c r="A46" s="4" t="s">
        <v>540</v>
      </c>
      <c r="B46" s="5" t="n">
        <v>1191</v>
      </c>
      <c r="C46" s="9" t="n">
        <v>2130.5</v>
      </c>
    </row>
    <row r="47" spans="1:5">
      <c r="A47" s="4" t="s">
        <v>552</v>
      </c>
    </row>
    <row r="48" spans="1:5">
      <c r="A48" s="3" t="s">
        <v>466</v>
      </c>
    </row>
    <row r="49" spans="1:5">
      <c r="A49" s="4" t="s">
        <v>540</v>
      </c>
      <c r="B49" s="9" t="n">
        <v>138.1</v>
      </c>
      <c r="C49" s="9" t="n">
        <v>87.2</v>
      </c>
    </row>
    <row r="50" spans="1:5">
      <c r="A50" s="4" t="s">
        <v>553</v>
      </c>
    </row>
    <row r="51" spans="1:5">
      <c r="A51" s="3" t="s">
        <v>466</v>
      </c>
    </row>
    <row r="52" spans="1:5">
      <c r="A52" s="4" t="s">
        <v>540</v>
      </c>
      <c r="B52" s="9" t="n">
        <v>125.4</v>
      </c>
      <c r="C52" s="9" t="n">
        <v>296.5</v>
      </c>
    </row>
    <row r="53" spans="1:5">
      <c r="A53" s="4" t="s">
        <v>554</v>
      </c>
    </row>
    <row r="54" spans="1:5">
      <c r="A54" s="3" t="s">
        <v>466</v>
      </c>
    </row>
    <row r="55" spans="1:5">
      <c r="A55" s="4" t="s">
        <v>540</v>
      </c>
      <c r="B55" s="9" t="n">
        <v>125.4</v>
      </c>
      <c r="C55" s="9" t="n">
        <v>296.5</v>
      </c>
    </row>
    <row r="56" spans="1:5">
      <c r="A56" s="4" t="s">
        <v>555</v>
      </c>
    </row>
    <row r="57" spans="1:5">
      <c r="A57" s="3" t="s">
        <v>466</v>
      </c>
    </row>
    <row r="58" spans="1:5">
      <c r="A58" s="4" t="s">
        <v>540</v>
      </c>
      <c r="B58" s="5" t="n">
        <v>0</v>
      </c>
      <c r="C58" s="5" t="n">
        <v>0</v>
      </c>
    </row>
    <row r="59" spans="1:5">
      <c r="A59" s="4" t="s">
        <v>556</v>
      </c>
    </row>
    <row r="60" spans="1:5">
      <c r="A60" s="3" t="s">
        <v>466</v>
      </c>
    </row>
    <row r="61" spans="1:5">
      <c r="A61" s="4" t="s">
        <v>540</v>
      </c>
      <c r="B61" s="5" t="n">
        <v>0</v>
      </c>
      <c r="C61" s="5" t="n">
        <v>0</v>
      </c>
    </row>
    <row r="62" spans="1:5">
      <c r="A62" s="4" t="s">
        <v>557</v>
      </c>
    </row>
    <row r="63" spans="1:5">
      <c r="A63" s="3" t="s">
        <v>466</v>
      </c>
    </row>
    <row r="64" spans="1:5">
      <c r="A64" s="4" t="s">
        <v>540</v>
      </c>
      <c r="B64" s="5" t="n">
        <v>500</v>
      </c>
      <c r="C64" s="9" t="n">
        <v>880.9</v>
      </c>
    </row>
    <row r="65" spans="1:5">
      <c r="A65" s="4" t="s">
        <v>558</v>
      </c>
    </row>
    <row r="66" spans="1:5">
      <c r="A66" s="3" t="s">
        <v>466</v>
      </c>
    </row>
    <row r="67" spans="1:5">
      <c r="A67" s="4" t="s">
        <v>540</v>
      </c>
      <c r="B67" s="5" t="n">
        <v>0</v>
      </c>
      <c r="C67" s="5" t="n">
        <v>0</v>
      </c>
    </row>
    <row r="68" spans="1:5">
      <c r="A68" s="4" t="s">
        <v>559</v>
      </c>
    </row>
    <row r="69" spans="1:5">
      <c r="A69" s="3" t="s">
        <v>466</v>
      </c>
    </row>
    <row r="70" spans="1:5">
      <c r="A70" s="4" t="s">
        <v>540</v>
      </c>
      <c r="B70" s="5" t="n">
        <v>500</v>
      </c>
      <c r="C70" s="9" t="n">
        <v>880.9</v>
      </c>
    </row>
    <row r="71" spans="1:5">
      <c r="A71" s="4" t="s">
        <v>560</v>
      </c>
    </row>
    <row r="72" spans="1:5">
      <c r="A72" s="3" t="s">
        <v>466</v>
      </c>
    </row>
    <row r="73" spans="1:5">
      <c r="A73" s="4" t="s">
        <v>540</v>
      </c>
      <c r="B73" s="5" t="n">
        <v>0</v>
      </c>
      <c r="C73" s="5" t="n">
        <v>0</v>
      </c>
    </row>
    <row r="74" spans="1:5">
      <c r="A74" s="4" t="s">
        <v>561</v>
      </c>
    </row>
    <row r="75" spans="1:5">
      <c r="A75" s="3" t="s">
        <v>466</v>
      </c>
    </row>
    <row r="76" spans="1:5">
      <c r="A76" s="4" t="s">
        <v>540</v>
      </c>
      <c r="B76" s="9" t="n">
        <v>84.2</v>
      </c>
      <c r="C76" s="9" t="n">
        <v>185.1</v>
      </c>
    </row>
    <row r="77" spans="1:5">
      <c r="A77" s="4" t="s">
        <v>562</v>
      </c>
    </row>
    <row r="78" spans="1:5">
      <c r="A78" s="3" t="s">
        <v>466</v>
      </c>
    </row>
    <row r="79" spans="1:5">
      <c r="A79" s="4" t="s">
        <v>540</v>
      </c>
      <c r="B79" s="5" t="n">
        <v>0</v>
      </c>
      <c r="C79" s="5" t="n">
        <v>0</v>
      </c>
    </row>
    <row r="80" spans="1:5">
      <c r="A80" s="4" t="s">
        <v>563</v>
      </c>
    </row>
    <row r="81" spans="1:5">
      <c r="A81" s="3" t="s">
        <v>466</v>
      </c>
    </row>
    <row r="82" spans="1:5">
      <c r="A82" s="4" t="s">
        <v>540</v>
      </c>
      <c r="B82" s="9" t="n">
        <v>84.2</v>
      </c>
      <c r="C82" s="9" t="n">
        <v>185.1</v>
      </c>
    </row>
    <row r="83" spans="1:5">
      <c r="A83" s="4" t="s">
        <v>564</v>
      </c>
    </row>
    <row r="84" spans="1:5">
      <c r="A84" s="3" t="s">
        <v>466</v>
      </c>
    </row>
    <row r="85" spans="1:5">
      <c r="A85" s="4" t="s">
        <v>540</v>
      </c>
      <c r="B85" s="5" t="n">
        <v>0</v>
      </c>
      <c r="C85" s="5" t="n">
        <v>0</v>
      </c>
    </row>
    <row r="86" spans="1:5">
      <c r="A86" s="4" t="s">
        <v>565</v>
      </c>
    </row>
    <row r="87" spans="1:5">
      <c r="A87" s="3" t="s">
        <v>466</v>
      </c>
    </row>
    <row r="88" spans="1:5">
      <c r="A88" s="4" t="s">
        <v>540</v>
      </c>
      <c r="B88" s="9" t="n">
        <v>16.9</v>
      </c>
      <c r="C88" s="9" t="n">
        <v>108.9</v>
      </c>
    </row>
    <row r="89" spans="1:5">
      <c r="A89" s="4" t="s">
        <v>566</v>
      </c>
    </row>
    <row r="90" spans="1:5">
      <c r="A90" s="3" t="s">
        <v>466</v>
      </c>
    </row>
    <row r="91" spans="1:5">
      <c r="A91" s="4" t="s">
        <v>540</v>
      </c>
      <c r="B91" s="5" t="n">
        <v>0</v>
      </c>
      <c r="C91" s="5" t="n">
        <v>0</v>
      </c>
    </row>
    <row r="92" spans="1:5">
      <c r="A92" s="4" t="s">
        <v>567</v>
      </c>
    </row>
    <row r="93" spans="1:5">
      <c r="A93" s="3" t="s">
        <v>466</v>
      </c>
    </row>
    <row r="94" spans="1:5">
      <c r="A94" s="4" t="s">
        <v>540</v>
      </c>
      <c r="B94" s="9" t="n">
        <v>16.9</v>
      </c>
      <c r="C94" s="9" t="n">
        <v>108.9</v>
      </c>
    </row>
    <row r="95" spans="1:5">
      <c r="A95" s="4" t="s">
        <v>568</v>
      </c>
    </row>
    <row r="96" spans="1:5">
      <c r="A96" s="3" t="s">
        <v>466</v>
      </c>
    </row>
    <row r="97" spans="1:5">
      <c r="A97" s="4" t="s">
        <v>540</v>
      </c>
      <c r="B97" s="5" t="n">
        <v>0</v>
      </c>
      <c r="C97" s="5" t="n">
        <v>0</v>
      </c>
    </row>
    <row r="98" spans="1:5">
      <c r="A98" s="4" t="s">
        <v>569</v>
      </c>
    </row>
    <row r="99" spans="1:5">
      <c r="A99" s="3" t="s">
        <v>466</v>
      </c>
    </row>
    <row r="100" spans="1:5">
      <c r="A100" s="4" t="s">
        <v>540</v>
      </c>
      <c r="B100" s="9" t="n">
        <v>53.9</v>
      </c>
      <c r="C100" s="9" t="n">
        <v>94.3</v>
      </c>
    </row>
    <row r="101" spans="1:5">
      <c r="A101" s="4" t="s">
        <v>570</v>
      </c>
    </row>
    <row r="102" spans="1:5">
      <c r="A102" s="3" t="s">
        <v>466</v>
      </c>
    </row>
    <row r="103" spans="1:5">
      <c r="A103" s="4" t="s">
        <v>540</v>
      </c>
      <c r="B103" s="5" t="n">
        <v>0</v>
      </c>
      <c r="C103" s="5" t="n">
        <v>0</v>
      </c>
    </row>
    <row r="104" spans="1:5">
      <c r="A104" s="4" t="s">
        <v>571</v>
      </c>
    </row>
    <row r="105" spans="1:5">
      <c r="A105" s="3" t="s">
        <v>466</v>
      </c>
    </row>
    <row r="106" spans="1:5">
      <c r="A106" s="4" t="s">
        <v>540</v>
      </c>
      <c r="B106" s="9" t="n">
        <v>53.9</v>
      </c>
      <c r="C106" s="9" t="n">
        <v>94.3</v>
      </c>
    </row>
    <row r="107" spans="1:5">
      <c r="A107" s="4" t="s">
        <v>572</v>
      </c>
    </row>
    <row r="108" spans="1:5">
      <c r="A108" s="3" t="s">
        <v>466</v>
      </c>
    </row>
    <row r="109" spans="1:5">
      <c r="A109" s="4" t="s">
        <v>540</v>
      </c>
      <c r="B109" s="5" t="n">
        <v>0</v>
      </c>
      <c r="C109" s="5" t="n">
        <v>0</v>
      </c>
    </row>
    <row r="110" spans="1:5">
      <c r="A110" s="4" t="s">
        <v>573</v>
      </c>
    </row>
    <row r="111" spans="1:5">
      <c r="A111" s="3" t="s">
        <v>466</v>
      </c>
    </row>
    <row r="112" spans="1:5">
      <c r="A112" s="4" t="s">
        <v>540</v>
      </c>
      <c r="B112" s="9" t="n">
        <v>22.4</v>
      </c>
      <c r="C112" s="9" t="n">
        <v>127.8</v>
      </c>
    </row>
    <row r="113" spans="1:5">
      <c r="A113" s="4" t="s">
        <v>574</v>
      </c>
    </row>
    <row r="114" spans="1:5">
      <c r="A114" s="3" t="s">
        <v>466</v>
      </c>
    </row>
    <row r="115" spans="1:5">
      <c r="A115" s="4" t="s">
        <v>540</v>
      </c>
      <c r="B115" s="5" t="n">
        <v>0</v>
      </c>
      <c r="C115" s="5" t="n">
        <v>0</v>
      </c>
    </row>
    <row r="116" spans="1:5">
      <c r="A116" s="4" t="s">
        <v>575</v>
      </c>
    </row>
    <row r="117" spans="1:5">
      <c r="A117" s="3" t="s">
        <v>466</v>
      </c>
    </row>
    <row r="118" spans="1:5">
      <c r="A118" s="4" t="s">
        <v>540</v>
      </c>
      <c r="B118" s="9" t="n">
        <v>22.4</v>
      </c>
      <c r="C118" s="9" t="n">
        <v>127.8</v>
      </c>
    </row>
    <row r="119" spans="1:5">
      <c r="A119" s="4" t="s">
        <v>576</v>
      </c>
    </row>
    <row r="120" spans="1:5">
      <c r="A120" s="3" t="s">
        <v>466</v>
      </c>
    </row>
    <row r="121" spans="1:5">
      <c r="A121" s="4" t="s">
        <v>540</v>
      </c>
      <c r="B121" s="5" t="n">
        <v>0</v>
      </c>
      <c r="C121" s="5" t="n">
        <v>0</v>
      </c>
    </row>
    <row r="122" spans="1:5">
      <c r="A122" s="4" t="s">
        <v>577</v>
      </c>
    </row>
    <row r="123" spans="1:5">
      <c r="A123" s="3" t="s">
        <v>466</v>
      </c>
    </row>
    <row r="124" spans="1:5">
      <c r="A124" s="4" t="s">
        <v>540</v>
      </c>
      <c r="B124" s="9" t="n">
        <v>22.2</v>
      </c>
      <c r="C124" s="9" t="n">
        <v>95.5</v>
      </c>
    </row>
    <row r="125" spans="1:5">
      <c r="A125" s="4" t="s">
        <v>578</v>
      </c>
    </row>
    <row r="126" spans="1:5">
      <c r="A126" s="3" t="s">
        <v>466</v>
      </c>
    </row>
    <row r="127" spans="1:5">
      <c r="A127" s="4" t="s">
        <v>540</v>
      </c>
      <c r="B127" s="5" t="n">
        <v>0</v>
      </c>
      <c r="C127" s="5" t="n">
        <v>0</v>
      </c>
    </row>
    <row r="128" spans="1:5">
      <c r="A128" s="4" t="s">
        <v>579</v>
      </c>
    </row>
    <row r="129" spans="1:5">
      <c r="A129" s="3" t="s">
        <v>466</v>
      </c>
    </row>
    <row r="130" spans="1:5">
      <c r="A130" s="4" t="s">
        <v>540</v>
      </c>
      <c r="B130" s="9" t="n">
        <v>22.2</v>
      </c>
      <c r="C130" s="9" t="n">
        <v>95.5</v>
      </c>
    </row>
    <row r="131" spans="1:5">
      <c r="A131" s="4" t="s">
        <v>580</v>
      </c>
    </row>
    <row r="132" spans="1:5">
      <c r="A132" s="3" t="s">
        <v>466</v>
      </c>
    </row>
    <row r="133" spans="1:5">
      <c r="A133" s="4" t="s">
        <v>540</v>
      </c>
      <c r="B133" s="5" t="n">
        <v>0</v>
      </c>
      <c r="C133" s="5" t="n">
        <v>0</v>
      </c>
    </row>
    <row r="134" spans="1:5">
      <c r="A134" s="4" t="s">
        <v>581</v>
      </c>
    </row>
    <row r="135" spans="1:5">
      <c r="A135" s="3" t="s">
        <v>466</v>
      </c>
    </row>
    <row r="136" spans="1:5">
      <c r="A136" s="4" t="s">
        <v>540</v>
      </c>
      <c r="B136" s="9" t="n">
        <v>145.9</v>
      </c>
      <c r="C136" s="9" t="n">
        <v>114.8</v>
      </c>
    </row>
    <row r="137" spans="1:5">
      <c r="A137" s="4" t="s">
        <v>582</v>
      </c>
    </row>
    <row r="138" spans="1:5">
      <c r="A138" s="3" t="s">
        <v>466</v>
      </c>
    </row>
    <row r="139" spans="1:5">
      <c r="A139" s="4" t="s">
        <v>540</v>
      </c>
      <c r="B139" s="5" t="n">
        <v>0</v>
      </c>
      <c r="C139" s="5" t="n">
        <v>0</v>
      </c>
    </row>
    <row r="140" spans="1:5">
      <c r="A140" s="4" t="s">
        <v>583</v>
      </c>
    </row>
    <row r="141" spans="1:5">
      <c r="A141" s="3" t="s">
        <v>466</v>
      </c>
    </row>
    <row r="142" spans="1:5">
      <c r="A142" s="4" t="s">
        <v>540</v>
      </c>
      <c r="B142" s="9" t="n">
        <v>145.9</v>
      </c>
      <c r="C142" s="9" t="n">
        <v>114.8</v>
      </c>
    </row>
    <row r="143" spans="1:5">
      <c r="A143" s="4" t="s">
        <v>584</v>
      </c>
    </row>
    <row r="144" spans="1:5">
      <c r="A144" s="3" t="s">
        <v>466</v>
      </c>
    </row>
    <row r="145" spans="1:5">
      <c r="A145" s="4" t="s">
        <v>540</v>
      </c>
      <c r="C145" s="5" t="n">
        <v>0</v>
      </c>
    </row>
    <row r="146" spans="1:5">
      <c r="A146" s="4" t="s">
        <v>585</v>
      </c>
    </row>
    <row r="147" spans="1:5">
      <c r="A147" s="3" t="s">
        <v>466</v>
      </c>
    </row>
    <row r="148" spans="1:5">
      <c r="A148" s="4" t="s">
        <v>540</v>
      </c>
      <c r="B148" s="9" t="n">
        <v>60.4</v>
      </c>
      <c r="C148" s="9" t="n">
        <v>80.5</v>
      </c>
    </row>
    <row r="149" spans="1:5">
      <c r="A149" s="4" t="s">
        <v>586</v>
      </c>
    </row>
    <row r="150" spans="1:5">
      <c r="A150" s="3" t="s">
        <v>466</v>
      </c>
    </row>
    <row r="151" spans="1:5">
      <c r="A151" s="4" t="s">
        <v>540</v>
      </c>
      <c r="B151" s="5" t="n">
        <v>0</v>
      </c>
      <c r="C151" s="5" t="n">
        <v>0</v>
      </c>
    </row>
    <row r="152" spans="1:5">
      <c r="A152" s="4" t="s">
        <v>587</v>
      </c>
    </row>
    <row r="153" spans="1:5">
      <c r="A153" s="3" t="s">
        <v>466</v>
      </c>
    </row>
    <row r="154" spans="1:5">
      <c r="A154" s="4" t="s">
        <v>540</v>
      </c>
      <c r="B154" s="9" t="n">
        <v>60.4</v>
      </c>
      <c r="C154" s="9" t="n">
        <v>80.5</v>
      </c>
    </row>
    <row r="155" spans="1:5">
      <c r="A155" s="4" t="s">
        <v>588</v>
      </c>
    </row>
    <row r="156" spans="1:5">
      <c r="A156" s="3" t="s">
        <v>466</v>
      </c>
    </row>
    <row r="157" spans="1:5">
      <c r="A157" s="4" t="s">
        <v>540</v>
      </c>
      <c r="B157" s="5" t="n">
        <v>0</v>
      </c>
      <c r="C157" s="5" t="n">
        <v>0</v>
      </c>
    </row>
    <row r="158" spans="1:5">
      <c r="A158" s="4" t="s">
        <v>589</v>
      </c>
    </row>
    <row r="159" spans="1:5">
      <c r="A159" s="3" t="s">
        <v>466</v>
      </c>
    </row>
    <row r="160" spans="1:5">
      <c r="A160" s="4" t="s">
        <v>540</v>
      </c>
      <c r="B160" s="9" t="n">
        <v>39.5</v>
      </c>
      <c r="C160" s="9" t="n">
        <v>25.9</v>
      </c>
    </row>
    <row r="161" spans="1:5">
      <c r="A161" s="4" t="s">
        <v>590</v>
      </c>
    </row>
    <row r="162" spans="1:5">
      <c r="A162" s="3" t="s">
        <v>466</v>
      </c>
    </row>
    <row r="163" spans="1:5">
      <c r="A163" s="4" t="s">
        <v>540</v>
      </c>
      <c r="B163" s="5" t="n">
        <v>0</v>
      </c>
      <c r="C163" s="5" t="n">
        <v>0</v>
      </c>
    </row>
    <row r="164" spans="1:5">
      <c r="A164" s="4" t="s">
        <v>591</v>
      </c>
    </row>
    <row r="165" spans="1:5">
      <c r="A165" s="3" t="s">
        <v>466</v>
      </c>
    </row>
    <row r="166" spans="1:5">
      <c r="A166" s="4" t="s">
        <v>540</v>
      </c>
      <c r="B166" s="9" t="n">
        <v>39.5</v>
      </c>
      <c r="C166" s="9" t="n">
        <v>25.9</v>
      </c>
    </row>
    <row r="167" spans="1:5">
      <c r="A167" s="4" t="s">
        <v>592</v>
      </c>
    </row>
    <row r="168" spans="1:5">
      <c r="A168" s="3" t="s">
        <v>466</v>
      </c>
    </row>
    <row r="169" spans="1:5">
      <c r="A169" s="4" t="s">
        <v>540</v>
      </c>
      <c r="B169" s="5" t="n">
        <v>0</v>
      </c>
      <c r="C169" s="5" t="n">
        <v>0</v>
      </c>
    </row>
    <row r="170" spans="1:5">
      <c r="A170" s="4" t="s">
        <v>593</v>
      </c>
    </row>
    <row r="171" spans="1:5">
      <c r="A171" s="3" t="s">
        <v>466</v>
      </c>
    </row>
    <row r="172" spans="1:5">
      <c r="A172" s="4" t="s">
        <v>540</v>
      </c>
      <c r="B172" s="9" t="n">
        <v>54.6</v>
      </c>
      <c r="C172" s="9" t="n">
        <v>48.1</v>
      </c>
    </row>
    <row r="173" spans="1:5">
      <c r="A173" s="4" t="s">
        <v>594</v>
      </c>
    </row>
    <row r="174" spans="1:5">
      <c r="A174" s="3" t="s">
        <v>466</v>
      </c>
    </row>
    <row r="175" spans="1:5">
      <c r="A175" s="4" t="s">
        <v>540</v>
      </c>
      <c r="B175" s="5" t="n">
        <v>0</v>
      </c>
      <c r="C175" s="5" t="n">
        <v>0</v>
      </c>
    </row>
    <row r="176" spans="1:5">
      <c r="A176" s="4" t="s">
        <v>595</v>
      </c>
    </row>
    <row r="177" spans="1:5">
      <c r="A177" s="3" t="s">
        <v>466</v>
      </c>
    </row>
    <row r="178" spans="1:5">
      <c r="A178" s="4" t="s">
        <v>540</v>
      </c>
      <c r="B178" s="9" t="n">
        <v>54.6</v>
      </c>
      <c r="C178" s="9" t="n">
        <v>48.1</v>
      </c>
    </row>
    <row r="179" spans="1:5">
      <c r="A179" s="4" t="s">
        <v>596</v>
      </c>
    </row>
    <row r="180" spans="1:5">
      <c r="A180" s="3" t="s">
        <v>466</v>
      </c>
    </row>
    <row r="181" spans="1:5">
      <c r="A181" s="4" t="s">
        <v>540</v>
      </c>
      <c r="B181" s="5" t="n">
        <v>0</v>
      </c>
      <c r="C181" s="5" t="n">
        <v>0</v>
      </c>
    </row>
    <row r="182" spans="1:5">
      <c r="A182" s="4" t="s">
        <v>597</v>
      </c>
    </row>
    <row r="183" spans="1:5">
      <c r="A183" s="3" t="s">
        <v>466</v>
      </c>
    </row>
    <row r="184" spans="1:5">
      <c r="A184" s="4" t="s">
        <v>540</v>
      </c>
      <c r="B184" s="9" t="n">
        <v>128.5</v>
      </c>
      <c r="C184" s="9" t="n">
        <v>694.7</v>
      </c>
    </row>
    <row r="185" spans="1:5">
      <c r="A185" s="4" t="s">
        <v>598</v>
      </c>
    </row>
    <row r="186" spans="1:5">
      <c r="A186" s="3" t="s">
        <v>466</v>
      </c>
    </row>
    <row r="187" spans="1:5">
      <c r="A187" s="4" t="s">
        <v>540</v>
      </c>
      <c r="B187" s="5" t="n">
        <v>0</v>
      </c>
      <c r="C187" s="5" t="n">
        <v>0</v>
      </c>
    </row>
    <row r="188" spans="1:5">
      <c r="A188" s="4" t="s">
        <v>599</v>
      </c>
    </row>
    <row r="189" spans="1:5">
      <c r="A189" s="3" t="s">
        <v>466</v>
      </c>
    </row>
    <row r="190" spans="1:5">
      <c r="A190" s="4" t="s">
        <v>540</v>
      </c>
      <c r="B190" s="9" t="n">
        <v>128.5</v>
      </c>
      <c r="C190" s="9" t="n">
        <v>694.7</v>
      </c>
    </row>
    <row r="191" spans="1:5">
      <c r="A191" s="4" t="s">
        <v>600</v>
      </c>
    </row>
    <row r="192" spans="1:5">
      <c r="A192" s="3" t="s">
        <v>466</v>
      </c>
    </row>
    <row r="193" spans="1:5">
      <c r="A193" s="4" t="s">
        <v>540</v>
      </c>
      <c r="B193" s="5" t="n">
        <v>0</v>
      </c>
      <c r="C193" s="5" t="n">
        <v>0</v>
      </c>
    </row>
    <row r="194" spans="1:5">
      <c r="A194" s="4" t="s">
        <v>601</v>
      </c>
    </row>
    <row r="195" spans="1:5">
      <c r="A195" s="3" t="s">
        <v>466</v>
      </c>
    </row>
    <row r="196" spans="1:5">
      <c r="A196" s="4" t="s">
        <v>540</v>
      </c>
      <c r="B196" s="5" t="n">
        <v>278</v>
      </c>
      <c r="C196" s="9" t="n">
        <v>254.9</v>
      </c>
    </row>
    <row r="197" spans="1:5">
      <c r="A197" s="4" t="s">
        <v>602</v>
      </c>
    </row>
    <row r="198" spans="1:5">
      <c r="A198" s="3" t="s">
        <v>466</v>
      </c>
    </row>
    <row r="199" spans="1:5">
      <c r="A199" s="4" t="s">
        <v>540</v>
      </c>
      <c r="B199" s="5" t="n">
        <v>0</v>
      </c>
      <c r="C199" s="5" t="n">
        <v>0</v>
      </c>
    </row>
    <row r="200" spans="1:5">
      <c r="A200" s="4" t="s">
        <v>603</v>
      </c>
    </row>
    <row r="201" spans="1:5">
      <c r="A201" s="3" t="s">
        <v>466</v>
      </c>
    </row>
    <row r="202" spans="1:5">
      <c r="A202" s="4" t="s">
        <v>540</v>
      </c>
      <c r="B202" s="5" t="n">
        <v>278</v>
      </c>
      <c r="C202" s="9" t="n">
        <v>254.9</v>
      </c>
    </row>
    <row r="203" spans="1:5">
      <c r="A203" s="4" t="s">
        <v>604</v>
      </c>
    </row>
    <row r="204" spans="1:5">
      <c r="A204" s="3" t="s">
        <v>466</v>
      </c>
    </row>
    <row r="205" spans="1:5">
      <c r="A205" s="4" t="s">
        <v>540</v>
      </c>
      <c r="B205" s="5" t="n">
        <v>0</v>
      </c>
      <c r="C205" s="5" t="n">
        <v>0</v>
      </c>
    </row>
    <row r="206" spans="1:5">
      <c r="A206" s="4" t="s">
        <v>605</v>
      </c>
    </row>
    <row r="207" spans="1:5">
      <c r="A207" s="3" t="s">
        <v>466</v>
      </c>
    </row>
    <row r="208" spans="1:5">
      <c r="A208" s="4" t="s">
        <v>540</v>
      </c>
      <c r="C208" s="9" t="n">
        <v>2.7</v>
      </c>
    </row>
    <row r="209" spans="1:5">
      <c r="A209" s="4" t="s">
        <v>606</v>
      </c>
    </row>
    <row r="210" spans="1:5">
      <c r="A210" s="3" t="s">
        <v>466</v>
      </c>
    </row>
    <row r="211" spans="1:5">
      <c r="A211" s="4" t="s">
        <v>540</v>
      </c>
      <c r="C211" s="5" t="n">
        <v>0</v>
      </c>
    </row>
    <row r="212" spans="1:5">
      <c r="A212" s="4" t="s">
        <v>607</v>
      </c>
    </row>
    <row r="213" spans="1:5">
      <c r="A213" s="3" t="s">
        <v>466</v>
      </c>
    </row>
    <row r="214" spans="1:5">
      <c r="A214" s="4" t="s">
        <v>540</v>
      </c>
      <c r="C214" s="9" t="n">
        <v>2.7</v>
      </c>
    </row>
    <row r="215" spans="1:5">
      <c r="A215" s="4" t="s">
        <v>608</v>
      </c>
    </row>
    <row r="216" spans="1:5">
      <c r="A216" s="3" t="s">
        <v>466</v>
      </c>
    </row>
    <row r="217" spans="1:5">
      <c r="A217" s="4" t="s">
        <v>540</v>
      </c>
      <c r="C217" s="5" t="n">
        <v>0</v>
      </c>
    </row>
    <row r="218" spans="1:5">
      <c r="A218" s="4" t="s">
        <v>609</v>
      </c>
    </row>
    <row r="219" spans="1:5">
      <c r="A219" s="3" t="s">
        <v>466</v>
      </c>
    </row>
    <row r="220" spans="1:5">
      <c r="A220" s="4" t="s">
        <v>540</v>
      </c>
      <c r="B220" s="9" t="n">
        <v>1031.9</v>
      </c>
      <c r="C220" s="9" t="n">
        <v>2129.7</v>
      </c>
    </row>
    <row r="221" spans="1:5">
      <c r="A221" s="4" t="s">
        <v>610</v>
      </c>
    </row>
    <row r="222" spans="1:5">
      <c r="A222" s="3" t="s">
        <v>466</v>
      </c>
    </row>
    <row r="223" spans="1:5">
      <c r="A223" s="4" t="s">
        <v>540</v>
      </c>
      <c r="B223" s="9" t="n">
        <v>125.4</v>
      </c>
      <c r="C223" s="9" t="n">
        <v>296.5</v>
      </c>
    </row>
    <row r="224" spans="1:5">
      <c r="A224" s="4" t="s">
        <v>611</v>
      </c>
    </row>
    <row r="225" spans="1:5">
      <c r="A225" s="3" t="s">
        <v>466</v>
      </c>
    </row>
    <row r="226" spans="1:5">
      <c r="A226" s="4" t="s">
        <v>540</v>
      </c>
      <c r="B226" s="9" t="n">
        <v>906.5</v>
      </c>
      <c r="C226" s="9" t="n">
        <v>1833.2</v>
      </c>
    </row>
    <row r="227" spans="1:5">
      <c r="A227" s="4" t="s">
        <v>612</v>
      </c>
    </row>
    <row r="228" spans="1:5">
      <c r="A228" s="3" t="s">
        <v>466</v>
      </c>
    </row>
    <row r="229" spans="1:5">
      <c r="A229" s="4" t="s">
        <v>540</v>
      </c>
      <c r="B229" s="5" t="n">
        <v>0</v>
      </c>
      <c r="C229" s="5" t="n">
        <v>0</v>
      </c>
    </row>
    <row r="230" spans="1:5">
      <c r="A230" s="4" t="s">
        <v>613</v>
      </c>
    </row>
    <row r="231" spans="1:5">
      <c r="A231" s="3" t="s">
        <v>466</v>
      </c>
    </row>
    <row r="232" spans="1:5">
      <c r="A232" s="4" t="s">
        <v>540</v>
      </c>
      <c r="C232" s="9" t="n">
        <v>176.1</v>
      </c>
    </row>
    <row r="233" spans="1:5">
      <c r="A233" s="4" t="s">
        <v>47</v>
      </c>
      <c r="B233" s="9" t="n">
        <v>313.7</v>
      </c>
    </row>
    <row r="234" spans="1:5">
      <c r="A234" s="4" t="s">
        <v>614</v>
      </c>
    </row>
    <row r="235" spans="1:5">
      <c r="A235" s="3" t="s">
        <v>466</v>
      </c>
    </row>
    <row r="236" spans="1:5">
      <c r="A236" s="4" t="s">
        <v>540</v>
      </c>
      <c r="B236" s="9" t="n">
        <v>300.7</v>
      </c>
      <c r="C236" s="5" t="n">
        <v>151</v>
      </c>
    </row>
    <row r="237" spans="1:5">
      <c r="A237" s="4" t="s">
        <v>47</v>
      </c>
      <c r="C237" s="9" t="n">
        <v>176.1</v>
      </c>
      <c r="D237" s="9" t="n">
        <v>786.5</v>
      </c>
      <c r="E237" s="5" t="n">
        <v>175</v>
      </c>
    </row>
    <row r="238" spans="1:5">
      <c r="A238" s="4" t="s">
        <v>615</v>
      </c>
    </row>
    <row r="239" spans="1:5">
      <c r="A239" s="3" t="s">
        <v>466</v>
      </c>
    </row>
    <row r="240" spans="1:5">
      <c r="A240" s="4" t="s">
        <v>540</v>
      </c>
      <c r="B240" s="5" t="n">
        <v>13</v>
      </c>
      <c r="C240" s="9" t="n">
        <v>25.1</v>
      </c>
    </row>
    <row r="241" spans="1:5">
      <c r="A241" s="4" t="s">
        <v>616</v>
      </c>
    </row>
    <row r="242" spans="1:5">
      <c r="A242" s="3" t="s">
        <v>466</v>
      </c>
    </row>
    <row r="243" spans="1:5">
      <c r="A243" s="4" t="s">
        <v>540</v>
      </c>
      <c r="B243" s="5" t="n">
        <v>0</v>
      </c>
      <c r="C243" s="5" t="n">
        <v>0</v>
      </c>
    </row>
    <row r="244" spans="1:5">
      <c r="A244" s="4" t="s">
        <v>617</v>
      </c>
    </row>
    <row r="245" spans="1:5">
      <c r="A245" s="3" t="s">
        <v>466</v>
      </c>
    </row>
    <row r="246" spans="1:5">
      <c r="A246" s="4" t="s">
        <v>540</v>
      </c>
      <c r="B246" s="9" t="n">
        <v>9.800000000000001</v>
      </c>
      <c r="C246" s="9" t="n">
        <v>10.7</v>
      </c>
    </row>
    <row r="247" spans="1:5">
      <c r="A247" s="4" t="s">
        <v>618</v>
      </c>
    </row>
    <row r="248" spans="1:5">
      <c r="A248" s="3" t="s">
        <v>466</v>
      </c>
    </row>
    <row r="249" spans="1:5">
      <c r="A249" s="4" t="s">
        <v>540</v>
      </c>
      <c r="B249" s="9" t="n">
        <v>9.800000000000001</v>
      </c>
      <c r="C249" s="9" t="n">
        <v>10.7</v>
      </c>
    </row>
    <row r="250" spans="1:5">
      <c r="A250" s="4" t="s">
        <v>619</v>
      </c>
    </row>
    <row r="251" spans="1:5">
      <c r="A251" s="3" t="s">
        <v>466</v>
      </c>
    </row>
    <row r="252" spans="1:5">
      <c r="A252" s="4" t="s">
        <v>540</v>
      </c>
      <c r="B252" s="5" t="n">
        <v>0</v>
      </c>
      <c r="C252" s="5" t="n">
        <v>0</v>
      </c>
    </row>
    <row r="253" spans="1:5">
      <c r="A253" s="4" t="s">
        <v>620</v>
      </c>
    </row>
    <row r="254" spans="1:5">
      <c r="A254" s="3" t="s">
        <v>466</v>
      </c>
    </row>
    <row r="255" spans="1:5">
      <c r="A255" s="4" t="s">
        <v>540</v>
      </c>
      <c r="B255" s="5" t="n">
        <v>0</v>
      </c>
      <c r="C255" s="5" t="n">
        <v>0</v>
      </c>
    </row>
    <row r="256" spans="1:5">
      <c r="A256" s="4" t="s">
        <v>621</v>
      </c>
    </row>
    <row r="257" spans="1:5">
      <c r="A257" s="3" t="s">
        <v>466</v>
      </c>
    </row>
    <row r="258" spans="1:5">
      <c r="A258" s="4" t="s">
        <v>540</v>
      </c>
      <c r="B258" s="9" t="n">
        <v>16.4</v>
      </c>
      <c r="C258" s="9" t="n">
        <v>17.1</v>
      </c>
    </row>
    <row r="259" spans="1:5">
      <c r="A259" s="4" t="s">
        <v>622</v>
      </c>
    </row>
    <row r="260" spans="1:5">
      <c r="A260" s="3" t="s">
        <v>466</v>
      </c>
    </row>
    <row r="261" spans="1:5">
      <c r="A261" s="4" t="s">
        <v>540</v>
      </c>
      <c r="B261" s="9" t="n">
        <v>16.4</v>
      </c>
      <c r="C261" s="9" t="n">
        <v>17.1</v>
      </c>
    </row>
    <row r="262" spans="1:5">
      <c r="A262" s="4" t="s">
        <v>623</v>
      </c>
    </row>
    <row r="263" spans="1:5">
      <c r="A263" s="3" t="s">
        <v>466</v>
      </c>
    </row>
    <row r="264" spans="1:5">
      <c r="A264" s="4" t="s">
        <v>540</v>
      </c>
      <c r="B264" s="5" t="n">
        <v>0</v>
      </c>
      <c r="C264" s="5" t="n">
        <v>0</v>
      </c>
    </row>
    <row r="265" spans="1:5">
      <c r="A265" s="4" t="s">
        <v>624</v>
      </c>
    </row>
    <row r="266" spans="1:5">
      <c r="A266" s="3" t="s">
        <v>466</v>
      </c>
    </row>
    <row r="267" spans="1:5">
      <c r="A267" s="4" t="s">
        <v>540</v>
      </c>
      <c r="B267" s="5" t="n">
        <v>0</v>
      </c>
      <c r="C267" s="5" t="n">
        <v>0</v>
      </c>
    </row>
    <row r="268" spans="1:5">
      <c r="A268" s="4" t="s">
        <v>625</v>
      </c>
    </row>
    <row r="269" spans="1:5">
      <c r="A269" s="3" t="s">
        <v>466</v>
      </c>
    </row>
    <row r="270" spans="1:5">
      <c r="A270" s="4" t="s">
        <v>540</v>
      </c>
      <c r="B270" s="9" t="n">
        <v>14.8</v>
      </c>
      <c r="C270" s="9" t="n">
        <v>10.9</v>
      </c>
    </row>
    <row r="271" spans="1:5">
      <c r="A271" s="4" t="s">
        <v>626</v>
      </c>
    </row>
    <row r="272" spans="1:5">
      <c r="A272" s="3" t="s">
        <v>466</v>
      </c>
    </row>
    <row r="273" spans="1:5">
      <c r="A273" s="4" t="s">
        <v>540</v>
      </c>
      <c r="B273" s="9" t="n">
        <v>14.8</v>
      </c>
      <c r="C273" s="9" t="n">
        <v>10.9</v>
      </c>
    </row>
    <row r="274" spans="1:5">
      <c r="A274" s="4" t="s">
        <v>627</v>
      </c>
    </row>
    <row r="275" spans="1:5">
      <c r="A275" s="3" t="s">
        <v>466</v>
      </c>
    </row>
    <row r="276" spans="1:5">
      <c r="A276" s="4" t="s">
        <v>540</v>
      </c>
      <c r="B276" s="5" t="n">
        <v>0</v>
      </c>
      <c r="C276" s="5" t="n">
        <v>0</v>
      </c>
    </row>
    <row r="277" spans="1:5">
      <c r="A277" s="4" t="s">
        <v>628</v>
      </c>
    </row>
    <row r="278" spans="1:5">
      <c r="A278" s="3" t="s">
        <v>466</v>
      </c>
    </row>
    <row r="279" spans="1:5">
      <c r="A279" s="4" t="s">
        <v>540</v>
      </c>
      <c r="B279" s="5" t="n">
        <v>0</v>
      </c>
      <c r="C279" s="5" t="n">
        <v>0</v>
      </c>
    </row>
    <row r="280" spans="1:5">
      <c r="A280" s="4" t="s">
        <v>629</v>
      </c>
    </row>
    <row r="281" spans="1:5">
      <c r="A281" s="3" t="s">
        <v>466</v>
      </c>
    </row>
    <row r="282" spans="1:5">
      <c r="A282" s="4" t="s">
        <v>540</v>
      </c>
      <c r="B282" s="9" t="n">
        <v>16.7</v>
      </c>
      <c r="C282" s="9" t="n">
        <v>16.3</v>
      </c>
    </row>
    <row r="283" spans="1:5">
      <c r="A283" s="4" t="s">
        <v>630</v>
      </c>
    </row>
    <row r="284" spans="1:5">
      <c r="A284" s="3" t="s">
        <v>466</v>
      </c>
    </row>
    <row r="285" spans="1:5">
      <c r="A285" s="4" t="s">
        <v>540</v>
      </c>
      <c r="B285" s="9" t="n">
        <v>16.7</v>
      </c>
      <c r="C285" s="9" t="n">
        <v>16.3</v>
      </c>
    </row>
    <row r="286" spans="1:5">
      <c r="A286" s="4" t="s">
        <v>631</v>
      </c>
    </row>
    <row r="287" spans="1:5">
      <c r="A287" s="3" t="s">
        <v>466</v>
      </c>
    </row>
    <row r="288" spans="1:5">
      <c r="A288" s="4" t="s">
        <v>540</v>
      </c>
      <c r="B288" s="5" t="n">
        <v>0</v>
      </c>
      <c r="C288" s="5" t="n">
        <v>0</v>
      </c>
    </row>
    <row r="289" spans="1:5">
      <c r="A289" s="4" t="s">
        <v>632</v>
      </c>
    </row>
    <row r="290" spans="1:5">
      <c r="A290" s="3" t="s">
        <v>466</v>
      </c>
    </row>
    <row r="291" spans="1:5">
      <c r="A291" s="4" t="s">
        <v>540</v>
      </c>
      <c r="B291" s="5" t="n">
        <v>0</v>
      </c>
      <c r="C291" s="5" t="n">
        <v>0</v>
      </c>
    </row>
    <row r="292" spans="1:5">
      <c r="A292" s="4" t="s">
        <v>633</v>
      </c>
    </row>
    <row r="293" spans="1:5">
      <c r="A293" s="3" t="s">
        <v>466</v>
      </c>
    </row>
    <row r="294" spans="1:5">
      <c r="A294" s="4" t="s">
        <v>540</v>
      </c>
      <c r="B294" s="9" t="n">
        <v>16.8</v>
      </c>
      <c r="C294" s="9" t="n">
        <v>15.1</v>
      </c>
    </row>
    <row r="295" spans="1:5">
      <c r="A295" s="4" t="s">
        <v>634</v>
      </c>
    </row>
    <row r="296" spans="1:5">
      <c r="A296" s="3" t="s">
        <v>466</v>
      </c>
    </row>
    <row r="297" spans="1:5">
      <c r="A297" s="4" t="s">
        <v>540</v>
      </c>
      <c r="B297" s="9" t="n">
        <v>16.8</v>
      </c>
      <c r="C297" s="9" t="n">
        <v>15.1</v>
      </c>
    </row>
    <row r="298" spans="1:5">
      <c r="A298" s="4" t="s">
        <v>635</v>
      </c>
    </row>
    <row r="299" spans="1:5">
      <c r="A299" s="3" t="s">
        <v>466</v>
      </c>
    </row>
    <row r="300" spans="1:5">
      <c r="A300" s="4" t="s">
        <v>540</v>
      </c>
      <c r="B300" s="5" t="n">
        <v>0</v>
      </c>
      <c r="C300" s="5" t="n">
        <v>0</v>
      </c>
    </row>
    <row r="301" spans="1:5">
      <c r="A301" s="4" t="s">
        <v>636</v>
      </c>
    </row>
    <row r="302" spans="1:5">
      <c r="A302" s="3" t="s">
        <v>466</v>
      </c>
    </row>
    <row r="303" spans="1:5">
      <c r="A303" s="4" t="s">
        <v>540</v>
      </c>
      <c r="B303" s="5" t="n">
        <v>0</v>
      </c>
      <c r="C303" s="5" t="n">
        <v>0</v>
      </c>
    </row>
    <row r="304" spans="1:5">
      <c r="A304" s="4" t="s">
        <v>637</v>
      </c>
    </row>
    <row r="305" spans="1:5">
      <c r="A305" s="3" t="s">
        <v>466</v>
      </c>
    </row>
    <row r="306" spans="1:5">
      <c r="A306" s="4" t="s">
        <v>540</v>
      </c>
      <c r="B306" s="9" t="n">
        <v>15.6</v>
      </c>
      <c r="C306" s="9" t="n">
        <v>11.9</v>
      </c>
    </row>
    <row r="307" spans="1:5">
      <c r="A307" s="4" t="s">
        <v>638</v>
      </c>
    </row>
    <row r="308" spans="1:5">
      <c r="A308" s="3" t="s">
        <v>466</v>
      </c>
    </row>
    <row r="309" spans="1:5">
      <c r="A309" s="4" t="s">
        <v>540</v>
      </c>
      <c r="B309" s="9" t="n">
        <v>15.6</v>
      </c>
      <c r="C309" s="9" t="n">
        <v>11.9</v>
      </c>
    </row>
    <row r="310" spans="1:5">
      <c r="A310" s="4" t="s">
        <v>639</v>
      </c>
    </row>
    <row r="311" spans="1:5">
      <c r="A311" s="3" t="s">
        <v>466</v>
      </c>
    </row>
    <row r="312" spans="1:5">
      <c r="A312" s="4" t="s">
        <v>540</v>
      </c>
      <c r="B312" s="5" t="n">
        <v>0</v>
      </c>
      <c r="C312" s="5" t="n">
        <v>0</v>
      </c>
    </row>
    <row r="313" spans="1:5">
      <c r="A313" s="4" t="s">
        <v>640</v>
      </c>
    </row>
    <row r="314" spans="1:5">
      <c r="A314" s="3" t="s">
        <v>466</v>
      </c>
    </row>
    <row r="315" spans="1:5">
      <c r="A315" s="4" t="s">
        <v>540</v>
      </c>
      <c r="B315" s="5" t="n">
        <v>0</v>
      </c>
      <c r="C315" s="5" t="n">
        <v>0</v>
      </c>
    </row>
    <row r="316" spans="1:5">
      <c r="A316" s="4" t="s">
        <v>641</v>
      </c>
    </row>
    <row r="317" spans="1:5">
      <c r="A317" s="3" t="s">
        <v>466</v>
      </c>
    </row>
    <row r="318" spans="1:5">
      <c r="A318" s="4" t="s">
        <v>540</v>
      </c>
      <c r="B318" s="9" t="n">
        <v>6.6</v>
      </c>
      <c r="C318" s="9" t="n">
        <v>3.8</v>
      </c>
    </row>
    <row r="319" spans="1:5">
      <c r="A319" s="4" t="s">
        <v>642</v>
      </c>
    </row>
    <row r="320" spans="1:5">
      <c r="A320" s="3" t="s">
        <v>466</v>
      </c>
    </row>
    <row r="321" spans="1:5">
      <c r="A321" s="4" t="s">
        <v>540</v>
      </c>
      <c r="B321" s="9" t="n">
        <v>6.6</v>
      </c>
      <c r="C321" s="9" t="n">
        <v>3.8</v>
      </c>
    </row>
    <row r="322" spans="1:5">
      <c r="A322" s="4" t="s">
        <v>643</v>
      </c>
    </row>
    <row r="323" spans="1:5">
      <c r="A323" s="3" t="s">
        <v>466</v>
      </c>
    </row>
    <row r="324" spans="1:5">
      <c r="A324" s="4" t="s">
        <v>540</v>
      </c>
      <c r="B324" s="5" t="n">
        <v>0</v>
      </c>
      <c r="C324" s="5" t="n">
        <v>0</v>
      </c>
    </row>
    <row r="325" spans="1:5">
      <c r="A325" s="4" t="s">
        <v>644</v>
      </c>
    </row>
    <row r="326" spans="1:5">
      <c r="A326" s="3" t="s">
        <v>466</v>
      </c>
    </row>
    <row r="327" spans="1:5">
      <c r="A327" s="4" t="s">
        <v>540</v>
      </c>
      <c r="B327" s="5" t="n">
        <v>0</v>
      </c>
      <c r="C327" s="5" t="n">
        <v>0</v>
      </c>
    </row>
    <row r="328" spans="1:5">
      <c r="A328" s="4" t="s">
        <v>645</v>
      </c>
    </row>
    <row r="329" spans="1:5">
      <c r="A329" s="3" t="s">
        <v>466</v>
      </c>
    </row>
    <row r="330" spans="1:5">
      <c r="A330" s="4" t="s">
        <v>540</v>
      </c>
      <c r="B330" s="9" t="n">
        <v>742.9</v>
      </c>
      <c r="C330" s="9" t="n">
        <v>569.7</v>
      </c>
    </row>
    <row r="331" spans="1:5">
      <c r="A331" s="4" t="s">
        <v>646</v>
      </c>
    </row>
    <row r="332" spans="1:5">
      <c r="A332" s="3" t="s">
        <v>466</v>
      </c>
    </row>
    <row r="333" spans="1:5">
      <c r="A333" s="4" t="s">
        <v>540</v>
      </c>
      <c r="B333" s="9" t="n">
        <v>675.3</v>
      </c>
      <c r="C333" s="9" t="n">
        <v>508.1</v>
      </c>
    </row>
    <row r="334" spans="1:5">
      <c r="A334" s="4" t="s">
        <v>647</v>
      </c>
    </row>
    <row r="335" spans="1:5">
      <c r="A335" s="3" t="s">
        <v>466</v>
      </c>
    </row>
    <row r="336" spans="1:5">
      <c r="A336" s="4" t="s">
        <v>540</v>
      </c>
      <c r="B336" s="9" t="n">
        <v>67.59999999999999</v>
      </c>
      <c r="C336" s="9" t="n">
        <v>61.6</v>
      </c>
    </row>
    <row r="337" spans="1:5">
      <c r="A337" s="4" t="s">
        <v>648</v>
      </c>
    </row>
    <row r="338" spans="1:5">
      <c r="A338" s="3" t="s">
        <v>466</v>
      </c>
    </row>
    <row r="339" spans="1:5">
      <c r="A339" s="4" t="s">
        <v>540</v>
      </c>
      <c r="B339" s="5" t="n">
        <v>0</v>
      </c>
      <c r="C339" s="5" t="n">
        <v>0</v>
      </c>
    </row>
    <row r="340" spans="1:5">
      <c r="A340" s="4" t="s">
        <v>649</v>
      </c>
    </row>
    <row r="341" spans="1:5">
      <c r="A341" s="3" t="s">
        <v>466</v>
      </c>
    </row>
    <row r="342" spans="1:5">
      <c r="A342" s="4" t="s">
        <v>540</v>
      </c>
      <c r="B342" s="9" t="n">
        <v>203.9</v>
      </c>
      <c r="C342" s="9" t="n">
        <v>210.6</v>
      </c>
    </row>
    <row r="343" spans="1:5">
      <c r="A343" s="4" t="s">
        <v>650</v>
      </c>
    </row>
    <row r="344" spans="1:5">
      <c r="A344" s="3" t="s">
        <v>466</v>
      </c>
    </row>
    <row r="345" spans="1:5">
      <c r="A345" s="4" t="s">
        <v>540</v>
      </c>
      <c r="B345" s="5" t="n">
        <v>0</v>
      </c>
      <c r="C345" s="5" t="n">
        <v>0</v>
      </c>
    </row>
    <row r="346" spans="1:5">
      <c r="A346" s="4" t="s">
        <v>651</v>
      </c>
    </row>
    <row r="347" spans="1:5">
      <c r="A347" s="3" t="s">
        <v>466</v>
      </c>
    </row>
    <row r="348" spans="1:5">
      <c r="A348" s="4" t="s">
        <v>540</v>
      </c>
      <c r="B348" s="9" t="n">
        <v>203.9</v>
      </c>
      <c r="C348" s="9" t="n">
        <v>210.6</v>
      </c>
    </row>
    <row r="349" spans="1:5">
      <c r="A349" s="4" t="s">
        <v>652</v>
      </c>
    </row>
    <row r="350" spans="1:5">
      <c r="A350" s="3" t="s">
        <v>466</v>
      </c>
    </row>
    <row r="351" spans="1:5">
      <c r="A351" s="4" t="s">
        <v>540</v>
      </c>
      <c r="B351" s="5" t="n">
        <v>0</v>
      </c>
      <c r="C351" s="5" t="n">
        <v>0</v>
      </c>
    </row>
    <row r="352" spans="1:5">
      <c r="A352" s="4" t="s">
        <v>653</v>
      </c>
    </row>
    <row r="353" spans="1:5">
      <c r="A353" s="3" t="s">
        <v>466</v>
      </c>
    </row>
    <row r="354" spans="1:5">
      <c r="A354" s="4" t="s">
        <v>540</v>
      </c>
      <c r="B354" s="9" t="n">
        <v>1043.5</v>
      </c>
      <c r="C354" s="9" t="n">
        <v>866.1</v>
      </c>
    </row>
    <row r="355" spans="1:5">
      <c r="A355" s="4" t="s">
        <v>654</v>
      </c>
    </row>
    <row r="356" spans="1:5">
      <c r="A356" s="3" t="s">
        <v>466</v>
      </c>
    </row>
    <row r="357" spans="1:5">
      <c r="A357" s="4" t="s">
        <v>540</v>
      </c>
      <c r="B357" s="5" t="n">
        <v>772</v>
      </c>
      <c r="C357" s="9" t="n">
        <v>593.9</v>
      </c>
    </row>
    <row r="358" spans="1:5">
      <c r="A358" s="4" t="s">
        <v>655</v>
      </c>
    </row>
    <row r="359" spans="1:5">
      <c r="A359" s="3" t="s">
        <v>466</v>
      </c>
    </row>
    <row r="360" spans="1:5">
      <c r="A360" s="4" t="s">
        <v>540</v>
      </c>
      <c r="B360" s="9" t="n">
        <v>271.5</v>
      </c>
      <c r="C360" s="9" t="n">
        <v>272.2</v>
      </c>
    </row>
    <row r="361" spans="1:5">
      <c r="A361" s="4" t="s">
        <v>656</v>
      </c>
    </row>
    <row r="362" spans="1:5">
      <c r="A362" s="3" t="s">
        <v>466</v>
      </c>
    </row>
    <row r="363" spans="1:5">
      <c r="A363" s="4" t="s">
        <v>540</v>
      </c>
      <c r="B363" s="5" t="n">
        <v>0</v>
      </c>
      <c r="C363" s="5" t="n">
        <v>0</v>
      </c>
    </row>
    <row r="364" spans="1:5">
      <c r="A364" s="4" t="s">
        <v>657</v>
      </c>
    </row>
    <row r="365" spans="1:5">
      <c r="A365" s="3" t="s">
        <v>466</v>
      </c>
    </row>
    <row r="366" spans="1:5">
      <c r="A366" s="4" t="s">
        <v>540</v>
      </c>
      <c r="B366" s="9" t="n">
        <v>138.1</v>
      </c>
      <c r="C366" s="9" t="n">
        <v>87.2</v>
      </c>
    </row>
    <row r="367" spans="1:5">
      <c r="A367" s="4" t="s">
        <v>658</v>
      </c>
    </row>
    <row r="368" spans="1:5">
      <c r="A368" s="3" t="s">
        <v>466</v>
      </c>
    </row>
    <row r="369" spans="1:5">
      <c r="A369" s="4" t="s">
        <v>540</v>
      </c>
      <c r="B369" s="5" t="n">
        <v>0</v>
      </c>
      <c r="C369" s="5" t="n">
        <v>0</v>
      </c>
    </row>
    <row r="370" spans="1:5">
      <c r="A370" s="4" t="s">
        <v>659</v>
      </c>
    </row>
    <row r="371" spans="1:5">
      <c r="A371" s="3" t="s">
        <v>466</v>
      </c>
    </row>
    <row r="372" spans="1:5">
      <c r="A372" s="4" t="s">
        <v>540</v>
      </c>
      <c r="B372" s="5" t="n">
        <v>0</v>
      </c>
      <c r="C372" s="5" t="n">
        <v>0</v>
      </c>
    </row>
    <row r="373" spans="1:5">
      <c r="A373" s="4" t="s">
        <v>660</v>
      </c>
    </row>
    <row r="374" spans="1:5">
      <c r="A374" s="3" t="s">
        <v>466</v>
      </c>
    </row>
    <row r="375" spans="1:5">
      <c r="A375" s="4" t="s">
        <v>540</v>
      </c>
      <c r="B375" s="8" t="n">
        <v>138.1</v>
      </c>
      <c r="C375" s="9" t="n">
        <v>87.2</v>
      </c>
    </row>
    <row r="376" spans="1:5">
      <c r="A376" s="4" t="s">
        <v>661</v>
      </c>
    </row>
    <row r="377" spans="1:5">
      <c r="A377" s="3" t="s">
        <v>466</v>
      </c>
    </row>
    <row r="378" spans="1:5">
      <c r="A378" s="4" t="s">
        <v>662</v>
      </c>
      <c r="C378" s="8" t="n">
        <v>-3.7</v>
      </c>
      <c r="D378" s="8" t="n">
        <v>-15.4</v>
      </c>
      <c r="E378" s="8"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4</v>
      </c>
      <c r="D1" s="2" t="s">
        <v>76</v>
      </c>
      <c r="E1" s="2" t="s">
        <v>185</v>
      </c>
    </row>
    <row r="2" spans="1:5">
      <c r="A2" s="3" t="s">
        <v>466</v>
      </c>
    </row>
    <row r="3" spans="1:5">
      <c r="A3" s="4" t="s">
        <v>540</v>
      </c>
      <c r="B3" s="8" t="n">
        <v>2365.1</v>
      </c>
      <c r="C3" s="8" t="n">
        <v>3208.3</v>
      </c>
      <c r="D3" s="8" t="n">
        <v>2509.4</v>
      </c>
      <c r="E3" s="8" t="n">
        <v>2547.3</v>
      </c>
    </row>
    <row r="4" spans="1:5">
      <c r="A4" s="4" t="s">
        <v>494</v>
      </c>
    </row>
    <row r="5" spans="1:5">
      <c r="A5" s="3" t="s">
        <v>466</v>
      </c>
    </row>
    <row r="6" spans="1:5">
      <c r="A6" s="4" t="s">
        <v>46</v>
      </c>
      <c r="B6" s="5" t="n">
        <v>500</v>
      </c>
      <c r="C6" s="9" t="n">
        <v>880.9</v>
      </c>
    </row>
    <row r="7" spans="1:5">
      <c r="A7" s="4" t="s">
        <v>540</v>
      </c>
      <c r="B7" s="5" t="n">
        <v>500</v>
      </c>
      <c r="C7" s="9" t="n">
        <v>880.9</v>
      </c>
    </row>
    <row r="8" spans="1:5">
      <c r="A8" s="4" t="s">
        <v>664</v>
      </c>
    </row>
    <row r="9" spans="1:5">
      <c r="A9" s="3" t="s">
        <v>466</v>
      </c>
    </row>
    <row r="10" spans="1:5">
      <c r="A10" s="4" t="s">
        <v>540</v>
      </c>
      <c r="B10" s="9" t="n">
        <v>8.1</v>
      </c>
      <c r="C10" s="9" t="n">
        <v>1.6</v>
      </c>
    </row>
    <row r="11" spans="1:5">
      <c r="A11" s="4" t="s">
        <v>665</v>
      </c>
    </row>
    <row r="12" spans="1:5">
      <c r="A12" s="3" t="s">
        <v>466</v>
      </c>
    </row>
    <row r="13" spans="1:5">
      <c r="A13" s="4" t="s">
        <v>540</v>
      </c>
      <c r="B13" s="9" t="n">
        <v>83.59999999999999</v>
      </c>
      <c r="C13" s="9" t="n">
        <v>42.6</v>
      </c>
    </row>
    <row r="14" spans="1:5">
      <c r="A14" s="4" t="s">
        <v>666</v>
      </c>
    </row>
    <row r="15" spans="1:5">
      <c r="A15" s="3" t="s">
        <v>466</v>
      </c>
    </row>
    <row r="16" spans="1:5">
      <c r="A16" s="4" t="s">
        <v>540</v>
      </c>
      <c r="B16" s="9" t="n">
        <v>273.3</v>
      </c>
      <c r="C16" s="9" t="n">
        <v>192.5</v>
      </c>
    </row>
    <row r="17" spans="1:5">
      <c r="A17" s="4" t="s">
        <v>667</v>
      </c>
    </row>
    <row r="18" spans="1:5">
      <c r="A18" s="3" t="s">
        <v>466</v>
      </c>
    </row>
    <row r="19" spans="1:5">
      <c r="A19" s="4" t="s">
        <v>540</v>
      </c>
      <c r="B19" s="5" t="n">
        <v>135</v>
      </c>
      <c r="C19" s="9" t="n">
        <v>465.2</v>
      </c>
    </row>
    <row r="20" spans="1:5">
      <c r="A20" s="4" t="s">
        <v>668</v>
      </c>
    </row>
    <row r="21" spans="1:5">
      <c r="A21" s="3" t="s">
        <v>466</v>
      </c>
    </row>
    <row r="22" spans="1:5">
      <c r="A22" s="4" t="s">
        <v>540</v>
      </c>
      <c r="B22" s="5" t="n">
        <v>0</v>
      </c>
      <c r="C22" s="9" t="n">
        <v>161.7</v>
      </c>
    </row>
    <row r="23" spans="1:5">
      <c r="A23" s="4" t="s">
        <v>669</v>
      </c>
    </row>
    <row r="24" spans="1:5">
      <c r="A24" s="3" t="s">
        <v>466</v>
      </c>
    </row>
    <row r="25" spans="1:5">
      <c r="A25" s="4" t="s">
        <v>540</v>
      </c>
      <c r="B25" s="7" t="n">
        <v>0</v>
      </c>
      <c r="C25" s="8" t="n">
        <v>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4</v>
      </c>
      <c r="D1" s="2" t="s">
        <v>76</v>
      </c>
      <c r="E1" s="2" t="s">
        <v>185</v>
      </c>
    </row>
    <row r="2" spans="1:5">
      <c r="A2" s="3" t="s">
        <v>253</v>
      </c>
    </row>
    <row r="3" spans="1:5">
      <c r="A3" s="4" t="s">
        <v>540</v>
      </c>
      <c r="B3" s="8" t="n">
        <v>2365.1</v>
      </c>
      <c r="C3" s="8" t="n">
        <v>3208.3</v>
      </c>
      <c r="D3" s="8" t="n">
        <v>2509.4</v>
      </c>
      <c r="E3" s="8" t="n">
        <v>25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4</v>
      </c>
      <c r="D1" s="2" t="s">
        <v>76</v>
      </c>
      <c r="E1" s="2" t="s">
        <v>185</v>
      </c>
    </row>
    <row r="2" spans="1:5">
      <c r="A2" s="3" t="s">
        <v>466</v>
      </c>
    </row>
    <row r="3" spans="1:5">
      <c r="A3" s="4" t="s">
        <v>540</v>
      </c>
      <c r="B3" s="8" t="n">
        <v>2365.1</v>
      </c>
      <c r="C3" s="8" t="n">
        <v>3208.3</v>
      </c>
      <c r="D3" s="8" t="n">
        <v>2509.4</v>
      </c>
      <c r="E3" s="8" t="n">
        <v>2547.3</v>
      </c>
    </row>
    <row r="4" spans="1:5">
      <c r="A4" s="4" t="s">
        <v>672</v>
      </c>
    </row>
    <row r="5" spans="1:5">
      <c r="A5" s="3" t="s">
        <v>466</v>
      </c>
    </row>
    <row r="6" spans="1:5">
      <c r="A6" s="4" t="s">
        <v>540</v>
      </c>
      <c r="B6" s="9" t="n">
        <v>24.5</v>
      </c>
      <c r="C6" s="9" t="n">
        <v>46.3</v>
      </c>
    </row>
    <row r="7" spans="1:5">
      <c r="A7" s="4" t="s">
        <v>673</v>
      </c>
    </row>
    <row r="8" spans="1:5">
      <c r="A8" s="3" t="s">
        <v>466</v>
      </c>
    </row>
    <row r="9" spans="1:5">
      <c r="A9" s="4" t="s">
        <v>540</v>
      </c>
      <c r="B9" s="9" t="n">
        <v>53.6</v>
      </c>
      <c r="C9" s="9" t="n">
        <v>84.5</v>
      </c>
    </row>
    <row r="10" spans="1:5">
      <c r="A10" s="4" t="s">
        <v>674</v>
      </c>
    </row>
    <row r="11" spans="1:5">
      <c r="A11" s="3" t="s">
        <v>466</v>
      </c>
    </row>
    <row r="12" spans="1:5">
      <c r="A12" s="4" t="s">
        <v>540</v>
      </c>
      <c r="B12" s="5" t="n">
        <v>39</v>
      </c>
      <c r="C12" s="5" t="n">
        <v>62</v>
      </c>
    </row>
    <row r="13" spans="1:5">
      <c r="A13" s="4" t="s">
        <v>675</v>
      </c>
    </row>
    <row r="14" spans="1:5">
      <c r="A14" s="3" t="s">
        <v>466</v>
      </c>
    </row>
    <row r="15" spans="1:5">
      <c r="A15" s="4" t="s">
        <v>540</v>
      </c>
      <c r="B15" s="9" t="n">
        <v>117.1</v>
      </c>
      <c r="C15" s="9" t="n">
        <v>192.8</v>
      </c>
    </row>
    <row r="16" spans="1:5">
      <c r="A16" s="4" t="s">
        <v>676</v>
      </c>
    </row>
    <row r="17" spans="1:5">
      <c r="A17" s="3" t="s">
        <v>466</v>
      </c>
    </row>
    <row r="18" spans="1:5">
      <c r="A18" s="4" t="s">
        <v>540</v>
      </c>
      <c r="B18" s="5" t="n">
        <v>0</v>
      </c>
      <c r="C18" s="9" t="n">
        <v>70.5</v>
      </c>
    </row>
    <row r="19" spans="1:5">
      <c r="A19" s="4" t="s">
        <v>677</v>
      </c>
    </row>
    <row r="20" spans="1:5">
      <c r="A20" s="3" t="s">
        <v>466</v>
      </c>
    </row>
    <row r="21" spans="1:5">
      <c r="A21" s="4" t="s">
        <v>540</v>
      </c>
      <c r="B21" s="5" t="n">
        <v>0</v>
      </c>
      <c r="C21" s="9" t="n">
        <v>70.5</v>
      </c>
    </row>
    <row r="22" spans="1:5">
      <c r="A22" s="4" t="s">
        <v>678</v>
      </c>
    </row>
    <row r="23" spans="1:5">
      <c r="A23" s="3" t="s">
        <v>466</v>
      </c>
    </row>
    <row r="24" spans="1:5">
      <c r="A24" s="4" t="s">
        <v>540</v>
      </c>
      <c r="B24" s="9" t="n">
        <v>117.1</v>
      </c>
      <c r="C24" s="9" t="n">
        <v>263.3</v>
      </c>
    </row>
    <row r="25" spans="1:5">
      <c r="A25" s="4" t="s">
        <v>679</v>
      </c>
    </row>
    <row r="26" spans="1:5">
      <c r="A26" s="3" t="s">
        <v>466</v>
      </c>
    </row>
    <row r="27" spans="1:5">
      <c r="A27" s="4" t="s">
        <v>540</v>
      </c>
      <c r="B27" s="9" t="n">
        <v>8.9</v>
      </c>
      <c r="C27" s="5" t="n">
        <v>206</v>
      </c>
    </row>
    <row r="28" spans="1:5">
      <c r="A28" s="4" t="s">
        <v>680</v>
      </c>
    </row>
    <row r="29" spans="1:5">
      <c r="A29" s="3" t="s">
        <v>466</v>
      </c>
    </row>
    <row r="30" spans="1:5">
      <c r="A30" s="4" t="s">
        <v>540</v>
      </c>
      <c r="B30" s="9" t="n">
        <v>2.5</v>
      </c>
      <c r="C30" s="9" t="n">
        <v>142.4</v>
      </c>
    </row>
    <row r="31" spans="1:5">
      <c r="A31" s="4" t="s">
        <v>681</v>
      </c>
    </row>
    <row r="32" spans="1:5">
      <c r="A32" s="3" t="s">
        <v>466</v>
      </c>
    </row>
    <row r="33" spans="1:5">
      <c r="A33" s="4" t="s">
        <v>540</v>
      </c>
      <c r="B33" s="5" t="n">
        <v>0</v>
      </c>
      <c r="C33" s="5" t="n">
        <v>83</v>
      </c>
    </row>
    <row r="34" spans="1:5">
      <c r="A34" s="4" t="s">
        <v>682</v>
      </c>
    </row>
    <row r="35" spans="1:5">
      <c r="A35" s="3" t="s">
        <v>466</v>
      </c>
    </row>
    <row r="36" spans="1:5">
      <c r="A36" s="4" t="s">
        <v>540</v>
      </c>
      <c r="B36" s="9" t="n">
        <v>11.4</v>
      </c>
      <c r="C36" s="9" t="n">
        <v>431.4</v>
      </c>
    </row>
    <row r="37" spans="1:5">
      <c r="A37" s="4" t="s">
        <v>496</v>
      </c>
    </row>
    <row r="38" spans="1:5">
      <c r="A38" s="3" t="s">
        <v>466</v>
      </c>
    </row>
    <row r="39" spans="1:5">
      <c r="A39" s="4" t="s">
        <v>540</v>
      </c>
      <c r="B39" s="9" t="n">
        <v>128.5</v>
      </c>
      <c r="C39" s="9" t="n">
        <v>694.7</v>
      </c>
    </row>
    <row r="40" spans="1:5">
      <c r="A40" s="4" t="s">
        <v>542</v>
      </c>
    </row>
    <row r="41" spans="1:5">
      <c r="A41" s="3" t="s">
        <v>466</v>
      </c>
    </row>
    <row r="42" spans="1:5">
      <c r="A42" s="4" t="s">
        <v>540</v>
      </c>
      <c r="B42" s="5" t="n">
        <v>1178</v>
      </c>
      <c r="C42" s="9" t="n">
        <v>2105.4</v>
      </c>
      <c r="D42" s="8" t="n">
        <v>1525.2</v>
      </c>
      <c r="E42" s="8" t="n">
        <v>2093.8</v>
      </c>
    </row>
    <row r="43" spans="1:5">
      <c r="A43" s="4" t="s">
        <v>683</v>
      </c>
    </row>
    <row r="44" spans="1:5">
      <c r="A44" s="3" t="s">
        <v>466</v>
      </c>
    </row>
    <row r="45" spans="1:5">
      <c r="A45" s="4" t="s">
        <v>540</v>
      </c>
      <c r="B45" s="9" t="n">
        <v>24.5</v>
      </c>
      <c r="C45" s="9" t="n">
        <v>46.3</v>
      </c>
    </row>
    <row r="46" spans="1:5">
      <c r="A46" s="4" t="s">
        <v>684</v>
      </c>
    </row>
    <row r="47" spans="1:5">
      <c r="A47" s="3" t="s">
        <v>466</v>
      </c>
    </row>
    <row r="48" spans="1:5">
      <c r="A48" s="4" t="s">
        <v>540</v>
      </c>
      <c r="B48" s="9" t="n">
        <v>53.6</v>
      </c>
      <c r="C48" s="9" t="n">
        <v>84.5</v>
      </c>
    </row>
    <row r="49" spans="1:5">
      <c r="A49" s="4" t="s">
        <v>685</v>
      </c>
    </row>
    <row r="50" spans="1:5">
      <c r="A50" s="3" t="s">
        <v>466</v>
      </c>
    </row>
    <row r="51" spans="1:5">
      <c r="A51" s="4" t="s">
        <v>540</v>
      </c>
      <c r="B51" s="5" t="n">
        <v>39</v>
      </c>
      <c r="C51" s="5" t="n">
        <v>62</v>
      </c>
    </row>
    <row r="52" spans="1:5">
      <c r="A52" s="4" t="s">
        <v>686</v>
      </c>
    </row>
    <row r="53" spans="1:5">
      <c r="A53" s="3" t="s">
        <v>466</v>
      </c>
    </row>
    <row r="54" spans="1:5">
      <c r="A54" s="4" t="s">
        <v>540</v>
      </c>
      <c r="B54" s="9" t="n">
        <v>117.1</v>
      </c>
      <c r="C54" s="9" t="n">
        <v>192.8</v>
      </c>
    </row>
    <row r="55" spans="1:5">
      <c r="A55" s="4" t="s">
        <v>687</v>
      </c>
    </row>
    <row r="56" spans="1:5">
      <c r="A56" s="3" t="s">
        <v>466</v>
      </c>
    </row>
    <row r="57" spans="1:5">
      <c r="A57" s="4" t="s">
        <v>540</v>
      </c>
      <c r="B57" s="5" t="n">
        <v>0</v>
      </c>
      <c r="C57" s="9" t="n">
        <v>70.5</v>
      </c>
    </row>
    <row r="58" spans="1:5">
      <c r="A58" s="4" t="s">
        <v>688</v>
      </c>
    </row>
    <row r="59" spans="1:5">
      <c r="A59" s="3" t="s">
        <v>466</v>
      </c>
    </row>
    <row r="60" spans="1:5">
      <c r="A60" s="4" t="s">
        <v>540</v>
      </c>
      <c r="B60" s="5" t="n">
        <v>0</v>
      </c>
      <c r="C60" s="9" t="n">
        <v>70.5</v>
      </c>
    </row>
    <row r="61" spans="1:5">
      <c r="A61" s="4" t="s">
        <v>689</v>
      </c>
    </row>
    <row r="62" spans="1:5">
      <c r="A62" s="3" t="s">
        <v>466</v>
      </c>
    </row>
    <row r="63" spans="1:5">
      <c r="A63" s="4" t="s">
        <v>540</v>
      </c>
      <c r="B63" s="9" t="n">
        <v>117.1</v>
      </c>
      <c r="C63" s="9" t="n">
        <v>263.3</v>
      </c>
    </row>
    <row r="64" spans="1:5">
      <c r="A64" s="4" t="s">
        <v>690</v>
      </c>
    </row>
    <row r="65" spans="1:5">
      <c r="A65" s="3" t="s">
        <v>466</v>
      </c>
    </row>
    <row r="66" spans="1:5">
      <c r="A66" s="4" t="s">
        <v>540</v>
      </c>
      <c r="B66" s="9" t="n">
        <v>8.9</v>
      </c>
      <c r="C66" s="5" t="n">
        <v>206</v>
      </c>
    </row>
    <row r="67" spans="1:5">
      <c r="A67" s="4" t="s">
        <v>691</v>
      </c>
    </row>
    <row r="68" spans="1:5">
      <c r="A68" s="3" t="s">
        <v>466</v>
      </c>
    </row>
    <row r="69" spans="1:5">
      <c r="A69" s="4" t="s">
        <v>540</v>
      </c>
      <c r="B69" s="9" t="n">
        <v>2.5</v>
      </c>
      <c r="C69" s="9" t="n">
        <v>142.4</v>
      </c>
    </row>
    <row r="70" spans="1:5">
      <c r="A70" s="4" t="s">
        <v>692</v>
      </c>
    </row>
    <row r="71" spans="1:5">
      <c r="A71" s="3" t="s">
        <v>466</v>
      </c>
    </row>
    <row r="72" spans="1:5">
      <c r="A72" s="4" t="s">
        <v>540</v>
      </c>
      <c r="B72" s="5" t="n">
        <v>0</v>
      </c>
      <c r="C72" s="5" t="n">
        <v>83</v>
      </c>
    </row>
    <row r="73" spans="1:5">
      <c r="A73" s="4" t="s">
        <v>693</v>
      </c>
    </row>
    <row r="74" spans="1:5">
      <c r="A74" s="3" t="s">
        <v>466</v>
      </c>
    </row>
    <row r="75" spans="1:5">
      <c r="A75" s="4" t="s">
        <v>540</v>
      </c>
      <c r="B75" s="9" t="n">
        <v>11.4</v>
      </c>
      <c r="C75" s="9" t="n">
        <v>431.4</v>
      </c>
    </row>
    <row r="76" spans="1:5">
      <c r="A76" s="4" t="s">
        <v>694</v>
      </c>
    </row>
    <row r="77" spans="1:5">
      <c r="A77" s="3" t="s">
        <v>466</v>
      </c>
    </row>
    <row r="78" spans="1:5">
      <c r="A78" s="4" t="s">
        <v>540</v>
      </c>
      <c r="B78" s="9" t="n">
        <v>128.5</v>
      </c>
      <c r="C78" s="9" t="n">
        <v>694.7</v>
      </c>
    </row>
    <row r="79" spans="1:5">
      <c r="A79" s="4" t="s">
        <v>695</v>
      </c>
    </row>
    <row r="80" spans="1:5">
      <c r="A80" s="3" t="s">
        <v>466</v>
      </c>
    </row>
    <row r="81" spans="1:5">
      <c r="A81" s="4" t="s">
        <v>540</v>
      </c>
      <c r="B81" s="5" t="n">
        <v>0</v>
      </c>
      <c r="C81" s="5" t="n">
        <v>0</v>
      </c>
    </row>
    <row r="82" spans="1:5">
      <c r="A82" s="4" t="s">
        <v>696</v>
      </c>
    </row>
    <row r="83" spans="1:5">
      <c r="A83" s="3" t="s">
        <v>466</v>
      </c>
    </row>
    <row r="84" spans="1:5">
      <c r="A84" s="4" t="s">
        <v>540</v>
      </c>
      <c r="B84" s="5" t="n">
        <v>0</v>
      </c>
      <c r="C84" s="5" t="n">
        <v>0</v>
      </c>
    </row>
    <row r="85" spans="1:5">
      <c r="A85" s="4" t="s">
        <v>697</v>
      </c>
    </row>
    <row r="86" spans="1:5">
      <c r="A86" s="3" t="s">
        <v>466</v>
      </c>
    </row>
    <row r="87" spans="1:5">
      <c r="A87" s="4" t="s">
        <v>540</v>
      </c>
      <c r="B87" s="5" t="n">
        <v>0</v>
      </c>
      <c r="C87" s="5" t="n">
        <v>0</v>
      </c>
    </row>
    <row r="88" spans="1:5">
      <c r="A88" s="4" t="s">
        <v>698</v>
      </c>
    </row>
    <row r="89" spans="1:5">
      <c r="A89" s="3" t="s">
        <v>466</v>
      </c>
    </row>
    <row r="90" spans="1:5">
      <c r="A90" s="4" t="s">
        <v>540</v>
      </c>
      <c r="B90" s="5" t="n">
        <v>0</v>
      </c>
      <c r="C90" s="5" t="n">
        <v>0</v>
      </c>
    </row>
    <row r="91" spans="1:5">
      <c r="A91" s="4" t="s">
        <v>699</v>
      </c>
    </row>
    <row r="92" spans="1:5">
      <c r="A92" s="3" t="s">
        <v>466</v>
      </c>
    </row>
    <row r="93" spans="1:5">
      <c r="A93" s="4" t="s">
        <v>540</v>
      </c>
      <c r="B93" s="5" t="n">
        <v>0</v>
      </c>
      <c r="C93" s="5" t="n">
        <v>0</v>
      </c>
    </row>
    <row r="94" spans="1:5">
      <c r="A94" s="4" t="s">
        <v>700</v>
      </c>
    </row>
    <row r="95" spans="1:5">
      <c r="A95" s="3" t="s">
        <v>466</v>
      </c>
    </row>
    <row r="96" spans="1:5">
      <c r="A96" s="4" t="s">
        <v>540</v>
      </c>
      <c r="B96" s="5" t="n">
        <v>0</v>
      </c>
      <c r="C96" s="5" t="n">
        <v>0</v>
      </c>
    </row>
    <row r="97" spans="1:5">
      <c r="A97" s="4" t="s">
        <v>701</v>
      </c>
    </row>
    <row r="98" spans="1:5">
      <c r="A98" s="3" t="s">
        <v>466</v>
      </c>
    </row>
    <row r="99" spans="1:5">
      <c r="A99" s="4" t="s">
        <v>540</v>
      </c>
      <c r="B99" s="5" t="n">
        <v>0</v>
      </c>
      <c r="C99" s="5" t="n">
        <v>0</v>
      </c>
    </row>
    <row r="100" spans="1:5">
      <c r="A100" s="4" t="s">
        <v>702</v>
      </c>
    </row>
    <row r="101" spans="1:5">
      <c r="A101" s="3" t="s">
        <v>466</v>
      </c>
    </row>
    <row r="102" spans="1:5">
      <c r="A102" s="4" t="s">
        <v>540</v>
      </c>
      <c r="B102" s="5" t="n">
        <v>0</v>
      </c>
      <c r="C102" s="5" t="n">
        <v>0</v>
      </c>
    </row>
    <row r="103" spans="1:5">
      <c r="A103" s="4" t="s">
        <v>703</v>
      </c>
    </row>
    <row r="104" spans="1:5">
      <c r="A104" s="3" t="s">
        <v>466</v>
      </c>
    </row>
    <row r="105" spans="1:5">
      <c r="A105" s="4" t="s">
        <v>540</v>
      </c>
      <c r="B105" s="5" t="n">
        <v>0</v>
      </c>
      <c r="C105" s="5" t="n">
        <v>0</v>
      </c>
    </row>
    <row r="106" spans="1:5">
      <c r="A106" s="4" t="s">
        <v>704</v>
      </c>
    </row>
    <row r="107" spans="1:5">
      <c r="A107" s="3" t="s">
        <v>466</v>
      </c>
    </row>
    <row r="108" spans="1:5">
      <c r="A108" s="4" t="s">
        <v>540</v>
      </c>
      <c r="B108" s="5" t="n">
        <v>0</v>
      </c>
      <c r="C108" s="5" t="n">
        <v>0</v>
      </c>
    </row>
    <row r="109" spans="1:5">
      <c r="A109" s="4" t="s">
        <v>705</v>
      </c>
    </row>
    <row r="110" spans="1:5">
      <c r="A110" s="3" t="s">
        <v>466</v>
      </c>
    </row>
    <row r="111" spans="1:5">
      <c r="A111" s="4" t="s">
        <v>540</v>
      </c>
      <c r="B111" s="5" t="n">
        <v>0</v>
      </c>
      <c r="C111" s="5" t="n">
        <v>0</v>
      </c>
    </row>
    <row r="112" spans="1:5">
      <c r="A112" s="4" t="s">
        <v>706</v>
      </c>
    </row>
    <row r="113" spans="1:5">
      <c r="A113" s="3" t="s">
        <v>466</v>
      </c>
    </row>
    <row r="114" spans="1:5">
      <c r="A114" s="4" t="s">
        <v>540</v>
      </c>
      <c r="B114" s="7" t="n">
        <v>0</v>
      </c>
      <c r="C11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7</v>
      </c>
      <c r="B1" s="2" t="s">
        <v>75</v>
      </c>
      <c r="D1" s="2" t="s">
        <v>1</v>
      </c>
    </row>
    <row r="2" spans="1:7">
      <c r="B2" s="2" t="s">
        <v>243</v>
      </c>
      <c r="C2" s="2" t="s">
        <v>391</v>
      </c>
      <c r="D2" s="2" t="s">
        <v>243</v>
      </c>
      <c r="E2" s="2" t="s">
        <v>391</v>
      </c>
      <c r="F2" s="2" t="s">
        <v>422</v>
      </c>
      <c r="G2" s="2" t="s">
        <v>539</v>
      </c>
    </row>
    <row r="3" spans="1:7">
      <c r="A3" s="3" t="s">
        <v>466</v>
      </c>
    </row>
    <row r="4" spans="1:7">
      <c r="A4" s="4" t="s">
        <v>708</v>
      </c>
      <c r="D4" s="7" t="n">
        <v>3208300000</v>
      </c>
      <c r="E4" s="7" t="n">
        <v>2547300000</v>
      </c>
    </row>
    <row r="5" spans="1:7">
      <c r="A5" s="4" t="s">
        <v>709</v>
      </c>
      <c r="D5" s="5" t="n">
        <v>31300000</v>
      </c>
      <c r="E5" s="5" t="n">
        <v>125600000</v>
      </c>
    </row>
    <row r="6" spans="1:7">
      <c r="A6" s="4" t="s">
        <v>710</v>
      </c>
      <c r="D6" s="5" t="n">
        <v>-2200000</v>
      </c>
      <c r="E6" s="5" t="n">
        <v>-6600000</v>
      </c>
    </row>
    <row r="7" spans="1:7">
      <c r="A7" s="4" t="s">
        <v>711</v>
      </c>
      <c r="D7" s="5" t="n">
        <v>1151900000</v>
      </c>
      <c r="E7" s="5" t="n">
        <v>2078200000</v>
      </c>
    </row>
    <row r="8" spans="1:7">
      <c r="A8" s="4" t="s">
        <v>712</v>
      </c>
      <c r="D8" s="5" t="n">
        <v>-2024200000</v>
      </c>
      <c r="E8" s="5" t="n">
        <v>-2229900000</v>
      </c>
    </row>
    <row r="9" spans="1:7">
      <c r="A9" s="4" t="s">
        <v>713</v>
      </c>
      <c r="D9" s="5" t="n">
        <v>0</v>
      </c>
      <c r="E9" s="5" t="n">
        <v>13100000</v>
      </c>
    </row>
    <row r="10" spans="1:7">
      <c r="A10" s="4" t="s">
        <v>714</v>
      </c>
      <c r="D10" s="5" t="n">
        <v>0</v>
      </c>
      <c r="E10" s="5" t="n">
        <v>-13100000</v>
      </c>
    </row>
    <row r="11" spans="1:7">
      <c r="A11" s="4" t="s">
        <v>715</v>
      </c>
      <c r="B11" s="7" t="n">
        <v>2365100000</v>
      </c>
      <c r="C11" s="7" t="n">
        <v>2509400000</v>
      </c>
      <c r="D11" s="5" t="n">
        <v>2365100000</v>
      </c>
      <c r="E11" s="5" t="n">
        <v>2509400000</v>
      </c>
    </row>
    <row r="12" spans="1:7">
      <c r="A12" s="4" t="s">
        <v>80</v>
      </c>
      <c r="B12" s="5" t="n">
        <v>66100000</v>
      </c>
      <c r="C12" s="5" t="n">
        <v>32500000</v>
      </c>
      <c r="D12" s="5" t="n">
        <v>22900000</v>
      </c>
      <c r="E12" s="5" t="n">
        <v>102500000</v>
      </c>
    </row>
    <row r="13" spans="1:7">
      <c r="A13" s="4" t="s">
        <v>541</v>
      </c>
    </row>
    <row r="14" spans="1:7">
      <c r="A14" s="3" t="s">
        <v>466</v>
      </c>
    </row>
    <row r="15" spans="1:7">
      <c r="A15" s="4" t="s">
        <v>708</v>
      </c>
      <c r="D15" s="5" t="n">
        <v>890400000</v>
      </c>
      <c r="E15" s="5" t="n">
        <v>279500000</v>
      </c>
    </row>
    <row r="16" spans="1:7">
      <c r="A16" s="4" t="s">
        <v>709</v>
      </c>
      <c r="D16" s="5" t="n">
        <v>51900000</v>
      </c>
      <c r="E16" s="5" t="n">
        <v>52400000</v>
      </c>
    </row>
    <row r="17" spans="1:7">
      <c r="A17" s="4" t="s">
        <v>710</v>
      </c>
      <c r="D17" s="5" t="n">
        <v>100000</v>
      </c>
      <c r="E17" s="5" t="n">
        <v>0</v>
      </c>
    </row>
    <row r="18" spans="1:7">
      <c r="A18" s="4" t="s">
        <v>711</v>
      </c>
      <c r="D18" s="5" t="n">
        <v>412600000</v>
      </c>
      <c r="E18" s="5" t="n">
        <v>940700000</v>
      </c>
    </row>
    <row r="19" spans="1:7">
      <c r="A19" s="4" t="s">
        <v>712</v>
      </c>
      <c r="D19" s="5" t="n">
        <v>-457600000</v>
      </c>
      <c r="E19" s="5" t="n">
        <v>-539000000</v>
      </c>
    </row>
    <row r="20" spans="1:7">
      <c r="A20" s="4" t="s">
        <v>713</v>
      </c>
      <c r="D20" s="5" t="n">
        <v>0</v>
      </c>
      <c r="E20" s="5" t="n">
        <v>0</v>
      </c>
    </row>
    <row r="21" spans="1:7">
      <c r="A21" s="4" t="s">
        <v>714</v>
      </c>
      <c r="D21" s="5" t="n">
        <v>0</v>
      </c>
      <c r="E21" s="5" t="n">
        <v>0</v>
      </c>
    </row>
    <row r="22" spans="1:7">
      <c r="A22" s="4" t="s">
        <v>715</v>
      </c>
      <c r="B22" s="5" t="n">
        <v>897400000</v>
      </c>
      <c r="C22" s="5" t="n">
        <v>733600000</v>
      </c>
      <c r="D22" s="5" t="n">
        <v>897400000</v>
      </c>
      <c r="E22" s="5" t="n">
        <v>733600000</v>
      </c>
    </row>
    <row r="23" spans="1:7">
      <c r="A23" s="4" t="s">
        <v>542</v>
      </c>
    </row>
    <row r="24" spans="1:7">
      <c r="A24" s="3" t="s">
        <v>466</v>
      </c>
    </row>
    <row r="25" spans="1:7">
      <c r="A25" s="4" t="s">
        <v>708</v>
      </c>
      <c r="D25" s="5" t="n">
        <v>2105400000</v>
      </c>
      <c r="E25" s="5" t="n">
        <v>2093800000</v>
      </c>
    </row>
    <row r="26" spans="1:7">
      <c r="A26" s="4" t="s">
        <v>709</v>
      </c>
      <c r="D26" s="5" t="n">
        <v>-33600000</v>
      </c>
      <c r="E26" s="5" t="n">
        <v>59800000</v>
      </c>
    </row>
    <row r="27" spans="1:7">
      <c r="A27" s="4" t="s">
        <v>710</v>
      </c>
      <c r="D27" s="5" t="n">
        <v>-2300000</v>
      </c>
      <c r="E27" s="5" t="n">
        <v>-6600000</v>
      </c>
    </row>
    <row r="28" spans="1:7">
      <c r="A28" s="4" t="s">
        <v>711</v>
      </c>
      <c r="D28" s="5" t="n">
        <v>673500000</v>
      </c>
      <c r="E28" s="5" t="n">
        <v>1038500000</v>
      </c>
    </row>
    <row r="29" spans="1:7">
      <c r="A29" s="4" t="s">
        <v>712</v>
      </c>
      <c r="D29" s="5" t="n">
        <v>-1565000000</v>
      </c>
      <c r="E29" s="5" t="n">
        <v>-1668200000</v>
      </c>
    </row>
    <row r="30" spans="1:7">
      <c r="A30" s="4" t="s">
        <v>713</v>
      </c>
      <c r="D30" s="5" t="n">
        <v>0</v>
      </c>
      <c r="E30" s="5" t="n">
        <v>13100000</v>
      </c>
    </row>
    <row r="31" spans="1:7">
      <c r="A31" s="4" t="s">
        <v>714</v>
      </c>
      <c r="D31" s="5" t="n">
        <v>0</v>
      </c>
      <c r="E31" s="5" t="n">
        <v>0</v>
      </c>
    </row>
    <row r="32" spans="1:7">
      <c r="A32" s="4" t="s">
        <v>715</v>
      </c>
      <c r="B32" s="7" t="n">
        <v>1178000000</v>
      </c>
      <c r="C32" s="5" t="n">
        <v>1525200000</v>
      </c>
      <c r="D32" s="7" t="n">
        <v>1178000000</v>
      </c>
      <c r="E32" s="5" t="n">
        <v>1525200000</v>
      </c>
    </row>
    <row r="33" spans="1:7">
      <c r="A33" s="4" t="s">
        <v>716</v>
      </c>
      <c r="B33" s="5" t="n">
        <v>2</v>
      </c>
      <c r="D33" s="5" t="n">
        <v>2</v>
      </c>
    </row>
    <row r="34" spans="1:7">
      <c r="A34" s="4" t="s">
        <v>546</v>
      </c>
    </row>
    <row r="35" spans="1:7">
      <c r="A35" s="3" t="s">
        <v>466</v>
      </c>
    </row>
    <row r="36" spans="1:7">
      <c r="A36" s="4" t="s">
        <v>708</v>
      </c>
      <c r="D36" s="7" t="n">
        <v>0</v>
      </c>
      <c r="E36" s="5" t="n">
        <v>0</v>
      </c>
    </row>
    <row r="37" spans="1:7">
      <c r="A37" s="4" t="s">
        <v>709</v>
      </c>
      <c r="D37" s="5" t="n">
        <v>0</v>
      </c>
      <c r="E37" s="5" t="n">
        <v>0</v>
      </c>
    </row>
    <row r="38" spans="1:7">
      <c r="A38" s="4" t="s">
        <v>710</v>
      </c>
      <c r="D38" s="5" t="n">
        <v>0</v>
      </c>
      <c r="E38" s="5" t="n">
        <v>0</v>
      </c>
    </row>
    <row r="39" spans="1:7">
      <c r="A39" s="4" t="s">
        <v>711</v>
      </c>
      <c r="D39" s="5" t="n">
        <v>0</v>
      </c>
      <c r="E39" s="5" t="n">
        <v>31200000</v>
      </c>
    </row>
    <row r="40" spans="1:7">
      <c r="A40" s="4" t="s">
        <v>712</v>
      </c>
      <c r="D40" s="5" t="n">
        <v>0</v>
      </c>
      <c r="E40" s="5" t="n">
        <v>-12500000</v>
      </c>
    </row>
    <row r="41" spans="1:7">
      <c r="A41" s="4" t="s">
        <v>713</v>
      </c>
      <c r="D41" s="5" t="n">
        <v>0</v>
      </c>
      <c r="E41" s="5" t="n">
        <v>0</v>
      </c>
    </row>
    <row r="42" spans="1:7">
      <c r="A42" s="4" t="s">
        <v>714</v>
      </c>
      <c r="D42" s="5" t="n">
        <v>0</v>
      </c>
      <c r="E42" s="5" t="n">
        <v>-13100000</v>
      </c>
    </row>
    <row r="43" spans="1:7">
      <c r="A43" s="4" t="s">
        <v>715</v>
      </c>
      <c r="B43" s="7" t="n">
        <v>0</v>
      </c>
      <c r="C43" s="5" t="n">
        <v>5600000</v>
      </c>
      <c r="D43" s="5" t="n">
        <v>0</v>
      </c>
      <c r="E43" s="5" t="n">
        <v>5600000</v>
      </c>
    </row>
    <row r="44" spans="1:7">
      <c r="A44" s="4" t="s">
        <v>547</v>
      </c>
    </row>
    <row r="45" spans="1:7">
      <c r="A45" s="3" t="s">
        <v>466</v>
      </c>
    </row>
    <row r="46" spans="1:7">
      <c r="A46" s="4" t="s">
        <v>708</v>
      </c>
      <c r="D46" s="5" t="n">
        <v>87200000</v>
      </c>
      <c r="E46" s="5" t="n">
        <v>91400000</v>
      </c>
    </row>
    <row r="47" spans="1:7">
      <c r="A47" s="4" t="s">
        <v>709</v>
      </c>
      <c r="D47" s="5" t="n">
        <v>-4200000</v>
      </c>
      <c r="E47" s="5" t="n">
        <v>-2200000</v>
      </c>
    </row>
    <row r="48" spans="1:7">
      <c r="A48" s="4" t="s">
        <v>710</v>
      </c>
      <c r="D48" s="5" t="n">
        <v>0</v>
      </c>
      <c r="E48" s="5" t="n">
        <v>0</v>
      </c>
    </row>
    <row r="49" spans="1:7">
      <c r="A49" s="4" t="s">
        <v>711</v>
      </c>
      <c r="D49" s="5" t="n">
        <v>55100000</v>
      </c>
      <c r="E49" s="5" t="n">
        <v>2900000</v>
      </c>
    </row>
    <row r="50" spans="1:7">
      <c r="A50" s="4" t="s">
        <v>712</v>
      </c>
      <c r="D50" s="5" t="n">
        <v>0</v>
      </c>
      <c r="E50" s="5" t="n">
        <v>-2000000</v>
      </c>
    </row>
    <row r="51" spans="1:7">
      <c r="A51" s="4" t="s">
        <v>713</v>
      </c>
      <c r="D51" s="5" t="n">
        <v>0</v>
      </c>
      <c r="E51" s="5" t="n">
        <v>0</v>
      </c>
    </row>
    <row r="52" spans="1:7">
      <c r="A52" s="4" t="s">
        <v>714</v>
      </c>
      <c r="D52" s="5" t="n">
        <v>0</v>
      </c>
      <c r="E52" s="5" t="n">
        <v>0</v>
      </c>
    </row>
    <row r="53" spans="1:7">
      <c r="A53" s="4" t="s">
        <v>715</v>
      </c>
      <c r="B53" s="5" t="n">
        <v>138100000</v>
      </c>
      <c r="C53" s="5" t="n">
        <v>90100000</v>
      </c>
      <c r="D53" s="5" t="n">
        <v>138100000</v>
      </c>
      <c r="E53" s="5" t="n">
        <v>90100000</v>
      </c>
    </row>
    <row r="54" spans="1:7">
      <c r="A54" s="4" t="s">
        <v>548</v>
      </c>
    </row>
    <row r="55" spans="1:7">
      <c r="A55" s="3" t="s">
        <v>466</v>
      </c>
    </row>
    <row r="56" spans="1:7">
      <c r="A56" s="4" t="s">
        <v>708</v>
      </c>
      <c r="D56" s="5" t="n">
        <v>125300000</v>
      </c>
      <c r="E56" s="5" t="n">
        <v>82600000</v>
      </c>
    </row>
    <row r="57" spans="1:7">
      <c r="A57" s="4" t="s">
        <v>709</v>
      </c>
      <c r="D57" s="5" t="n">
        <v>17200000</v>
      </c>
      <c r="E57" s="5" t="n">
        <v>15600000</v>
      </c>
    </row>
    <row r="58" spans="1:7">
      <c r="A58" s="4" t="s">
        <v>710</v>
      </c>
      <c r="D58" s="5" t="n">
        <v>0</v>
      </c>
      <c r="E58" s="5" t="n">
        <v>0</v>
      </c>
    </row>
    <row r="59" spans="1:7">
      <c r="A59" s="4" t="s">
        <v>711</v>
      </c>
      <c r="D59" s="5" t="n">
        <v>10700000</v>
      </c>
      <c r="E59" s="5" t="n">
        <v>64900000</v>
      </c>
    </row>
    <row r="60" spans="1:7">
      <c r="A60" s="4" t="s">
        <v>712</v>
      </c>
      <c r="D60" s="5" t="n">
        <v>-1600000</v>
      </c>
      <c r="E60" s="5" t="n">
        <v>-8200000</v>
      </c>
    </row>
    <row r="61" spans="1:7">
      <c r="A61" s="4" t="s">
        <v>713</v>
      </c>
      <c r="D61" s="5" t="n">
        <v>0</v>
      </c>
      <c r="E61" s="5" t="n">
        <v>0</v>
      </c>
    </row>
    <row r="62" spans="1:7">
      <c r="A62" s="4" t="s">
        <v>714</v>
      </c>
      <c r="D62" s="5" t="n">
        <v>0</v>
      </c>
      <c r="E62" s="5" t="n">
        <v>0</v>
      </c>
    </row>
    <row r="63" spans="1:7">
      <c r="A63" s="4" t="s">
        <v>715</v>
      </c>
      <c r="B63" s="5" t="n">
        <v>151600000</v>
      </c>
      <c r="C63" s="5" t="n">
        <v>154900000</v>
      </c>
      <c r="D63" s="5" t="n">
        <v>151600000</v>
      </c>
      <c r="E63" s="5" t="n">
        <v>154900000</v>
      </c>
    </row>
    <row r="64" spans="1:7">
      <c r="A64" s="4" t="s">
        <v>457</v>
      </c>
    </row>
    <row r="65" spans="1:7">
      <c r="A65" s="3" t="s">
        <v>466</v>
      </c>
    </row>
    <row r="66" spans="1:7">
      <c r="A66" s="4" t="s">
        <v>80</v>
      </c>
      <c r="D66" s="5" t="n">
        <v>-700000</v>
      </c>
    </row>
    <row r="67" spans="1:7">
      <c r="A67" s="4" t="s">
        <v>717</v>
      </c>
    </row>
    <row r="68" spans="1:7">
      <c r="A68" s="3" t="s">
        <v>466</v>
      </c>
    </row>
    <row r="69" spans="1:7">
      <c r="A69" s="4" t="s">
        <v>80</v>
      </c>
      <c r="D69" s="5" t="n">
        <v>-3500000</v>
      </c>
      <c r="E69" s="5" t="n">
        <v>-23100000</v>
      </c>
    </row>
    <row r="70" spans="1:7">
      <c r="A70" s="4" t="s">
        <v>718</v>
      </c>
    </row>
    <row r="71" spans="1:7">
      <c r="A71" s="3" t="s">
        <v>466</v>
      </c>
    </row>
    <row r="72" spans="1:7">
      <c r="A72" s="4" t="s">
        <v>80</v>
      </c>
      <c r="D72" s="5" t="n">
        <v>-4200000</v>
      </c>
    </row>
    <row r="73" spans="1:7">
      <c r="A73" s="4" t="s">
        <v>549</v>
      </c>
    </row>
    <row r="74" spans="1:7">
      <c r="A74" s="3" t="s">
        <v>466</v>
      </c>
    </row>
    <row r="75" spans="1:7">
      <c r="A75" s="4" t="s">
        <v>708</v>
      </c>
      <c r="D75" s="5" t="n">
        <v>3259100000</v>
      </c>
    </row>
    <row r="76" spans="1:7">
      <c r="A76" s="4" t="s">
        <v>715</v>
      </c>
      <c r="B76" s="5" t="n">
        <v>2527200000</v>
      </c>
      <c r="D76" s="5" t="n">
        <v>2527200000</v>
      </c>
    </row>
    <row r="77" spans="1:7">
      <c r="A77" s="4" t="s">
        <v>550</v>
      </c>
    </row>
    <row r="78" spans="1:7">
      <c r="A78" s="3" t="s">
        <v>466</v>
      </c>
    </row>
    <row r="79" spans="1:7">
      <c r="A79" s="4" t="s">
        <v>708</v>
      </c>
      <c r="D79" s="5" t="n">
        <v>1041400000</v>
      </c>
    </row>
    <row r="80" spans="1:7">
      <c r="A80" s="4" t="s">
        <v>715</v>
      </c>
      <c r="B80" s="5" t="n">
        <v>1198100000</v>
      </c>
      <c r="D80" s="5" t="n">
        <v>1198100000</v>
      </c>
    </row>
    <row r="81" spans="1:7">
      <c r="A81" s="4" t="s">
        <v>551</v>
      </c>
    </row>
    <row r="82" spans="1:7">
      <c r="A82" s="3" t="s">
        <v>466</v>
      </c>
    </row>
    <row r="83" spans="1:7">
      <c r="A83" s="4" t="s">
        <v>708</v>
      </c>
      <c r="D83" s="5" t="n">
        <v>2130500000</v>
      </c>
    </row>
    <row r="84" spans="1:7">
      <c r="A84" s="4" t="s">
        <v>715</v>
      </c>
      <c r="B84" s="5" t="n">
        <v>1191000000</v>
      </c>
      <c r="D84" s="5" t="n">
        <v>1191000000</v>
      </c>
    </row>
    <row r="85" spans="1:7">
      <c r="A85" s="4" t="s">
        <v>552</v>
      </c>
    </row>
    <row r="86" spans="1:7">
      <c r="A86" s="3" t="s">
        <v>466</v>
      </c>
    </row>
    <row r="87" spans="1:7">
      <c r="A87" s="4" t="s">
        <v>708</v>
      </c>
      <c r="D87" s="5" t="n">
        <v>87200000</v>
      </c>
    </row>
    <row r="88" spans="1:7">
      <c r="A88" s="4" t="s">
        <v>715</v>
      </c>
      <c r="B88" s="5" t="n">
        <v>138100000</v>
      </c>
      <c r="D88" s="5" t="n">
        <v>138100000</v>
      </c>
    </row>
    <row r="89" spans="1:7">
      <c r="A89" s="4" t="s">
        <v>609</v>
      </c>
    </row>
    <row r="90" spans="1:7">
      <c r="A90" s="3" t="s">
        <v>466</v>
      </c>
    </row>
    <row r="91" spans="1:7">
      <c r="A91" s="4" t="s">
        <v>708</v>
      </c>
      <c r="D91" s="5" t="n">
        <v>2129700000</v>
      </c>
    </row>
    <row r="92" spans="1:7">
      <c r="A92" s="4" t="s">
        <v>715</v>
      </c>
      <c r="B92" s="5" t="n">
        <v>1031900000</v>
      </c>
      <c r="D92" s="5" t="n">
        <v>1031900000</v>
      </c>
    </row>
    <row r="93" spans="1:7">
      <c r="A93" s="4" t="s">
        <v>610</v>
      </c>
    </row>
    <row r="94" spans="1:7">
      <c r="A94" s="3" t="s">
        <v>466</v>
      </c>
    </row>
    <row r="95" spans="1:7">
      <c r="A95" s="4" t="s">
        <v>708</v>
      </c>
      <c r="D95" s="5" t="n">
        <v>296500000</v>
      </c>
    </row>
    <row r="96" spans="1:7">
      <c r="A96" s="4" t="s">
        <v>715</v>
      </c>
      <c r="B96" s="5" t="n">
        <v>125400000</v>
      </c>
      <c r="D96" s="5" t="n">
        <v>125400000</v>
      </c>
    </row>
    <row r="97" spans="1:7">
      <c r="A97" s="4" t="s">
        <v>611</v>
      </c>
    </row>
    <row r="98" spans="1:7">
      <c r="A98" s="3" t="s">
        <v>466</v>
      </c>
    </row>
    <row r="99" spans="1:7">
      <c r="A99" s="4" t="s">
        <v>708</v>
      </c>
      <c r="D99" s="5" t="n">
        <v>1833200000</v>
      </c>
    </row>
    <row r="100" spans="1:7">
      <c r="A100" s="4" t="s">
        <v>715</v>
      </c>
      <c r="B100" s="5" t="n">
        <v>906500000</v>
      </c>
      <c r="D100" s="5" t="n">
        <v>906500000</v>
      </c>
    </row>
    <row r="101" spans="1:7">
      <c r="A101" s="4" t="s">
        <v>612</v>
      </c>
    </row>
    <row r="102" spans="1:7">
      <c r="A102" s="3" t="s">
        <v>466</v>
      </c>
    </row>
    <row r="103" spans="1:7">
      <c r="A103" s="4" t="s">
        <v>708</v>
      </c>
      <c r="D103" s="5" t="n">
        <v>0</v>
      </c>
    </row>
    <row r="104" spans="1:7">
      <c r="A104" s="4" t="s">
        <v>715</v>
      </c>
      <c r="B104" s="5" t="n">
        <v>0</v>
      </c>
      <c r="D104" s="5" t="n">
        <v>0</v>
      </c>
    </row>
    <row r="105" spans="1:7">
      <c r="A105" s="4" t="s">
        <v>657</v>
      </c>
    </row>
    <row r="106" spans="1:7">
      <c r="A106" s="3" t="s">
        <v>466</v>
      </c>
    </row>
    <row r="107" spans="1:7">
      <c r="A107" s="4" t="s">
        <v>708</v>
      </c>
      <c r="D107" s="5" t="n">
        <v>87200000</v>
      </c>
    </row>
    <row r="108" spans="1:7">
      <c r="A108" s="4" t="s">
        <v>715</v>
      </c>
      <c r="B108" s="5" t="n">
        <v>138100000</v>
      </c>
      <c r="D108" s="5" t="n">
        <v>138100000</v>
      </c>
    </row>
    <row r="109" spans="1:7">
      <c r="A109" s="4" t="s">
        <v>658</v>
      </c>
    </row>
    <row r="110" spans="1:7">
      <c r="A110" s="3" t="s">
        <v>466</v>
      </c>
    </row>
    <row r="111" spans="1:7">
      <c r="A111" s="4" t="s">
        <v>708</v>
      </c>
      <c r="D111" s="5" t="n">
        <v>0</v>
      </c>
    </row>
    <row r="112" spans="1:7">
      <c r="A112" s="4" t="s">
        <v>715</v>
      </c>
      <c r="B112" s="5" t="n">
        <v>0</v>
      </c>
      <c r="D112" s="5" t="n">
        <v>0</v>
      </c>
    </row>
    <row r="113" spans="1:7">
      <c r="A113" s="4" t="s">
        <v>659</v>
      </c>
    </row>
    <row r="114" spans="1:7">
      <c r="A114" s="3" t="s">
        <v>466</v>
      </c>
    </row>
    <row r="115" spans="1:7">
      <c r="A115" s="4" t="s">
        <v>708</v>
      </c>
      <c r="D115" s="5" t="n">
        <v>0</v>
      </c>
    </row>
    <row r="116" spans="1:7">
      <c r="A116" s="4" t="s">
        <v>715</v>
      </c>
      <c r="B116" s="5" t="n">
        <v>0</v>
      </c>
      <c r="D116" s="5" t="n">
        <v>0</v>
      </c>
    </row>
    <row r="117" spans="1:7">
      <c r="A117" s="4" t="s">
        <v>660</v>
      </c>
    </row>
    <row r="118" spans="1:7">
      <c r="A118" s="3" t="s">
        <v>466</v>
      </c>
    </row>
    <row r="119" spans="1:7">
      <c r="A119" s="4" t="s">
        <v>708</v>
      </c>
      <c r="D119" s="5" t="n">
        <v>87200000</v>
      </c>
    </row>
    <row r="120" spans="1:7">
      <c r="A120" s="4" t="s">
        <v>715</v>
      </c>
      <c r="B120" s="5" t="n">
        <v>138100000</v>
      </c>
      <c r="D120" s="5" t="n">
        <v>138100000</v>
      </c>
    </row>
    <row r="121" spans="1:7">
      <c r="A121" s="4" t="s">
        <v>613</v>
      </c>
    </row>
    <row r="122" spans="1:7">
      <c r="A122" s="3" t="s">
        <v>466</v>
      </c>
    </row>
    <row r="123" spans="1:7">
      <c r="A123" s="4" t="s">
        <v>708</v>
      </c>
      <c r="D123" s="5" t="n">
        <v>176100000</v>
      </c>
    </row>
    <row r="124" spans="1:7">
      <c r="A124" s="4" t="s">
        <v>47</v>
      </c>
      <c r="B124" s="5" t="n">
        <v>313700000</v>
      </c>
      <c r="D124" s="5" t="n">
        <v>313700000</v>
      </c>
    </row>
    <row r="125" spans="1:7">
      <c r="A125" s="4" t="s">
        <v>614</v>
      </c>
    </row>
    <row r="126" spans="1:7">
      <c r="A126" s="3" t="s">
        <v>466</v>
      </c>
    </row>
    <row r="127" spans="1:7">
      <c r="A127" s="4" t="s">
        <v>708</v>
      </c>
      <c r="D127" s="5" t="n">
        <v>151000000</v>
      </c>
    </row>
    <row r="128" spans="1:7">
      <c r="A128" s="4" t="s">
        <v>715</v>
      </c>
      <c r="B128" s="5" t="n">
        <v>300700000</v>
      </c>
      <c r="D128" s="5" t="n">
        <v>300700000</v>
      </c>
    </row>
    <row r="129" spans="1:7">
      <c r="A129" s="4" t="s">
        <v>47</v>
      </c>
      <c r="C129" s="5" t="n">
        <v>786500000</v>
      </c>
      <c r="E129" s="5" t="n">
        <v>786500000</v>
      </c>
      <c r="F129" s="7" t="n">
        <v>176100000</v>
      </c>
      <c r="G129" s="7" t="n">
        <v>175000000</v>
      </c>
    </row>
    <row r="130" spans="1:7">
      <c r="A130" s="4" t="s">
        <v>615</v>
      </c>
    </row>
    <row r="131" spans="1:7">
      <c r="A131" s="3" t="s">
        <v>466</v>
      </c>
    </row>
    <row r="132" spans="1:7">
      <c r="A132" s="4" t="s">
        <v>708</v>
      </c>
      <c r="D132" s="5" t="n">
        <v>25100000</v>
      </c>
    </row>
    <row r="133" spans="1:7">
      <c r="A133" s="4" t="s">
        <v>715</v>
      </c>
      <c r="B133" s="5" t="n">
        <v>13000000</v>
      </c>
      <c r="D133" s="5" t="n">
        <v>13000000</v>
      </c>
    </row>
    <row r="134" spans="1:7">
      <c r="A134" s="4" t="s">
        <v>616</v>
      </c>
    </row>
    <row r="135" spans="1:7">
      <c r="A135" s="3" t="s">
        <v>466</v>
      </c>
    </row>
    <row r="136" spans="1:7">
      <c r="A136" s="4" t="s">
        <v>708</v>
      </c>
      <c r="D136" s="5" t="n">
        <v>0</v>
      </c>
    </row>
    <row r="137" spans="1:7">
      <c r="A137" s="4" t="s">
        <v>715</v>
      </c>
      <c r="B137" s="7" t="n">
        <v>0</v>
      </c>
      <c r="D137" s="7" t="n">
        <v>0</v>
      </c>
    </row>
    <row r="138" spans="1:7">
      <c r="A138" s="4" t="s">
        <v>661</v>
      </c>
    </row>
    <row r="139" spans="1:7">
      <c r="A139" s="3" t="s">
        <v>466</v>
      </c>
    </row>
    <row r="140" spans="1:7">
      <c r="A140" s="4" t="s">
        <v>662</v>
      </c>
      <c r="C140" s="7" t="n">
        <v>-15400000</v>
      </c>
      <c r="E140" s="5" t="n">
        <v>-15400000</v>
      </c>
      <c r="F140" s="7" t="n">
        <v>-3700000</v>
      </c>
      <c r="G140" s="5" t="n">
        <v>-1200000</v>
      </c>
    </row>
    <row r="141" spans="1:7">
      <c r="A141" s="4" t="s">
        <v>719</v>
      </c>
    </row>
    <row r="142" spans="1:7">
      <c r="A142" s="3" t="s">
        <v>466</v>
      </c>
    </row>
    <row r="143" spans="1:7">
      <c r="A143" s="4" t="s">
        <v>720</v>
      </c>
      <c r="E143" s="5" t="n">
        <v>5200000</v>
      </c>
    </row>
    <row r="144" spans="1:7">
      <c r="A144" s="4" t="s">
        <v>721</v>
      </c>
    </row>
    <row r="145" spans="1:7">
      <c r="A145" s="3" t="s">
        <v>466</v>
      </c>
    </row>
    <row r="146" spans="1:7">
      <c r="A146" s="4" t="s">
        <v>720</v>
      </c>
      <c r="E146" s="5" t="n">
        <v>0</v>
      </c>
    </row>
    <row r="147" spans="1:7">
      <c r="A147" s="4" t="s">
        <v>722</v>
      </c>
    </row>
    <row r="148" spans="1:7">
      <c r="A148" s="3" t="s">
        <v>466</v>
      </c>
    </row>
    <row r="149" spans="1:7">
      <c r="A149" s="4" t="s">
        <v>720</v>
      </c>
      <c r="E149" s="5" t="n">
        <v>5200000</v>
      </c>
    </row>
    <row r="150" spans="1:7">
      <c r="A150" s="4" t="s">
        <v>723</v>
      </c>
    </row>
    <row r="151" spans="1:7">
      <c r="A151" s="3" t="s">
        <v>466</v>
      </c>
    </row>
    <row r="152" spans="1:7">
      <c r="A152" s="4" t="s">
        <v>720</v>
      </c>
      <c r="E152" s="5" t="n">
        <v>0</v>
      </c>
    </row>
    <row r="153" spans="1:7">
      <c r="A153" s="4" t="s">
        <v>724</v>
      </c>
    </row>
    <row r="154" spans="1:7">
      <c r="A154" s="3" t="s">
        <v>466</v>
      </c>
    </row>
    <row r="155" spans="1:7">
      <c r="A155" s="4" t="s">
        <v>720</v>
      </c>
      <c r="E155" s="5" t="n">
        <v>0</v>
      </c>
    </row>
    <row r="156" spans="1:7">
      <c r="A156" s="4" t="s">
        <v>725</v>
      </c>
    </row>
    <row r="157" spans="1:7">
      <c r="A157" s="3" t="s">
        <v>466</v>
      </c>
    </row>
    <row r="158" spans="1:7">
      <c r="A158" s="4" t="s">
        <v>720</v>
      </c>
      <c r="E158" s="7" t="n">
        <v>0</v>
      </c>
    </row>
    <row r="159" spans="1:7">
      <c r="A159" s="4" t="s">
        <v>719</v>
      </c>
    </row>
    <row r="160" spans="1:7">
      <c r="A160" s="3" t="s">
        <v>466</v>
      </c>
    </row>
    <row r="161" spans="1:7">
      <c r="A161" s="4" t="s">
        <v>726</v>
      </c>
      <c r="G161" s="5" t="n">
        <v>6600000</v>
      </c>
    </row>
    <row r="162" spans="1:7">
      <c r="A162" s="4" t="s">
        <v>727</v>
      </c>
    </row>
    <row r="163" spans="1:7">
      <c r="A163" s="3" t="s">
        <v>466</v>
      </c>
    </row>
    <row r="164" spans="1:7">
      <c r="A164" s="4" t="s">
        <v>47</v>
      </c>
      <c r="G164" s="7" t="n">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1</v>
      </c>
      <c r="C1" s="2" t="s">
        <v>184</v>
      </c>
    </row>
    <row r="2" spans="1:3">
      <c r="B2" s="2" t="s">
        <v>2</v>
      </c>
      <c r="C2" s="2" t="s">
        <v>4</v>
      </c>
    </row>
    <row r="3" spans="1:3">
      <c r="A3" s="4" t="s">
        <v>511</v>
      </c>
    </row>
    <row r="4" spans="1:3">
      <c r="A4" s="3" t="s">
        <v>729</v>
      </c>
    </row>
    <row r="5" spans="1:3">
      <c r="A5" s="4" t="s">
        <v>730</v>
      </c>
      <c r="B5" s="4" t="s">
        <v>731</v>
      </c>
      <c r="C5" s="4" t="s">
        <v>731</v>
      </c>
    </row>
    <row r="6" spans="1:3">
      <c r="A6" s="4" t="s">
        <v>732</v>
      </c>
      <c r="B6" s="4" t="s">
        <v>437</v>
      </c>
      <c r="C6" s="4" t="s">
        <v>437</v>
      </c>
    </row>
    <row r="7" spans="1:3">
      <c r="A7" s="4" t="s">
        <v>733</v>
      </c>
      <c r="B7" s="4" t="s">
        <v>734</v>
      </c>
      <c r="C7" s="4" t="s">
        <v>734</v>
      </c>
    </row>
    <row r="8" spans="1:3">
      <c r="A8" s="4" t="s">
        <v>735</v>
      </c>
    </row>
    <row r="9" spans="1:3">
      <c r="A9" s="3" t="s">
        <v>729</v>
      </c>
    </row>
    <row r="10" spans="1:3">
      <c r="A10" s="4" t="s">
        <v>736</v>
      </c>
      <c r="B10" s="8" t="n">
        <v>15.8</v>
      </c>
    </row>
    <row r="11" spans="1:3">
      <c r="A11" s="4" t="s">
        <v>737</v>
      </c>
      <c r="B11" s="11" t="n">
        <v>338.85</v>
      </c>
    </row>
    <row r="12" spans="1:3">
      <c r="A12" s="4" t="s">
        <v>738</v>
      </c>
    </row>
    <row r="13" spans="1:3">
      <c r="A13" s="3" t="s">
        <v>729</v>
      </c>
    </row>
    <row r="14" spans="1:3">
      <c r="A14" s="4" t="s">
        <v>736</v>
      </c>
      <c r="C14" s="8" t="n">
        <v>11.3</v>
      </c>
    </row>
    <row r="15" spans="1:3">
      <c r="A15" s="4" t="s">
        <v>737</v>
      </c>
      <c r="C15" s="11" t="n">
        <v>0.21</v>
      </c>
    </row>
    <row r="16" spans="1:3">
      <c r="A16" s="4" t="s">
        <v>739</v>
      </c>
    </row>
    <row r="17" spans="1:3">
      <c r="A17" s="3" t="s">
        <v>729</v>
      </c>
    </row>
    <row r="18" spans="1:3">
      <c r="A18" s="4" t="s">
        <v>736</v>
      </c>
      <c r="B18" s="8" t="n">
        <v>10.5</v>
      </c>
    </row>
    <row r="19" spans="1:3">
      <c r="A19" s="4" t="s">
        <v>737</v>
      </c>
      <c r="B19" s="13" t="n">
        <v>0.09619999999999999</v>
      </c>
    </row>
    <row r="20" spans="1:3">
      <c r="A20" s="4" t="s">
        <v>740</v>
      </c>
    </row>
    <row r="21" spans="1:3">
      <c r="A21" s="3" t="s">
        <v>729</v>
      </c>
    </row>
    <row r="22" spans="1:3">
      <c r="A22" s="4" t="s">
        <v>736</v>
      </c>
      <c r="B22" s="8" t="n">
        <v>14.5</v>
      </c>
      <c r="C22" s="8" t="n">
        <v>14.5</v>
      </c>
    </row>
    <row r="23" spans="1:3">
      <c r="A23" s="4" t="s">
        <v>737</v>
      </c>
      <c r="B23" s="4" t="s">
        <v>741</v>
      </c>
      <c r="C23" s="4" t="s">
        <v>741</v>
      </c>
    </row>
    <row r="24" spans="1:3">
      <c r="A24" s="4" t="s">
        <v>742</v>
      </c>
    </row>
    <row r="25" spans="1:3">
      <c r="A25" s="3" t="s">
        <v>729</v>
      </c>
    </row>
    <row r="26" spans="1:3">
      <c r="A26" s="4" t="s">
        <v>736</v>
      </c>
      <c r="B26" s="8" t="n">
        <v>3.5</v>
      </c>
      <c r="C26" s="8" t="n">
        <v>0.6</v>
      </c>
    </row>
    <row r="27" spans="1:3">
      <c r="A27" s="4" t="s">
        <v>737</v>
      </c>
      <c r="B27" s="5" t="n">
        <v>6</v>
      </c>
      <c r="C27" s="5" t="n">
        <v>6</v>
      </c>
    </row>
    <row r="28" spans="1:3">
      <c r="A28" s="4" t="s">
        <v>743</v>
      </c>
    </row>
    <row r="29" spans="1:3">
      <c r="A29" s="3" t="s">
        <v>729</v>
      </c>
    </row>
    <row r="30" spans="1:3">
      <c r="A30" s="4" t="s">
        <v>736</v>
      </c>
      <c r="B30" s="7" t="n">
        <v>21</v>
      </c>
      <c r="C30" s="7" t="n">
        <v>21</v>
      </c>
    </row>
    <row r="31" spans="1:3">
      <c r="A31" s="4" t="s">
        <v>737</v>
      </c>
      <c r="B31" s="11" t="n">
        <v>0.25</v>
      </c>
      <c r="C31" s="11" t="n">
        <v>0.25</v>
      </c>
    </row>
    <row r="32" spans="1:3">
      <c r="A32" s="4" t="s">
        <v>744</v>
      </c>
    </row>
    <row r="33" spans="1:3">
      <c r="A33" s="3" t="s">
        <v>729</v>
      </c>
    </row>
    <row r="34" spans="1:3">
      <c r="A34" s="4" t="s">
        <v>736</v>
      </c>
      <c r="B34" s="8" t="n">
        <v>22.1</v>
      </c>
      <c r="C34" s="8" t="n">
        <v>22.1</v>
      </c>
    </row>
    <row r="35" spans="1:3">
      <c r="A35" s="4" t="s">
        <v>737</v>
      </c>
      <c r="B35" s="11" t="n">
        <v>0.35</v>
      </c>
      <c r="C35" s="11" t="n">
        <v>0.35</v>
      </c>
    </row>
    <row r="36" spans="1:3">
      <c r="A36" s="4" t="s">
        <v>745</v>
      </c>
    </row>
    <row r="37" spans="1:3">
      <c r="A37" s="3" t="s">
        <v>729</v>
      </c>
    </row>
    <row r="38" spans="1:3">
      <c r="A38" s="4" t="s">
        <v>736</v>
      </c>
      <c r="B38" s="8" t="n">
        <v>28.3</v>
      </c>
    </row>
    <row r="39" spans="1:3">
      <c r="A39" s="4" t="s">
        <v>737</v>
      </c>
      <c r="B39" s="11" t="n">
        <v>56.6</v>
      </c>
    </row>
    <row r="40" spans="1:3">
      <c r="A40" s="4" t="s">
        <v>746</v>
      </c>
    </row>
    <row r="41" spans="1:3">
      <c r="A41" s="3" t="s">
        <v>729</v>
      </c>
    </row>
    <row r="42" spans="1:3">
      <c r="A42" s="4" t="s">
        <v>736</v>
      </c>
      <c r="C42" s="8" t="n">
        <v>3.6</v>
      </c>
    </row>
    <row r="43" spans="1:3">
      <c r="A43" s="4" t="s">
        <v>737</v>
      </c>
      <c r="C43" s="14" t="n">
        <v>2.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7</v>
      </c>
      <c r="B1" s="2" t="s">
        <v>748</v>
      </c>
      <c r="C1" s="2" t="s">
        <v>392</v>
      </c>
    </row>
    <row r="2" spans="1:3">
      <c r="A2" s="4" t="s">
        <v>412</v>
      </c>
    </row>
    <row r="3" spans="1:3">
      <c r="A3" s="3" t="s">
        <v>749</v>
      </c>
    </row>
    <row r="4" spans="1:3">
      <c r="A4" s="4" t="s">
        <v>428</v>
      </c>
      <c r="C4" s="7" t="n">
        <v>383</v>
      </c>
    </row>
    <row r="5" spans="1:3">
      <c r="A5" s="4" t="s">
        <v>433</v>
      </c>
    </row>
    <row r="6" spans="1:3">
      <c r="A6" s="3" t="s">
        <v>749</v>
      </c>
    </row>
    <row r="7" spans="1:3">
      <c r="A7" s="4" t="s">
        <v>428</v>
      </c>
      <c r="B7" s="8" t="n">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750</v>
      </c>
      <c r="B1" s="2" t="s">
        <v>751</v>
      </c>
      <c r="C1" s="2" t="s">
        <v>75</v>
      </c>
      <c r="E1" s="2" t="s">
        <v>752</v>
      </c>
      <c r="F1" s="2" t="s">
        <v>1</v>
      </c>
    </row>
    <row r="2" spans="1:7">
      <c r="B2" s="2" t="s">
        <v>753</v>
      </c>
      <c r="C2" s="2" t="s">
        <v>2</v>
      </c>
      <c r="D2" s="2" t="s">
        <v>76</v>
      </c>
      <c r="E2" s="2" t="s">
        <v>2</v>
      </c>
      <c r="F2" s="2" t="s">
        <v>2</v>
      </c>
      <c r="G2" s="2" t="s">
        <v>76</v>
      </c>
    </row>
    <row r="3" spans="1:7">
      <c r="A3" s="3" t="s">
        <v>754</v>
      </c>
    </row>
    <row r="4" spans="1:7">
      <c r="A4" s="4" t="s">
        <v>755</v>
      </c>
      <c r="F4" s="8" t="n">
        <v>25.9</v>
      </c>
    </row>
    <row r="5" spans="1:7">
      <c r="A5" s="4" t="s">
        <v>756</v>
      </c>
      <c r="C5" s="8" t="n">
        <v>436.2</v>
      </c>
    </row>
    <row r="6" spans="1:7">
      <c r="A6" s="4" t="s">
        <v>757</v>
      </c>
      <c r="F6" s="9" t="n">
        <v>96.90000000000001</v>
      </c>
    </row>
    <row r="7" spans="1:7">
      <c r="A7" s="4" t="s">
        <v>758</v>
      </c>
      <c r="C7" s="9" t="n">
        <v>-436.2</v>
      </c>
    </row>
    <row r="8" spans="1:7">
      <c r="A8" s="4" t="s">
        <v>759</v>
      </c>
      <c r="C8" s="9" t="n">
        <v>7.4</v>
      </c>
      <c r="D8" s="8" t="n">
        <v>2.4</v>
      </c>
      <c r="F8" s="9" t="n">
        <v>12.9</v>
      </c>
      <c r="G8" s="8" t="n">
        <v>7.3</v>
      </c>
    </row>
    <row r="9" spans="1:7">
      <c r="A9" s="4" t="s">
        <v>760</v>
      </c>
      <c r="C9" s="9" t="n">
        <v>321.4</v>
      </c>
      <c r="E9" s="8" t="n">
        <v>321.4</v>
      </c>
      <c r="F9" s="9" t="n">
        <v>321.4</v>
      </c>
    </row>
    <row r="10" spans="1:7">
      <c r="A10" s="4" t="s">
        <v>761</v>
      </c>
      <c r="C10" s="9" t="n">
        <v>485.2</v>
      </c>
      <c r="E10" s="9" t="n">
        <v>485.2</v>
      </c>
      <c r="F10" s="9" t="n">
        <v>485.2</v>
      </c>
    </row>
    <row r="11" spans="1:7">
      <c r="A11" s="4" t="s">
        <v>762</v>
      </c>
      <c r="B11" s="8" t="n">
        <v>436.2</v>
      </c>
      <c r="C11" s="5" t="n">
        <v>0</v>
      </c>
      <c r="E11" s="5" t="n">
        <v>0</v>
      </c>
      <c r="F11" s="5" t="n">
        <v>0</v>
      </c>
    </row>
    <row r="12" spans="1:7">
      <c r="A12" s="4" t="s">
        <v>763</v>
      </c>
      <c r="C12" s="9" t="n">
        <v>532.9</v>
      </c>
      <c r="E12" s="9" t="n">
        <v>532.9</v>
      </c>
      <c r="F12" s="9" t="n">
        <v>532.9</v>
      </c>
    </row>
    <row r="13" spans="1:7">
      <c r="A13" s="4" t="s">
        <v>764</v>
      </c>
    </row>
    <row r="14" spans="1:7">
      <c r="A14" s="3" t="s">
        <v>754</v>
      </c>
    </row>
    <row r="15" spans="1:7">
      <c r="A15" s="4" t="s">
        <v>765</v>
      </c>
      <c r="C15" s="9" t="n">
        <v>30.7</v>
      </c>
      <c r="D15" s="9" t="n">
        <v>14.4</v>
      </c>
      <c r="F15" s="9" t="n">
        <v>36.2</v>
      </c>
      <c r="G15" s="9" t="n">
        <v>19.3</v>
      </c>
    </row>
    <row r="16" spans="1:7">
      <c r="A16" s="4" t="s">
        <v>758</v>
      </c>
      <c r="C16" s="9" t="n">
        <v>140.9</v>
      </c>
      <c r="F16" s="9" t="n">
        <v>140.9</v>
      </c>
    </row>
    <row r="17" spans="1:7">
      <c r="A17" s="4" t="s">
        <v>766</v>
      </c>
      <c r="C17" s="9" t="n">
        <v>-0.4</v>
      </c>
      <c r="F17" s="9" t="n">
        <v>-0.4</v>
      </c>
    </row>
    <row r="18" spans="1:7">
      <c r="A18" s="4" t="s">
        <v>759</v>
      </c>
      <c r="C18" s="9" t="n">
        <v>-7.4</v>
      </c>
      <c r="D18" s="9" t="n">
        <v>-2.5</v>
      </c>
      <c r="F18" s="9" t="n">
        <v>-12.9</v>
      </c>
      <c r="G18" s="9" t="n">
        <v>-7.4</v>
      </c>
    </row>
    <row r="19" spans="1:7">
      <c r="A19" s="4" t="s">
        <v>767</v>
      </c>
      <c r="B19" s="9" t="n">
        <v>30.7</v>
      </c>
      <c r="C19" s="9" t="n">
        <v>163.8</v>
      </c>
      <c r="D19" s="9" t="n">
        <v>11.9</v>
      </c>
      <c r="E19" s="9" t="n">
        <v>163.8</v>
      </c>
      <c r="F19" s="9" t="n">
        <v>163.8</v>
      </c>
      <c r="G19" s="9" t="n">
        <v>11.9</v>
      </c>
    </row>
    <row r="20" spans="1:7">
      <c r="A20" s="4" t="s">
        <v>768</v>
      </c>
    </row>
    <row r="21" spans="1:7">
      <c r="A21" s="3" t="s">
        <v>754</v>
      </c>
    </row>
    <row r="22" spans="1:7">
      <c r="A22" s="4" t="s">
        <v>757</v>
      </c>
      <c r="C22" s="9" t="n">
        <v>492.8</v>
      </c>
      <c r="D22" s="9" t="n">
        <v>40.3</v>
      </c>
      <c r="F22" s="9" t="n">
        <v>62.1</v>
      </c>
      <c r="G22" s="9" t="n">
        <v>45.2</v>
      </c>
    </row>
    <row r="23" spans="1:7">
      <c r="A23" s="4" t="s">
        <v>758</v>
      </c>
      <c r="F23" s="9" t="n">
        <v>436.2</v>
      </c>
    </row>
    <row r="24" spans="1:7">
      <c r="A24" s="4" t="s">
        <v>766</v>
      </c>
      <c r="C24" s="9" t="n">
        <v>-1.6</v>
      </c>
      <c r="F24" s="9" t="n">
        <v>-1.6</v>
      </c>
    </row>
    <row r="25" spans="1:7">
      <c r="A25" s="4" t="s">
        <v>769</v>
      </c>
      <c r="C25" s="9" t="n">
        <v>1.4</v>
      </c>
      <c r="F25" s="9" t="n">
        <v>1.4</v>
      </c>
    </row>
    <row r="26" spans="1:7">
      <c r="A26" s="4" t="s">
        <v>759</v>
      </c>
      <c r="C26" s="9" t="n">
        <v>-7.4</v>
      </c>
      <c r="D26" s="9" t="n">
        <v>-2.5</v>
      </c>
      <c r="F26" s="9" t="n">
        <v>-12.9</v>
      </c>
      <c r="G26" s="9" t="n">
        <v>-7.4</v>
      </c>
    </row>
    <row r="27" spans="1:7">
      <c r="A27" s="4" t="s">
        <v>763</v>
      </c>
      <c r="B27" s="9" t="n">
        <v>492.8</v>
      </c>
      <c r="C27" s="9" t="n">
        <v>485.2</v>
      </c>
      <c r="D27" s="9" t="n">
        <v>37.8</v>
      </c>
      <c r="E27" s="9" t="n">
        <v>485.2</v>
      </c>
      <c r="F27" s="9" t="n">
        <v>485.2</v>
      </c>
      <c r="G27" s="9" t="n">
        <v>37.8</v>
      </c>
    </row>
    <row r="28" spans="1:7">
      <c r="A28" s="4" t="s">
        <v>770</v>
      </c>
    </row>
    <row r="29" spans="1:7">
      <c r="A29" s="3" t="s">
        <v>754</v>
      </c>
    </row>
    <row r="30" spans="1:7">
      <c r="A30" s="4" t="s">
        <v>755</v>
      </c>
      <c r="C30" s="9" t="n">
        <v>25.9</v>
      </c>
      <c r="D30" s="9" t="n">
        <v>25.9</v>
      </c>
      <c r="F30" s="9" t="n">
        <v>25.9</v>
      </c>
      <c r="G30" s="9" t="n">
        <v>25.9</v>
      </c>
    </row>
    <row r="31" spans="1:7">
      <c r="A31" s="4" t="s">
        <v>758</v>
      </c>
      <c r="C31" s="9" t="n">
        <v>295.3</v>
      </c>
      <c r="F31" s="9" t="n">
        <v>295.3</v>
      </c>
    </row>
    <row r="32" spans="1:7">
      <c r="A32" s="4" t="s">
        <v>766</v>
      </c>
      <c r="C32" s="9" t="n">
        <v>-1.2</v>
      </c>
      <c r="F32" s="9" t="n">
        <v>-1.2</v>
      </c>
    </row>
    <row r="33" spans="1:7">
      <c r="A33" s="4" t="s">
        <v>769</v>
      </c>
      <c r="C33" s="9" t="n">
        <v>1.4</v>
      </c>
      <c r="F33" s="9" t="n">
        <v>1.4</v>
      </c>
    </row>
    <row r="34" spans="1:7">
      <c r="A34" s="4" t="s">
        <v>760</v>
      </c>
      <c r="B34" s="9" t="n">
        <v>25.9</v>
      </c>
      <c r="C34" s="9" t="n">
        <v>321.4</v>
      </c>
      <c r="D34" s="8" t="n">
        <v>25.9</v>
      </c>
      <c r="E34" s="9" t="n">
        <v>321.4</v>
      </c>
      <c r="F34" s="9" t="n">
        <v>321.4</v>
      </c>
      <c r="G34" s="8" t="n">
        <v>25.9</v>
      </c>
    </row>
    <row r="35" spans="1:7">
      <c r="A35" s="4" t="s">
        <v>58</v>
      </c>
    </row>
    <row r="36" spans="1:7">
      <c r="A36" s="3" t="s">
        <v>754</v>
      </c>
    </row>
    <row r="37" spans="1:7">
      <c r="A37" s="4" t="s">
        <v>761</v>
      </c>
      <c r="C37" s="5" t="n">
        <v>431</v>
      </c>
      <c r="E37" s="5" t="n">
        <v>431</v>
      </c>
      <c r="F37" s="7" t="n">
        <v>431</v>
      </c>
    </row>
    <row r="38" spans="1:7">
      <c r="A38" s="4" t="s">
        <v>771</v>
      </c>
    </row>
    <row r="39" spans="1:7">
      <c r="A39" s="3" t="s">
        <v>754</v>
      </c>
    </row>
    <row r="40" spans="1:7">
      <c r="A40" s="4" t="s">
        <v>766</v>
      </c>
      <c r="E40" s="9" t="n">
        <v>0.4</v>
      </c>
    </row>
    <row r="41" spans="1:7">
      <c r="A41" s="4" t="s">
        <v>759</v>
      </c>
      <c r="B41" s="8" t="n">
        <v>1.8</v>
      </c>
      <c r="C41" s="8" t="n">
        <v>3.2</v>
      </c>
    </row>
    <row r="42" spans="1:7">
      <c r="A42" s="4" t="s">
        <v>772</v>
      </c>
    </row>
    <row r="43" spans="1:7">
      <c r="A43" s="3" t="s">
        <v>754</v>
      </c>
    </row>
    <row r="44" spans="1:7">
      <c r="A44" s="4" t="s">
        <v>766</v>
      </c>
      <c r="E44" s="8" t="n">
        <v>1.2</v>
      </c>
    </row>
  </sheetData>
  <mergeCells count="3">
    <mergeCell ref="A1:A2"/>
    <mergeCell ref="C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3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62"/>
    <col customWidth="1" max="10" min="10" width="46"/>
    <col customWidth="1" max="11" min="11" width="44"/>
    <col customWidth="1" max="12" min="12" width="34"/>
    <col customWidth="1" max="13" min="13" width="53"/>
    <col customWidth="1" max="14" min="14" width="41"/>
    <col customWidth="1" max="15" min="15" width="75"/>
    <col customWidth="1" max="16" min="16" width="65"/>
    <col customWidth="1" max="17" min="17" width="72"/>
    <col customWidth="1" max="18" min="18" width="43"/>
    <col customWidth="1" max="19" min="19" width="27"/>
    <col customWidth="1" max="20" min="20" width="25"/>
    <col customWidth="1" max="21" min="21" width="15"/>
    <col customWidth="1" max="22" min="22" width="34"/>
    <col customWidth="1" max="23" min="23" width="22"/>
    <col customWidth="1" max="24" min="24" width="80"/>
    <col customWidth="1" max="25" min="25" width="80"/>
    <col customWidth="1" max="26" min="26" width="80"/>
    <col customWidth="1" max="27" min="27" width="54"/>
    <col customWidth="1" max="28" min="28" width="38"/>
    <col customWidth="1" max="29" min="29" width="36"/>
    <col customWidth="1" max="30" min="30" width="26"/>
    <col customWidth="1" max="31" min="31" width="45"/>
    <col customWidth="1" max="32" min="32" width="33"/>
    <col customWidth="1" max="33" min="33" width="66"/>
    <col customWidth="1" max="34" min="34" width="50"/>
    <col customWidth="1" max="35" min="35" width="48"/>
    <col customWidth="1" max="36" min="36" width="38"/>
    <col customWidth="1" max="37" min="37" width="57"/>
    <col customWidth="1" max="38" min="38" width="45"/>
  </cols>
  <sheetData>
    <row r="1" spans="1:38">
      <c r="A1" s="1" t="s">
        <v>126</v>
      </c>
      <c r="B1" s="2" t="s">
        <v>127</v>
      </c>
      <c r="C1" s="2" t="s">
        <v>128</v>
      </c>
      <c r="D1" s="2" t="s">
        <v>38</v>
      </c>
      <c r="E1" s="2" t="s">
        <v>129</v>
      </c>
      <c r="F1" s="2" t="s">
        <v>127</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c r="V1" s="2" t="s">
        <v>145</v>
      </c>
      <c r="W1" s="2" t="s">
        <v>146</v>
      </c>
      <c r="X1" s="2" t="s">
        <v>147</v>
      </c>
      <c r="Y1" s="2" t="s">
        <v>148</v>
      </c>
      <c r="Z1" s="2" t="s">
        <v>149</v>
      </c>
      <c r="AA1" s="2" t="s">
        <v>150</v>
      </c>
      <c r="AB1" s="2" t="s">
        <v>151</v>
      </c>
      <c r="AC1" s="2" t="s">
        <v>152</v>
      </c>
      <c r="AD1" s="2" t="s">
        <v>153</v>
      </c>
      <c r="AE1" s="2" t="s">
        <v>154</v>
      </c>
      <c r="AF1" s="2" t="s">
        <v>155</v>
      </c>
      <c r="AG1" s="2" t="s">
        <v>156</v>
      </c>
      <c r="AH1" s="2" t="s">
        <v>157</v>
      </c>
      <c r="AI1" s="2" t="s">
        <v>158</v>
      </c>
      <c r="AJ1" s="2" t="s">
        <v>159</v>
      </c>
      <c r="AK1" s="2" t="s">
        <v>160</v>
      </c>
      <c r="AL1" s="2" t="s">
        <v>161</v>
      </c>
    </row>
    <row r="2" spans="1:38">
      <c r="A2" s="4" t="s">
        <v>162</v>
      </c>
      <c r="C2" s="8" t="n">
        <v>810.7</v>
      </c>
      <c r="D2" s="8" t="n">
        <v>2776.6</v>
      </c>
      <c r="E2" s="8" t="n">
        <v>-4.6</v>
      </c>
      <c r="F2" s="8" t="n">
        <v>3582.7</v>
      </c>
      <c r="G2" s="8" t="n">
        <v>133.3</v>
      </c>
      <c r="H2" s="7" t="n">
        <v>3716</v>
      </c>
    </row>
    <row r="3" spans="1:38">
      <c r="A3" s="3" t="s">
        <v>163</v>
      </c>
    </row>
    <row r="4" spans="1:38">
      <c r="A4" s="4" t="s">
        <v>164</v>
      </c>
      <c r="B4" s="8" t="n">
        <v>581.1</v>
      </c>
      <c r="C4" s="5" t="n">
        <v>0</v>
      </c>
      <c r="D4" s="9" t="n">
        <v>604.7</v>
      </c>
      <c r="E4" s="5" t="n">
        <v>0</v>
      </c>
      <c r="F4" s="9" t="n">
        <v>604.7</v>
      </c>
      <c r="G4" s="9" t="n">
        <v>-23.6</v>
      </c>
      <c r="H4" s="9" t="n">
        <v>581.1</v>
      </c>
    </row>
    <row r="5" spans="1:38">
      <c r="A5" s="4" t="s">
        <v>165</v>
      </c>
      <c r="I5" s="7" t="n">
        <v>0</v>
      </c>
      <c r="J5" s="7" t="n">
        <v>0</v>
      </c>
      <c r="K5" s="8" t="n">
        <v>0.4</v>
      </c>
      <c r="L5" s="8" t="n">
        <v>0.4</v>
      </c>
      <c r="M5" s="8" t="n">
        <v>0.1</v>
      </c>
      <c r="N5" s="8" t="n">
        <v>0.5</v>
      </c>
    </row>
    <row r="6" spans="1:38">
      <c r="A6" s="4" t="s">
        <v>166</v>
      </c>
      <c r="O6" s="8" t="n">
        <v>2.9</v>
      </c>
      <c r="P6" s="8" t="n">
        <v>2.9</v>
      </c>
      <c r="Q6" s="8" t="n">
        <v>2.9</v>
      </c>
      <c r="X6" s="7" t="n">
        <v>0</v>
      </c>
      <c r="Y6" s="7" t="n">
        <v>0</v>
      </c>
      <c r="Z6" s="7" t="n">
        <v>0</v>
      </c>
    </row>
    <row r="7" spans="1:38">
      <c r="A7" s="4" t="s">
        <v>167</v>
      </c>
      <c r="B7" s="9" t="n">
        <v>608.1</v>
      </c>
      <c r="C7" s="5" t="n">
        <v>0</v>
      </c>
      <c r="D7" s="9" t="n">
        <v>604.7</v>
      </c>
      <c r="E7" s="9" t="n">
        <v>3.3</v>
      </c>
      <c r="F7" s="5" t="n">
        <v>608</v>
      </c>
      <c r="G7" s="9" t="n">
        <v>-23.5</v>
      </c>
      <c r="H7" s="9" t="n">
        <v>584.5</v>
      </c>
    </row>
    <row r="8" spans="1:38">
      <c r="A8" s="4" t="s">
        <v>168</v>
      </c>
      <c r="C8" s="5" t="n">
        <v>0</v>
      </c>
      <c r="D8" s="9" t="n">
        <v>-4.6</v>
      </c>
      <c r="E8" s="5" t="n">
        <v>0</v>
      </c>
      <c r="F8" s="9" t="n">
        <v>-4.6</v>
      </c>
      <c r="G8" s="5" t="n">
        <v>0</v>
      </c>
      <c r="H8" s="9" t="n">
        <v>-4.6</v>
      </c>
    </row>
    <row r="9" spans="1:38">
      <c r="A9" s="4" t="s">
        <v>169</v>
      </c>
      <c r="C9" s="5" t="n">
        <v>0</v>
      </c>
      <c r="D9" s="5" t="n">
        <v>0</v>
      </c>
      <c r="E9" s="5" t="n">
        <v>0</v>
      </c>
      <c r="F9" s="5" t="n">
        <v>0</v>
      </c>
      <c r="G9" s="9" t="n">
        <v>-17.7</v>
      </c>
      <c r="H9" s="9" t="n">
        <v>-17.7</v>
      </c>
    </row>
    <row r="10" spans="1:38">
      <c r="A10" s="4" t="s">
        <v>170</v>
      </c>
      <c r="C10" s="9" t="n">
        <v>-147.9</v>
      </c>
      <c r="D10" s="9" t="n">
        <v>-575.9</v>
      </c>
      <c r="E10" s="5" t="n">
        <v>0</v>
      </c>
      <c r="F10" s="9" t="n">
        <v>-723.8</v>
      </c>
      <c r="G10" s="9" t="n">
        <v>-5.2</v>
      </c>
      <c r="H10" s="5" t="n">
        <v>-729</v>
      </c>
    </row>
    <row r="11" spans="1:38">
      <c r="A11" s="4" t="s">
        <v>171</v>
      </c>
      <c r="C11" s="9" t="n">
        <v>1.7</v>
      </c>
      <c r="D11" s="5" t="n">
        <v>0</v>
      </c>
      <c r="E11" s="5" t="n">
        <v>0</v>
      </c>
      <c r="F11" s="9" t="n">
        <v>1.7</v>
      </c>
      <c r="G11" s="5" t="n">
        <v>0</v>
      </c>
      <c r="H11" s="9" t="n">
        <v>1.7</v>
      </c>
    </row>
    <row r="12" spans="1:38">
      <c r="A12" s="4" t="s">
        <v>172</v>
      </c>
      <c r="R12" s="8" t="n">
        <v>-4.1</v>
      </c>
      <c r="S12" s="7" t="n">
        <v>0</v>
      </c>
      <c r="T12" s="7" t="n">
        <v>0</v>
      </c>
      <c r="U12" s="8" t="n">
        <v>-4.1</v>
      </c>
      <c r="V12" s="8" t="n">
        <v>4.7</v>
      </c>
      <c r="W12" s="8" t="n">
        <v>0.6</v>
      </c>
    </row>
    <row r="13" spans="1:38">
      <c r="A13" s="4" t="s">
        <v>173</v>
      </c>
      <c r="B13" s="9" t="n">
        <v>-25.7</v>
      </c>
      <c r="C13" s="5" t="n">
        <v>0</v>
      </c>
      <c r="D13" s="5" t="n">
        <v>0</v>
      </c>
      <c r="E13" s="5" t="n">
        <v>0</v>
      </c>
      <c r="F13" s="5" t="n">
        <v>0</v>
      </c>
      <c r="G13" s="9" t="n">
        <v>18.7</v>
      </c>
      <c r="H13" s="9" t="n">
        <v>18.7</v>
      </c>
    </row>
    <row r="14" spans="1:38">
      <c r="A14" s="4" t="s">
        <v>174</v>
      </c>
      <c r="C14" s="9" t="n">
        <v>10.6</v>
      </c>
      <c r="D14" s="5" t="n">
        <v>0</v>
      </c>
      <c r="E14" s="5" t="n">
        <v>0</v>
      </c>
      <c r="F14" s="9" t="n">
        <v>10.6</v>
      </c>
      <c r="G14" s="9" t="n">
        <v>0.8</v>
      </c>
      <c r="H14" s="9" t="n">
        <v>11.4</v>
      </c>
    </row>
    <row r="15" spans="1:38">
      <c r="A15" s="4" t="s">
        <v>175</v>
      </c>
      <c r="AA15" s="7" t="n">
        <v>0</v>
      </c>
      <c r="AB15" s="7" t="n">
        <v>0</v>
      </c>
      <c r="AC15" s="7" t="n">
        <v>0</v>
      </c>
      <c r="AD15" s="7" t="n">
        <v>0</v>
      </c>
      <c r="AE15" s="8" t="n">
        <v>-238.3</v>
      </c>
      <c r="AF15" s="8" t="n">
        <v>-238.3</v>
      </c>
      <c r="AG15" s="7" t="n">
        <v>0</v>
      </c>
      <c r="AH15" s="7" t="n">
        <v>0</v>
      </c>
      <c r="AI15" s="7" t="n">
        <v>0</v>
      </c>
      <c r="AJ15" s="7" t="n">
        <v>0</v>
      </c>
      <c r="AK15" s="8" t="n">
        <v>-4.4</v>
      </c>
      <c r="AL15" s="8" t="n">
        <v>-4.4</v>
      </c>
    </row>
    <row r="16" spans="1:38">
      <c r="A16" s="4" t="s">
        <v>176</v>
      </c>
      <c r="C16" s="9" t="n">
        <v>-1.7</v>
      </c>
      <c r="D16" s="5" t="n">
        <v>0</v>
      </c>
      <c r="E16" s="5" t="n">
        <v>0</v>
      </c>
      <c r="F16" s="9" t="n">
        <v>-1.7</v>
      </c>
      <c r="G16" s="5" t="n">
        <v>0</v>
      </c>
      <c r="H16" s="9" t="n">
        <v>-1.7</v>
      </c>
    </row>
    <row r="17" spans="1:38">
      <c r="A17" s="4" t="s">
        <v>177</v>
      </c>
      <c r="C17" s="9" t="n">
        <v>669.3</v>
      </c>
      <c r="D17" s="9" t="n">
        <v>2800.8</v>
      </c>
      <c r="E17" s="9" t="n">
        <v>-1.3</v>
      </c>
      <c r="F17" s="9" t="n">
        <v>3468.8</v>
      </c>
      <c r="G17" s="9" t="n">
        <v>-131.6</v>
      </c>
      <c r="H17" s="9" t="n">
        <v>3337.2</v>
      </c>
    </row>
    <row r="18" spans="1:38">
      <c r="A18" s="4" t="s">
        <v>178</v>
      </c>
      <c r="B18" s="9" t="n">
        <v>3360.8</v>
      </c>
      <c r="C18" s="9" t="n">
        <v>670.6</v>
      </c>
      <c r="D18" s="9" t="n">
        <v>2823.2</v>
      </c>
      <c r="E18" s="9" t="n">
        <v>-1.3</v>
      </c>
      <c r="F18" s="9" t="n">
        <v>3492.5</v>
      </c>
      <c r="G18" s="9" t="n">
        <v>-131.7</v>
      </c>
      <c r="H18" s="9" t="n">
        <v>3360.8</v>
      </c>
    </row>
    <row r="19" spans="1:38">
      <c r="A19" s="3" t="s">
        <v>163</v>
      </c>
    </row>
    <row r="20" spans="1:38">
      <c r="A20" s="4" t="s">
        <v>164</v>
      </c>
      <c r="B20" s="9" t="n">
        <v>-50.9</v>
      </c>
      <c r="C20" s="5" t="n">
        <v>0</v>
      </c>
      <c r="D20" s="9" t="n">
        <v>-3.7</v>
      </c>
      <c r="E20" s="5" t="n">
        <v>0</v>
      </c>
      <c r="F20" s="9" t="n">
        <v>-3.7</v>
      </c>
      <c r="G20" s="9" t="n">
        <v>-47.2</v>
      </c>
      <c r="H20" s="9" t="n">
        <v>-50.9</v>
      </c>
    </row>
    <row r="21" spans="1:38">
      <c r="A21" s="4" t="s">
        <v>165</v>
      </c>
      <c r="I21" s="7" t="n">
        <v>0</v>
      </c>
      <c r="J21" s="7" t="n">
        <v>0</v>
      </c>
      <c r="K21" s="8" t="n">
        <v>-1.5</v>
      </c>
      <c r="L21" s="8" t="n">
        <v>-1.5</v>
      </c>
      <c r="M21" s="7" t="n">
        <v>0</v>
      </c>
      <c r="N21" s="8" t="n">
        <v>-1.5</v>
      </c>
    </row>
    <row r="22" spans="1:38">
      <c r="A22" s="4" t="s">
        <v>167</v>
      </c>
      <c r="B22" s="9" t="n">
        <v>-5.4</v>
      </c>
      <c r="C22" s="5" t="n">
        <v>0</v>
      </c>
      <c r="D22" s="9" t="n">
        <v>-3.7</v>
      </c>
      <c r="E22" s="9" t="n">
        <v>-1.5</v>
      </c>
      <c r="F22" s="9" t="n">
        <v>-5.2</v>
      </c>
      <c r="G22" s="9" t="n">
        <v>-47.2</v>
      </c>
      <c r="H22" s="9" t="n">
        <v>-52.4</v>
      </c>
    </row>
    <row r="23" spans="1:38">
      <c r="A23" s="4" t="s">
        <v>168</v>
      </c>
      <c r="C23" s="5" t="n">
        <v>0</v>
      </c>
      <c r="D23" s="9" t="n">
        <v>-3.8</v>
      </c>
      <c r="E23" s="5" t="n">
        <v>0</v>
      </c>
      <c r="F23" s="9" t="n">
        <v>-3.8</v>
      </c>
      <c r="G23" s="5" t="n">
        <v>0</v>
      </c>
      <c r="H23" s="9" t="n">
        <v>-3.8</v>
      </c>
    </row>
    <row r="24" spans="1:38">
      <c r="A24" s="4" t="s">
        <v>169</v>
      </c>
      <c r="C24" s="5" t="n">
        <v>0</v>
      </c>
      <c r="D24" s="5" t="n">
        <v>0</v>
      </c>
      <c r="E24" s="5" t="n">
        <v>0</v>
      </c>
      <c r="F24" s="5" t="n">
        <v>0</v>
      </c>
      <c r="G24" s="5" t="n">
        <v>-6</v>
      </c>
      <c r="H24" s="5" t="n">
        <v>-6</v>
      </c>
    </row>
    <row r="25" spans="1:38">
      <c r="A25" s="4" t="s">
        <v>170</v>
      </c>
      <c r="C25" s="9" t="n">
        <v>-104.6</v>
      </c>
      <c r="D25" s="9" t="n">
        <v>-408.4</v>
      </c>
      <c r="E25" s="5" t="n">
        <v>0</v>
      </c>
      <c r="F25" s="5" t="n">
        <v>-513</v>
      </c>
      <c r="G25" s="5" t="n">
        <v>0</v>
      </c>
      <c r="H25" s="5" t="n">
        <v>-513</v>
      </c>
    </row>
    <row r="26" spans="1:38">
      <c r="A26" s="4" t="s">
        <v>171</v>
      </c>
      <c r="C26" s="5" t="n">
        <v>2</v>
      </c>
      <c r="D26" s="5" t="n">
        <v>0</v>
      </c>
      <c r="E26" s="5" t="n">
        <v>0</v>
      </c>
      <c r="F26" s="5" t="n">
        <v>2</v>
      </c>
      <c r="G26" s="5" t="n">
        <v>0</v>
      </c>
      <c r="H26" s="5" t="n">
        <v>2</v>
      </c>
    </row>
    <row r="27" spans="1:38">
      <c r="A27" s="4" t="s">
        <v>179</v>
      </c>
      <c r="C27" s="9" t="n">
        <v>4.5</v>
      </c>
      <c r="D27" s="5" t="n">
        <v>0</v>
      </c>
      <c r="E27" s="5" t="n">
        <v>0</v>
      </c>
      <c r="F27" s="9" t="n">
        <v>4.5</v>
      </c>
      <c r="G27" s="9" t="n">
        <v>2.3</v>
      </c>
      <c r="H27" s="9" t="n">
        <v>6.8</v>
      </c>
    </row>
    <row r="28" spans="1:38">
      <c r="A28" s="4" t="s">
        <v>172</v>
      </c>
      <c r="C28" s="9" t="n">
        <v>-1.1</v>
      </c>
      <c r="D28" s="5" t="n">
        <v>0</v>
      </c>
      <c r="E28" s="5" t="n">
        <v>0</v>
      </c>
      <c r="F28" s="9" t="n">
        <v>-1.1</v>
      </c>
      <c r="G28" s="9" t="n">
        <v>1.1</v>
      </c>
      <c r="H28" s="5" t="n">
        <v>0</v>
      </c>
    </row>
    <row r="29" spans="1:38">
      <c r="A29" s="4" t="s">
        <v>173</v>
      </c>
      <c r="B29" s="9" t="n">
        <v>-26.9</v>
      </c>
      <c r="C29" s="5" t="n">
        <v>0</v>
      </c>
      <c r="D29" s="5" t="n">
        <v>0</v>
      </c>
      <c r="E29" s="5" t="n">
        <v>0</v>
      </c>
      <c r="F29" s="5" t="n">
        <v>0</v>
      </c>
      <c r="G29" s="9" t="n">
        <v>22.9</v>
      </c>
      <c r="H29" s="9" t="n">
        <v>22.9</v>
      </c>
    </row>
    <row r="30" spans="1:38">
      <c r="A30" s="4" t="s">
        <v>174</v>
      </c>
      <c r="C30" s="9" t="n">
        <v>9.699999999999999</v>
      </c>
      <c r="D30" s="5" t="n">
        <v>0</v>
      </c>
      <c r="E30" s="5" t="n">
        <v>0</v>
      </c>
      <c r="F30" s="9" t="n">
        <v>9.699999999999999</v>
      </c>
      <c r="G30" s="5" t="n">
        <v>0</v>
      </c>
      <c r="H30" s="9" t="n">
        <v>9.699999999999999</v>
      </c>
    </row>
    <row r="31" spans="1:38">
      <c r="A31" s="4" t="s">
        <v>180</v>
      </c>
      <c r="C31" s="5" t="n">
        <v>0</v>
      </c>
      <c r="D31" s="5" t="n">
        <v>0</v>
      </c>
      <c r="E31" s="5" t="n">
        <v>0</v>
      </c>
      <c r="F31" s="5" t="n">
        <v>0</v>
      </c>
      <c r="G31" s="9" t="n">
        <v>14.2</v>
      </c>
      <c r="H31" s="9" t="n">
        <v>14.2</v>
      </c>
    </row>
    <row r="32" spans="1:38">
      <c r="A32" s="4" t="s">
        <v>181</v>
      </c>
      <c r="C32" s="9" t="n">
        <v>-1.6</v>
      </c>
      <c r="D32" s="5" t="n">
        <v>0</v>
      </c>
      <c r="E32" s="5" t="n">
        <v>0</v>
      </c>
      <c r="F32" s="9" t="n">
        <v>-1.6</v>
      </c>
      <c r="G32" s="5" t="n">
        <v>0</v>
      </c>
      <c r="H32" s="9" t="n">
        <v>-1.6</v>
      </c>
    </row>
    <row r="33" spans="1:38">
      <c r="A33" s="4" t="s">
        <v>182</v>
      </c>
      <c r="B33" s="8" t="n">
        <v>2839.6</v>
      </c>
      <c r="C33" s="8" t="n">
        <v>579.5</v>
      </c>
      <c r="D33" s="8" t="n">
        <v>2407.3</v>
      </c>
      <c r="E33" s="8" t="n">
        <v>-2.8</v>
      </c>
      <c r="F33" s="7" t="n">
        <v>2984</v>
      </c>
      <c r="G33" s="8" t="n">
        <v>-144.4</v>
      </c>
      <c r="H33" s="8" t="n">
        <v>28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4</v>
      </c>
    </row>
    <row r="2" spans="1:3">
      <c r="A2" s="3" t="s">
        <v>749</v>
      </c>
    </row>
    <row r="3" spans="1:3">
      <c r="A3" s="4" t="s">
        <v>774</v>
      </c>
      <c r="B3" s="8" t="n">
        <v>321.4</v>
      </c>
      <c r="C3" s="8" t="n">
        <v>25.9</v>
      </c>
    </row>
    <row r="4" spans="1:3">
      <c r="A4" s="4" t="s">
        <v>770</v>
      </c>
      <c r="B4" s="9" t="n">
        <v>321.4</v>
      </c>
      <c r="C4" s="9" t="n">
        <v>25.9</v>
      </c>
    </row>
    <row r="5" spans="1:3">
      <c r="A5" s="4" t="s">
        <v>775</v>
      </c>
      <c r="B5" s="9" t="n">
        <v>47.7</v>
      </c>
      <c r="C5" s="9" t="n">
        <v>34.8</v>
      </c>
    </row>
    <row r="6" spans="1:3">
      <c r="A6" s="4" t="s">
        <v>776</v>
      </c>
      <c r="B6" s="9" t="n">
        <v>532.9</v>
      </c>
      <c r="C6" s="9" t="n">
        <v>96.90000000000001</v>
      </c>
    </row>
    <row r="7" spans="1:3">
      <c r="A7" s="4" t="s">
        <v>777</v>
      </c>
      <c r="B7" s="9" t="n">
        <v>485.2</v>
      </c>
      <c r="C7" s="9" t="n">
        <v>62.1</v>
      </c>
    </row>
    <row r="8" spans="1:3">
      <c r="A8" s="4" t="s">
        <v>58</v>
      </c>
    </row>
    <row r="9" spans="1:3">
      <c r="A9" s="3" t="s">
        <v>749</v>
      </c>
    </row>
    <row r="10" spans="1:3">
      <c r="A10" s="4" t="s">
        <v>774</v>
      </c>
      <c r="B10" s="9" t="n">
        <v>295.5</v>
      </c>
      <c r="C10" s="5" t="n">
        <v>0</v>
      </c>
    </row>
    <row r="11" spans="1:3">
      <c r="A11" s="4" t="s">
        <v>770</v>
      </c>
      <c r="B11" s="9" t="n">
        <v>295.5</v>
      </c>
      <c r="C11" s="5" t="n">
        <v>0</v>
      </c>
    </row>
    <row r="12" spans="1:3">
      <c r="A12" s="4" t="s">
        <v>778</v>
      </c>
      <c r="B12" s="9" t="n">
        <v>140.5</v>
      </c>
      <c r="C12" s="5" t="n">
        <v>0</v>
      </c>
    </row>
    <row r="13" spans="1:3">
      <c r="A13" s="4" t="s">
        <v>775</v>
      </c>
      <c r="B13" s="5" t="n">
        <v>5</v>
      </c>
      <c r="C13" s="5" t="n">
        <v>0</v>
      </c>
    </row>
    <row r="14" spans="1:3">
      <c r="A14" s="4" t="s">
        <v>779</v>
      </c>
      <c r="B14" s="9" t="n">
        <v>135.5</v>
      </c>
      <c r="C14" s="5" t="n">
        <v>0</v>
      </c>
    </row>
    <row r="15" spans="1:3">
      <c r="A15" s="4" t="s">
        <v>61</v>
      </c>
    </row>
    <row r="16" spans="1:3">
      <c r="A16" s="3" t="s">
        <v>749</v>
      </c>
    </row>
    <row r="17" spans="1:3">
      <c r="A17" s="4" t="s">
        <v>774</v>
      </c>
      <c r="B17" s="9" t="n">
        <v>18.3</v>
      </c>
      <c r="C17" s="9" t="n">
        <v>18.3</v>
      </c>
    </row>
    <row r="18" spans="1:3">
      <c r="A18" s="4" t="s">
        <v>770</v>
      </c>
      <c r="B18" s="9" t="n">
        <v>18.3</v>
      </c>
      <c r="C18" s="9" t="n">
        <v>18.3</v>
      </c>
    </row>
    <row r="19" spans="1:3">
      <c r="A19" s="4" t="s">
        <v>778</v>
      </c>
      <c r="B19" s="9" t="n">
        <v>69.90000000000001</v>
      </c>
      <c r="C19" s="9" t="n">
        <v>69.90000000000001</v>
      </c>
    </row>
    <row r="20" spans="1:3">
      <c r="A20" s="4" t="s">
        <v>775</v>
      </c>
      <c r="B20" s="9" t="n">
        <v>42.3</v>
      </c>
      <c r="C20" s="9" t="n">
        <v>34.5</v>
      </c>
    </row>
    <row r="21" spans="1:3">
      <c r="A21" s="4" t="s">
        <v>779</v>
      </c>
      <c r="B21" s="9" t="n">
        <v>27.6</v>
      </c>
      <c r="C21" s="9" t="n">
        <v>35.4</v>
      </c>
    </row>
    <row r="22" spans="1:3">
      <c r="A22" s="4" t="s">
        <v>780</v>
      </c>
    </row>
    <row r="23" spans="1:3">
      <c r="A23" s="3" t="s">
        <v>749</v>
      </c>
    </row>
    <row r="24" spans="1:3">
      <c r="A24" s="4" t="s">
        <v>774</v>
      </c>
      <c r="B24" s="9" t="n">
        <v>7.6</v>
      </c>
      <c r="C24" s="9" t="n">
        <v>7.6</v>
      </c>
    </row>
    <row r="25" spans="1:3">
      <c r="A25" s="4" t="s">
        <v>770</v>
      </c>
      <c r="B25" s="9" t="n">
        <v>7.6</v>
      </c>
      <c r="C25" s="9" t="n">
        <v>7.6</v>
      </c>
    </row>
    <row r="26" spans="1:3">
      <c r="A26" s="4" t="s">
        <v>778</v>
      </c>
      <c r="B26" s="9" t="n">
        <v>1.1</v>
      </c>
      <c r="C26" s="9" t="n">
        <v>1.1</v>
      </c>
    </row>
    <row r="27" spans="1:3">
      <c r="A27" s="4" t="s">
        <v>775</v>
      </c>
      <c r="B27" s="9" t="n">
        <v>0.4</v>
      </c>
      <c r="C27" s="9" t="n">
        <v>0.3</v>
      </c>
    </row>
    <row r="28" spans="1:3">
      <c r="A28" s="4" t="s">
        <v>779</v>
      </c>
      <c r="B28" s="9" t="n">
        <v>0.7</v>
      </c>
      <c r="C28" s="9" t="n">
        <v>0.8</v>
      </c>
    </row>
    <row r="29" spans="1:3">
      <c r="A29" s="4" t="s">
        <v>781</v>
      </c>
    </row>
    <row r="30" spans="1:3">
      <c r="A30" s="3" t="s">
        <v>749</v>
      </c>
    </row>
    <row r="31" spans="1:3">
      <c r="A31" s="4" t="s">
        <v>778</v>
      </c>
      <c r="B31" s="9" t="n">
        <v>85.5</v>
      </c>
      <c r="C31" s="5" t="n">
        <v>0</v>
      </c>
    </row>
    <row r="32" spans="1:3">
      <c r="A32" s="4" t="s">
        <v>775</v>
      </c>
      <c r="B32" s="9" t="n">
        <v>3.6</v>
      </c>
      <c r="C32" s="5" t="n">
        <v>0</v>
      </c>
    </row>
    <row r="33" spans="1:3">
      <c r="A33" s="4" t="s">
        <v>779</v>
      </c>
      <c r="B33" s="9" t="n">
        <v>81.90000000000001</v>
      </c>
      <c r="C33" s="5" t="n">
        <v>0</v>
      </c>
    </row>
    <row r="34" spans="1:3">
      <c r="A34" s="4" t="s">
        <v>782</v>
      </c>
    </row>
    <row r="35" spans="1:3">
      <c r="A35" s="3" t="s">
        <v>749</v>
      </c>
    </row>
    <row r="36" spans="1:3">
      <c r="A36" s="4" t="s">
        <v>778</v>
      </c>
      <c r="B36" s="9" t="n">
        <v>26.8</v>
      </c>
      <c r="C36" s="9" t="n">
        <v>26.8</v>
      </c>
    </row>
    <row r="37" spans="1:3">
      <c r="A37" s="4" t="s">
        <v>775</v>
      </c>
      <c r="B37" s="9" t="n">
        <v>4.3</v>
      </c>
      <c r="C37" s="9" t="n">
        <v>2.4</v>
      </c>
    </row>
    <row r="38" spans="1:3">
      <c r="A38" s="4" t="s">
        <v>779</v>
      </c>
      <c r="B38" s="9" t="n">
        <v>22.5</v>
      </c>
      <c r="C38" s="9" t="n">
        <v>24.4</v>
      </c>
    </row>
    <row r="39" spans="1:3">
      <c r="A39" s="4" t="s">
        <v>783</v>
      </c>
    </row>
    <row r="40" spans="1:3">
      <c r="A40" s="3" t="s">
        <v>749</v>
      </c>
    </row>
    <row r="41" spans="1:3">
      <c r="A41" s="4" t="s">
        <v>778</v>
      </c>
      <c r="B41" s="9" t="n">
        <v>51.2</v>
      </c>
      <c r="C41" s="5" t="n">
        <v>0</v>
      </c>
    </row>
    <row r="42" spans="1:3">
      <c r="A42" s="4" t="s">
        <v>775</v>
      </c>
      <c r="B42" s="9" t="n">
        <v>1.1</v>
      </c>
      <c r="C42" s="5" t="n">
        <v>0</v>
      </c>
    </row>
    <row r="43" spans="1:3">
      <c r="A43" s="4" t="s">
        <v>779</v>
      </c>
      <c r="B43" s="9" t="n">
        <v>50.1</v>
      </c>
      <c r="C43" s="5" t="n">
        <v>0</v>
      </c>
    </row>
    <row r="44" spans="1:3">
      <c r="A44" s="4" t="s">
        <v>784</v>
      </c>
    </row>
    <row r="45" spans="1:3">
      <c r="A45" s="3" t="s">
        <v>749</v>
      </c>
    </row>
    <row r="46" spans="1:3">
      <c r="A46" s="4" t="s">
        <v>778</v>
      </c>
      <c r="B46" s="9" t="n">
        <v>0.6</v>
      </c>
      <c r="C46" s="9" t="n">
        <v>0.6</v>
      </c>
    </row>
    <row r="47" spans="1:3">
      <c r="A47" s="4" t="s">
        <v>775</v>
      </c>
      <c r="B47" s="9" t="n">
        <v>0.1</v>
      </c>
      <c r="C47" s="9" t="n">
        <v>0.1</v>
      </c>
    </row>
    <row r="48" spans="1:3">
      <c r="A48" s="4" t="s">
        <v>779</v>
      </c>
      <c r="B48" s="9" t="n">
        <v>0.5</v>
      </c>
      <c r="C48" s="9" t="n">
        <v>0.5</v>
      </c>
    </row>
    <row r="49" spans="1:3">
      <c r="A49" s="4" t="s">
        <v>785</v>
      </c>
    </row>
    <row r="50" spans="1:3">
      <c r="A50" s="3" t="s">
        <v>749</v>
      </c>
    </row>
    <row r="51" spans="1:3">
      <c r="A51" s="4" t="s">
        <v>778</v>
      </c>
      <c r="B51" s="9" t="n">
        <v>3.8</v>
      </c>
      <c r="C51" s="5" t="n">
        <v>0</v>
      </c>
    </row>
    <row r="52" spans="1:3">
      <c r="A52" s="4" t="s">
        <v>775</v>
      </c>
      <c r="B52" s="9" t="n">
        <v>0.3</v>
      </c>
      <c r="C52" s="5" t="n">
        <v>0</v>
      </c>
    </row>
    <row r="53" spans="1:3">
      <c r="A53" s="4" t="s">
        <v>779</v>
      </c>
      <c r="B53" s="9" t="n">
        <v>3.5</v>
      </c>
      <c r="C53" s="5" t="n">
        <v>0</v>
      </c>
    </row>
    <row r="54" spans="1:3">
      <c r="A54" s="4" t="s">
        <v>786</v>
      </c>
    </row>
    <row r="55" spans="1:3">
      <c r="A55" s="3" t="s">
        <v>749</v>
      </c>
    </row>
    <row r="56" spans="1:3">
      <c r="A56" s="4" t="s">
        <v>778</v>
      </c>
      <c r="B56" s="9" t="n">
        <v>33.3</v>
      </c>
      <c r="C56" s="9" t="n">
        <v>33.3</v>
      </c>
    </row>
    <row r="57" spans="1:3">
      <c r="A57" s="4" t="s">
        <v>775</v>
      </c>
      <c r="B57" s="9" t="n">
        <v>29.2</v>
      </c>
      <c r="C57" s="9" t="n">
        <v>24.3</v>
      </c>
    </row>
    <row r="58" spans="1:3">
      <c r="A58" s="4" t="s">
        <v>779</v>
      </c>
      <c r="B58" s="9" t="n">
        <v>4.1</v>
      </c>
      <c r="C58" s="5" t="n">
        <v>9</v>
      </c>
    </row>
    <row r="59" spans="1:3">
      <c r="A59" s="4" t="s">
        <v>787</v>
      </c>
    </row>
    <row r="60" spans="1:3">
      <c r="A60" s="3" t="s">
        <v>749</v>
      </c>
    </row>
    <row r="61" spans="1:3">
      <c r="A61" s="4" t="s">
        <v>778</v>
      </c>
      <c r="B61" s="9" t="n">
        <v>0.5</v>
      </c>
      <c r="C61" s="9" t="n">
        <v>0.5</v>
      </c>
    </row>
    <row r="62" spans="1:3">
      <c r="A62" s="4" t="s">
        <v>775</v>
      </c>
      <c r="B62" s="9" t="n">
        <v>0.3</v>
      </c>
      <c r="C62" s="9" t="n">
        <v>0.2</v>
      </c>
    </row>
    <row r="63" spans="1:3">
      <c r="A63" s="4" t="s">
        <v>779</v>
      </c>
      <c r="B63" s="9" t="n">
        <v>0.2</v>
      </c>
      <c r="C63" s="9" t="n">
        <v>0.3</v>
      </c>
    </row>
    <row r="64" spans="1:3">
      <c r="A64" s="4" t="s">
        <v>788</v>
      </c>
    </row>
    <row r="65" spans="1:3">
      <c r="A65" s="3" t="s">
        <v>749</v>
      </c>
    </row>
    <row r="66" spans="1:3">
      <c r="A66" s="4" t="s">
        <v>778</v>
      </c>
      <c r="B66" s="9" t="n">
        <v>9.800000000000001</v>
      </c>
      <c r="C66" s="9" t="n">
        <v>9.800000000000001</v>
      </c>
    </row>
    <row r="67" spans="1:3">
      <c r="A67" s="4" t="s">
        <v>775</v>
      </c>
      <c r="B67" s="9" t="n">
        <v>8.800000000000001</v>
      </c>
      <c r="C67" s="9" t="n">
        <v>7.8</v>
      </c>
    </row>
    <row r="68" spans="1:3">
      <c r="A68" s="4" t="s">
        <v>779</v>
      </c>
      <c r="B68" s="5" t="n">
        <v>1</v>
      </c>
      <c r="C68" s="5" t="n">
        <v>2</v>
      </c>
    </row>
    <row r="69" spans="1:3">
      <c r="A69" s="4" t="s">
        <v>764</v>
      </c>
    </row>
    <row r="70" spans="1:3">
      <c r="A70" s="3" t="s">
        <v>749</v>
      </c>
    </row>
    <row r="71" spans="1:3">
      <c r="A71" s="4" t="s">
        <v>778</v>
      </c>
      <c r="B71" s="9" t="n">
        <v>211.5</v>
      </c>
      <c r="C71" s="5" t="n">
        <v>71</v>
      </c>
    </row>
    <row r="72" spans="1:3">
      <c r="A72" s="4" t="s">
        <v>775</v>
      </c>
      <c r="B72" s="9" t="n">
        <v>47.7</v>
      </c>
      <c r="C72" s="9" t="n">
        <v>34.8</v>
      </c>
    </row>
    <row r="73" spans="1:3">
      <c r="A73" s="4" t="s">
        <v>779</v>
      </c>
      <c r="B73" s="9" t="n">
        <v>163.8</v>
      </c>
      <c r="C73" s="9" t="n">
        <v>36.2</v>
      </c>
    </row>
    <row r="74" spans="1:3">
      <c r="A74" s="4" t="s">
        <v>130</v>
      </c>
    </row>
    <row r="75" spans="1:3">
      <c r="A75" s="3" t="s">
        <v>749</v>
      </c>
    </row>
    <row r="76" spans="1:3">
      <c r="A76" s="4" t="s">
        <v>777</v>
      </c>
      <c r="B76" s="9" t="n">
        <v>-40.6</v>
      </c>
      <c r="C76" s="9" t="n">
        <v>-21.1</v>
      </c>
    </row>
    <row r="77" spans="1:3">
      <c r="A77" s="4" t="s">
        <v>127</v>
      </c>
    </row>
    <row r="78" spans="1:3">
      <c r="A78" s="3" t="s">
        <v>749</v>
      </c>
    </row>
    <row r="79" spans="1:3">
      <c r="A79" s="4" t="s">
        <v>777</v>
      </c>
      <c r="B79" s="8" t="n">
        <v>444.6</v>
      </c>
      <c r="C79" s="7"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89</v>
      </c>
      <c r="B1" s="2" t="s">
        <v>75</v>
      </c>
      <c r="C1" s="2" t="s">
        <v>752</v>
      </c>
      <c r="D1" s="2" t="s">
        <v>1</v>
      </c>
    </row>
    <row r="2" spans="1:4">
      <c r="B2" s="2" t="s">
        <v>2</v>
      </c>
      <c r="C2" s="2" t="s">
        <v>2</v>
      </c>
      <c r="D2" s="2" t="s">
        <v>2</v>
      </c>
    </row>
    <row r="3" spans="1:4">
      <c r="A3" s="4" t="s">
        <v>764</v>
      </c>
    </row>
    <row r="4" spans="1:4">
      <c r="A4" s="3" t="s">
        <v>790</v>
      </c>
    </row>
    <row r="5" spans="1:4">
      <c r="A5" s="4" t="s">
        <v>766</v>
      </c>
      <c r="B5" s="8" t="n">
        <v>-0.4</v>
      </c>
      <c r="D5" s="8" t="n">
        <v>-0.4</v>
      </c>
    </row>
    <row r="6" spans="1:4">
      <c r="A6" s="4" t="s">
        <v>770</v>
      </c>
    </row>
    <row r="7" spans="1:4">
      <c r="A7" s="3" t="s">
        <v>790</v>
      </c>
    </row>
    <row r="8" spans="1:4">
      <c r="A8" s="4" t="s">
        <v>766</v>
      </c>
      <c r="B8" s="8" t="n">
        <v>-1.2</v>
      </c>
      <c r="D8" s="8" t="n">
        <v>-1.2</v>
      </c>
    </row>
    <row r="9" spans="1:4">
      <c r="A9" s="4" t="s">
        <v>771</v>
      </c>
    </row>
    <row r="10" spans="1:4">
      <c r="A10" s="3" t="s">
        <v>790</v>
      </c>
    </row>
    <row r="11" spans="1:4">
      <c r="A11" s="4" t="s">
        <v>766</v>
      </c>
      <c r="C11" s="8" t="n">
        <v>0.4</v>
      </c>
    </row>
    <row r="12" spans="1:4">
      <c r="A12" s="4" t="s">
        <v>772</v>
      </c>
    </row>
    <row r="13" spans="1:4">
      <c r="A13" s="3" t="s">
        <v>790</v>
      </c>
    </row>
    <row r="14" spans="1:4">
      <c r="A14" s="4" t="s">
        <v>766</v>
      </c>
      <c r="C14" s="8"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3"/>
    <col customWidth="1" max="9" min="9" width="14"/>
    <col customWidth="1" max="10" min="10" width="14"/>
  </cols>
  <sheetData>
    <row r="1" spans="1:10">
      <c r="A1" s="1" t="s">
        <v>791</v>
      </c>
      <c r="B1" s="2" t="s">
        <v>75</v>
      </c>
      <c r="C1" s="2" t="s">
        <v>1</v>
      </c>
    </row>
    <row r="2" spans="1:10">
      <c r="B2" s="2" t="s">
        <v>2</v>
      </c>
      <c r="C2" s="2" t="s">
        <v>2</v>
      </c>
      <c r="D2" s="2" t="s">
        <v>76</v>
      </c>
      <c r="E2" s="2" t="s">
        <v>392</v>
      </c>
      <c r="F2" s="2" t="s">
        <v>4</v>
      </c>
      <c r="G2" s="2" t="s">
        <v>792</v>
      </c>
      <c r="H2" s="2" t="s">
        <v>793</v>
      </c>
      <c r="I2" s="2" t="s">
        <v>794</v>
      </c>
      <c r="J2" s="2" t="s">
        <v>795</v>
      </c>
    </row>
    <row r="3" spans="1:10">
      <c r="A3" s="3" t="s">
        <v>796</v>
      </c>
    </row>
    <row r="4" spans="1:10">
      <c r="A4" s="4" t="s">
        <v>797</v>
      </c>
      <c r="B4" s="8" t="n">
        <v>164.3</v>
      </c>
      <c r="C4" s="8" t="n">
        <v>164.3</v>
      </c>
      <c r="F4" s="8" t="n">
        <v>23.8</v>
      </c>
    </row>
    <row r="5" spans="1:10">
      <c r="A5" s="4" t="s">
        <v>798</v>
      </c>
      <c r="C5" s="9" t="n">
        <v>11.2</v>
      </c>
      <c r="D5" s="8" t="n">
        <v>364.6</v>
      </c>
    </row>
    <row r="6" spans="1:10">
      <c r="A6" s="4" t="s">
        <v>799</v>
      </c>
    </row>
    <row r="7" spans="1:10">
      <c r="A7" s="3" t="s">
        <v>796</v>
      </c>
    </row>
    <row r="8" spans="1:10">
      <c r="A8" s="4" t="s">
        <v>800</v>
      </c>
      <c r="J8" s="7" t="n">
        <v>425</v>
      </c>
    </row>
    <row r="9" spans="1:10">
      <c r="A9" s="4" t="s">
        <v>61</v>
      </c>
    </row>
    <row r="10" spans="1:10">
      <c r="A10" s="3" t="s">
        <v>796</v>
      </c>
    </row>
    <row r="11" spans="1:10">
      <c r="A11" s="4" t="s">
        <v>797</v>
      </c>
      <c r="B11" s="5" t="n">
        <v>15</v>
      </c>
      <c r="C11" s="5" t="n">
        <v>15</v>
      </c>
      <c r="F11" s="9" t="n">
        <v>23.8</v>
      </c>
    </row>
    <row r="12" spans="1:10">
      <c r="A12" s="4" t="s">
        <v>801</v>
      </c>
    </row>
    <row r="13" spans="1:10">
      <c r="A13" s="3" t="s">
        <v>796</v>
      </c>
    </row>
    <row r="14" spans="1:10">
      <c r="A14" s="4" t="s">
        <v>797</v>
      </c>
      <c r="B14" s="5" t="n">
        <v>15</v>
      </c>
      <c r="C14" s="5" t="n">
        <v>15</v>
      </c>
      <c r="F14" s="9" t="n">
        <v>23.8</v>
      </c>
    </row>
    <row r="15" spans="1:10">
      <c r="A15" s="4" t="s">
        <v>802</v>
      </c>
      <c r="B15" s="8" t="n">
        <v>15.1</v>
      </c>
      <c r="C15" s="8" t="n">
        <v>15.1</v>
      </c>
      <c r="F15" s="8" t="n">
        <v>23.9</v>
      </c>
    </row>
    <row r="16" spans="1:10">
      <c r="A16" s="4" t="s">
        <v>803</v>
      </c>
      <c r="B16" s="4" t="s">
        <v>804</v>
      </c>
      <c r="C16" s="4" t="s">
        <v>804</v>
      </c>
      <c r="F16" s="4" t="s">
        <v>805</v>
      </c>
    </row>
    <row r="17" spans="1:10">
      <c r="A17" s="4" t="s">
        <v>806</v>
      </c>
      <c r="B17" s="8" t="n">
        <v>-0.1</v>
      </c>
      <c r="C17" s="8" t="n">
        <v>-0.1</v>
      </c>
      <c r="F17" s="8" t="n">
        <v>-0.1</v>
      </c>
    </row>
    <row r="18" spans="1:10">
      <c r="A18" s="4" t="s">
        <v>800</v>
      </c>
      <c r="G18" s="8" t="n">
        <v>28.4</v>
      </c>
      <c r="H18" s="7" t="n">
        <v>20</v>
      </c>
    </row>
    <row r="19" spans="1:10">
      <c r="A19" s="4" t="s">
        <v>58</v>
      </c>
    </row>
    <row r="20" spans="1:10">
      <c r="A20" s="3" t="s">
        <v>796</v>
      </c>
    </row>
    <row r="21" spans="1:10">
      <c r="A21" s="4" t="s">
        <v>797</v>
      </c>
      <c r="B21" s="9" t="n">
        <v>149.3</v>
      </c>
      <c r="C21" s="9" t="n">
        <v>149.3</v>
      </c>
      <c r="F21" s="5" t="n">
        <v>0</v>
      </c>
    </row>
    <row r="22" spans="1:10">
      <c r="A22" s="4" t="s">
        <v>807</v>
      </c>
    </row>
    <row r="23" spans="1:10">
      <c r="A23" s="3" t="s">
        <v>796</v>
      </c>
    </row>
    <row r="24" spans="1:10">
      <c r="A24" s="4" t="s">
        <v>800</v>
      </c>
      <c r="E24" s="7" t="n">
        <v>100</v>
      </c>
    </row>
    <row r="25" spans="1:10">
      <c r="A25" s="4" t="s">
        <v>808</v>
      </c>
    </row>
    <row r="26" spans="1:10">
      <c r="A26" s="3" t="s">
        <v>796</v>
      </c>
    </row>
    <row r="27" spans="1:10">
      <c r="A27" s="4" t="s">
        <v>809</v>
      </c>
      <c r="B27" s="5" t="n">
        <v>10</v>
      </c>
      <c r="C27" s="7" t="n">
        <v>10</v>
      </c>
    </row>
    <row r="28" spans="1:10">
      <c r="A28" s="4" t="s">
        <v>810</v>
      </c>
    </row>
    <row r="29" spans="1:10">
      <c r="A29" s="3" t="s">
        <v>796</v>
      </c>
    </row>
    <row r="30" spans="1:10">
      <c r="A30" s="4" t="s">
        <v>800</v>
      </c>
      <c r="E30" s="5" t="n">
        <v>10</v>
      </c>
    </row>
    <row r="31" spans="1:10">
      <c r="A31" s="4" t="s">
        <v>811</v>
      </c>
      <c r="E31" s="5" t="n">
        <v>2</v>
      </c>
    </row>
    <row r="32" spans="1:10">
      <c r="A32" s="4" t="s">
        <v>812</v>
      </c>
    </row>
    <row r="33" spans="1:10">
      <c r="A33" s="3" t="s">
        <v>796</v>
      </c>
    </row>
    <row r="34" spans="1:10">
      <c r="A34" s="4" t="s">
        <v>813</v>
      </c>
      <c r="C34" s="4" t="s">
        <v>814</v>
      </c>
    </row>
    <row r="35" spans="1:10">
      <c r="A35" s="4" t="s">
        <v>815</v>
      </c>
    </row>
    <row r="36" spans="1:10">
      <c r="A36" s="3" t="s">
        <v>796</v>
      </c>
    </row>
    <row r="37" spans="1:10">
      <c r="A37" s="4" t="s">
        <v>802</v>
      </c>
      <c r="B37" s="9" t="n">
        <v>15.1</v>
      </c>
      <c r="C37" s="8" t="n">
        <v>15.1</v>
      </c>
    </row>
    <row r="38" spans="1:10">
      <c r="A38" s="4" t="s">
        <v>800</v>
      </c>
      <c r="B38" s="9" t="n">
        <v>18.4</v>
      </c>
      <c r="C38" s="9" t="n">
        <v>18.4</v>
      </c>
    </row>
    <row r="39" spans="1:10">
      <c r="A39" s="4" t="s">
        <v>798</v>
      </c>
      <c r="B39" s="9" t="n">
        <v>0.8</v>
      </c>
      <c r="C39" s="9" t="n">
        <v>2.8</v>
      </c>
    </row>
    <row r="40" spans="1:10">
      <c r="A40" s="4" t="s">
        <v>816</v>
      </c>
    </row>
    <row r="41" spans="1:10">
      <c r="A41" s="3" t="s">
        <v>796</v>
      </c>
    </row>
    <row r="42" spans="1:10">
      <c r="A42" s="4" t="s">
        <v>797</v>
      </c>
      <c r="B42" s="9" t="n">
        <v>147.3</v>
      </c>
      <c r="C42" s="9" t="n">
        <v>147.3</v>
      </c>
      <c r="F42" s="5" t="n">
        <v>0</v>
      </c>
    </row>
    <row r="43" spans="1:10">
      <c r="A43" s="4" t="s">
        <v>802</v>
      </c>
      <c r="B43" s="8" t="n">
        <v>150.6</v>
      </c>
      <c r="C43" s="8" t="n">
        <v>150.6</v>
      </c>
      <c r="F43" s="5" t="n">
        <v>0</v>
      </c>
    </row>
    <row r="44" spans="1:10">
      <c r="A44" s="4" t="s">
        <v>803</v>
      </c>
      <c r="B44" s="4" t="s">
        <v>817</v>
      </c>
      <c r="C44" s="4" t="s">
        <v>817</v>
      </c>
    </row>
    <row r="45" spans="1:10">
      <c r="A45" s="4" t="s">
        <v>806</v>
      </c>
      <c r="B45" s="8" t="n">
        <v>-3.3</v>
      </c>
      <c r="C45" s="8" t="n">
        <v>-3.3</v>
      </c>
      <c r="F45" s="5" t="n">
        <v>0</v>
      </c>
    </row>
    <row r="46" spans="1:10">
      <c r="A46" s="4" t="s">
        <v>809</v>
      </c>
      <c r="E46" s="7" t="n">
        <v>51</v>
      </c>
    </row>
    <row r="47" spans="1:10">
      <c r="A47" s="4" t="s">
        <v>798</v>
      </c>
      <c r="B47" s="8" t="n">
        <v>0.4</v>
      </c>
    </row>
    <row r="48" spans="1:10">
      <c r="A48" s="4" t="s">
        <v>818</v>
      </c>
      <c r="B48" s="4" t="s">
        <v>819</v>
      </c>
      <c r="C48" s="4" t="s">
        <v>819</v>
      </c>
    </row>
    <row r="49" spans="1:10">
      <c r="A49" s="4" t="s">
        <v>820</v>
      </c>
    </row>
    <row r="50" spans="1:10">
      <c r="A50" s="3" t="s">
        <v>796</v>
      </c>
    </row>
    <row r="51" spans="1:10">
      <c r="A51" s="4" t="s">
        <v>797</v>
      </c>
      <c r="B51" s="7" t="n">
        <v>2</v>
      </c>
      <c r="C51" s="7" t="n">
        <v>2</v>
      </c>
      <c r="F51" s="5" t="n">
        <v>0</v>
      </c>
    </row>
    <row r="52" spans="1:10">
      <c r="A52" s="4" t="s">
        <v>821</v>
      </c>
    </row>
    <row r="53" spans="1:10">
      <c r="A53" s="3" t="s">
        <v>796</v>
      </c>
    </row>
    <row r="54" spans="1:10">
      <c r="A54" s="4" t="s">
        <v>809</v>
      </c>
      <c r="B54" s="9" t="n">
        <v>2.3</v>
      </c>
      <c r="C54" s="8" t="n">
        <v>2.3</v>
      </c>
    </row>
    <row r="55" spans="1:10">
      <c r="A55" s="4" t="s">
        <v>822</v>
      </c>
      <c r="I55" s="7" t="n">
        <v>2</v>
      </c>
    </row>
    <row r="56" spans="1:10">
      <c r="A56" s="4" t="s">
        <v>823</v>
      </c>
    </row>
    <row r="57" spans="1:10">
      <c r="A57" s="3" t="s">
        <v>796</v>
      </c>
    </row>
    <row r="58" spans="1:10">
      <c r="A58" s="4" t="s">
        <v>813</v>
      </c>
      <c r="C58" s="4" t="s">
        <v>824</v>
      </c>
    </row>
    <row r="59" spans="1:10">
      <c r="A59" s="4" t="s">
        <v>825</v>
      </c>
    </row>
    <row r="60" spans="1:10">
      <c r="A60" s="3" t="s">
        <v>796</v>
      </c>
    </row>
    <row r="61" spans="1:10">
      <c r="A61" s="4" t="s">
        <v>826</v>
      </c>
      <c r="B61" s="5" t="n">
        <v>4</v>
      </c>
      <c r="C61" s="7" t="n">
        <v>6</v>
      </c>
    </row>
    <row r="62" spans="1:10">
      <c r="A62" s="4" t="s">
        <v>827</v>
      </c>
    </row>
    <row r="63" spans="1:10">
      <c r="A63" s="3" t="s">
        <v>796</v>
      </c>
    </row>
    <row r="64" spans="1:10">
      <c r="A64" s="4" t="s">
        <v>826</v>
      </c>
      <c r="B64" s="7" t="n">
        <v>2</v>
      </c>
    </row>
    <row r="65" spans="1:10">
      <c r="A65" s="4" t="s">
        <v>828</v>
      </c>
    </row>
    <row r="66" spans="1:10">
      <c r="A66" s="3" t="s">
        <v>796</v>
      </c>
    </row>
    <row r="67" spans="1:10">
      <c r="A67" s="4" t="s">
        <v>829</v>
      </c>
      <c r="B67" s="4" t="s">
        <v>830</v>
      </c>
      <c r="C67" s="4" t="s">
        <v>830</v>
      </c>
    </row>
    <row r="68" spans="1:10">
      <c r="A68" s="4" t="s">
        <v>831</v>
      </c>
      <c r="B68" s="4" t="s">
        <v>832</v>
      </c>
      <c r="C68" s="4" t="s">
        <v>832</v>
      </c>
    </row>
    <row r="69" spans="1:10">
      <c r="A69" s="4" t="s">
        <v>833</v>
      </c>
    </row>
    <row r="70" spans="1:10">
      <c r="A70" s="3" t="s">
        <v>796</v>
      </c>
    </row>
    <row r="71" spans="1:10">
      <c r="A71" s="4" t="s">
        <v>831</v>
      </c>
      <c r="B71" s="4" t="s">
        <v>834</v>
      </c>
      <c r="C71" s="4" t="s">
        <v>834</v>
      </c>
    </row>
    <row r="72" spans="1:10">
      <c r="A72" s="4" t="s">
        <v>835</v>
      </c>
    </row>
    <row r="73" spans="1:10">
      <c r="A73" s="3" t="s">
        <v>796</v>
      </c>
    </row>
    <row r="74" spans="1:10">
      <c r="A74" s="4" t="s">
        <v>829</v>
      </c>
      <c r="B74" s="4" t="s">
        <v>830</v>
      </c>
      <c r="C74" s="4" t="s">
        <v>830</v>
      </c>
    </row>
    <row r="75" spans="1:10">
      <c r="A75" s="4" t="s">
        <v>818</v>
      </c>
      <c r="B75" s="4" t="s">
        <v>836</v>
      </c>
      <c r="C75" s="4" t="s">
        <v>836</v>
      </c>
    </row>
    <row r="76" spans="1:10">
      <c r="A76" s="4" t="s">
        <v>837</v>
      </c>
    </row>
    <row r="77" spans="1:10">
      <c r="A77" s="3" t="s">
        <v>796</v>
      </c>
    </row>
    <row r="78" spans="1:10">
      <c r="A78" s="4" t="s">
        <v>797</v>
      </c>
      <c r="B78" s="7" t="n">
        <v>15</v>
      </c>
      <c r="C78" s="7" t="n">
        <v>15</v>
      </c>
      <c r="F78" s="8" t="n">
        <v>23.8</v>
      </c>
    </row>
    <row r="79" spans="1:10">
      <c r="A79" s="4" t="s">
        <v>838</v>
      </c>
    </row>
    <row r="80" spans="1:10">
      <c r="A80" s="3" t="s">
        <v>796</v>
      </c>
    </row>
    <row r="81" spans="1:10">
      <c r="A81" s="4" t="s">
        <v>797</v>
      </c>
      <c r="B81" s="8" t="n">
        <v>147.3</v>
      </c>
      <c r="C81" s="8" t="n">
        <v>147.3</v>
      </c>
    </row>
    <row r="82" spans="1:10">
      <c r="A82" s="4" t="s">
        <v>839</v>
      </c>
    </row>
    <row r="83" spans="1:10">
      <c r="A83" s="3" t="s">
        <v>796</v>
      </c>
    </row>
    <row r="84" spans="1:10">
      <c r="A84" s="4" t="s">
        <v>813</v>
      </c>
      <c r="B84" s="4" t="s">
        <v>840</v>
      </c>
    </row>
    <row r="85" spans="1:10">
      <c r="A85" s="4" t="s">
        <v>841</v>
      </c>
    </row>
    <row r="86" spans="1:10">
      <c r="A86" s="3" t="s">
        <v>796</v>
      </c>
    </row>
    <row r="87" spans="1:10">
      <c r="A87" s="4" t="s">
        <v>813</v>
      </c>
      <c r="B87" s="4" t="s">
        <v>842</v>
      </c>
    </row>
    <row r="88" spans="1:10">
      <c r="A88" s="4" t="s">
        <v>843</v>
      </c>
    </row>
    <row r="89" spans="1:10">
      <c r="A89" s="3" t="s">
        <v>796</v>
      </c>
    </row>
    <row r="90" spans="1:10">
      <c r="A90" s="4" t="s">
        <v>813</v>
      </c>
      <c r="B90" s="4" t="s">
        <v>844</v>
      </c>
    </row>
    <row r="91" spans="1:10">
      <c r="A91" s="4" t="s">
        <v>845</v>
      </c>
    </row>
    <row r="92" spans="1:10">
      <c r="A92" s="3" t="s">
        <v>796</v>
      </c>
    </row>
    <row r="93" spans="1:10">
      <c r="A93" s="4" t="s">
        <v>813</v>
      </c>
      <c r="B93" s="4" t="s">
        <v>84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847</v>
      </c>
      <c r="B1" s="2" t="s">
        <v>75</v>
      </c>
      <c r="D1" s="2" t="s">
        <v>1</v>
      </c>
    </row>
    <row r="2" spans="1:5">
      <c r="B2" s="2" t="s">
        <v>2</v>
      </c>
      <c r="C2" s="2" t="s">
        <v>76</v>
      </c>
      <c r="D2" s="2" t="s">
        <v>2</v>
      </c>
      <c r="E2" s="2" t="s">
        <v>76</v>
      </c>
    </row>
    <row r="3" spans="1:5">
      <c r="A3" s="3" t="s">
        <v>848</v>
      </c>
    </row>
    <row r="4" spans="1:5">
      <c r="A4" s="4" t="s">
        <v>849</v>
      </c>
      <c r="B4" s="4" t="s">
        <v>850</v>
      </c>
      <c r="C4" s="4" t="s">
        <v>851</v>
      </c>
      <c r="D4" s="4" t="s">
        <v>852</v>
      </c>
      <c r="E4" s="4" t="s">
        <v>853</v>
      </c>
    </row>
    <row r="5" spans="1:5">
      <c r="A5" s="4" t="s">
        <v>854</v>
      </c>
      <c r="D5" s="4" t="s">
        <v>855</v>
      </c>
      <c r="E5" s="4" t="s">
        <v>856</v>
      </c>
    </row>
    <row r="6" spans="1:5">
      <c r="A6" s="4" t="s">
        <v>857</v>
      </c>
      <c r="B6" s="8" t="n">
        <v>-3.6</v>
      </c>
      <c r="C6" s="7" t="n">
        <v>-4</v>
      </c>
      <c r="D6" s="8" t="n">
        <v>-0.4</v>
      </c>
      <c r="E6" s="8" t="n">
        <v>-5.3</v>
      </c>
    </row>
    <row r="7" spans="1:5">
      <c r="A7" s="4" t="s">
        <v>858</v>
      </c>
    </row>
    <row r="8" spans="1:5">
      <c r="A8" s="3" t="s">
        <v>848</v>
      </c>
    </row>
    <row r="9" spans="1:5">
      <c r="A9" s="4" t="s">
        <v>857</v>
      </c>
      <c r="B9" s="8" t="n">
        <v>-1.8</v>
      </c>
      <c r="C9" s="8" t="n">
        <v>-2.1</v>
      </c>
      <c r="D9" s="7" t="n">
        <v>-4</v>
      </c>
      <c r="E9" s="8" t="n">
        <v>-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859</v>
      </c>
      <c r="B1" s="2" t="s">
        <v>75</v>
      </c>
      <c r="C1" s="2" t="s">
        <v>752</v>
      </c>
      <c r="D1" s="2" t="s">
        <v>1</v>
      </c>
    </row>
    <row r="2" spans="1:6">
      <c r="B2" s="2" t="s">
        <v>2</v>
      </c>
      <c r="C2" s="2" t="s">
        <v>2</v>
      </c>
      <c r="D2" s="2" t="s">
        <v>2</v>
      </c>
      <c r="E2" s="2" t="s">
        <v>392</v>
      </c>
      <c r="F2" s="2" t="s">
        <v>4</v>
      </c>
    </row>
    <row r="3" spans="1:6">
      <c r="A3" s="4" t="s">
        <v>807</v>
      </c>
    </row>
    <row r="4" spans="1:6">
      <c r="A4" s="3" t="s">
        <v>860</v>
      </c>
    </row>
    <row r="5" spans="1:6">
      <c r="A5" s="4" t="s">
        <v>800</v>
      </c>
      <c r="E5" s="7" t="n">
        <v>100000000</v>
      </c>
    </row>
    <row r="6" spans="1:6">
      <c r="A6" s="4" t="s">
        <v>816</v>
      </c>
    </row>
    <row r="7" spans="1:6">
      <c r="A7" s="3" t="s">
        <v>860</v>
      </c>
    </row>
    <row r="8" spans="1:6">
      <c r="A8" s="4" t="s">
        <v>802</v>
      </c>
      <c r="B8" s="7" t="n">
        <v>150600000</v>
      </c>
      <c r="C8" s="7" t="n">
        <v>150600000</v>
      </c>
      <c r="D8" s="7" t="n">
        <v>150600000</v>
      </c>
      <c r="F8" s="7" t="n">
        <v>0</v>
      </c>
    </row>
    <row r="9" spans="1:6">
      <c r="A9" s="4" t="s">
        <v>818</v>
      </c>
      <c r="B9" s="4" t="s">
        <v>819</v>
      </c>
      <c r="C9" s="4" t="s">
        <v>819</v>
      </c>
      <c r="D9" s="4" t="s">
        <v>819</v>
      </c>
    </row>
    <row r="10" spans="1:6">
      <c r="A10" s="4" t="s">
        <v>828</v>
      </c>
    </row>
    <row r="11" spans="1:6">
      <c r="A11" s="3" t="s">
        <v>860</v>
      </c>
    </row>
    <row r="12" spans="1:6">
      <c r="A12" s="4" t="s">
        <v>829</v>
      </c>
      <c r="B12" s="4" t="s">
        <v>830</v>
      </c>
      <c r="C12" s="4" t="s">
        <v>830</v>
      </c>
      <c r="D12" s="4" t="s">
        <v>830</v>
      </c>
    </row>
    <row r="13" spans="1:6">
      <c r="A13" s="4" t="s">
        <v>831</v>
      </c>
      <c r="B13" s="4" t="s">
        <v>832</v>
      </c>
      <c r="C13" s="4" t="s">
        <v>832</v>
      </c>
      <c r="D13" s="4" t="s">
        <v>832</v>
      </c>
    </row>
    <row r="14" spans="1:6">
      <c r="A14" s="4" t="s">
        <v>861</v>
      </c>
      <c r="B14" s="7" t="n">
        <v>300000</v>
      </c>
      <c r="C14" s="7" t="n">
        <v>400000</v>
      </c>
    </row>
    <row r="15" spans="1:6">
      <c r="A15" s="4" t="s">
        <v>662</v>
      </c>
      <c r="B15" s="5" t="n">
        <v>100000</v>
      </c>
      <c r="C15" s="7" t="n">
        <v>100000</v>
      </c>
      <c r="D15" s="7" t="n">
        <v>100000</v>
      </c>
    </row>
    <row r="16" spans="1:6">
      <c r="A16" s="4" t="s">
        <v>862</v>
      </c>
      <c r="B16" s="7" t="n">
        <v>1000000</v>
      </c>
      <c r="D16" s="7" t="n">
        <v>-100000</v>
      </c>
    </row>
    <row r="17" spans="1:6">
      <c r="A17" s="4" t="s">
        <v>833</v>
      </c>
    </row>
    <row r="18" spans="1:6">
      <c r="A18" s="3" t="s">
        <v>860</v>
      </c>
    </row>
    <row r="19" spans="1:6">
      <c r="A19" s="4" t="s">
        <v>831</v>
      </c>
      <c r="B19" s="4" t="s">
        <v>834</v>
      </c>
      <c r="C19" s="4" t="s">
        <v>834</v>
      </c>
      <c r="D19" s="4" t="s">
        <v>834</v>
      </c>
    </row>
    <row r="20" spans="1:6">
      <c r="A20" s="4" t="s">
        <v>835</v>
      </c>
    </row>
    <row r="21" spans="1:6">
      <c r="A21" s="3" t="s">
        <v>860</v>
      </c>
    </row>
    <row r="22" spans="1:6">
      <c r="A22" s="4" t="s">
        <v>829</v>
      </c>
      <c r="B22" s="4" t="s">
        <v>830</v>
      </c>
      <c r="C22" s="4" t="s">
        <v>830</v>
      </c>
      <c r="D22" s="4" t="s">
        <v>830</v>
      </c>
    </row>
    <row r="23" spans="1:6">
      <c r="A23" s="4" t="s">
        <v>818</v>
      </c>
      <c r="B23" s="4" t="s">
        <v>836</v>
      </c>
      <c r="C23" s="4" t="s">
        <v>836</v>
      </c>
      <c r="D23" s="4" t="s">
        <v>836</v>
      </c>
    </row>
    <row r="24" spans="1:6">
      <c r="A24" s="4" t="s">
        <v>863</v>
      </c>
    </row>
    <row r="25" spans="1:6">
      <c r="A25" s="3" t="s">
        <v>860</v>
      </c>
    </row>
    <row r="26" spans="1:6">
      <c r="A26" s="4" t="s">
        <v>813</v>
      </c>
      <c r="B26" s="4" t="s">
        <v>840</v>
      </c>
    </row>
    <row r="27" spans="1:6">
      <c r="A27" s="4" t="s">
        <v>864</v>
      </c>
    </row>
    <row r="28" spans="1:6">
      <c r="A28" s="3" t="s">
        <v>860</v>
      </c>
    </row>
    <row r="29" spans="1:6">
      <c r="A29" s="4" t="s">
        <v>813</v>
      </c>
      <c r="B29" s="4" t="s">
        <v>842</v>
      </c>
    </row>
    <row r="30" spans="1:6">
      <c r="A30" s="4" t="s">
        <v>865</v>
      </c>
    </row>
    <row r="31" spans="1:6">
      <c r="A31" s="3" t="s">
        <v>860</v>
      </c>
    </row>
    <row r="32" spans="1:6">
      <c r="A32" s="4" t="s">
        <v>813</v>
      </c>
      <c r="B32" s="4" t="s">
        <v>844</v>
      </c>
    </row>
    <row r="33" spans="1:6">
      <c r="A33" s="4" t="s">
        <v>866</v>
      </c>
    </row>
    <row r="34" spans="1:6">
      <c r="A34" s="3" t="s">
        <v>860</v>
      </c>
    </row>
    <row r="35" spans="1:6">
      <c r="A35" s="4" t="s">
        <v>813</v>
      </c>
      <c r="B35" s="4" t="s">
        <v>8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867</v>
      </c>
      <c r="B1" s="2" t="s">
        <v>75</v>
      </c>
      <c r="C1" s="2" t="s">
        <v>1</v>
      </c>
    </row>
    <row r="2" spans="1:6">
      <c r="B2" s="2" t="s">
        <v>76</v>
      </c>
      <c r="C2" s="2" t="s">
        <v>2</v>
      </c>
      <c r="D2" s="2" t="s">
        <v>76</v>
      </c>
      <c r="E2" s="2" t="s">
        <v>4</v>
      </c>
      <c r="F2" s="2" t="s">
        <v>185</v>
      </c>
    </row>
    <row r="3" spans="1:6">
      <c r="A3" s="3" t="s">
        <v>860</v>
      </c>
    </row>
    <row r="4" spans="1:6">
      <c r="A4" s="4" t="s">
        <v>540</v>
      </c>
      <c r="B4" s="8" t="n">
        <v>2509.4</v>
      </c>
      <c r="C4" s="8" t="n">
        <v>2365.1</v>
      </c>
      <c r="D4" s="8" t="n">
        <v>2509.4</v>
      </c>
      <c r="E4" s="8" t="n">
        <v>3208.3</v>
      </c>
      <c r="F4" s="8" t="n">
        <v>2547.3</v>
      </c>
    </row>
    <row r="5" spans="1:6">
      <c r="A5" s="4" t="s">
        <v>267</v>
      </c>
    </row>
    <row r="6" spans="1:6">
      <c r="A6" s="3" t="s">
        <v>860</v>
      </c>
    </row>
    <row r="7" spans="1:6">
      <c r="A7" s="4" t="s">
        <v>868</v>
      </c>
      <c r="E7" s="9" t="n">
        <v>206.3</v>
      </c>
    </row>
    <row r="8" spans="1:6">
      <c r="A8" s="4" t="s">
        <v>540</v>
      </c>
      <c r="E8" s="8" t="n">
        <v>-3.7</v>
      </c>
    </row>
    <row r="9" spans="1:6">
      <c r="A9" s="4" t="s">
        <v>869</v>
      </c>
      <c r="B9" s="7" t="n">
        <v>-10</v>
      </c>
      <c r="C9" s="8" t="n">
        <v>-3.5</v>
      </c>
      <c r="D9" s="8" t="n">
        <v>-23.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 customWidth="1" max="5" min="5" width="29"/>
    <col customWidth="1" max="6" min="6" width="21"/>
    <col customWidth="1" max="7" min="7" width="21"/>
  </cols>
  <sheetData>
    <row r="1" spans="1:7">
      <c r="A1" s="1" t="s">
        <v>870</v>
      </c>
      <c r="B1" s="2" t="s">
        <v>871</v>
      </c>
      <c r="C1" s="2" t="s">
        <v>1</v>
      </c>
      <c r="E1" s="2" t="s">
        <v>184</v>
      </c>
    </row>
    <row r="2" spans="1:7">
      <c r="B2" s="2" t="s">
        <v>872</v>
      </c>
      <c r="C2" s="2" t="s">
        <v>873</v>
      </c>
      <c r="D2" s="2" t="s">
        <v>391</v>
      </c>
      <c r="E2" s="2" t="s">
        <v>874</v>
      </c>
      <c r="F2" s="2" t="s">
        <v>875</v>
      </c>
      <c r="G2" s="2" t="s">
        <v>394</v>
      </c>
    </row>
    <row r="3" spans="1:7">
      <c r="A3" s="3" t="s">
        <v>876</v>
      </c>
    </row>
    <row r="4" spans="1:7">
      <c r="A4" s="4" t="s">
        <v>798</v>
      </c>
      <c r="C4" s="8" t="n">
        <v>11.2</v>
      </c>
      <c r="D4" s="8" t="n">
        <v>364.6</v>
      </c>
    </row>
    <row r="5" spans="1:7">
      <c r="A5" s="4" t="s">
        <v>237</v>
      </c>
      <c r="C5" s="9" t="n">
        <v>5.3</v>
      </c>
      <c r="D5" s="8" t="n">
        <v>0.5</v>
      </c>
    </row>
    <row r="6" spans="1:7">
      <c r="A6" s="4" t="s">
        <v>877</v>
      </c>
      <c r="C6" s="9" t="n">
        <v>156.2</v>
      </c>
      <c r="E6" s="8" t="n">
        <v>136.8</v>
      </c>
    </row>
    <row r="7" spans="1:7">
      <c r="A7" s="4" t="s">
        <v>395</v>
      </c>
    </row>
    <row r="8" spans="1:7">
      <c r="A8" s="3" t="s">
        <v>876</v>
      </c>
    </row>
    <row r="9" spans="1:7">
      <c r="A9" s="4" t="s">
        <v>878</v>
      </c>
      <c r="F9" s="8" t="n">
        <v>594.5</v>
      </c>
    </row>
    <row r="10" spans="1:7">
      <c r="A10" s="4" t="s">
        <v>398</v>
      </c>
      <c r="C10" s="7" t="n">
        <v>499</v>
      </c>
      <c r="G10" s="7" t="n">
        <v>503</v>
      </c>
    </row>
    <row r="11" spans="1:7">
      <c r="A11" s="4" t="s">
        <v>879</v>
      </c>
      <c r="E11" s="7" t="n">
        <v>603</v>
      </c>
    </row>
    <row r="12" spans="1:7">
      <c r="A12" s="4" t="s">
        <v>880</v>
      </c>
    </row>
    <row r="13" spans="1:7">
      <c r="A13" s="3" t="s">
        <v>876</v>
      </c>
    </row>
    <row r="14" spans="1:7">
      <c r="A14" s="4" t="s">
        <v>399</v>
      </c>
      <c r="C14" s="4" t="s">
        <v>405</v>
      </c>
      <c r="E14" s="4" t="s">
        <v>405</v>
      </c>
    </row>
    <row r="15" spans="1:7">
      <c r="A15" s="4" t="s">
        <v>881</v>
      </c>
    </row>
    <row r="16" spans="1:7">
      <c r="A16" s="3" t="s">
        <v>876</v>
      </c>
    </row>
    <row r="17" spans="1:7">
      <c r="A17" s="4" t="s">
        <v>399</v>
      </c>
      <c r="C17" s="4" t="s">
        <v>407</v>
      </c>
      <c r="E17" s="4" t="s">
        <v>407</v>
      </c>
    </row>
    <row r="18" spans="1:7">
      <c r="A18" s="4" t="s">
        <v>882</v>
      </c>
    </row>
    <row r="19" spans="1:7">
      <c r="A19" s="3" t="s">
        <v>876</v>
      </c>
    </row>
    <row r="20" spans="1:7">
      <c r="A20" s="4" t="s">
        <v>883</v>
      </c>
      <c r="C20" s="4" t="s">
        <v>884</v>
      </c>
    </row>
    <row r="21" spans="1:7">
      <c r="A21" s="4" t="s">
        <v>885</v>
      </c>
      <c r="C21" s="5" t="n">
        <v>1</v>
      </c>
    </row>
    <row r="22" spans="1:7">
      <c r="A22" s="4" t="s">
        <v>886</v>
      </c>
      <c r="C22" s="5" t="n">
        <v>7184</v>
      </c>
      <c r="E22" s="5" t="n">
        <v>6371</v>
      </c>
    </row>
    <row r="23" spans="1:7">
      <c r="A23" s="4" t="s">
        <v>887</v>
      </c>
      <c r="C23" s="4" t="s">
        <v>888</v>
      </c>
      <c r="E23" s="4" t="s">
        <v>889</v>
      </c>
    </row>
    <row r="24" spans="1:7">
      <c r="A24" s="4" t="s">
        <v>890</v>
      </c>
      <c r="C24" s="8" t="n">
        <v>47259.1</v>
      </c>
      <c r="E24" s="8" t="n">
        <v>42090.6</v>
      </c>
    </row>
    <row r="25" spans="1:7">
      <c r="A25" s="4" t="s">
        <v>891</v>
      </c>
      <c r="C25" s="9" t="n">
        <v>23707.4</v>
      </c>
      <c r="E25" s="9" t="n">
        <v>21057.1</v>
      </c>
    </row>
    <row r="26" spans="1:7">
      <c r="A26" s="4" t="s">
        <v>892</v>
      </c>
      <c r="C26" s="9" t="n">
        <v>70966.5</v>
      </c>
      <c r="E26" s="9" t="n">
        <v>63147.7</v>
      </c>
    </row>
    <row r="27" spans="1:7">
      <c r="A27" s="4" t="s">
        <v>893</v>
      </c>
      <c r="C27" s="9" t="n">
        <v>3.3</v>
      </c>
    </row>
    <row r="28" spans="1:7">
      <c r="A28" s="5" t="n">
        <v>2019</v>
      </c>
      <c r="C28" s="9" t="n">
        <v>13.1</v>
      </c>
    </row>
    <row r="29" spans="1:7">
      <c r="A29" s="5" t="n">
        <v>2020</v>
      </c>
      <c r="C29" s="9" t="n">
        <v>12.6</v>
      </c>
    </row>
    <row r="30" spans="1:7">
      <c r="A30" s="5" t="n">
        <v>2021</v>
      </c>
      <c r="C30" s="9" t="n">
        <v>12.1</v>
      </c>
    </row>
    <row r="31" spans="1:7">
      <c r="A31" s="5" t="n">
        <v>2022</v>
      </c>
      <c r="C31" s="9" t="n">
        <v>11.5</v>
      </c>
    </row>
    <row r="32" spans="1:7">
      <c r="A32" s="4" t="s">
        <v>894</v>
      </c>
      <c r="C32" s="9" t="n">
        <v>103.6</v>
      </c>
    </row>
    <row r="33" spans="1:7">
      <c r="A33" s="4" t="s">
        <v>877</v>
      </c>
      <c r="C33" s="9" t="n">
        <v>156.2</v>
      </c>
    </row>
    <row r="34" spans="1:7">
      <c r="A34" s="4" t="s">
        <v>395</v>
      </c>
    </row>
    <row r="35" spans="1:7">
      <c r="A35" s="3" t="s">
        <v>876</v>
      </c>
    </row>
    <row r="36" spans="1:7">
      <c r="A36" s="4" t="s">
        <v>895</v>
      </c>
      <c r="C36" s="9" t="n">
        <v>741.7</v>
      </c>
      <c r="E36" s="9" t="n">
        <v>715.1</v>
      </c>
    </row>
    <row r="37" spans="1:7">
      <c r="A37" s="4" t="s">
        <v>896</v>
      </c>
      <c r="C37" s="8" t="n">
        <v>143.2</v>
      </c>
      <c r="E37" s="5" t="n">
        <v>126</v>
      </c>
    </row>
    <row r="38" spans="1:7">
      <c r="A38" s="4" t="s">
        <v>897</v>
      </c>
    </row>
    <row r="39" spans="1:7">
      <c r="A39" s="3" t="s">
        <v>876</v>
      </c>
    </row>
    <row r="40" spans="1:7">
      <c r="A40" s="4" t="s">
        <v>396</v>
      </c>
      <c r="C40" s="4" t="s">
        <v>397</v>
      </c>
    </row>
    <row r="41" spans="1:7">
      <c r="A41" s="4" t="s">
        <v>882</v>
      </c>
    </row>
    <row r="42" spans="1:7">
      <c r="A42" s="3" t="s">
        <v>876</v>
      </c>
    </row>
    <row r="43" spans="1:7">
      <c r="A43" s="4" t="s">
        <v>398</v>
      </c>
      <c r="C43" s="7" t="n">
        <v>499</v>
      </c>
      <c r="E43" s="7" t="n">
        <v>499</v>
      </c>
    </row>
    <row r="44" spans="1:7">
      <c r="A44" s="4" t="s">
        <v>898</v>
      </c>
    </row>
    <row r="45" spans="1:7">
      <c r="A45" s="3" t="s">
        <v>876</v>
      </c>
    </row>
    <row r="46" spans="1:7">
      <c r="A46" s="4" t="s">
        <v>878</v>
      </c>
      <c r="F46" s="8" t="n">
        <v>14.5</v>
      </c>
    </row>
    <row r="47" spans="1:7">
      <c r="A47" s="4" t="s">
        <v>899</v>
      </c>
    </row>
    <row r="48" spans="1:7">
      <c r="A48" s="3" t="s">
        <v>876</v>
      </c>
    </row>
    <row r="49" spans="1:7">
      <c r="A49" s="4" t="s">
        <v>900</v>
      </c>
      <c r="C49" s="4" t="s">
        <v>901</v>
      </c>
      <c r="E49" s="4" t="s">
        <v>902</v>
      </c>
    </row>
    <row r="50" spans="1:7">
      <c r="A50" s="4" t="s">
        <v>899</v>
      </c>
    </row>
    <row r="51" spans="1:7">
      <c r="A51" s="3" t="s">
        <v>876</v>
      </c>
    </row>
    <row r="52" spans="1:7">
      <c r="A52" s="4" t="s">
        <v>798</v>
      </c>
      <c r="E52" s="7" t="n">
        <v>4</v>
      </c>
    </row>
    <row r="53" spans="1:7">
      <c r="A53" s="4" t="s">
        <v>237</v>
      </c>
      <c r="E53" s="5" t="n">
        <v>1</v>
      </c>
    </row>
    <row r="54" spans="1:7">
      <c r="A54" s="4" t="s">
        <v>903</v>
      </c>
    </row>
    <row r="55" spans="1:7">
      <c r="A55" s="3" t="s">
        <v>876</v>
      </c>
    </row>
    <row r="56" spans="1:7">
      <c r="A56" s="4" t="s">
        <v>904</v>
      </c>
      <c r="C56" s="5" t="n">
        <v>5</v>
      </c>
    </row>
    <row r="57" spans="1:7">
      <c r="A57" s="4" t="s">
        <v>905</v>
      </c>
    </row>
    <row r="58" spans="1:7">
      <c r="A58" s="3" t="s">
        <v>876</v>
      </c>
    </row>
    <row r="59" spans="1:7">
      <c r="A59" s="4" t="s">
        <v>904</v>
      </c>
      <c r="C59" s="5" t="n">
        <v>3</v>
      </c>
    </row>
    <row r="60" spans="1:7">
      <c r="A60" s="4" t="s">
        <v>906</v>
      </c>
    </row>
    <row r="61" spans="1:7">
      <c r="A61" s="3" t="s">
        <v>876</v>
      </c>
    </row>
    <row r="62" spans="1:7">
      <c r="A62" s="4" t="s">
        <v>813</v>
      </c>
      <c r="C62" s="4" t="s">
        <v>907</v>
      </c>
    </row>
    <row r="63" spans="1:7">
      <c r="A63" s="4" t="s">
        <v>908</v>
      </c>
    </row>
    <row r="64" spans="1:7">
      <c r="A64" s="3" t="s">
        <v>876</v>
      </c>
    </row>
    <row r="65" spans="1:7">
      <c r="A65" s="4" t="s">
        <v>900</v>
      </c>
      <c r="C65" s="4" t="s">
        <v>909</v>
      </c>
    </row>
    <row r="66" spans="1:7">
      <c r="A66" s="4" t="s">
        <v>910</v>
      </c>
    </row>
    <row r="67" spans="1:7">
      <c r="A67" s="3" t="s">
        <v>876</v>
      </c>
    </row>
    <row r="68" spans="1:7">
      <c r="A68" s="5" t="n">
        <v>2019</v>
      </c>
      <c r="C68" s="8" t="n">
        <v>3.3</v>
      </c>
    </row>
    <row r="69" spans="1:7">
      <c r="A69" s="4" t="s">
        <v>911</v>
      </c>
    </row>
    <row r="70" spans="1:7">
      <c r="A70" s="3" t="s">
        <v>876</v>
      </c>
    </row>
    <row r="71" spans="1:7">
      <c r="A71" s="5" t="n">
        <v>2019</v>
      </c>
      <c r="C71" s="9" t="n">
        <v>3.3</v>
      </c>
    </row>
    <row r="72" spans="1:7">
      <c r="A72" s="4" t="s">
        <v>912</v>
      </c>
    </row>
    <row r="73" spans="1:7">
      <c r="A73" s="3" t="s">
        <v>876</v>
      </c>
    </row>
    <row r="74" spans="1:7">
      <c r="A74" s="5" t="n">
        <v>2019</v>
      </c>
      <c r="C74" s="9" t="n">
        <v>3.3</v>
      </c>
    </row>
    <row r="75" spans="1:7">
      <c r="A75" s="4" t="s">
        <v>913</v>
      </c>
    </row>
    <row r="76" spans="1:7">
      <c r="A76" s="3" t="s">
        <v>876</v>
      </c>
    </row>
    <row r="77" spans="1:7">
      <c r="A77" s="5" t="n">
        <v>2019</v>
      </c>
      <c r="C77" s="9" t="n">
        <v>3.2</v>
      </c>
    </row>
    <row r="78" spans="1:7">
      <c r="A78" s="4" t="s">
        <v>914</v>
      </c>
    </row>
    <row r="79" spans="1:7">
      <c r="A79" s="3" t="s">
        <v>876</v>
      </c>
    </row>
    <row r="80" spans="1:7">
      <c r="A80" s="4" t="s">
        <v>398</v>
      </c>
      <c r="E80" s="5" t="n">
        <v>203</v>
      </c>
    </row>
    <row r="81" spans="1:7">
      <c r="A81" s="4" t="s">
        <v>915</v>
      </c>
    </row>
    <row r="82" spans="1:7">
      <c r="A82" s="3" t="s">
        <v>876</v>
      </c>
    </row>
    <row r="83" spans="1:7">
      <c r="A83" s="4" t="s">
        <v>398</v>
      </c>
      <c r="E83" s="7" t="n">
        <v>300</v>
      </c>
    </row>
    <row r="84" spans="1:7">
      <c r="A84" s="4" t="s">
        <v>916</v>
      </c>
    </row>
    <row r="85" spans="1:7">
      <c r="A85" s="3" t="s">
        <v>876</v>
      </c>
    </row>
    <row r="86" spans="1:7">
      <c r="A86" s="4" t="s">
        <v>917</v>
      </c>
      <c r="B86" s="4" t="s">
        <v>918</v>
      </c>
    </row>
    <row r="87" spans="1:7">
      <c r="A87" s="4" t="s">
        <v>919</v>
      </c>
    </row>
    <row r="88" spans="1:7">
      <c r="A88" s="3" t="s">
        <v>876</v>
      </c>
    </row>
    <row r="89" spans="1:7">
      <c r="A89" s="4" t="s">
        <v>920</v>
      </c>
      <c r="B89" s="4" t="s">
        <v>921</v>
      </c>
    </row>
    <row r="90" spans="1:7">
      <c r="A90" s="4" t="s">
        <v>922</v>
      </c>
      <c r="B90" s="7" t="n">
        <v>165</v>
      </c>
    </row>
    <row r="91" spans="1:7">
      <c r="A91" s="4" t="s">
        <v>917</v>
      </c>
      <c r="B91" s="4" t="s">
        <v>923</v>
      </c>
    </row>
    <row r="92" spans="1:7">
      <c r="A92" s="4" t="s">
        <v>924</v>
      </c>
    </row>
    <row r="93" spans="1:7">
      <c r="A93" s="3" t="s">
        <v>876</v>
      </c>
    </row>
    <row r="94" spans="1:7">
      <c r="A94" s="4" t="s">
        <v>922</v>
      </c>
      <c r="B94" s="7" t="n">
        <v>165</v>
      </c>
    </row>
    <row r="95" spans="1:7">
      <c r="A95" s="4" t="s">
        <v>925</v>
      </c>
    </row>
    <row r="96" spans="1:7">
      <c r="A96" s="3" t="s">
        <v>876</v>
      </c>
    </row>
    <row r="97" spans="1:7">
      <c r="A97" s="4" t="s">
        <v>922</v>
      </c>
      <c r="C97" s="7" t="n">
        <v>276</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5</v>
      </c>
      <c r="D1" s="2" t="s">
        <v>1</v>
      </c>
    </row>
    <row r="2" spans="1:5">
      <c r="B2" s="2" t="s">
        <v>2</v>
      </c>
      <c r="C2" s="2" t="s">
        <v>76</v>
      </c>
      <c r="D2" s="2" t="s">
        <v>2</v>
      </c>
      <c r="E2" s="2" t="s">
        <v>76</v>
      </c>
    </row>
    <row r="3" spans="1:5">
      <c r="A3" s="3" t="s">
        <v>927</v>
      </c>
    </row>
    <row r="4" spans="1:5">
      <c r="A4" s="4" t="s">
        <v>928</v>
      </c>
      <c r="B4" s="8" t="n">
        <v>3.9</v>
      </c>
      <c r="C4" s="8" t="n">
        <v>10.9</v>
      </c>
      <c r="D4" s="8" t="n">
        <v>28.9</v>
      </c>
      <c r="E4" s="7" t="n">
        <v>42</v>
      </c>
    </row>
    <row r="5" spans="1:5">
      <c r="A5" s="4" t="s">
        <v>929</v>
      </c>
      <c r="B5" s="5" t="n">
        <v>0</v>
      </c>
      <c r="C5" s="5" t="n">
        <v>0</v>
      </c>
      <c r="D5" s="5" t="n">
        <v>0</v>
      </c>
    </row>
    <row r="6" spans="1:5">
      <c r="A6" s="4" t="s">
        <v>930</v>
      </c>
      <c r="B6" s="8" t="n">
        <v>3.9</v>
      </c>
      <c r="C6" s="8" t="n">
        <v>10.9</v>
      </c>
      <c r="D6" s="8" t="n">
        <v>28.9</v>
      </c>
      <c r="E6" s="7" t="n">
        <v>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75</v>
      </c>
      <c r="D1" s="2" t="s">
        <v>1</v>
      </c>
    </row>
    <row r="2" spans="1:5">
      <c r="B2" s="2" t="s">
        <v>2</v>
      </c>
      <c r="C2" s="2" t="s">
        <v>76</v>
      </c>
      <c r="D2" s="2" t="s">
        <v>2</v>
      </c>
      <c r="E2" s="2" t="s">
        <v>76</v>
      </c>
    </row>
    <row r="3" spans="1:5">
      <c r="A3" s="3" t="s">
        <v>932</v>
      </c>
    </row>
    <row r="4" spans="1:5">
      <c r="A4" s="4" t="s">
        <v>100</v>
      </c>
      <c r="B4" s="8" t="n">
        <v>40.8</v>
      </c>
      <c r="C4" s="8" t="n">
        <v>562.1</v>
      </c>
      <c r="D4" s="8" t="n">
        <v>-3.7</v>
      </c>
      <c r="E4" s="8" t="n">
        <v>604.7</v>
      </c>
    </row>
    <row r="5" spans="1:5">
      <c r="A5" s="4" t="s">
        <v>933</v>
      </c>
      <c r="B5" s="9" t="n">
        <v>-17.3</v>
      </c>
      <c r="C5" s="9" t="n">
        <v>539.1</v>
      </c>
      <c r="D5" s="9" t="n">
        <v>-17.2</v>
      </c>
      <c r="E5" s="9" t="n">
        <v>573.2</v>
      </c>
    </row>
    <row r="6" spans="1:5">
      <c r="A6" s="4" t="s">
        <v>934</v>
      </c>
      <c r="B6" s="9" t="n">
        <v>58.1</v>
      </c>
      <c r="C6" s="5" t="n">
        <v>23</v>
      </c>
      <c r="D6" s="9" t="n">
        <v>13.5</v>
      </c>
      <c r="E6" s="9" t="n">
        <v>31.5</v>
      </c>
    </row>
    <row r="7" spans="1:5">
      <c r="A7" s="4" t="s">
        <v>935</v>
      </c>
      <c r="B7" s="9" t="n">
        <v>-0.8</v>
      </c>
      <c r="C7" s="9" t="n">
        <v>-0.3</v>
      </c>
      <c r="D7" s="9" t="n">
        <v>-0.2</v>
      </c>
      <c r="E7" s="9" t="n">
        <v>-0.4</v>
      </c>
    </row>
    <row r="8" spans="1:5">
      <c r="A8" s="4" t="s">
        <v>936</v>
      </c>
      <c r="B8" s="8" t="n">
        <v>57.3</v>
      </c>
      <c r="C8" s="8" t="n">
        <v>22.7</v>
      </c>
      <c r="D8" s="8" t="n">
        <v>13.3</v>
      </c>
      <c r="E8" s="8" t="n">
        <v>31.1</v>
      </c>
    </row>
    <row r="9" spans="1:5">
      <c r="A9" s="3" t="s">
        <v>937</v>
      </c>
    </row>
    <row r="10" spans="1:5">
      <c r="A10" s="4" t="s">
        <v>938</v>
      </c>
      <c r="B10" s="5" t="n">
        <v>3180400</v>
      </c>
      <c r="C10" s="5" t="n">
        <v>4297200</v>
      </c>
      <c r="D10" s="5" t="n">
        <v>3450800</v>
      </c>
      <c r="E10" s="5" t="n">
        <v>4477000</v>
      </c>
    </row>
    <row r="11" spans="1:5">
      <c r="A11" s="4" t="s">
        <v>939</v>
      </c>
      <c r="B11" s="5" t="n">
        <v>-41500</v>
      </c>
      <c r="C11" s="5" t="n">
        <v>-53700</v>
      </c>
      <c r="D11" s="5" t="n">
        <v>-39700</v>
      </c>
      <c r="E11" s="5" t="n">
        <v>-54500</v>
      </c>
    </row>
    <row r="12" spans="1:5">
      <c r="A12" s="4" t="s">
        <v>940</v>
      </c>
      <c r="B12" s="5" t="n">
        <v>3138900</v>
      </c>
      <c r="C12" s="5" t="n">
        <v>4243500</v>
      </c>
      <c r="D12" s="5" t="n">
        <v>3411100</v>
      </c>
      <c r="E12" s="5" t="n">
        <v>4422500</v>
      </c>
    </row>
    <row r="13" spans="1:5">
      <c r="A13" s="3" t="s">
        <v>941</v>
      </c>
    </row>
    <row r="14" spans="1:5">
      <c r="A14" s="4" t="s">
        <v>938</v>
      </c>
      <c r="B14" s="5" t="n">
        <v>3180400</v>
      </c>
      <c r="C14" s="5" t="n">
        <v>4297200</v>
      </c>
      <c r="D14" s="5" t="n">
        <v>3450800</v>
      </c>
      <c r="E14" s="5" t="n">
        <v>4477000</v>
      </c>
    </row>
    <row r="15" spans="1:5">
      <c r="A15" s="4" t="s">
        <v>939</v>
      </c>
      <c r="B15" s="5" t="n">
        <v>-41500</v>
      </c>
      <c r="C15" s="5" t="n">
        <v>-53700</v>
      </c>
      <c r="D15" s="5" t="n">
        <v>-39700</v>
      </c>
      <c r="E15" s="5" t="n">
        <v>-54500</v>
      </c>
    </row>
    <row r="16" spans="1:5">
      <c r="A16" s="4" t="s">
        <v>942</v>
      </c>
      <c r="B16" s="5" t="n">
        <v>3138900</v>
      </c>
      <c r="C16" s="5" t="n">
        <v>4243500</v>
      </c>
      <c r="D16" s="5" t="n">
        <v>3411100</v>
      </c>
      <c r="E16" s="5" t="n">
        <v>4422500</v>
      </c>
    </row>
    <row r="17" spans="1:5">
      <c r="A17" s="3" t="s">
        <v>943</v>
      </c>
    </row>
    <row r="18" spans="1:5">
      <c r="A18" s="4" t="s">
        <v>944</v>
      </c>
      <c r="B18" s="7" t="n">
        <v>0</v>
      </c>
      <c r="C18" s="7" t="n">
        <v>0</v>
      </c>
      <c r="D18" s="7" t="n">
        <v>1</v>
      </c>
      <c r="E18" s="7" t="n">
        <v>1</v>
      </c>
    </row>
    <row r="19" spans="1:5">
      <c r="A19" s="4" t="s">
        <v>945</v>
      </c>
      <c r="B19" s="11" t="n">
        <v>18.27</v>
      </c>
      <c r="C19" s="11" t="n">
        <v>5.36</v>
      </c>
      <c r="D19" s="11" t="n">
        <v>2.9</v>
      </c>
      <c r="E19" s="11" t="n">
        <v>6.03</v>
      </c>
    </row>
    <row r="20" spans="1:5">
      <c r="A20" s="4" t="s">
        <v>946</v>
      </c>
      <c r="B20" s="10" t="n">
        <v>18.27</v>
      </c>
      <c r="C20" s="10" t="n">
        <v>5.36</v>
      </c>
      <c r="D20" s="10" t="n">
        <v>3.9</v>
      </c>
      <c r="E20" s="10" t="n">
        <v>7.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7</v>
      </c>
      <c r="B1" s="2" t="s">
        <v>75</v>
      </c>
      <c r="D1" s="2" t="s">
        <v>184</v>
      </c>
    </row>
    <row r="2" spans="1:5">
      <c r="B2" s="2" t="s">
        <v>2</v>
      </c>
      <c r="C2" s="2" t="s">
        <v>76</v>
      </c>
      <c r="D2" s="2" t="s">
        <v>4</v>
      </c>
      <c r="E2" s="2" t="s">
        <v>185</v>
      </c>
    </row>
    <row r="3" spans="1:5">
      <c r="A3" s="3" t="s">
        <v>274</v>
      </c>
    </row>
    <row r="4" spans="1:5">
      <c r="A4" s="4" t="s">
        <v>948</v>
      </c>
      <c r="B4" s="8" t="n">
        <v>57.3</v>
      </c>
      <c r="C4" s="8" t="n">
        <v>22.7</v>
      </c>
      <c r="D4" s="8" t="n">
        <v>13.3</v>
      </c>
      <c r="E4" s="8" t="n">
        <v>31.1</v>
      </c>
    </row>
    <row r="5" spans="1:5">
      <c r="A5" s="4" t="s">
        <v>949</v>
      </c>
      <c r="B5" s="5" t="n">
        <v>0</v>
      </c>
      <c r="C5" s="5" t="n">
        <v>0</v>
      </c>
      <c r="D5" s="9" t="n">
        <v>-3.7</v>
      </c>
      <c r="E5" s="9" t="n">
        <v>-4.5</v>
      </c>
    </row>
    <row r="6" spans="1:5">
      <c r="A6" s="4" t="s">
        <v>950</v>
      </c>
      <c r="B6" s="8" t="n">
        <v>57.3</v>
      </c>
      <c r="C6" s="8" t="n">
        <v>22.7</v>
      </c>
      <c r="D6" s="8" t="n">
        <v>9.6</v>
      </c>
      <c r="E6" s="8" t="n">
        <v>2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3</v>
      </c>
      <c r="B1" s="2" t="s">
        <v>75</v>
      </c>
      <c r="D1" s="2" t="s">
        <v>1</v>
      </c>
      <c r="F1" s="2" t="s">
        <v>184</v>
      </c>
    </row>
    <row r="2" spans="1:7">
      <c r="B2" s="2" t="s">
        <v>2</v>
      </c>
      <c r="C2" s="2" t="s">
        <v>76</v>
      </c>
      <c r="D2" s="2" t="s">
        <v>2</v>
      </c>
      <c r="E2" s="2" t="s">
        <v>76</v>
      </c>
      <c r="F2" s="2" t="s">
        <v>4</v>
      </c>
      <c r="G2" s="2" t="s">
        <v>185</v>
      </c>
    </row>
    <row r="3" spans="1:7">
      <c r="A3" s="3" t="s">
        <v>186</v>
      </c>
    </row>
    <row r="4" spans="1:7">
      <c r="A4" s="4" t="s">
        <v>164</v>
      </c>
      <c r="B4" s="8" t="n">
        <v>30.6</v>
      </c>
      <c r="C4" s="8" t="n">
        <v>551.5</v>
      </c>
      <c r="D4" s="8" t="n">
        <v>-50.9</v>
      </c>
      <c r="E4" s="8" t="n">
        <v>581.1</v>
      </c>
    </row>
    <row r="5" spans="1:7">
      <c r="A5" s="3" t="s">
        <v>187</v>
      </c>
    </row>
    <row r="6" spans="1:7">
      <c r="A6" s="4" t="s">
        <v>188</v>
      </c>
      <c r="B6" s="9" t="n">
        <v>-66.09999999999999</v>
      </c>
      <c r="C6" s="9" t="n">
        <v>-32.5</v>
      </c>
      <c r="D6" s="9" t="n">
        <v>-22.9</v>
      </c>
      <c r="E6" s="9" t="n">
        <v>-102.5</v>
      </c>
    </row>
    <row r="7" spans="1:7">
      <c r="A7" s="4" t="s">
        <v>189</v>
      </c>
      <c r="D7" s="9" t="n">
        <v>-4.7</v>
      </c>
      <c r="E7" s="9" t="n">
        <v>-6.9</v>
      </c>
    </row>
    <row r="8" spans="1:7">
      <c r="A8" s="4" t="s">
        <v>190</v>
      </c>
      <c r="B8" s="5" t="n">
        <v>0</v>
      </c>
      <c r="C8" s="9" t="n">
        <v>15.2</v>
      </c>
      <c r="D8" s="5" t="n">
        <v>0</v>
      </c>
      <c r="E8" s="9" t="n">
        <v>-20.5</v>
      </c>
    </row>
    <row r="9" spans="1:7">
      <c r="A9" s="4" t="s">
        <v>191</v>
      </c>
      <c r="C9" s="9" t="n">
        <v>-554.3</v>
      </c>
      <c r="D9" s="9" t="n">
        <v>17.2</v>
      </c>
      <c r="E9" s="9" t="n">
        <v>-552.7</v>
      </c>
    </row>
    <row r="10" spans="1:7">
      <c r="A10" s="4" t="s">
        <v>192</v>
      </c>
      <c r="D10" s="9" t="n">
        <v>9.699999999999999</v>
      </c>
      <c r="E10" s="9" t="n">
        <v>10.1</v>
      </c>
    </row>
    <row r="11" spans="1:7">
      <c r="A11" s="4" t="s">
        <v>193</v>
      </c>
      <c r="D11" s="9" t="n">
        <v>18.4</v>
      </c>
      <c r="E11" s="9" t="n">
        <v>15.8</v>
      </c>
    </row>
    <row r="12" spans="1:7">
      <c r="A12" s="3" t="s">
        <v>194</v>
      </c>
    </row>
    <row r="13" spans="1:7">
      <c r="A13" s="4" t="s">
        <v>195</v>
      </c>
      <c r="D13" s="9" t="n">
        <v>19.4</v>
      </c>
      <c r="E13" s="9" t="n">
        <v>36.2</v>
      </c>
    </row>
    <row r="14" spans="1:7">
      <c r="A14" s="4" t="s">
        <v>196</v>
      </c>
      <c r="D14" s="9" t="n">
        <v>-2.8</v>
      </c>
      <c r="E14" s="9" t="n">
        <v>-3.5</v>
      </c>
    </row>
    <row r="15" spans="1:7">
      <c r="A15" s="4" t="s">
        <v>197</v>
      </c>
      <c r="D15" s="9" t="n">
        <v>-12.1</v>
      </c>
      <c r="E15" s="5" t="n">
        <v>0</v>
      </c>
    </row>
    <row r="16" spans="1:7">
      <c r="A16" s="4" t="s">
        <v>198</v>
      </c>
      <c r="D16" s="9" t="n">
        <v>-1.8</v>
      </c>
      <c r="E16" s="9" t="n">
        <v>-21.5</v>
      </c>
    </row>
    <row r="17" spans="1:7">
      <c r="A17" s="4" t="s">
        <v>199</v>
      </c>
      <c r="D17" s="9" t="n">
        <v>-30.5</v>
      </c>
      <c r="E17" s="9" t="n">
        <v>-64.40000000000001</v>
      </c>
    </row>
    <row r="18" spans="1:7">
      <c r="A18" s="4" t="s">
        <v>200</v>
      </c>
      <c r="D18" s="9" t="n">
        <v>-30.5</v>
      </c>
      <c r="E18" s="9" t="n">
        <v>92.59999999999999</v>
      </c>
    </row>
    <row r="19" spans="1:7">
      <c r="A19" s="3" t="s">
        <v>201</v>
      </c>
    </row>
    <row r="20" spans="1:7">
      <c r="A20" s="4" t="s">
        <v>202</v>
      </c>
      <c r="D20" s="9" t="n">
        <v>-138.5</v>
      </c>
      <c r="E20" s="9" t="n">
        <v>-612.2</v>
      </c>
    </row>
    <row r="21" spans="1:7">
      <c r="A21" s="4" t="s">
        <v>203</v>
      </c>
      <c r="D21" s="9" t="n">
        <v>1768.5</v>
      </c>
      <c r="E21" s="9" t="n">
        <v>1631.2</v>
      </c>
    </row>
    <row r="22" spans="1:7">
      <c r="A22" s="4" t="s">
        <v>204</v>
      </c>
      <c r="D22" s="9" t="n">
        <v>124.4</v>
      </c>
      <c r="E22" s="9" t="n">
        <v>178.6</v>
      </c>
    </row>
    <row r="23" spans="1:7">
      <c r="A23" s="4" t="s">
        <v>205</v>
      </c>
      <c r="D23" s="9" t="n">
        <v>129.8</v>
      </c>
      <c r="E23" s="9" t="n">
        <v>407.8</v>
      </c>
    </row>
    <row r="24" spans="1:7">
      <c r="A24" s="4" t="s">
        <v>206</v>
      </c>
      <c r="D24" s="9" t="n">
        <v>-5.5</v>
      </c>
      <c r="E24" s="9" t="n">
        <v>1.3</v>
      </c>
    </row>
    <row r="25" spans="1:7">
      <c r="A25" s="4" t="s">
        <v>207</v>
      </c>
      <c r="D25" s="5" t="n">
        <v>0</v>
      </c>
      <c r="E25" s="5" t="n">
        <v>1131</v>
      </c>
    </row>
    <row r="26" spans="1:7">
      <c r="A26" s="4" t="s">
        <v>208</v>
      </c>
      <c r="D26" s="5" t="n">
        <v>0</v>
      </c>
      <c r="E26" s="9" t="n">
        <v>167.7</v>
      </c>
    </row>
    <row r="27" spans="1:7">
      <c r="A27" s="4" t="s">
        <v>209</v>
      </c>
      <c r="D27" s="9" t="n">
        <v>-65.90000000000001</v>
      </c>
      <c r="E27" s="9" t="n">
        <v>-67.7</v>
      </c>
    </row>
    <row r="28" spans="1:7">
      <c r="A28" s="4" t="s">
        <v>210</v>
      </c>
      <c r="D28" s="5" t="n">
        <v>-253</v>
      </c>
      <c r="E28" s="9" t="n">
        <v>-818.6</v>
      </c>
    </row>
    <row r="29" spans="1:7">
      <c r="A29" s="4" t="s">
        <v>211</v>
      </c>
      <c r="D29" s="9" t="n">
        <v>-833.1</v>
      </c>
      <c r="E29" s="9" t="n">
        <v>-1189.8</v>
      </c>
    </row>
    <row r="30" spans="1:7">
      <c r="A30" s="4" t="s">
        <v>212</v>
      </c>
      <c r="D30" s="9" t="n">
        <v>-252.1</v>
      </c>
      <c r="E30" s="5" t="n">
        <v>0</v>
      </c>
    </row>
    <row r="31" spans="1:7">
      <c r="A31" s="4" t="s">
        <v>213</v>
      </c>
      <c r="D31" s="9" t="n">
        <v>33.8</v>
      </c>
      <c r="E31" s="9" t="n">
        <v>-134.6</v>
      </c>
    </row>
    <row r="32" spans="1:7">
      <c r="A32" s="4" t="s">
        <v>214</v>
      </c>
      <c r="D32" s="9" t="n">
        <v>508.4</v>
      </c>
      <c r="E32" s="9" t="n">
        <v>694.7</v>
      </c>
    </row>
    <row r="33" spans="1:7">
      <c r="A33" s="4" t="s">
        <v>215</v>
      </c>
      <c r="D33" s="9" t="n">
        <v>508.4</v>
      </c>
      <c r="E33" s="9" t="n">
        <v>697.7</v>
      </c>
    </row>
    <row r="34" spans="1:7">
      <c r="A34" s="3" t="s">
        <v>216</v>
      </c>
    </row>
    <row r="35" spans="1:7">
      <c r="A35" s="4" t="s">
        <v>217</v>
      </c>
      <c r="D35" s="9" t="n">
        <v>50.9</v>
      </c>
      <c r="E35" s="5" t="n">
        <v>361</v>
      </c>
    </row>
    <row r="36" spans="1:7">
      <c r="A36" s="4" t="s">
        <v>218</v>
      </c>
      <c r="D36" s="9" t="n">
        <v>-11.2</v>
      </c>
      <c r="E36" s="9" t="n">
        <v>-364.6</v>
      </c>
    </row>
    <row r="37" spans="1:7">
      <c r="A37" s="4" t="s">
        <v>219</v>
      </c>
      <c r="D37" s="9" t="n">
        <v>-3.8</v>
      </c>
      <c r="E37" s="9" t="n">
        <v>-4.6</v>
      </c>
    </row>
    <row r="38" spans="1:7">
      <c r="A38" s="4" t="s">
        <v>220</v>
      </c>
      <c r="D38" s="9" t="n">
        <v>-504.7</v>
      </c>
      <c r="E38" s="9" t="n">
        <v>-714.6</v>
      </c>
    </row>
    <row r="39" spans="1:7">
      <c r="A39" s="4" t="s">
        <v>221</v>
      </c>
      <c r="D39" s="9" t="n">
        <v>-4.6</v>
      </c>
      <c r="E39" s="9" t="n">
        <v>-0.9</v>
      </c>
    </row>
    <row r="40" spans="1:7">
      <c r="A40" s="4" t="s">
        <v>222</v>
      </c>
      <c r="D40" s="5" t="n">
        <v>0</v>
      </c>
      <c r="E40" s="9" t="n">
        <v>45.2</v>
      </c>
    </row>
    <row r="41" spans="1:7">
      <c r="A41" s="4" t="s">
        <v>223</v>
      </c>
      <c r="D41" s="9" t="n">
        <v>-2.6</v>
      </c>
      <c r="E41" s="5" t="n">
        <v>0</v>
      </c>
    </row>
    <row r="42" spans="1:7">
      <c r="A42" s="4" t="s">
        <v>224</v>
      </c>
      <c r="D42" s="9" t="n">
        <v>26.9</v>
      </c>
      <c r="E42" s="9" t="n">
        <v>25.7</v>
      </c>
    </row>
    <row r="43" spans="1:7">
      <c r="A43" s="4" t="s">
        <v>225</v>
      </c>
      <c r="D43" s="9" t="n">
        <v>-1.7</v>
      </c>
      <c r="E43" s="9" t="n">
        <v>-0.7</v>
      </c>
    </row>
    <row r="44" spans="1:7">
      <c r="A44" s="4" t="s">
        <v>226</v>
      </c>
      <c r="D44" s="5" t="n">
        <v>-3</v>
      </c>
      <c r="E44" s="5" t="n">
        <v>0</v>
      </c>
    </row>
    <row r="45" spans="1:7">
      <c r="A45" s="4" t="s">
        <v>227</v>
      </c>
      <c r="D45" s="9" t="n">
        <v>-8.4</v>
      </c>
      <c r="E45" s="9" t="n">
        <v>-9.300000000000001</v>
      </c>
    </row>
    <row r="46" spans="1:7">
      <c r="A46" s="4" t="s">
        <v>228</v>
      </c>
      <c r="D46" s="9" t="n">
        <v>-462.2</v>
      </c>
      <c r="E46" s="9" t="n">
        <v>-662.8</v>
      </c>
    </row>
    <row r="47" spans="1:7">
      <c r="A47" s="4" t="s">
        <v>229</v>
      </c>
      <c r="D47" s="9" t="n">
        <v>-462.2</v>
      </c>
      <c r="E47" s="9" t="n">
        <v>-724.7</v>
      </c>
    </row>
    <row r="48" spans="1:7">
      <c r="A48" s="4" t="s">
        <v>230</v>
      </c>
      <c r="D48" s="9" t="n">
        <v>-0.6</v>
      </c>
      <c r="E48" s="5" t="n">
        <v>0</v>
      </c>
    </row>
    <row r="49" spans="1:7">
      <c r="A49" s="4" t="s">
        <v>231</v>
      </c>
      <c r="D49" s="9" t="n">
        <v>15.7</v>
      </c>
      <c r="E49" s="9" t="n">
        <v>-32.5</v>
      </c>
    </row>
    <row r="50" spans="1:7">
      <c r="A50" s="4" t="s">
        <v>232</v>
      </c>
      <c r="D50" s="9" t="n">
        <v>97.09999999999999</v>
      </c>
      <c r="E50" s="9" t="n">
        <v>80.2</v>
      </c>
      <c r="F50" s="8" t="n">
        <v>80.2</v>
      </c>
    </row>
    <row r="51" spans="1:7">
      <c r="A51" s="4" t="s">
        <v>233</v>
      </c>
      <c r="B51" s="5" t="n">
        <v>0</v>
      </c>
      <c r="C51" s="5" t="n">
        <v>0</v>
      </c>
      <c r="D51" s="5" t="n">
        <v>0</v>
      </c>
      <c r="E51" s="5" t="n">
        <v>0</v>
      </c>
      <c r="F51" s="5" t="n">
        <v>0</v>
      </c>
      <c r="G51" s="8" t="n">
        <v>0.9</v>
      </c>
    </row>
    <row r="52" spans="1:7">
      <c r="A52" s="4" t="s">
        <v>234</v>
      </c>
      <c r="B52" s="5" t="n">
        <v>0</v>
      </c>
      <c r="C52" s="5" t="n">
        <v>0</v>
      </c>
      <c r="D52" s="5" t="n">
        <v>0</v>
      </c>
      <c r="E52" s="5" t="n">
        <v>0</v>
      </c>
      <c r="F52" s="5" t="n">
        <v>0</v>
      </c>
    </row>
    <row r="53" spans="1:7">
      <c r="A53" s="4" t="s">
        <v>235</v>
      </c>
      <c r="B53" s="9" t="n">
        <v>112.2</v>
      </c>
      <c r="C53" s="9" t="n">
        <v>48.6</v>
      </c>
      <c r="D53" s="9" t="n">
        <v>112.2</v>
      </c>
      <c r="E53" s="9" t="n">
        <v>48.6</v>
      </c>
      <c r="F53" s="9" t="n">
        <v>97.09999999999999</v>
      </c>
    </row>
    <row r="54" spans="1:7">
      <c r="A54" s="3" t="s">
        <v>236</v>
      </c>
    </row>
    <row r="55" spans="1:7">
      <c r="A55" s="4" t="s">
        <v>237</v>
      </c>
      <c r="D55" s="9" t="n">
        <v>-5.3</v>
      </c>
      <c r="E55" s="9" t="n">
        <v>-0.5</v>
      </c>
    </row>
    <row r="56" spans="1:7">
      <c r="A56" s="4" t="s">
        <v>238</v>
      </c>
      <c r="D56" s="9" t="n">
        <v>-0.5</v>
      </c>
      <c r="E56" s="5" t="n">
        <v>0</v>
      </c>
    </row>
    <row r="57" spans="1:7">
      <c r="A57" s="4" t="s">
        <v>109</v>
      </c>
    </row>
    <row r="58" spans="1:7">
      <c r="A58" s="3" t="s">
        <v>194</v>
      </c>
    </row>
    <row r="59" spans="1:7">
      <c r="A59" s="4" t="s">
        <v>239</v>
      </c>
      <c r="D59" s="5" t="n">
        <v>0</v>
      </c>
      <c r="E59" s="5" t="n">
        <v>157</v>
      </c>
    </row>
    <row r="60" spans="1:7">
      <c r="A60" s="3" t="s">
        <v>201</v>
      </c>
    </row>
    <row r="61" spans="1:7">
      <c r="A61" s="4" t="s">
        <v>240</v>
      </c>
      <c r="D61" s="5" t="n">
        <v>0</v>
      </c>
      <c r="E61" s="5" t="n">
        <v>3</v>
      </c>
    </row>
    <row r="62" spans="1:7">
      <c r="A62" s="3" t="s">
        <v>216</v>
      </c>
    </row>
    <row r="63" spans="1:7">
      <c r="A63" s="4" t="s">
        <v>241</v>
      </c>
      <c r="D63" s="5" t="n">
        <v>0</v>
      </c>
      <c r="E63" s="9" t="n">
        <v>-61.9</v>
      </c>
    </row>
    <row r="64" spans="1:7">
      <c r="A64" s="4" t="s">
        <v>232</v>
      </c>
      <c r="D64" s="5" t="n">
        <v>0</v>
      </c>
      <c r="E64" s="9" t="n">
        <v>70.5</v>
      </c>
      <c r="F64" s="9" t="n">
        <v>70.5</v>
      </c>
    </row>
    <row r="65" spans="1:7">
      <c r="A65" s="4" t="s">
        <v>235</v>
      </c>
      <c r="B65" s="7" t="n">
        <v>0</v>
      </c>
      <c r="C65" s="8" t="n">
        <v>71.3</v>
      </c>
      <c r="D65" s="5" t="n">
        <v>0</v>
      </c>
      <c r="E65" s="9" t="n">
        <v>71.3</v>
      </c>
      <c r="F65" s="7" t="n">
        <v>0</v>
      </c>
    </row>
    <row r="66" spans="1:7">
      <c r="A66" s="3" t="s">
        <v>236</v>
      </c>
    </row>
    <row r="67" spans="1:7">
      <c r="A67" s="4" t="s">
        <v>238</v>
      </c>
      <c r="D67" s="7" t="n">
        <v>0</v>
      </c>
      <c r="E67"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1</v>
      </c>
      <c r="B1" s="2" t="s">
        <v>75</v>
      </c>
      <c r="D1" s="2" t="s">
        <v>1</v>
      </c>
      <c r="F1" s="2" t="s">
        <v>184</v>
      </c>
    </row>
    <row r="2" spans="1:6">
      <c r="B2" s="2" t="s">
        <v>2</v>
      </c>
      <c r="C2" s="2" t="s">
        <v>76</v>
      </c>
      <c r="D2" s="2" t="s">
        <v>2</v>
      </c>
      <c r="E2" s="2" t="s">
        <v>76</v>
      </c>
      <c r="F2" s="2" t="s">
        <v>4</v>
      </c>
    </row>
    <row r="3" spans="1:6">
      <c r="A3" s="4" t="s">
        <v>952</v>
      </c>
    </row>
    <row r="4" spans="1:6">
      <c r="A4" s="3" t="s">
        <v>953</v>
      </c>
    </row>
    <row r="5" spans="1:6">
      <c r="A5" s="4" t="s">
        <v>954</v>
      </c>
      <c r="F5" s="4" t="s">
        <v>955</v>
      </c>
    </row>
    <row r="6" spans="1:6">
      <c r="A6" s="4" t="s">
        <v>956</v>
      </c>
      <c r="F6" s="4" t="s">
        <v>957</v>
      </c>
    </row>
    <row r="7" spans="1:6">
      <c r="A7" s="4" t="s">
        <v>958</v>
      </c>
    </row>
    <row r="8" spans="1:6">
      <c r="A8" s="3" t="s">
        <v>953</v>
      </c>
    </row>
    <row r="9" spans="1:6">
      <c r="A9" s="4" t="s">
        <v>954</v>
      </c>
      <c r="D9" s="4" t="s">
        <v>959</v>
      </c>
    </row>
    <row r="10" spans="1:6">
      <c r="A10" s="4" t="s">
        <v>956</v>
      </c>
      <c r="D10" s="4" t="s">
        <v>960</v>
      </c>
    </row>
    <row r="11" spans="1:6">
      <c r="A11" s="4" t="s">
        <v>505</v>
      </c>
    </row>
    <row r="12" spans="1:6">
      <c r="A12" s="3" t="s">
        <v>365</v>
      </c>
    </row>
    <row r="13" spans="1:6">
      <c r="A13" s="4" t="s">
        <v>961</v>
      </c>
      <c r="D13" s="4" t="s">
        <v>962</v>
      </c>
    </row>
    <row r="14" spans="1:6">
      <c r="A14" s="3" t="s">
        <v>963</v>
      </c>
    </row>
    <row r="15" spans="1:6">
      <c r="A15" s="4" t="s">
        <v>964</v>
      </c>
      <c r="B15" s="5" t="n">
        <v>40616</v>
      </c>
      <c r="C15" s="5" t="n">
        <v>50575</v>
      </c>
      <c r="D15" s="5" t="n">
        <v>50515</v>
      </c>
      <c r="E15" s="5" t="n">
        <v>80353</v>
      </c>
      <c r="F15" s="5" t="n">
        <v>80353</v>
      </c>
    </row>
    <row r="16" spans="1:6">
      <c r="A16" s="4" t="s">
        <v>965</v>
      </c>
      <c r="B16" s="5" t="n">
        <v>0</v>
      </c>
      <c r="C16" s="5" t="n">
        <v>0</v>
      </c>
      <c r="D16" s="5" t="n">
        <v>-23186</v>
      </c>
      <c r="E16" s="5" t="n">
        <v>-30838</v>
      </c>
    </row>
    <row r="17" spans="1:6">
      <c r="A17" s="4" t="s">
        <v>966</v>
      </c>
      <c r="B17" s="5" t="n">
        <v>0</v>
      </c>
      <c r="C17" s="5" t="n">
        <v>0</v>
      </c>
      <c r="D17" s="5" t="n">
        <v>14105</v>
      </c>
      <c r="E17" s="5" t="n">
        <v>17510</v>
      </c>
    </row>
    <row r="18" spans="1:6">
      <c r="A18" s="4" t="s">
        <v>967</v>
      </c>
      <c r="B18" s="5" t="n">
        <v>0</v>
      </c>
      <c r="C18" s="5" t="n">
        <v>-256</v>
      </c>
      <c r="D18" s="5" t="n">
        <v>-818</v>
      </c>
      <c r="E18" s="5" t="n">
        <v>-16706</v>
      </c>
    </row>
    <row r="19" spans="1:6">
      <c r="A19" s="4" t="s">
        <v>968</v>
      </c>
      <c r="B19" s="5" t="n">
        <v>40616</v>
      </c>
      <c r="C19" s="5" t="n">
        <v>50319</v>
      </c>
      <c r="D19" s="5" t="n">
        <v>40616</v>
      </c>
      <c r="E19" s="5" t="n">
        <v>50319</v>
      </c>
      <c r="F19" s="5" t="n">
        <v>50515</v>
      </c>
    </row>
    <row r="20" spans="1:6">
      <c r="A20" s="3" t="s">
        <v>953</v>
      </c>
    </row>
    <row r="21" spans="1:6">
      <c r="A21" s="4" t="s">
        <v>969</v>
      </c>
      <c r="B21" s="8" t="n">
        <v>27.2</v>
      </c>
      <c r="C21" s="8" t="n">
        <v>31.2</v>
      </c>
      <c r="D21" s="8" t="n">
        <v>45.8</v>
      </c>
      <c r="E21" s="8" t="n">
        <v>42.4</v>
      </c>
      <c r="F21" s="8" t="n">
        <v>42.4</v>
      </c>
    </row>
    <row r="22" spans="1:6">
      <c r="A22" s="4" t="s">
        <v>970</v>
      </c>
      <c r="B22" s="5" t="n">
        <v>0</v>
      </c>
      <c r="C22" s="5" t="n">
        <v>0</v>
      </c>
      <c r="D22" s="9" t="n">
        <v>-28.4</v>
      </c>
      <c r="E22" s="9" t="n">
        <v>-21.6</v>
      </c>
    </row>
    <row r="23" spans="1:6">
      <c r="A23" s="4" t="s">
        <v>967</v>
      </c>
      <c r="B23" s="9" t="n">
        <v>-0.1</v>
      </c>
      <c r="C23" s="9" t="n">
        <v>-0.4</v>
      </c>
      <c r="D23" s="9" t="n">
        <v>0.1</v>
      </c>
      <c r="E23" s="9" t="n">
        <v>-9.4</v>
      </c>
    </row>
    <row r="24" spans="1:6">
      <c r="A24" s="4" t="s">
        <v>971</v>
      </c>
      <c r="B24" s="9" t="n">
        <v>7.8</v>
      </c>
      <c r="C24" s="5" t="n">
        <v>7</v>
      </c>
      <c r="D24" s="9" t="n">
        <v>17.4</v>
      </c>
      <c r="E24" s="9" t="n">
        <v>26.4</v>
      </c>
    </row>
    <row r="25" spans="1:6">
      <c r="A25" s="4" t="s">
        <v>972</v>
      </c>
      <c r="B25" s="9" t="n">
        <v>34.9</v>
      </c>
      <c r="C25" s="8" t="n">
        <v>37.8</v>
      </c>
      <c r="D25" s="9" t="n">
        <v>34.9</v>
      </c>
      <c r="E25" s="8" t="n">
        <v>37.8</v>
      </c>
      <c r="F25" s="8" t="n">
        <v>45.8</v>
      </c>
    </row>
    <row r="26" spans="1:6">
      <c r="A26" s="4" t="s">
        <v>973</v>
      </c>
      <c r="B26" s="8" t="n">
        <v>20.4</v>
      </c>
      <c r="D26" s="8" t="n">
        <v>20.4</v>
      </c>
    </row>
    <row r="27" spans="1:6">
      <c r="A27" s="4" t="s">
        <v>974</v>
      </c>
    </row>
    <row r="28" spans="1:6">
      <c r="A28" s="3" t="s">
        <v>963</v>
      </c>
    </row>
    <row r="29" spans="1:6">
      <c r="A29" s="4" t="s">
        <v>968</v>
      </c>
      <c r="C29" s="5" t="n">
        <v>2195</v>
      </c>
      <c r="E29" s="5" t="n">
        <v>21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2</v>
      </c>
      <c r="C1" s="2" t="s">
        <v>753</v>
      </c>
      <c r="D1" s="2" t="s">
        <v>4</v>
      </c>
      <c r="E1" s="2" t="s">
        <v>76</v>
      </c>
      <c r="F1" s="2" t="s">
        <v>976</v>
      </c>
      <c r="G1" s="2" t="s">
        <v>185</v>
      </c>
    </row>
    <row r="2" spans="1:7">
      <c r="A2" s="3" t="s">
        <v>365</v>
      </c>
    </row>
    <row r="3" spans="1:7">
      <c r="A3" s="4" t="s">
        <v>977</v>
      </c>
      <c r="B3" s="5" t="n">
        <v>41235</v>
      </c>
    </row>
    <row r="4" spans="1:7">
      <c r="A4" s="4" t="s">
        <v>953</v>
      </c>
      <c r="B4" s="8" t="n">
        <v>35.4</v>
      </c>
    </row>
    <row r="5" spans="1:7">
      <c r="A5" s="4" t="s">
        <v>978</v>
      </c>
      <c r="B5" s="5" t="n">
        <v>-619</v>
      </c>
    </row>
    <row r="6" spans="1:7">
      <c r="A6" s="4" t="s">
        <v>979</v>
      </c>
      <c r="B6" s="9" t="n">
        <v>-0.5</v>
      </c>
    </row>
    <row r="7" spans="1:7">
      <c r="A7" s="4" t="s">
        <v>980</v>
      </c>
      <c r="B7" s="5" t="n">
        <v>40616</v>
      </c>
      <c r="C7" s="5" t="n">
        <v>40616</v>
      </c>
      <c r="D7" s="5" t="n">
        <v>50515</v>
      </c>
      <c r="E7" s="5" t="n">
        <v>50319</v>
      </c>
      <c r="F7" s="5" t="n">
        <v>50575</v>
      </c>
      <c r="G7" s="5" t="n">
        <v>80353</v>
      </c>
    </row>
    <row r="8" spans="1:7">
      <c r="A8" s="4" t="s">
        <v>981</v>
      </c>
      <c r="B8" s="8" t="n">
        <v>34.9</v>
      </c>
      <c r="C8" s="8" t="n">
        <v>27.2</v>
      </c>
      <c r="D8" s="8" t="n">
        <v>45.8</v>
      </c>
      <c r="E8" s="8" t="n">
        <v>37.8</v>
      </c>
      <c r="F8" s="8" t="n">
        <v>31.2</v>
      </c>
      <c r="G8" s="8" t="n">
        <v>42.4</v>
      </c>
    </row>
    <row r="9" spans="1:7">
      <c r="A9" s="4" t="s">
        <v>982</v>
      </c>
    </row>
    <row r="10" spans="1:7">
      <c r="A10" s="3" t="s">
        <v>365</v>
      </c>
    </row>
    <row r="11" spans="1:7">
      <c r="A11" s="4" t="s">
        <v>977</v>
      </c>
      <c r="B11" s="5" t="n">
        <v>13715</v>
      </c>
    </row>
    <row r="12" spans="1:7">
      <c r="A12" s="4" t="s">
        <v>953</v>
      </c>
      <c r="B12" s="8" t="n">
        <v>18.9</v>
      </c>
    </row>
    <row r="13" spans="1:7">
      <c r="A13" s="4" t="s">
        <v>983</v>
      </c>
    </row>
    <row r="14" spans="1:7">
      <c r="A14" s="3" t="s">
        <v>365</v>
      </c>
    </row>
    <row r="15" spans="1:7">
      <c r="A15" s="4" t="s">
        <v>977</v>
      </c>
      <c r="B15" s="5" t="n">
        <v>14070</v>
      </c>
    </row>
    <row r="16" spans="1:7">
      <c r="A16" s="4" t="s">
        <v>953</v>
      </c>
      <c r="B16" s="8" t="n">
        <v>13.3</v>
      </c>
    </row>
    <row r="17" spans="1:7">
      <c r="A17" s="4" t="s">
        <v>984</v>
      </c>
    </row>
    <row r="18" spans="1:7">
      <c r="A18" s="3" t="s">
        <v>365</v>
      </c>
    </row>
    <row r="19" spans="1:7">
      <c r="A19" s="4" t="s">
        <v>977</v>
      </c>
      <c r="B19" s="5" t="n">
        <v>13450</v>
      </c>
    </row>
    <row r="20" spans="1:7">
      <c r="A20" s="4" t="s">
        <v>953</v>
      </c>
      <c r="B20" s="8" t="n">
        <v>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75</v>
      </c>
      <c r="D1" s="2" t="s">
        <v>1</v>
      </c>
    </row>
    <row r="2" spans="1:5">
      <c r="B2" s="2" t="s">
        <v>2</v>
      </c>
      <c r="C2" s="2" t="s">
        <v>76</v>
      </c>
      <c r="D2" s="2" t="s">
        <v>2</v>
      </c>
      <c r="E2" s="2" t="s">
        <v>76</v>
      </c>
    </row>
    <row r="3" spans="1:5">
      <c r="A3" s="4" t="s">
        <v>986</v>
      </c>
    </row>
    <row r="4" spans="1:5">
      <c r="A4" s="3" t="s">
        <v>987</v>
      </c>
    </row>
    <row r="5" spans="1:5">
      <c r="A5" s="4" t="s">
        <v>988</v>
      </c>
      <c r="B5" s="5" t="n">
        <v>13450</v>
      </c>
    </row>
    <row r="6" spans="1:5">
      <c r="A6" s="4" t="s">
        <v>989</v>
      </c>
    </row>
    <row r="7" spans="1:5">
      <c r="A7" s="3" t="s">
        <v>987</v>
      </c>
    </row>
    <row r="8" spans="1:5">
      <c r="A8" s="4" t="s">
        <v>964</v>
      </c>
      <c r="B8" s="5" t="n">
        <v>41510</v>
      </c>
      <c r="C8" s="5" t="n">
        <v>53815</v>
      </c>
      <c r="D8" s="5" t="n">
        <v>53755</v>
      </c>
      <c r="E8" s="5" t="n">
        <v>70620</v>
      </c>
    </row>
    <row r="9" spans="1:5">
      <c r="A9" s="4" t="s">
        <v>988</v>
      </c>
      <c r="B9" s="5" t="n">
        <v>0</v>
      </c>
      <c r="C9" s="5" t="n">
        <v>0</v>
      </c>
      <c r="D9" s="5" t="n">
        <v>14105</v>
      </c>
      <c r="E9" s="5" t="n">
        <v>17785</v>
      </c>
    </row>
    <row r="10" spans="1:5">
      <c r="A10" s="4" t="s">
        <v>990</v>
      </c>
      <c r="B10" s="5" t="n">
        <v>0</v>
      </c>
      <c r="C10" s="5" t="n">
        <v>-260</v>
      </c>
      <c r="D10" s="5" t="n">
        <v>-25381</v>
      </c>
      <c r="E10" s="5" t="n">
        <v>-28846</v>
      </c>
    </row>
    <row r="11" spans="1:5">
      <c r="A11" s="4" t="s">
        <v>967</v>
      </c>
      <c r="B11" s="5" t="n">
        <v>0</v>
      </c>
      <c r="C11" s="5" t="n">
        <v>0</v>
      </c>
      <c r="D11" s="5" t="n">
        <v>-969</v>
      </c>
      <c r="E11" s="5" t="n">
        <v>-6004</v>
      </c>
    </row>
    <row r="12" spans="1:5">
      <c r="A12" s="4" t="s">
        <v>968</v>
      </c>
      <c r="B12" s="5" t="n">
        <v>41510</v>
      </c>
      <c r="C12" s="5" t="n">
        <v>53555</v>
      </c>
      <c r="D12" s="5" t="n">
        <v>41510</v>
      </c>
      <c r="E12" s="5" t="n">
        <v>53555</v>
      </c>
    </row>
    <row r="13" spans="1:5">
      <c r="A13" s="3" t="s">
        <v>991</v>
      </c>
    </row>
    <row r="14" spans="1:5">
      <c r="A14" s="4" t="s">
        <v>992</v>
      </c>
      <c r="B14" s="7" t="n">
        <v>19</v>
      </c>
      <c r="C14" s="8" t="n">
        <v>23.5</v>
      </c>
      <c r="D14" s="8" t="n">
        <v>14.3</v>
      </c>
      <c r="E14" s="8" t="n">
        <v>19.7</v>
      </c>
    </row>
    <row r="15" spans="1:5">
      <c r="A15" s="4" t="s">
        <v>993</v>
      </c>
      <c r="B15" s="5" t="n">
        <v>0</v>
      </c>
      <c r="C15" s="5" t="n">
        <v>0</v>
      </c>
      <c r="D15" s="9" t="n">
        <v>11.4</v>
      </c>
      <c r="E15" s="9" t="n">
        <v>16.7</v>
      </c>
    </row>
    <row r="16" spans="1:5">
      <c r="A16" s="4" t="s">
        <v>967</v>
      </c>
      <c r="B16" s="5" t="n">
        <v>0</v>
      </c>
      <c r="C16" s="5" t="n">
        <v>0</v>
      </c>
      <c r="D16" s="9" t="n">
        <v>-0.2</v>
      </c>
      <c r="E16" s="9" t="n">
        <v>-3.5</v>
      </c>
    </row>
    <row r="17" spans="1:5">
      <c r="A17" s="4" t="s">
        <v>971</v>
      </c>
      <c r="B17" s="9" t="n">
        <v>-3.2</v>
      </c>
      <c r="C17" s="9" t="n">
        <v>-3.8</v>
      </c>
      <c r="D17" s="9" t="n">
        <v>-9.699999999999999</v>
      </c>
      <c r="E17" s="9" t="n">
        <v>-13.2</v>
      </c>
    </row>
    <row r="18" spans="1:5">
      <c r="A18" s="4" t="s">
        <v>994</v>
      </c>
      <c r="B18" s="8" t="n">
        <v>15.8</v>
      </c>
      <c r="C18" s="8" t="n">
        <v>19.7</v>
      </c>
      <c r="D18" s="8" t="n">
        <v>15.8</v>
      </c>
      <c r="E18" s="8" t="n">
        <v>19.7</v>
      </c>
    </row>
    <row r="19" spans="1:5">
      <c r="A19" s="4" t="s">
        <v>995</v>
      </c>
    </row>
    <row r="20" spans="1:5">
      <c r="A20" s="3" t="s">
        <v>987</v>
      </c>
    </row>
    <row r="21" spans="1:5">
      <c r="A21" s="4" t="s">
        <v>988</v>
      </c>
      <c r="B21" s="5" t="n">
        <v>365</v>
      </c>
      <c r="C21" s="5" t="n">
        <v>250</v>
      </c>
    </row>
    <row r="22" spans="1:5">
      <c r="A22" s="4" t="s">
        <v>996</v>
      </c>
    </row>
    <row r="23" spans="1:5">
      <c r="A23" s="3" t="s">
        <v>987</v>
      </c>
    </row>
    <row r="24" spans="1:5">
      <c r="A24" s="4" t="s">
        <v>988</v>
      </c>
      <c r="C24" s="5" t="n">
        <v>250</v>
      </c>
    </row>
    <row r="25" spans="1:5">
      <c r="A25" s="4" t="s">
        <v>997</v>
      </c>
    </row>
    <row r="26" spans="1:5">
      <c r="A26" s="3" t="s">
        <v>987</v>
      </c>
    </row>
    <row r="27" spans="1:5">
      <c r="A27" s="4" t="s">
        <v>988</v>
      </c>
      <c r="B27" s="5" t="n">
        <v>290</v>
      </c>
      <c r="C27" s="5" t="n">
        <v>550</v>
      </c>
      <c r="E27" s="5" t="n">
        <v>16735</v>
      </c>
    </row>
    <row r="28" spans="1:5">
      <c r="A28" s="4" t="s">
        <v>998</v>
      </c>
    </row>
    <row r="29" spans="1:5">
      <c r="A29" s="3" t="s">
        <v>987</v>
      </c>
    </row>
    <row r="30" spans="1:5">
      <c r="A30" s="4" t="s">
        <v>968</v>
      </c>
      <c r="C30" s="5" t="n">
        <v>2195</v>
      </c>
      <c r="E30" s="5" t="n">
        <v>21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9</v>
      </c>
      <c r="B1" s="2" t="s">
        <v>1000</v>
      </c>
      <c r="C1" s="2" t="s">
        <v>2</v>
      </c>
      <c r="D1" s="2" t="s">
        <v>76</v>
      </c>
      <c r="E1" s="2" t="s">
        <v>2</v>
      </c>
      <c r="F1" s="2" t="s">
        <v>185</v>
      </c>
    </row>
    <row r="2" spans="1:6">
      <c r="A2" s="3" t="s">
        <v>365</v>
      </c>
    </row>
    <row r="3" spans="1:6">
      <c r="A3" s="4" t="s">
        <v>1001</v>
      </c>
      <c r="F3" s="7" t="n">
        <v>742</v>
      </c>
    </row>
    <row r="4" spans="1:6">
      <c r="A4" s="4" t="s">
        <v>458</v>
      </c>
    </row>
    <row r="5" spans="1:6">
      <c r="A5" s="3" t="s">
        <v>365</v>
      </c>
    </row>
    <row r="6" spans="1:6">
      <c r="A6" s="4" t="s">
        <v>1002</v>
      </c>
      <c r="D6" s="5" t="n">
        <v>5142</v>
      </c>
    </row>
    <row r="7" spans="1:6">
      <c r="A7" s="4" t="s">
        <v>1003</v>
      </c>
    </row>
    <row r="8" spans="1:6">
      <c r="A8" s="3" t="s">
        <v>365</v>
      </c>
    </row>
    <row r="9" spans="1:6">
      <c r="A9" s="4" t="s">
        <v>1004</v>
      </c>
      <c r="B9" s="5" t="n">
        <v>125000</v>
      </c>
      <c r="D9" s="5" t="n">
        <v>40000</v>
      </c>
    </row>
    <row r="10" spans="1:6">
      <c r="A10" s="4" t="s">
        <v>1005</v>
      </c>
      <c r="D10" s="8" t="n">
        <v>4.4</v>
      </c>
    </row>
    <row r="11" spans="1:6">
      <c r="A11" s="4" t="s">
        <v>1006</v>
      </c>
    </row>
    <row r="12" spans="1:6">
      <c r="A12" s="3" t="s">
        <v>365</v>
      </c>
    </row>
    <row r="13" spans="1:6">
      <c r="A13" s="4" t="s">
        <v>971</v>
      </c>
      <c r="C13" s="8" t="n">
        <v>0.2</v>
      </c>
      <c r="E13" s="8" t="n">
        <v>6.9</v>
      </c>
    </row>
    <row r="14" spans="1:6">
      <c r="A14" s="4" t="s">
        <v>1007</v>
      </c>
      <c r="C14" s="8" t="n">
        <v>0.1</v>
      </c>
      <c r="E14" s="8" t="n">
        <v>0.1</v>
      </c>
    </row>
    <row r="15" spans="1:6">
      <c r="A15" s="4" t="s">
        <v>1008</v>
      </c>
    </row>
    <row r="16" spans="1:6">
      <c r="A16" s="3" t="s">
        <v>365</v>
      </c>
    </row>
    <row r="17" spans="1:6">
      <c r="A17" s="4" t="s">
        <v>1009</v>
      </c>
      <c r="E17" s="4" t="s">
        <v>1010</v>
      </c>
    </row>
    <row r="18" spans="1:6">
      <c r="A18" s="4" t="s">
        <v>1011</v>
      </c>
    </row>
    <row r="19" spans="1:6">
      <c r="A19" s="3" t="s">
        <v>365</v>
      </c>
    </row>
    <row r="20" spans="1:6">
      <c r="A20" s="4" t="s">
        <v>1009</v>
      </c>
      <c r="E20" s="4" t="s">
        <v>1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3</v>
      </c>
      <c r="B1" s="2" t="s">
        <v>2</v>
      </c>
      <c r="C1" s="2" t="s">
        <v>4</v>
      </c>
    </row>
    <row r="2" spans="1:3">
      <c r="A2" s="3" t="s">
        <v>1014</v>
      </c>
    </row>
    <row r="3" spans="1:3">
      <c r="A3" s="4" t="s">
        <v>1015</v>
      </c>
      <c r="B3" s="8" t="n">
        <v>-144.4</v>
      </c>
      <c r="C3" s="8" t="n">
        <v>-131.7</v>
      </c>
    </row>
    <row r="4" spans="1:3">
      <c r="A4" s="4" t="s">
        <v>1016</v>
      </c>
    </row>
    <row r="5" spans="1:3">
      <c r="A5" s="3" t="s">
        <v>1014</v>
      </c>
    </row>
    <row r="6" spans="1:3">
      <c r="A6" s="4" t="s">
        <v>1015</v>
      </c>
      <c r="B6" s="8" t="n">
        <v>45.7</v>
      </c>
      <c r="C6" s="8" t="n">
        <v>31.5</v>
      </c>
    </row>
    <row r="7" spans="1:3">
      <c r="A7" s="4" t="s">
        <v>395</v>
      </c>
    </row>
    <row r="8" spans="1:3">
      <c r="A8" s="3" t="s">
        <v>1014</v>
      </c>
    </row>
    <row r="9" spans="1:3">
      <c r="A9" s="4" t="s">
        <v>1017</v>
      </c>
      <c r="B9" s="4" t="s">
        <v>1018</v>
      </c>
      <c r="C9" s="4" t="s">
        <v>1018</v>
      </c>
    </row>
    <row r="10" spans="1:3">
      <c r="A10" s="4" t="s">
        <v>1015</v>
      </c>
      <c r="B10" s="8" t="n">
        <v>14.8</v>
      </c>
      <c r="C10" s="8" t="n">
        <v>15.9</v>
      </c>
    </row>
    <row r="11" spans="1:3">
      <c r="A11" s="4" t="s">
        <v>58</v>
      </c>
    </row>
    <row r="12" spans="1:3">
      <c r="A12" s="3" t="s">
        <v>1014</v>
      </c>
    </row>
    <row r="13" spans="1:3">
      <c r="A13" s="4" t="s">
        <v>1017</v>
      </c>
      <c r="B13" s="4" t="s">
        <v>1019</v>
      </c>
      <c r="C13" s="4" t="s">
        <v>438</v>
      </c>
    </row>
    <row r="14" spans="1:3">
      <c r="A14" s="4" t="s">
        <v>1015</v>
      </c>
      <c r="B14" s="8" t="n">
        <v>14.1</v>
      </c>
      <c r="C14" s="7" t="n">
        <v>0</v>
      </c>
    </row>
    <row r="15" spans="1:3">
      <c r="A15" s="4" t="s">
        <v>61</v>
      </c>
    </row>
    <row r="16" spans="1:3">
      <c r="A16" s="3" t="s">
        <v>1014</v>
      </c>
    </row>
    <row r="17" spans="1:3">
      <c r="A17" s="4" t="s">
        <v>1017</v>
      </c>
      <c r="B17" s="4" t="s">
        <v>1020</v>
      </c>
      <c r="C17" s="4" t="s">
        <v>1021</v>
      </c>
    </row>
    <row r="18" spans="1:3">
      <c r="A18" s="4" t="s">
        <v>1015</v>
      </c>
      <c r="B18" s="8" t="n">
        <v>15.3</v>
      </c>
      <c r="C18" s="8" t="n">
        <v>13.1</v>
      </c>
    </row>
    <row r="19" spans="1:3">
      <c r="A19" s="4" t="s">
        <v>780</v>
      </c>
    </row>
    <row r="20" spans="1:3">
      <c r="A20" s="3" t="s">
        <v>1014</v>
      </c>
    </row>
    <row r="21" spans="1:3">
      <c r="A21" s="4" t="s">
        <v>1017</v>
      </c>
      <c r="B21" s="4" t="s">
        <v>1022</v>
      </c>
      <c r="C21" s="4" t="s">
        <v>1022</v>
      </c>
    </row>
    <row r="22" spans="1:3">
      <c r="A22" s="4" t="s">
        <v>1015</v>
      </c>
      <c r="B22" s="8" t="n">
        <v>1.5</v>
      </c>
      <c r="C22" s="8" t="n">
        <v>2.5</v>
      </c>
    </row>
    <row r="23" spans="1:3">
      <c r="A23" s="4" t="s">
        <v>1023</v>
      </c>
    </row>
    <row r="24" spans="1:3">
      <c r="A24" s="3" t="s">
        <v>1014</v>
      </c>
    </row>
    <row r="25" spans="1:3">
      <c r="A25" s="4" t="s">
        <v>1017</v>
      </c>
      <c r="B25" s="4" t="s">
        <v>434</v>
      </c>
      <c r="C25" s="4" t="s">
        <v>434</v>
      </c>
    </row>
    <row r="26" spans="1:3">
      <c r="A26" s="4" t="s">
        <v>1015</v>
      </c>
      <c r="B26" s="8" t="n">
        <v>-190.1</v>
      </c>
      <c r="C26" s="8" t="n">
        <v>-1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24</v>
      </c>
      <c r="B1" s="2" t="s">
        <v>75</v>
      </c>
      <c r="D1" s="2" t="s">
        <v>1</v>
      </c>
    </row>
    <row r="2" spans="1:5">
      <c r="B2" s="2" t="s">
        <v>2</v>
      </c>
      <c r="C2" s="2" t="s">
        <v>76</v>
      </c>
      <c r="D2" s="2" t="s">
        <v>2</v>
      </c>
      <c r="E2" s="2" t="s">
        <v>76</v>
      </c>
    </row>
    <row r="3" spans="1:5">
      <c r="A3" s="3" t="s">
        <v>1025</v>
      </c>
    </row>
    <row r="4" spans="1:5">
      <c r="A4" s="4" t="s">
        <v>78</v>
      </c>
      <c r="B4" s="8" t="n">
        <v>3.3</v>
      </c>
      <c r="C4" s="8" t="n">
        <v>2.4</v>
      </c>
      <c r="D4" s="8" t="n">
        <v>9.699999999999999</v>
      </c>
      <c r="E4" s="8" t="n">
        <v>6.6</v>
      </c>
    </row>
    <row r="5" spans="1:5">
      <c r="A5" s="4" t="s">
        <v>79</v>
      </c>
      <c r="B5" s="9" t="n">
        <v>13.4</v>
      </c>
      <c r="C5" s="9" t="n">
        <v>12.2</v>
      </c>
      <c r="D5" s="9" t="n">
        <v>44.9</v>
      </c>
      <c r="E5" s="9" t="n">
        <v>39.7</v>
      </c>
    </row>
    <row r="6" spans="1:5">
      <c r="A6" s="4" t="s">
        <v>80</v>
      </c>
      <c r="B6" s="9" t="n">
        <v>66.09999999999999</v>
      </c>
      <c r="C6" s="9" t="n">
        <v>32.5</v>
      </c>
      <c r="D6" s="9" t="n">
        <v>22.9</v>
      </c>
      <c r="E6" s="9" t="n">
        <v>102.5</v>
      </c>
    </row>
    <row r="7" spans="1:5">
      <c r="A7" s="4" t="s">
        <v>81</v>
      </c>
      <c r="B7" s="9" t="n">
        <v>112.2</v>
      </c>
      <c r="D7" s="9" t="n">
        <v>278.6</v>
      </c>
      <c r="E7" s="9" t="n">
        <v>103.9</v>
      </c>
    </row>
    <row r="8" spans="1:5">
      <c r="A8" s="4" t="s">
        <v>82</v>
      </c>
      <c r="B8" s="9" t="n">
        <v>3.7</v>
      </c>
      <c r="C8" s="9" t="n">
        <v>1.6</v>
      </c>
      <c r="D8" s="5" t="n">
        <v>7</v>
      </c>
      <c r="E8" s="9" t="n">
        <v>7.1</v>
      </c>
    </row>
    <row r="9" spans="1:5">
      <c r="A9" s="4" t="s">
        <v>83</v>
      </c>
      <c r="B9" s="9" t="n">
        <v>198.7</v>
      </c>
      <c r="C9" s="9" t="n">
        <v>87.5</v>
      </c>
      <c r="D9" s="9" t="n">
        <v>363.1</v>
      </c>
      <c r="E9" s="9" t="n">
        <v>259.8</v>
      </c>
    </row>
    <row r="10" spans="1:5">
      <c r="A10" s="4" t="s">
        <v>85</v>
      </c>
      <c r="B10" s="9" t="n">
        <v>1.2</v>
      </c>
      <c r="C10" s="9" t="n">
        <v>0.9</v>
      </c>
      <c r="D10" s="9" t="n">
        <v>3.9</v>
      </c>
      <c r="E10" s="5" t="n">
        <v>3</v>
      </c>
    </row>
    <row r="11" spans="1:5">
      <c r="A11" s="4" t="s">
        <v>86</v>
      </c>
      <c r="B11" s="9" t="n">
        <v>0.1</v>
      </c>
      <c r="C11" s="9" t="n">
        <v>0.1</v>
      </c>
      <c r="D11" s="9" t="n">
        <v>0.3</v>
      </c>
      <c r="E11" s="9" t="n">
        <v>0.3</v>
      </c>
    </row>
    <row r="12" spans="1:5">
      <c r="A12" s="4" t="s">
        <v>87</v>
      </c>
      <c r="B12" s="9" t="n">
        <v>62.9</v>
      </c>
      <c r="D12" s="5" t="n">
        <v>182</v>
      </c>
      <c r="E12" s="9" t="n">
        <v>88.7</v>
      </c>
    </row>
    <row r="13" spans="1:5">
      <c r="A13" s="4" t="s">
        <v>88</v>
      </c>
      <c r="B13" s="9" t="n">
        <v>68.5</v>
      </c>
      <c r="C13" s="9" t="n">
        <v>41.7</v>
      </c>
      <c r="D13" s="9" t="n">
        <v>174.6</v>
      </c>
      <c r="E13" s="9" t="n">
        <v>156.1</v>
      </c>
    </row>
    <row r="14" spans="1:5">
      <c r="A14" s="4" t="s">
        <v>89</v>
      </c>
      <c r="B14" s="9" t="n">
        <v>10.9</v>
      </c>
      <c r="D14" s="9" t="n">
        <v>17.5</v>
      </c>
    </row>
    <row r="15" spans="1:5">
      <c r="A15" s="4" t="s">
        <v>759</v>
      </c>
      <c r="B15" s="9" t="n">
        <v>7.4</v>
      </c>
      <c r="C15" s="9" t="n">
        <v>2.4</v>
      </c>
      <c r="D15" s="9" t="n">
        <v>12.9</v>
      </c>
      <c r="E15" s="9" t="n">
        <v>7.3</v>
      </c>
    </row>
    <row r="16" spans="1:5">
      <c r="A16" s="4" t="s">
        <v>91</v>
      </c>
      <c r="B16" s="9" t="n">
        <v>3.4</v>
      </c>
      <c r="C16" s="9" t="n">
        <v>0.9</v>
      </c>
      <c r="D16" s="5" t="n">
        <v>6</v>
      </c>
      <c r="E16" s="9" t="n">
        <v>1.8</v>
      </c>
    </row>
    <row r="17" spans="1:5">
      <c r="A17" s="4" t="s">
        <v>92</v>
      </c>
      <c r="B17" s="9" t="n">
        <v>154.4</v>
      </c>
      <c r="C17" s="9" t="n">
        <v>79.09999999999999</v>
      </c>
      <c r="D17" s="9" t="n">
        <v>397.2</v>
      </c>
      <c r="E17" s="9" t="n">
        <v>257.2</v>
      </c>
    </row>
    <row r="18" spans="1:5">
      <c r="A18" s="4" t="s">
        <v>1026</v>
      </c>
      <c r="B18" s="8" t="n">
        <v>44.3</v>
      </c>
      <c r="C18" s="8" t="n">
        <v>8.4</v>
      </c>
      <c r="D18" s="8" t="n">
        <v>-34.1</v>
      </c>
      <c r="E18" s="8" t="n">
        <v>2.6</v>
      </c>
    </row>
    <row r="19" spans="1:5">
      <c r="A19" s="4" t="s">
        <v>61</v>
      </c>
    </row>
    <row r="20" spans="1:5">
      <c r="A20" s="3" t="s">
        <v>1025</v>
      </c>
    </row>
    <row r="21" spans="1:5">
      <c r="A21" s="4" t="s">
        <v>1027</v>
      </c>
      <c r="B21" s="4" t="s">
        <v>1028</v>
      </c>
      <c r="C21" s="4" t="s">
        <v>1029</v>
      </c>
      <c r="D21" s="4" t="s">
        <v>1030</v>
      </c>
      <c r="E21" s="4" t="s">
        <v>1031</v>
      </c>
    </row>
    <row r="22" spans="1:5">
      <c r="A22" s="4" t="s">
        <v>101</v>
      </c>
    </row>
    <row r="23" spans="1:5">
      <c r="A23" s="3" t="s">
        <v>1025</v>
      </c>
    </row>
    <row r="24" spans="1:5">
      <c r="A24" s="4" t="s">
        <v>78</v>
      </c>
      <c r="B24" s="8" t="n">
        <v>3.3</v>
      </c>
      <c r="C24" s="8" t="n">
        <v>2.4</v>
      </c>
      <c r="D24" s="8" t="n">
        <v>9.699999999999999</v>
      </c>
      <c r="E24" s="8" t="n">
        <v>6.6</v>
      </c>
    </row>
    <row r="25" spans="1:5">
      <c r="A25" s="4" t="s">
        <v>79</v>
      </c>
      <c r="B25" s="9" t="n">
        <v>4.8</v>
      </c>
      <c r="C25" s="9" t="n">
        <v>3.3</v>
      </c>
      <c r="D25" s="9" t="n">
        <v>12.5</v>
      </c>
      <c r="E25" s="9" t="n">
        <v>8.9</v>
      </c>
    </row>
    <row r="26" spans="1:5">
      <c r="A26" s="4" t="s">
        <v>80</v>
      </c>
      <c r="B26" s="9" t="n">
        <v>-4.1</v>
      </c>
      <c r="C26" s="9" t="n">
        <v>0.8</v>
      </c>
      <c r="D26" s="9" t="n">
        <v>-14.4</v>
      </c>
      <c r="E26" s="9" t="n">
        <v>3.2</v>
      </c>
    </row>
    <row r="27" spans="1:5">
      <c r="A27" s="4" t="s">
        <v>81</v>
      </c>
      <c r="B27" s="5" t="n">
        <v>0</v>
      </c>
      <c r="D27" s="5" t="n">
        <v>0</v>
      </c>
      <c r="E27" s="5" t="n">
        <v>0</v>
      </c>
    </row>
    <row r="28" spans="1:5">
      <c r="A28" s="4" t="s">
        <v>82</v>
      </c>
      <c r="B28" s="9" t="n">
        <v>0.2</v>
      </c>
      <c r="C28" s="9" t="n">
        <v>0.2</v>
      </c>
      <c r="D28" s="9" t="n">
        <v>0.8</v>
      </c>
      <c r="E28" s="9" t="n">
        <v>0.8</v>
      </c>
    </row>
    <row r="29" spans="1:5">
      <c r="A29" s="4" t="s">
        <v>83</v>
      </c>
      <c r="B29" s="9" t="n">
        <v>4.2</v>
      </c>
      <c r="C29" s="9" t="n">
        <v>6.7</v>
      </c>
      <c r="D29" s="9" t="n">
        <v>8.6</v>
      </c>
      <c r="E29" s="9" t="n">
        <v>19.5</v>
      </c>
    </row>
    <row r="30" spans="1:5">
      <c r="A30" s="4" t="s">
        <v>85</v>
      </c>
      <c r="B30" s="9" t="n">
        <v>1.2</v>
      </c>
      <c r="C30" s="9" t="n">
        <v>0.9</v>
      </c>
      <c r="D30" s="9" t="n">
        <v>3.9</v>
      </c>
      <c r="E30" s="5" t="n">
        <v>3</v>
      </c>
    </row>
    <row r="31" spans="1:5">
      <c r="A31" s="4" t="s">
        <v>86</v>
      </c>
      <c r="B31" s="9" t="n">
        <v>0.1</v>
      </c>
      <c r="C31" s="9" t="n">
        <v>0.1</v>
      </c>
      <c r="D31" s="9" t="n">
        <v>0.3</v>
      </c>
      <c r="E31" s="9" t="n">
        <v>0.3</v>
      </c>
    </row>
    <row r="32" spans="1:5">
      <c r="A32" s="4" t="s">
        <v>87</v>
      </c>
      <c r="B32" s="5" t="n">
        <v>0</v>
      </c>
      <c r="E32" s="5" t="n">
        <v>0</v>
      </c>
    </row>
    <row r="33" spans="1:5">
      <c r="A33" s="4" t="s">
        <v>88</v>
      </c>
      <c r="B33" s="9" t="n">
        <v>11.3</v>
      </c>
      <c r="C33" s="9" t="n">
        <v>10.6</v>
      </c>
      <c r="D33" s="9" t="n">
        <v>36.5</v>
      </c>
      <c r="E33" s="9" t="n">
        <v>31.5</v>
      </c>
    </row>
    <row r="34" spans="1:5">
      <c r="A34" s="4" t="s">
        <v>89</v>
      </c>
      <c r="B34" s="5" t="n">
        <v>0</v>
      </c>
      <c r="D34" s="5" t="n">
        <v>0</v>
      </c>
    </row>
    <row r="35" spans="1:5">
      <c r="A35" s="4" t="s">
        <v>759</v>
      </c>
      <c r="B35" s="5" t="n">
        <v>0</v>
      </c>
      <c r="C35" s="5" t="n">
        <v>0</v>
      </c>
      <c r="D35" s="5" t="n">
        <v>0</v>
      </c>
    </row>
    <row r="36" spans="1:5">
      <c r="A36" s="4" t="s">
        <v>91</v>
      </c>
      <c r="B36" s="5" t="n">
        <v>0</v>
      </c>
      <c r="C36" s="5" t="n">
        <v>0</v>
      </c>
      <c r="E36" s="5" t="n">
        <v>0</v>
      </c>
    </row>
    <row r="37" spans="1:5">
      <c r="A37" s="4" t="s">
        <v>92</v>
      </c>
      <c r="B37" s="9" t="n">
        <v>12.6</v>
      </c>
      <c r="C37" s="9" t="n">
        <v>11.6</v>
      </c>
      <c r="D37" s="9" t="n">
        <v>40.7</v>
      </c>
      <c r="E37" s="9" t="n">
        <v>34.8</v>
      </c>
    </row>
    <row r="38" spans="1:5">
      <c r="A38" s="4" t="s">
        <v>1026</v>
      </c>
      <c r="B38" s="9" t="n">
        <v>-8.4</v>
      </c>
      <c r="C38" s="9" t="n">
        <v>-4.9</v>
      </c>
      <c r="D38" s="9" t="n">
        <v>-32.1</v>
      </c>
      <c r="E38" s="9" t="n">
        <v>-15.3</v>
      </c>
    </row>
    <row r="39" spans="1:5">
      <c r="A39" s="4" t="s">
        <v>102</v>
      </c>
    </row>
    <row r="40" spans="1:5">
      <c r="A40" s="3" t="s">
        <v>1025</v>
      </c>
    </row>
    <row r="41" spans="1:5">
      <c r="A41" s="4" t="s">
        <v>78</v>
      </c>
      <c r="B41" s="5" t="n">
        <v>0</v>
      </c>
      <c r="D41" s="5" t="n">
        <v>0</v>
      </c>
    </row>
    <row r="42" spans="1:5">
      <c r="A42" s="4" t="s">
        <v>79</v>
      </c>
      <c r="B42" s="5" t="n">
        <v>0</v>
      </c>
      <c r="D42" s="5" t="n">
        <v>0</v>
      </c>
    </row>
    <row r="43" spans="1:5">
      <c r="A43" s="4" t="s">
        <v>80</v>
      </c>
      <c r="B43" s="5" t="n">
        <v>0</v>
      </c>
      <c r="D43" s="5" t="n">
        <v>0</v>
      </c>
    </row>
    <row r="44" spans="1:5">
      <c r="A44" s="4" t="s">
        <v>81</v>
      </c>
      <c r="B44" s="9" t="n">
        <v>36.6</v>
      </c>
      <c r="D44" s="9" t="n">
        <v>59.2</v>
      </c>
      <c r="E44" s="5" t="n">
        <v>0</v>
      </c>
    </row>
    <row r="45" spans="1:5">
      <c r="A45" s="4" t="s">
        <v>82</v>
      </c>
      <c r="B45" s="9" t="n">
        <v>3.1</v>
      </c>
      <c r="C45" s="5" t="n">
        <v>0</v>
      </c>
      <c r="D45" s="5" t="n">
        <v>4</v>
      </c>
      <c r="E45" s="5" t="n">
        <v>0</v>
      </c>
    </row>
    <row r="46" spans="1:5">
      <c r="A46" s="4" t="s">
        <v>83</v>
      </c>
      <c r="B46" s="9" t="n">
        <v>39.7</v>
      </c>
      <c r="C46" s="5" t="n">
        <v>0</v>
      </c>
      <c r="D46" s="9" t="n">
        <v>63.2</v>
      </c>
      <c r="E46" s="5" t="n">
        <v>0</v>
      </c>
    </row>
    <row r="47" spans="1:5">
      <c r="A47" s="4" t="s">
        <v>85</v>
      </c>
      <c r="B47" s="5" t="n">
        <v>0</v>
      </c>
      <c r="D47" s="5" t="n">
        <v>0</v>
      </c>
    </row>
    <row r="48" spans="1:5">
      <c r="A48" s="4" t="s">
        <v>86</v>
      </c>
      <c r="B48" s="5" t="n">
        <v>0</v>
      </c>
      <c r="D48" s="5" t="n">
        <v>0</v>
      </c>
    </row>
    <row r="49" spans="1:5">
      <c r="A49" s="4" t="s">
        <v>87</v>
      </c>
      <c r="B49" s="5" t="n">
        <v>0</v>
      </c>
      <c r="D49" s="5" t="n">
        <v>0</v>
      </c>
    </row>
    <row r="50" spans="1:5">
      <c r="A50" s="4" t="s">
        <v>88</v>
      </c>
      <c r="B50" s="9" t="n">
        <v>25.8</v>
      </c>
      <c r="C50" s="5" t="n">
        <v>0</v>
      </c>
      <c r="D50" s="9" t="n">
        <v>37.9</v>
      </c>
      <c r="E50" s="5" t="n">
        <v>0</v>
      </c>
    </row>
    <row r="51" spans="1:5">
      <c r="A51" s="4" t="s">
        <v>89</v>
      </c>
      <c r="B51" s="9" t="n">
        <v>10.9</v>
      </c>
      <c r="C51" s="5" t="n">
        <v>0</v>
      </c>
      <c r="D51" s="9" t="n">
        <v>17.5</v>
      </c>
      <c r="E51" s="5" t="n">
        <v>0</v>
      </c>
    </row>
    <row r="52" spans="1:5">
      <c r="A52" s="4" t="s">
        <v>759</v>
      </c>
      <c r="B52" s="5" t="n">
        <v>5</v>
      </c>
      <c r="C52" s="5" t="n">
        <v>0</v>
      </c>
      <c r="D52" s="5" t="n">
        <v>5</v>
      </c>
      <c r="E52" s="5" t="n">
        <v>0</v>
      </c>
    </row>
    <row r="53" spans="1:5">
      <c r="A53" s="4" t="s">
        <v>91</v>
      </c>
      <c r="B53" s="9" t="n">
        <v>3.2</v>
      </c>
      <c r="C53" s="5" t="n">
        <v>0</v>
      </c>
      <c r="D53" s="9" t="n">
        <v>4.8</v>
      </c>
      <c r="E53" s="5" t="n">
        <v>0</v>
      </c>
    </row>
    <row r="54" spans="1:5">
      <c r="A54" s="4" t="s">
        <v>92</v>
      </c>
      <c r="B54" s="9" t="n">
        <v>44.9</v>
      </c>
      <c r="C54" s="5" t="n">
        <v>0</v>
      </c>
      <c r="D54" s="9" t="n">
        <v>65.2</v>
      </c>
      <c r="E54" s="5" t="n">
        <v>0</v>
      </c>
    </row>
    <row r="55" spans="1:5">
      <c r="A55" s="4" t="s">
        <v>1026</v>
      </c>
      <c r="B55" s="9" t="n">
        <v>-5.2</v>
      </c>
      <c r="D55" s="5" t="n">
        <v>-2</v>
      </c>
    </row>
    <row r="56" spans="1:5">
      <c r="A56" s="4" t="s">
        <v>103</v>
      </c>
    </row>
    <row r="57" spans="1:5">
      <c r="A57" s="3" t="s">
        <v>1025</v>
      </c>
    </row>
    <row r="58" spans="1:5">
      <c r="A58" s="4" t="s">
        <v>78</v>
      </c>
      <c r="B58" s="5" t="n">
        <v>0</v>
      </c>
      <c r="C58" s="5" t="n">
        <v>0</v>
      </c>
      <c r="E58" s="5" t="n">
        <v>0</v>
      </c>
    </row>
    <row r="59" spans="1:5">
      <c r="A59" s="4" t="s">
        <v>79</v>
      </c>
      <c r="B59" s="5" t="n">
        <v>0</v>
      </c>
      <c r="C59" s="5" t="n">
        <v>0</v>
      </c>
      <c r="E59" s="5" t="n">
        <v>0</v>
      </c>
    </row>
    <row r="60" spans="1:5">
      <c r="A60" s="4" t="s">
        <v>80</v>
      </c>
      <c r="B60" s="5" t="n">
        <v>0</v>
      </c>
      <c r="C60" s="5" t="n">
        <v>0</v>
      </c>
      <c r="E60" s="5" t="n">
        <v>0</v>
      </c>
    </row>
    <row r="61" spans="1:5">
      <c r="A61" s="4" t="s">
        <v>81</v>
      </c>
      <c r="B61" s="9" t="n">
        <v>74.5</v>
      </c>
      <c r="C61" s="9" t="n">
        <v>37.9</v>
      </c>
      <c r="D61" s="9" t="n">
        <v>216.4</v>
      </c>
      <c r="E61" s="9" t="n">
        <v>101.2</v>
      </c>
    </row>
    <row r="62" spans="1:5">
      <c r="A62" s="4" t="s">
        <v>82</v>
      </c>
      <c r="B62" s="5" t="n">
        <v>0</v>
      </c>
      <c r="D62" s="9" t="n">
        <v>1.6</v>
      </c>
      <c r="E62" s="5" t="n">
        <v>0</v>
      </c>
    </row>
    <row r="63" spans="1:5">
      <c r="A63" s="4" t="s">
        <v>83</v>
      </c>
      <c r="B63" s="9" t="n">
        <v>74.5</v>
      </c>
      <c r="C63" s="9" t="n">
        <v>37.9</v>
      </c>
      <c r="D63" s="5" t="n">
        <v>218</v>
      </c>
      <c r="E63" s="9" t="n">
        <v>101.2</v>
      </c>
    </row>
    <row r="64" spans="1:5">
      <c r="A64" s="4" t="s">
        <v>85</v>
      </c>
      <c r="B64" s="5" t="n">
        <v>0</v>
      </c>
      <c r="C64" s="5" t="n">
        <v>0</v>
      </c>
      <c r="E64" s="5" t="n">
        <v>0</v>
      </c>
    </row>
    <row r="65" spans="1:5">
      <c r="A65" s="4" t="s">
        <v>86</v>
      </c>
      <c r="B65" s="5" t="n">
        <v>0</v>
      </c>
      <c r="C65" s="5" t="n">
        <v>0</v>
      </c>
      <c r="E65" s="5" t="n">
        <v>0</v>
      </c>
    </row>
    <row r="66" spans="1:5">
      <c r="A66" s="4" t="s">
        <v>87</v>
      </c>
      <c r="B66" s="9" t="n">
        <v>61.8</v>
      </c>
      <c r="C66" s="9" t="n">
        <v>32.2</v>
      </c>
      <c r="D66" s="9" t="n">
        <v>179.1</v>
      </c>
      <c r="E66" s="5" t="n">
        <v>86</v>
      </c>
    </row>
    <row r="67" spans="1:5">
      <c r="A67" s="4" t="s">
        <v>88</v>
      </c>
      <c r="B67" s="9" t="n">
        <v>5.4</v>
      </c>
      <c r="C67" s="9" t="n">
        <v>3.8</v>
      </c>
      <c r="D67" s="9" t="n">
        <v>21.2</v>
      </c>
      <c r="E67" s="9" t="n">
        <v>10.7</v>
      </c>
    </row>
    <row r="68" spans="1:5">
      <c r="A68" s="4" t="s">
        <v>89</v>
      </c>
      <c r="B68" s="5" t="n">
        <v>0</v>
      </c>
      <c r="D68" s="5" t="n">
        <v>0</v>
      </c>
    </row>
    <row r="69" spans="1:5">
      <c r="A69" s="4" t="s">
        <v>759</v>
      </c>
      <c r="B69" s="9" t="n">
        <v>2.4</v>
      </c>
      <c r="C69" s="9" t="n">
        <v>2.3</v>
      </c>
      <c r="D69" s="9" t="n">
        <v>7.8</v>
      </c>
      <c r="E69" s="9" t="n">
        <v>7.2</v>
      </c>
    </row>
    <row r="70" spans="1:5">
      <c r="A70" s="4" t="s">
        <v>91</v>
      </c>
      <c r="B70" s="9" t="n">
        <v>0.2</v>
      </c>
      <c r="C70" s="9" t="n">
        <v>0.1</v>
      </c>
      <c r="D70" s="9" t="n">
        <v>0.9</v>
      </c>
      <c r="E70" s="9" t="n">
        <v>0.6</v>
      </c>
    </row>
    <row r="71" spans="1:5">
      <c r="A71" s="4" t="s">
        <v>92</v>
      </c>
      <c r="B71" s="9" t="n">
        <v>69.8</v>
      </c>
      <c r="C71" s="9" t="n">
        <v>38.4</v>
      </c>
      <c r="D71" s="5" t="n">
        <v>209</v>
      </c>
      <c r="E71" s="9" t="n">
        <v>104.5</v>
      </c>
    </row>
    <row r="72" spans="1:5">
      <c r="A72" s="4" t="s">
        <v>1026</v>
      </c>
      <c r="B72" s="9" t="n">
        <v>4.7</v>
      </c>
      <c r="C72" s="9" t="n">
        <v>-0.5</v>
      </c>
      <c r="D72" s="5" t="n">
        <v>9</v>
      </c>
      <c r="E72" s="9" t="n">
        <v>-3.3</v>
      </c>
    </row>
    <row r="73" spans="1:5">
      <c r="A73" s="4" t="s">
        <v>104</v>
      </c>
    </row>
    <row r="74" spans="1:5">
      <c r="A74" s="3" t="s">
        <v>1025</v>
      </c>
    </row>
    <row r="75" spans="1:5">
      <c r="A75" s="4" t="s">
        <v>78</v>
      </c>
      <c r="B75" s="5" t="n">
        <v>0</v>
      </c>
      <c r="C75" s="5" t="n">
        <v>0</v>
      </c>
      <c r="D75" s="5" t="n">
        <v>0</v>
      </c>
      <c r="E75" s="5" t="n">
        <v>0</v>
      </c>
    </row>
    <row r="76" spans="1:5">
      <c r="A76" s="4" t="s">
        <v>79</v>
      </c>
      <c r="B76" s="9" t="n">
        <v>8.6</v>
      </c>
      <c r="C76" s="9" t="n">
        <v>8.9</v>
      </c>
      <c r="D76" s="9" t="n">
        <v>32.4</v>
      </c>
      <c r="E76" s="9" t="n">
        <v>30.8</v>
      </c>
    </row>
    <row r="77" spans="1:5">
      <c r="A77" s="4" t="s">
        <v>80</v>
      </c>
      <c r="B77" s="9" t="n">
        <v>70.2</v>
      </c>
      <c r="C77" s="9" t="n">
        <v>31.7</v>
      </c>
      <c r="D77" s="9" t="n">
        <v>37.3</v>
      </c>
      <c r="E77" s="9" t="n">
        <v>99.3</v>
      </c>
    </row>
    <row r="78" spans="1:5">
      <c r="A78" s="4" t="s">
        <v>81</v>
      </c>
      <c r="B78" s="9" t="n">
        <v>1.1</v>
      </c>
      <c r="C78" s="9" t="n">
        <v>0.9</v>
      </c>
      <c r="D78" s="5" t="n">
        <v>3</v>
      </c>
      <c r="E78" s="9" t="n">
        <v>2.7</v>
      </c>
    </row>
    <row r="79" spans="1:5">
      <c r="A79" s="4" t="s">
        <v>82</v>
      </c>
      <c r="B79" s="9" t="n">
        <v>0.4</v>
      </c>
      <c r="C79" s="9" t="n">
        <v>1.4</v>
      </c>
      <c r="D79" s="9" t="n">
        <v>0.6</v>
      </c>
      <c r="E79" s="9" t="n">
        <v>6.3</v>
      </c>
    </row>
    <row r="80" spans="1:5">
      <c r="A80" s="4" t="s">
        <v>83</v>
      </c>
      <c r="B80" s="9" t="n">
        <v>80.3</v>
      </c>
      <c r="C80" s="9" t="n">
        <v>42.9</v>
      </c>
      <c r="D80" s="9" t="n">
        <v>73.3</v>
      </c>
      <c r="E80" s="9" t="n">
        <v>139.1</v>
      </c>
    </row>
    <row r="81" spans="1:5">
      <c r="A81" s="4" t="s">
        <v>85</v>
      </c>
      <c r="B81" s="5" t="n">
        <v>0</v>
      </c>
      <c r="C81" s="5" t="n">
        <v>0</v>
      </c>
      <c r="D81" s="5" t="n">
        <v>0</v>
      </c>
      <c r="E81" s="5" t="n">
        <v>0</v>
      </c>
    </row>
    <row r="82" spans="1:5">
      <c r="A82" s="4" t="s">
        <v>86</v>
      </c>
      <c r="B82" s="5" t="n">
        <v>0</v>
      </c>
      <c r="C82" s="5" t="n">
        <v>0</v>
      </c>
      <c r="D82" s="5" t="n">
        <v>0</v>
      </c>
      <c r="E82" s="5" t="n">
        <v>0</v>
      </c>
    </row>
    <row r="83" spans="1:5">
      <c r="A83" s="4" t="s">
        <v>87</v>
      </c>
      <c r="B83" s="9" t="n">
        <v>1.1</v>
      </c>
      <c r="C83" s="9" t="n">
        <v>0.9</v>
      </c>
      <c r="D83" s="9" t="n">
        <v>2.9</v>
      </c>
      <c r="E83" s="9" t="n">
        <v>2.7</v>
      </c>
    </row>
    <row r="84" spans="1:5">
      <c r="A84" s="4" t="s">
        <v>88</v>
      </c>
      <c r="B84" s="5" t="n">
        <v>26</v>
      </c>
      <c r="C84" s="9" t="n">
        <v>27.3</v>
      </c>
      <c r="D84" s="5" t="n">
        <v>79</v>
      </c>
      <c r="E84" s="9" t="n">
        <v>113.9</v>
      </c>
    </row>
    <row r="85" spans="1:5">
      <c r="A85" s="4" t="s">
        <v>89</v>
      </c>
      <c r="B85" s="5" t="n">
        <v>0</v>
      </c>
      <c r="D85" s="5" t="n">
        <v>0</v>
      </c>
    </row>
    <row r="86" spans="1:5">
      <c r="A86" s="4" t="s">
        <v>759</v>
      </c>
      <c r="B86" s="5" t="n">
        <v>0</v>
      </c>
      <c r="C86" s="9" t="n">
        <v>0.1</v>
      </c>
      <c r="D86" s="9" t="n">
        <v>0.1</v>
      </c>
      <c r="E86" s="9" t="n">
        <v>0.1</v>
      </c>
    </row>
    <row r="87" spans="1:5">
      <c r="A87" s="4" t="s">
        <v>91</v>
      </c>
      <c r="B87" s="5" t="n">
        <v>0</v>
      </c>
      <c r="C87" s="9" t="n">
        <v>0.8</v>
      </c>
      <c r="D87" s="9" t="n">
        <v>0.3</v>
      </c>
      <c r="E87" s="9" t="n">
        <v>1.2</v>
      </c>
    </row>
    <row r="88" spans="1:5">
      <c r="A88" s="4" t="s">
        <v>92</v>
      </c>
      <c r="B88" s="9" t="n">
        <v>27.1</v>
      </c>
      <c r="C88" s="9" t="n">
        <v>29.1</v>
      </c>
      <c r="D88" s="9" t="n">
        <v>82.3</v>
      </c>
      <c r="E88" s="9" t="n">
        <v>117.9</v>
      </c>
    </row>
    <row r="89" spans="1:5">
      <c r="A89" s="4" t="s">
        <v>1026</v>
      </c>
      <c r="B89" s="8" t="n">
        <v>53.2</v>
      </c>
      <c r="C89" s="9" t="n">
        <v>13.8</v>
      </c>
      <c r="D89" s="7" t="n">
        <v>-9</v>
      </c>
      <c r="E89" s="8" t="n">
        <v>21.2</v>
      </c>
    </row>
    <row r="90" spans="1:5">
      <c r="A90" s="4" t="s">
        <v>105</v>
      </c>
    </row>
    <row r="91" spans="1:5">
      <c r="A91" s="3" t="s">
        <v>1025</v>
      </c>
    </row>
    <row r="92" spans="1:5">
      <c r="A92" s="4" t="s">
        <v>81</v>
      </c>
      <c r="C92" s="9" t="n">
        <v>38.8</v>
      </c>
    </row>
    <row r="93" spans="1:5">
      <c r="A93" s="4" t="s">
        <v>106</v>
      </c>
    </row>
    <row r="94" spans="1:5">
      <c r="A94" s="3" t="s">
        <v>1025</v>
      </c>
    </row>
    <row r="95" spans="1:5">
      <c r="A95" s="4" t="s">
        <v>81</v>
      </c>
      <c r="C95" s="5" t="n">
        <v>0</v>
      </c>
    </row>
    <row r="96" spans="1:5">
      <c r="A96" s="4" t="s">
        <v>107</v>
      </c>
    </row>
    <row r="97" spans="1:5">
      <c r="A97" s="3" t="s">
        <v>1025</v>
      </c>
    </row>
    <row r="98" spans="1:5">
      <c r="A98" s="4" t="s">
        <v>87</v>
      </c>
      <c r="C98" s="9" t="n">
        <v>33.1</v>
      </c>
    </row>
    <row r="99" spans="1:5">
      <c r="A99" s="4" t="s">
        <v>108</v>
      </c>
    </row>
    <row r="100" spans="1:5">
      <c r="A100" s="3" t="s">
        <v>1025</v>
      </c>
    </row>
    <row r="101" spans="1:5">
      <c r="A101" s="4" t="s">
        <v>87</v>
      </c>
      <c r="C10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4</v>
      </c>
    </row>
    <row r="2" spans="1:3">
      <c r="A2" s="4" t="s">
        <v>505</v>
      </c>
    </row>
    <row r="3" spans="1:3">
      <c r="A3" s="3" t="s">
        <v>1033</v>
      </c>
    </row>
    <row r="4" spans="1:3">
      <c r="A4" s="4" t="s">
        <v>1034</v>
      </c>
      <c r="B4" s="8" t="n">
        <v>289.7</v>
      </c>
      <c r="C4" s="8" t="n">
        <v>208.8</v>
      </c>
    </row>
    <row r="5" spans="1:3">
      <c r="A5" s="4" t="s">
        <v>504</v>
      </c>
    </row>
    <row r="6" spans="1:3">
      <c r="A6" s="3" t="s">
        <v>1033</v>
      </c>
    </row>
    <row r="7" spans="1:3">
      <c r="A7" s="4" t="s">
        <v>1034</v>
      </c>
      <c r="B7" s="9" t="n">
        <v>126.4</v>
      </c>
      <c r="C7" s="9" t="n">
        <v>83.2</v>
      </c>
    </row>
    <row r="8" spans="1:3">
      <c r="A8" s="4" t="s">
        <v>1035</v>
      </c>
    </row>
    <row r="9" spans="1:3">
      <c r="A9" s="3" t="s">
        <v>1033</v>
      </c>
    </row>
    <row r="10" spans="1:3">
      <c r="A10" s="4" t="s">
        <v>1034</v>
      </c>
      <c r="B10" s="9" t="n">
        <v>97.3</v>
      </c>
      <c r="C10" s="5" t="n">
        <v>58</v>
      </c>
    </row>
    <row r="11" spans="1:3">
      <c r="A11" s="4" t="s">
        <v>1036</v>
      </c>
    </row>
    <row r="12" spans="1:3">
      <c r="A12" s="3" t="s">
        <v>1033</v>
      </c>
    </row>
    <row r="13" spans="1:3">
      <c r="A13" s="4" t="s">
        <v>1034</v>
      </c>
      <c r="B13" s="9" t="n">
        <v>11.6</v>
      </c>
      <c r="C13" s="9" t="n">
        <v>4.6</v>
      </c>
    </row>
    <row r="14" spans="1:3">
      <c r="A14" s="4" t="s">
        <v>1037</v>
      </c>
    </row>
    <row r="15" spans="1:3">
      <c r="A15" s="3" t="s">
        <v>1033</v>
      </c>
    </row>
    <row r="16" spans="1:3">
      <c r="A16" s="4" t="s">
        <v>1034</v>
      </c>
      <c r="B16" s="9" t="n">
        <v>108.9</v>
      </c>
      <c r="C16" s="9" t="n">
        <v>62.6</v>
      </c>
    </row>
    <row r="17" spans="1:3">
      <c r="A17" s="4" t="s">
        <v>1038</v>
      </c>
    </row>
    <row r="18" spans="1:3">
      <c r="A18" s="3" t="s">
        <v>1033</v>
      </c>
    </row>
    <row r="19" spans="1:3">
      <c r="A19" s="4" t="s">
        <v>1034</v>
      </c>
      <c r="B19" s="8" t="n">
        <v>180.8</v>
      </c>
      <c r="C19" s="8" t="n">
        <v>14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1040</v>
      </c>
      <c r="D1" s="2" t="s">
        <v>4</v>
      </c>
    </row>
    <row r="2" spans="1:4">
      <c r="A2" s="4" t="s">
        <v>441</v>
      </c>
    </row>
    <row r="3" spans="1:4">
      <c r="A3" s="3" t="s">
        <v>378</v>
      </c>
    </row>
    <row r="4" spans="1:4">
      <c r="A4" s="4" t="s">
        <v>399</v>
      </c>
      <c r="B4" s="4" t="s">
        <v>437</v>
      </c>
      <c r="C4" s="4" t="s">
        <v>437</v>
      </c>
      <c r="D4" s="4" t="s">
        <v>437</v>
      </c>
    </row>
    <row r="5" spans="1:4">
      <c r="A5" s="4" t="s">
        <v>436</v>
      </c>
    </row>
    <row r="6" spans="1:4">
      <c r="A6" s="3" t="s">
        <v>378</v>
      </c>
    </row>
    <row r="7" spans="1:4">
      <c r="A7" s="4" t="s">
        <v>399</v>
      </c>
      <c r="B7" s="4" t="s">
        <v>437</v>
      </c>
      <c r="C7" s="4" t="s">
        <v>437</v>
      </c>
      <c r="D7" s="4" t="s">
        <v>438</v>
      </c>
    </row>
    <row r="8" spans="1:4">
      <c r="A8" s="4" t="s">
        <v>1041</v>
      </c>
    </row>
    <row r="9" spans="1:4">
      <c r="A9" s="3" t="s">
        <v>378</v>
      </c>
    </row>
    <row r="10" spans="1:4">
      <c r="A10" s="4" t="s">
        <v>399</v>
      </c>
      <c r="B10" s="4" t="s">
        <v>445</v>
      </c>
      <c r="D10" s="4" t="s">
        <v>438</v>
      </c>
    </row>
    <row r="11" spans="1:4">
      <c r="A11" s="4" t="s">
        <v>1042</v>
      </c>
    </row>
    <row r="12" spans="1:4">
      <c r="A12" s="3" t="s">
        <v>378</v>
      </c>
    </row>
    <row r="13" spans="1:4">
      <c r="A13" s="4" t="s">
        <v>399</v>
      </c>
      <c r="B13" s="4" t="s">
        <v>1043</v>
      </c>
      <c r="D13" s="4" t="s">
        <v>1043</v>
      </c>
    </row>
    <row r="14" spans="1:4">
      <c r="A14" s="4" t="s">
        <v>1044</v>
      </c>
    </row>
    <row r="15" spans="1:4">
      <c r="A15" s="3" t="s">
        <v>378</v>
      </c>
    </row>
    <row r="16" spans="1:4">
      <c r="A16" s="4" t="s">
        <v>399</v>
      </c>
      <c r="B16" s="4" t="s">
        <v>1045</v>
      </c>
      <c r="D16" s="4" t="s">
        <v>1045</v>
      </c>
    </row>
    <row r="17" spans="1:4">
      <c r="A17" s="4" t="s">
        <v>1046</v>
      </c>
    </row>
    <row r="18" spans="1:4">
      <c r="A18" s="3" t="s">
        <v>378</v>
      </c>
    </row>
    <row r="19" spans="1:4">
      <c r="A19" s="4" t="s">
        <v>399</v>
      </c>
      <c r="B19" s="4" t="s">
        <v>1047</v>
      </c>
      <c r="D19" s="4" t="s">
        <v>1048</v>
      </c>
    </row>
    <row r="20" spans="1:4">
      <c r="A20" s="4" t="s">
        <v>1049</v>
      </c>
    </row>
    <row r="21" spans="1:4">
      <c r="A21" s="3" t="s">
        <v>378</v>
      </c>
    </row>
    <row r="22" spans="1:4">
      <c r="A22" s="4" t="s">
        <v>399</v>
      </c>
      <c r="B22" s="4" t="s">
        <v>443</v>
      </c>
    </row>
    <row r="23" spans="1:4">
      <c r="A23" s="4" t="s">
        <v>1050</v>
      </c>
    </row>
    <row r="24" spans="1:4">
      <c r="A24" s="3" t="s">
        <v>378</v>
      </c>
    </row>
    <row r="25" spans="1:4">
      <c r="A25" s="4" t="s">
        <v>399</v>
      </c>
      <c r="B25" s="4" t="s">
        <v>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051</v>
      </c>
      <c r="B1" s="2" t="s">
        <v>75</v>
      </c>
      <c r="E1" s="2" t="s">
        <v>1</v>
      </c>
    </row>
    <row r="2" spans="1:8">
      <c r="B2" s="2" t="s">
        <v>2</v>
      </c>
      <c r="C2" s="2" t="s">
        <v>753</v>
      </c>
      <c r="D2" s="2" t="s">
        <v>976</v>
      </c>
      <c r="E2" s="2" t="s">
        <v>2</v>
      </c>
      <c r="F2" s="2" t="s">
        <v>753</v>
      </c>
      <c r="G2" s="2" t="s">
        <v>976</v>
      </c>
      <c r="H2" s="2" t="s">
        <v>4</v>
      </c>
    </row>
    <row r="3" spans="1:8">
      <c r="A3" s="3" t="s">
        <v>378</v>
      </c>
    </row>
    <row r="4" spans="1:8">
      <c r="A4" s="4" t="s">
        <v>1052</v>
      </c>
      <c r="B4" s="8" t="n">
        <v>4.2</v>
      </c>
      <c r="E4" s="8" t="n">
        <v>8.1</v>
      </c>
    </row>
    <row r="5" spans="1:8">
      <c r="A5" s="4" t="s">
        <v>1053</v>
      </c>
      <c r="C5" s="8" t="n">
        <v>31.9</v>
      </c>
      <c r="D5" s="8" t="n">
        <v>3.2</v>
      </c>
      <c r="F5" s="8" t="n">
        <v>43.7</v>
      </c>
      <c r="G5" s="8" t="n">
        <v>7.1</v>
      </c>
    </row>
    <row r="6" spans="1:8">
      <c r="A6" s="4" t="s">
        <v>31</v>
      </c>
      <c r="C6" s="8" t="n">
        <v>61.9</v>
      </c>
      <c r="F6" s="8" t="n">
        <v>61.9</v>
      </c>
      <c r="H6" s="8" t="n">
        <v>21.8</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4</v>
      </c>
      <c r="B1" s="2" t="s">
        <v>2</v>
      </c>
      <c r="C1" s="2" t="s">
        <v>4</v>
      </c>
    </row>
    <row r="2" spans="1:3">
      <c r="A2" s="3" t="s">
        <v>1055</v>
      </c>
    </row>
    <row r="3" spans="1:3">
      <c r="A3" s="4" t="s">
        <v>33</v>
      </c>
      <c r="B3" s="8" t="n">
        <v>164.3</v>
      </c>
      <c r="C3" s="8" t="n">
        <v>23.8</v>
      </c>
    </row>
    <row r="4" spans="1:3">
      <c r="A4" s="4" t="s">
        <v>58</v>
      </c>
    </row>
    <row r="5" spans="1:3">
      <c r="A5" s="3" t="s">
        <v>1055</v>
      </c>
    </row>
    <row r="6" spans="1:3">
      <c r="A6" s="4" t="s">
        <v>33</v>
      </c>
      <c r="B6" s="9" t="n">
        <v>149.3</v>
      </c>
      <c r="C6" s="5" t="n">
        <v>0</v>
      </c>
    </row>
    <row r="7" spans="1:3">
      <c r="A7" s="4" t="s">
        <v>1056</v>
      </c>
    </row>
    <row r="8" spans="1:3">
      <c r="A8" s="3" t="s">
        <v>1055</v>
      </c>
    </row>
    <row r="9" spans="1:3">
      <c r="A9" s="4" t="s">
        <v>33</v>
      </c>
      <c r="B9" s="9" t="n">
        <v>147.3</v>
      </c>
    </row>
    <row r="10" spans="1:3">
      <c r="A10" s="4" t="s">
        <v>1057</v>
      </c>
    </row>
    <row r="11" spans="1:3">
      <c r="A11" s="3" t="s">
        <v>1055</v>
      </c>
    </row>
    <row r="12" spans="1:3">
      <c r="A12" s="4" t="s">
        <v>1058</v>
      </c>
      <c r="B12" s="9" t="n">
        <v>147.3</v>
      </c>
      <c r="C12" s="5" t="n">
        <v>0</v>
      </c>
    </row>
    <row r="13" spans="1:3">
      <c r="A13" s="4" t="s">
        <v>61</v>
      </c>
    </row>
    <row r="14" spans="1:3">
      <c r="A14" s="3" t="s">
        <v>1055</v>
      </c>
    </row>
    <row r="15" spans="1:3">
      <c r="A15" s="4" t="s">
        <v>33</v>
      </c>
      <c r="B15" s="5" t="n">
        <v>15</v>
      </c>
      <c r="C15" s="9" t="n">
        <v>23.8</v>
      </c>
    </row>
    <row r="16" spans="1:3">
      <c r="A16" s="4" t="s">
        <v>801</v>
      </c>
    </row>
    <row r="17" spans="1:3">
      <c r="A17" s="3" t="s">
        <v>1055</v>
      </c>
    </row>
    <row r="18" spans="1:3">
      <c r="A18" s="4" t="s">
        <v>802</v>
      </c>
      <c r="B18" s="9" t="n">
        <v>15.1</v>
      </c>
      <c r="C18" s="9" t="n">
        <v>23.9</v>
      </c>
    </row>
    <row r="19" spans="1:3">
      <c r="A19" s="4" t="s">
        <v>33</v>
      </c>
      <c r="B19" s="5" t="n">
        <v>15</v>
      </c>
      <c r="C19" s="9" t="n">
        <v>23.8</v>
      </c>
    </row>
    <row r="20" spans="1:3">
      <c r="A20" s="4" t="s">
        <v>1059</v>
      </c>
    </row>
    <row r="21" spans="1:3">
      <c r="A21" s="3" t="s">
        <v>1055</v>
      </c>
    </row>
    <row r="22" spans="1:3">
      <c r="A22" s="4" t="s">
        <v>33</v>
      </c>
      <c r="B22" s="5" t="n">
        <v>15</v>
      </c>
      <c r="C22" s="9" t="n">
        <v>23.8</v>
      </c>
    </row>
    <row r="23" spans="1:3">
      <c r="A23" s="4" t="s">
        <v>1060</v>
      </c>
    </row>
    <row r="24" spans="1:3">
      <c r="A24" s="3" t="s">
        <v>1055</v>
      </c>
    </row>
    <row r="25" spans="1:3">
      <c r="A25" s="4" t="s">
        <v>1058</v>
      </c>
      <c r="B25" s="8" t="n">
        <v>15.3</v>
      </c>
      <c r="C25" s="8" t="n">
        <v>2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42</v>
      </c>
      <c r="B1" s="2" t="s">
        <v>1</v>
      </c>
    </row>
    <row r="2" spans="1:2">
      <c r="B2" s="2" t="s">
        <v>243</v>
      </c>
    </row>
    <row r="3" spans="1:2">
      <c r="A3" s="4" t="s">
        <v>244</v>
      </c>
      <c r="B3" s="8" t="n">
        <v>112.2</v>
      </c>
    </row>
    <row r="4" spans="1:2">
      <c r="A4" s="4" t="s">
        <v>245</v>
      </c>
      <c r="B4" s="9" t="n">
        <v>71.90000000000001</v>
      </c>
    </row>
    <row r="5" spans="1:2">
      <c r="A5" s="4" t="s">
        <v>109</v>
      </c>
    </row>
    <row r="6" spans="1:2">
      <c r="A6" s="4" t="s">
        <v>244</v>
      </c>
      <c r="B6" s="7"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061</v>
      </c>
      <c r="B1" s="2" t="s">
        <v>243</v>
      </c>
    </row>
    <row r="2" spans="1:2">
      <c r="A2" s="3" t="s">
        <v>1062</v>
      </c>
    </row>
    <row r="3" spans="1:2">
      <c r="A3" s="4" t="s">
        <v>1063</v>
      </c>
      <c r="B3" s="8" t="n">
        <v>82.5</v>
      </c>
    </row>
    <row r="4" spans="1:2">
      <c r="A4" s="4" t="s">
        <v>1064</v>
      </c>
    </row>
    <row r="5" spans="1:2">
      <c r="A5" s="3" t="s">
        <v>1062</v>
      </c>
    </row>
    <row r="6" spans="1:2">
      <c r="A6" s="4" t="s">
        <v>1065</v>
      </c>
      <c r="B6" s="8" t="n">
        <v>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6</v>
      </c>
      <c r="B1" s="2" t="s">
        <v>1067</v>
      </c>
      <c r="C1" s="2" t="s">
        <v>2</v>
      </c>
      <c r="D1" s="2" t="s">
        <v>76</v>
      </c>
      <c r="E1" s="2" t="s">
        <v>2</v>
      </c>
      <c r="F1" s="2" t="s">
        <v>76</v>
      </c>
      <c r="G1" s="2" t="s">
        <v>1067</v>
      </c>
      <c r="H1" s="2" t="s">
        <v>4</v>
      </c>
    </row>
    <row r="2" spans="1:8">
      <c r="A2" s="3" t="s">
        <v>1068</v>
      </c>
    </row>
    <row r="3" spans="1:8">
      <c r="A3" s="4" t="s">
        <v>207</v>
      </c>
      <c r="E3" s="7" t="n">
        <v>0</v>
      </c>
      <c r="F3" s="7" t="n">
        <v>1131</v>
      </c>
    </row>
    <row r="4" spans="1:8">
      <c r="A4" s="4" t="s">
        <v>1069</v>
      </c>
      <c r="D4" s="8" t="n">
        <v>554.3</v>
      </c>
      <c r="E4" s="9" t="n">
        <v>-17.2</v>
      </c>
      <c r="F4" s="9" t="n">
        <v>552.7</v>
      </c>
    </row>
    <row r="5" spans="1:8">
      <c r="A5" s="4" t="s">
        <v>1070</v>
      </c>
      <c r="C5" s="7" t="n">
        <v>0</v>
      </c>
      <c r="D5" s="9" t="n">
        <v>-15.2</v>
      </c>
      <c r="E5" s="5" t="n">
        <v>0</v>
      </c>
      <c r="F5" s="9" t="n">
        <v>20.5</v>
      </c>
    </row>
    <row r="6" spans="1:8">
      <c r="A6" s="4" t="s">
        <v>410</v>
      </c>
    </row>
    <row r="7" spans="1:8">
      <c r="A7" s="3" t="s">
        <v>1068</v>
      </c>
    </row>
    <row r="8" spans="1:8">
      <c r="A8" s="4" t="s">
        <v>1071</v>
      </c>
      <c r="B8" s="10" t="n">
        <v>18.1</v>
      </c>
      <c r="G8" s="10" t="n">
        <v>18.1</v>
      </c>
    </row>
    <row r="9" spans="1:8">
      <c r="A9" s="4" t="s">
        <v>207</v>
      </c>
      <c r="B9" s="7" t="n">
        <v>1300</v>
      </c>
    </row>
    <row r="10" spans="1:8">
      <c r="A10" s="4" t="s">
        <v>1069</v>
      </c>
      <c r="B10" s="8" t="n">
        <v>554.6</v>
      </c>
    </row>
    <row r="11" spans="1:8">
      <c r="A11" s="4" t="s">
        <v>1070</v>
      </c>
      <c r="D11" s="9" t="n">
        <v>-15.2</v>
      </c>
      <c r="G11" s="8" t="n">
        <v>20.5</v>
      </c>
    </row>
    <row r="12" spans="1:8">
      <c r="A12" s="4" t="s">
        <v>1072</v>
      </c>
    </row>
    <row r="13" spans="1:8">
      <c r="A13" s="3" t="s">
        <v>1068</v>
      </c>
    </row>
    <row r="14" spans="1:8">
      <c r="A14" s="4" t="s">
        <v>1070</v>
      </c>
      <c r="D14" s="9" t="n">
        <v>-15.2</v>
      </c>
      <c r="F14" s="9" t="n">
        <v>20.5</v>
      </c>
    </row>
    <row r="15" spans="1:8">
      <c r="A15" s="4" t="s">
        <v>1073</v>
      </c>
    </row>
    <row r="16" spans="1:8">
      <c r="A16" s="3" t="s">
        <v>1068</v>
      </c>
    </row>
    <row r="17" spans="1:8">
      <c r="A17" s="4" t="s">
        <v>1069</v>
      </c>
      <c r="F17" s="5" t="n">
        <v>-1</v>
      </c>
    </row>
    <row r="18" spans="1:8">
      <c r="A18" s="4" t="s">
        <v>110</v>
      </c>
    </row>
    <row r="19" spans="1:8">
      <c r="A19" s="3" t="s">
        <v>1068</v>
      </c>
    </row>
    <row r="20" spans="1:8">
      <c r="A20" s="4" t="s">
        <v>1069</v>
      </c>
      <c r="C20" s="9" t="n">
        <v>-17.3</v>
      </c>
      <c r="D20" s="9" t="n">
        <v>-0.2</v>
      </c>
      <c r="E20" s="9" t="n">
        <v>0.1</v>
      </c>
      <c r="F20" s="9" t="n">
        <v>-0.8</v>
      </c>
    </row>
    <row r="21" spans="1:8">
      <c r="A21" s="4" t="s">
        <v>1070</v>
      </c>
      <c r="D21" s="7" t="n">
        <v>0</v>
      </c>
      <c r="F21" s="7" t="n">
        <v>0</v>
      </c>
    </row>
    <row r="22" spans="1:8">
      <c r="A22" s="4" t="s">
        <v>1074</v>
      </c>
    </row>
    <row r="23" spans="1:8">
      <c r="A23" s="3" t="s">
        <v>1068</v>
      </c>
    </row>
    <row r="24" spans="1:8">
      <c r="A24" s="4" t="s">
        <v>67</v>
      </c>
      <c r="C24" s="9" t="n">
        <v>3.3</v>
      </c>
      <c r="E24" s="9" t="n">
        <v>3.3</v>
      </c>
      <c r="H24" s="8" t="n">
        <v>3.3</v>
      </c>
    </row>
    <row r="25" spans="1:8">
      <c r="A25" s="4" t="s">
        <v>111</v>
      </c>
    </row>
    <row r="26" spans="1:8">
      <c r="A26" s="3" t="s">
        <v>1068</v>
      </c>
    </row>
    <row r="27" spans="1:8">
      <c r="A27" s="4" t="s">
        <v>1069</v>
      </c>
      <c r="C27" s="9" t="n">
        <v>-17.3</v>
      </c>
      <c r="E27" s="9" t="n">
        <v>-17.2</v>
      </c>
    </row>
    <row r="28" spans="1:8">
      <c r="A28" s="4" t="s">
        <v>1064</v>
      </c>
    </row>
    <row r="29" spans="1:8">
      <c r="A29" s="3" t="s">
        <v>1068</v>
      </c>
    </row>
    <row r="30" spans="1:8">
      <c r="A30" s="4" t="s">
        <v>1065</v>
      </c>
      <c r="C30" s="8" t="n">
        <v>17.3</v>
      </c>
      <c r="E30" s="8" t="n">
        <v>1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5</v>
      </c>
      <c r="B1" s="2" t="s">
        <v>1067</v>
      </c>
      <c r="C1" s="2" t="s">
        <v>2</v>
      </c>
      <c r="D1" s="2" t="s">
        <v>76</v>
      </c>
      <c r="E1" s="2" t="s">
        <v>2</v>
      </c>
      <c r="F1" s="2" t="s">
        <v>76</v>
      </c>
      <c r="G1" s="2" t="s">
        <v>1067</v>
      </c>
    </row>
    <row r="2" spans="1:7">
      <c r="A2" s="3" t="s">
        <v>1076</v>
      </c>
    </row>
    <row r="3" spans="1:7">
      <c r="A3" s="4" t="s">
        <v>78</v>
      </c>
      <c r="C3" s="8" t="n">
        <v>3.3</v>
      </c>
      <c r="D3" s="8" t="n">
        <v>2.4</v>
      </c>
      <c r="E3" s="8" t="n">
        <v>9.699999999999999</v>
      </c>
      <c r="F3" s="8" t="n">
        <v>6.6</v>
      </c>
    </row>
    <row r="4" spans="1:7">
      <c r="A4" s="4" t="s">
        <v>79</v>
      </c>
      <c r="C4" s="9" t="n">
        <v>13.4</v>
      </c>
      <c r="D4" s="9" t="n">
        <v>12.2</v>
      </c>
      <c r="E4" s="9" t="n">
        <v>44.9</v>
      </c>
      <c r="F4" s="9" t="n">
        <v>39.7</v>
      </c>
    </row>
    <row r="5" spans="1:7">
      <c r="A5" s="4" t="s">
        <v>80</v>
      </c>
      <c r="C5" s="9" t="n">
        <v>66.09999999999999</v>
      </c>
      <c r="D5" s="9" t="n">
        <v>32.5</v>
      </c>
      <c r="E5" s="9" t="n">
        <v>22.9</v>
      </c>
      <c r="F5" s="9" t="n">
        <v>102.5</v>
      </c>
    </row>
    <row r="6" spans="1:7">
      <c r="A6" s="4" t="s">
        <v>83</v>
      </c>
      <c r="C6" s="9" t="n">
        <v>198.7</v>
      </c>
      <c r="D6" s="9" t="n">
        <v>87.5</v>
      </c>
      <c r="E6" s="9" t="n">
        <v>363.1</v>
      </c>
      <c r="F6" s="9" t="n">
        <v>259.8</v>
      </c>
    </row>
    <row r="7" spans="1:7">
      <c r="A7" s="4" t="s">
        <v>85</v>
      </c>
      <c r="C7" s="9" t="n">
        <v>1.2</v>
      </c>
      <c r="D7" s="9" t="n">
        <v>0.9</v>
      </c>
      <c r="E7" s="9" t="n">
        <v>3.9</v>
      </c>
      <c r="F7" s="5" t="n">
        <v>3</v>
      </c>
    </row>
    <row r="8" spans="1:7">
      <c r="A8" s="4" t="s">
        <v>86</v>
      </c>
      <c r="C8" s="9" t="n">
        <v>0.1</v>
      </c>
      <c r="D8" s="9" t="n">
        <v>0.1</v>
      </c>
      <c r="E8" s="9" t="n">
        <v>0.3</v>
      </c>
      <c r="F8" s="9" t="n">
        <v>0.3</v>
      </c>
    </row>
    <row r="9" spans="1:7">
      <c r="A9" s="4" t="s">
        <v>88</v>
      </c>
      <c r="C9" s="9" t="n">
        <v>68.5</v>
      </c>
      <c r="D9" s="9" t="n">
        <v>41.7</v>
      </c>
      <c r="E9" s="9" t="n">
        <v>174.6</v>
      </c>
      <c r="F9" s="9" t="n">
        <v>156.1</v>
      </c>
    </row>
    <row r="10" spans="1:7">
      <c r="A10" s="4" t="s">
        <v>91</v>
      </c>
      <c r="C10" s="9" t="n">
        <v>3.4</v>
      </c>
      <c r="D10" s="9" t="n">
        <v>0.9</v>
      </c>
      <c r="E10" s="5" t="n">
        <v>6</v>
      </c>
      <c r="F10" s="9" t="n">
        <v>1.8</v>
      </c>
    </row>
    <row r="11" spans="1:7">
      <c r="A11" s="4" t="s">
        <v>92</v>
      </c>
      <c r="C11" s="9" t="n">
        <v>154.4</v>
      </c>
      <c r="D11" s="9" t="n">
        <v>79.09999999999999</v>
      </c>
      <c r="E11" s="9" t="n">
        <v>397.2</v>
      </c>
      <c r="F11" s="9" t="n">
        <v>257.2</v>
      </c>
    </row>
    <row r="12" spans="1:7">
      <c r="A12" s="4" t="s">
        <v>97</v>
      </c>
      <c r="C12" s="5" t="n">
        <v>0</v>
      </c>
      <c r="D12" s="9" t="n">
        <v>-15.2</v>
      </c>
      <c r="E12" s="5" t="n">
        <v>0</v>
      </c>
      <c r="F12" s="9" t="n">
        <v>20.5</v>
      </c>
    </row>
    <row r="13" spans="1:7">
      <c r="A13" s="4" t="s">
        <v>96</v>
      </c>
      <c r="D13" s="9" t="n">
        <v>554.3</v>
      </c>
      <c r="E13" s="9" t="n">
        <v>-17.2</v>
      </c>
      <c r="F13" s="9" t="n">
        <v>552.7</v>
      </c>
    </row>
    <row r="14" spans="1:7">
      <c r="A14" s="4" t="s">
        <v>1077</v>
      </c>
      <c r="C14" s="9" t="n">
        <v>-17.3</v>
      </c>
      <c r="D14" s="9" t="n">
        <v>539.1</v>
      </c>
      <c r="E14" s="9" t="n">
        <v>-17.2</v>
      </c>
      <c r="F14" s="9" t="n">
        <v>573.2</v>
      </c>
    </row>
    <row r="15" spans="1:7">
      <c r="A15" s="4" t="s">
        <v>167</v>
      </c>
      <c r="C15" s="5" t="n">
        <v>40</v>
      </c>
      <c r="D15" s="9" t="n">
        <v>565.1</v>
      </c>
      <c r="E15" s="9" t="n">
        <v>-5.4</v>
      </c>
      <c r="F15" s="9" t="n">
        <v>608.1</v>
      </c>
    </row>
    <row r="16" spans="1:7">
      <c r="A16" s="4" t="s">
        <v>410</v>
      </c>
    </row>
    <row r="17" spans="1:7">
      <c r="A17" s="3" t="s">
        <v>1076</v>
      </c>
    </row>
    <row r="18" spans="1:7">
      <c r="A18" s="4" t="s">
        <v>97</v>
      </c>
      <c r="D18" s="9" t="n">
        <v>-15.2</v>
      </c>
      <c r="G18" s="8" t="n">
        <v>20.5</v>
      </c>
    </row>
    <row r="19" spans="1:7">
      <c r="A19" s="4" t="s">
        <v>96</v>
      </c>
      <c r="B19" s="8" t="n">
        <v>554.6</v>
      </c>
    </row>
    <row r="20" spans="1:7">
      <c r="A20" s="4" t="s">
        <v>1078</v>
      </c>
    </row>
    <row r="21" spans="1:7">
      <c r="A21" s="3" t="s">
        <v>1076</v>
      </c>
    </row>
    <row r="22" spans="1:7">
      <c r="A22" s="4" t="s">
        <v>167</v>
      </c>
      <c r="F22" s="5" t="n">
        <v>-1</v>
      </c>
    </row>
    <row r="23" spans="1:7">
      <c r="A23" s="4" t="s">
        <v>109</v>
      </c>
    </row>
    <row r="24" spans="1:7">
      <c r="A24" s="3" t="s">
        <v>1076</v>
      </c>
    </row>
    <row r="25" spans="1:7">
      <c r="A25" s="4" t="s">
        <v>1077</v>
      </c>
      <c r="C25" s="9" t="n">
        <v>-17.3</v>
      </c>
      <c r="D25" s="9" t="n">
        <v>539.1</v>
      </c>
      <c r="E25" s="9" t="n">
        <v>-17.2</v>
      </c>
      <c r="F25" s="9" t="n">
        <v>573.2</v>
      </c>
    </row>
    <row r="26" spans="1:7">
      <c r="A26" s="4" t="s">
        <v>1079</v>
      </c>
    </row>
    <row r="27" spans="1:7">
      <c r="A27" s="3" t="s">
        <v>1076</v>
      </c>
    </row>
    <row r="28" spans="1:7">
      <c r="A28" s="4" t="s">
        <v>96</v>
      </c>
      <c r="D28" s="9" t="n">
        <v>554.5</v>
      </c>
      <c r="F28" s="9" t="n">
        <v>554.5</v>
      </c>
    </row>
    <row r="29" spans="1:7">
      <c r="A29" s="4" t="s">
        <v>1072</v>
      </c>
    </row>
    <row r="30" spans="1:7">
      <c r="A30" s="3" t="s">
        <v>1076</v>
      </c>
    </row>
    <row r="31" spans="1:7">
      <c r="A31" s="4" t="s">
        <v>78</v>
      </c>
      <c r="D31" s="9" t="n">
        <v>268.4</v>
      </c>
      <c r="F31" s="9" t="n">
        <v>807.6</v>
      </c>
    </row>
    <row r="32" spans="1:7">
      <c r="A32" s="4" t="s">
        <v>79</v>
      </c>
      <c r="D32" s="5" t="n">
        <v>13</v>
      </c>
      <c r="F32" s="9" t="n">
        <v>39.7</v>
      </c>
    </row>
    <row r="33" spans="1:7">
      <c r="A33" s="4" t="s">
        <v>80</v>
      </c>
      <c r="D33" s="9" t="n">
        <v>11.5</v>
      </c>
      <c r="F33" s="9" t="n">
        <v>38.8</v>
      </c>
    </row>
    <row r="34" spans="1:7">
      <c r="A34" s="4" t="s">
        <v>82</v>
      </c>
      <c r="D34" s="9" t="n">
        <v>2.2</v>
      </c>
      <c r="F34" s="9" t="n">
        <v>7.7</v>
      </c>
    </row>
    <row r="35" spans="1:7">
      <c r="A35" s="4" t="s">
        <v>83</v>
      </c>
      <c r="D35" s="9" t="n">
        <v>295.1</v>
      </c>
      <c r="F35" s="9" t="n">
        <v>893.8</v>
      </c>
    </row>
    <row r="36" spans="1:7">
      <c r="A36" s="4" t="s">
        <v>1080</v>
      </c>
      <c r="D36" s="9" t="n">
        <v>206.8</v>
      </c>
      <c r="F36" s="5" t="n">
        <v>546</v>
      </c>
    </row>
    <row r="37" spans="1:7">
      <c r="A37" s="4" t="s">
        <v>85</v>
      </c>
      <c r="D37" s="9" t="n">
        <v>51.9</v>
      </c>
      <c r="F37" s="9" t="n">
        <v>145.6</v>
      </c>
    </row>
    <row r="38" spans="1:7">
      <c r="A38" s="4" t="s">
        <v>86</v>
      </c>
      <c r="D38" s="9" t="n">
        <v>44.9</v>
      </c>
      <c r="F38" s="9" t="n">
        <v>156.2</v>
      </c>
    </row>
    <row r="39" spans="1:7">
      <c r="A39" s="4" t="s">
        <v>88</v>
      </c>
      <c r="D39" s="9" t="n">
        <v>7.4</v>
      </c>
      <c r="F39" s="9" t="n">
        <v>21.2</v>
      </c>
    </row>
    <row r="40" spans="1:7">
      <c r="A40" s="4" t="s">
        <v>91</v>
      </c>
      <c r="D40" s="9" t="n">
        <v>3.4</v>
      </c>
      <c r="F40" s="5" t="n">
        <v>10</v>
      </c>
    </row>
    <row r="41" spans="1:7">
      <c r="A41" s="4" t="s">
        <v>92</v>
      </c>
      <c r="D41" s="9" t="n">
        <v>314.4</v>
      </c>
      <c r="F41" s="5" t="n">
        <v>879</v>
      </c>
    </row>
    <row r="42" spans="1:7">
      <c r="A42" s="4" t="s">
        <v>1081</v>
      </c>
      <c r="D42" s="9" t="n">
        <v>-19.3</v>
      </c>
      <c r="F42" s="9" t="n">
        <v>14.8</v>
      </c>
    </row>
    <row r="43" spans="1:7">
      <c r="A43" s="4" t="s">
        <v>94</v>
      </c>
      <c r="D43" s="9" t="n">
        <v>4.1</v>
      </c>
      <c r="F43" s="9" t="n">
        <v>5.7</v>
      </c>
    </row>
    <row r="44" spans="1:7">
      <c r="A44" s="4" t="s">
        <v>97</v>
      </c>
      <c r="D44" s="9" t="n">
        <v>-15.2</v>
      </c>
      <c r="F44" s="9" t="n">
        <v>20.5</v>
      </c>
    </row>
    <row r="45" spans="1:7">
      <c r="A45" s="4" t="s">
        <v>1077</v>
      </c>
      <c r="D45" s="9" t="n">
        <v>539.3</v>
      </c>
      <c r="F45" s="5" t="n">
        <v>575</v>
      </c>
    </row>
    <row r="46" spans="1:7">
      <c r="A46" s="4" t="s">
        <v>165</v>
      </c>
      <c r="D46" s="9" t="n">
        <v>0.1</v>
      </c>
      <c r="F46" s="9" t="n">
        <v>0.3</v>
      </c>
    </row>
    <row r="47" spans="1:7">
      <c r="A47" s="4" t="s">
        <v>1082</v>
      </c>
      <c r="D47" s="9" t="n">
        <v>2.9</v>
      </c>
      <c r="F47" s="9" t="n">
        <v>2.9</v>
      </c>
    </row>
    <row r="48" spans="1:7">
      <c r="A48" s="4" t="s">
        <v>167</v>
      </c>
      <c r="D48" s="9" t="n">
        <v>542.3</v>
      </c>
      <c r="F48" s="9" t="n">
        <v>578.2</v>
      </c>
    </row>
    <row r="49" spans="1:7">
      <c r="A49" s="4" t="s">
        <v>110</v>
      </c>
    </row>
    <row r="50" spans="1:7">
      <c r="A50" s="3" t="s">
        <v>1076</v>
      </c>
    </row>
    <row r="51" spans="1:7">
      <c r="A51" s="4" t="s">
        <v>78</v>
      </c>
      <c r="D51" s="5" t="n">
        <v>0</v>
      </c>
      <c r="F51" s="5" t="n">
        <v>0</v>
      </c>
    </row>
    <row r="52" spans="1:7">
      <c r="A52" s="4" t="s">
        <v>79</v>
      </c>
      <c r="D52" s="5" t="n">
        <v>0</v>
      </c>
      <c r="F52" s="5" t="n">
        <v>0</v>
      </c>
    </row>
    <row r="53" spans="1:7">
      <c r="A53" s="4" t="s">
        <v>80</v>
      </c>
      <c r="D53" s="5" t="n">
        <v>0</v>
      </c>
      <c r="F53" s="5" t="n">
        <v>0</v>
      </c>
    </row>
    <row r="54" spans="1:7">
      <c r="A54" s="4" t="s">
        <v>82</v>
      </c>
      <c r="D54" s="5" t="n">
        <v>0</v>
      </c>
      <c r="F54" s="5" t="n">
        <v>0</v>
      </c>
    </row>
    <row r="55" spans="1:7">
      <c r="A55" s="4" t="s">
        <v>83</v>
      </c>
      <c r="D55" s="5" t="n">
        <v>0</v>
      </c>
      <c r="F55" s="5" t="n">
        <v>0</v>
      </c>
    </row>
    <row r="56" spans="1:7">
      <c r="A56" s="4" t="s">
        <v>1080</v>
      </c>
      <c r="D56" s="5" t="n">
        <v>0</v>
      </c>
      <c r="F56" s="5" t="n">
        <v>0</v>
      </c>
    </row>
    <row r="57" spans="1:7">
      <c r="A57" s="4" t="s">
        <v>85</v>
      </c>
      <c r="D57" s="5" t="n">
        <v>0</v>
      </c>
      <c r="F57" s="5" t="n">
        <v>0</v>
      </c>
    </row>
    <row r="58" spans="1:7">
      <c r="A58" s="4" t="s">
        <v>86</v>
      </c>
      <c r="D58" s="5" t="n">
        <v>0</v>
      </c>
      <c r="F58" s="5" t="n">
        <v>0</v>
      </c>
    </row>
    <row r="59" spans="1:7">
      <c r="A59" s="4" t="s">
        <v>88</v>
      </c>
      <c r="D59" s="5" t="n">
        <v>0</v>
      </c>
      <c r="F59" s="5" t="n">
        <v>0</v>
      </c>
    </row>
    <row r="60" spans="1:7">
      <c r="A60" s="4" t="s">
        <v>91</v>
      </c>
      <c r="D60" s="5" t="n">
        <v>0</v>
      </c>
      <c r="F60" s="5" t="n">
        <v>0</v>
      </c>
    </row>
    <row r="61" spans="1:7">
      <c r="A61" s="4" t="s">
        <v>92</v>
      </c>
      <c r="D61" s="5" t="n">
        <v>0</v>
      </c>
      <c r="F61" s="5" t="n">
        <v>0</v>
      </c>
    </row>
    <row r="62" spans="1:7">
      <c r="A62" s="4" t="s">
        <v>1081</v>
      </c>
      <c r="D62" s="5" t="n">
        <v>0</v>
      </c>
      <c r="F62" s="5" t="n">
        <v>0</v>
      </c>
    </row>
    <row r="63" spans="1:7">
      <c r="A63" s="4" t="s">
        <v>94</v>
      </c>
      <c r="D63" s="5" t="n">
        <v>0</v>
      </c>
      <c r="F63" s="5" t="n">
        <v>0</v>
      </c>
    </row>
    <row r="64" spans="1:7">
      <c r="A64" s="4" t="s">
        <v>97</v>
      </c>
      <c r="D64" s="5" t="n">
        <v>0</v>
      </c>
      <c r="F64" s="5" t="n">
        <v>0</v>
      </c>
    </row>
    <row r="65" spans="1:7">
      <c r="A65" s="4" t="s">
        <v>96</v>
      </c>
      <c r="C65" s="8" t="n">
        <v>-17.3</v>
      </c>
      <c r="D65" s="9" t="n">
        <v>-0.2</v>
      </c>
      <c r="E65" s="8" t="n">
        <v>0.1</v>
      </c>
      <c r="F65" s="9" t="n">
        <v>-0.8</v>
      </c>
    </row>
    <row r="66" spans="1:7">
      <c r="A66" s="4" t="s">
        <v>1077</v>
      </c>
      <c r="D66" s="9" t="n">
        <v>-0.2</v>
      </c>
      <c r="F66" s="9" t="n">
        <v>-0.8</v>
      </c>
    </row>
    <row r="67" spans="1:7">
      <c r="A67" s="4" t="s">
        <v>167</v>
      </c>
      <c r="D67" s="9" t="n">
        <v>-0.2</v>
      </c>
      <c r="F67" s="9" t="n">
        <v>-0.8</v>
      </c>
    </row>
    <row r="68" spans="1:7">
      <c r="A68" s="4" t="s">
        <v>1083</v>
      </c>
    </row>
    <row r="69" spans="1:7">
      <c r="A69" s="3" t="s">
        <v>1076</v>
      </c>
    </row>
    <row r="70" spans="1:7">
      <c r="A70" s="4" t="s">
        <v>96</v>
      </c>
      <c r="D70" s="9" t="n">
        <v>-0.2</v>
      </c>
      <c r="F70" s="9" t="n">
        <v>-0.8</v>
      </c>
    </row>
    <row r="71" spans="1:7">
      <c r="A71" s="4" t="s">
        <v>1084</v>
      </c>
    </row>
    <row r="72" spans="1:7">
      <c r="A72" s="3" t="s">
        <v>1076</v>
      </c>
    </row>
    <row r="73" spans="1:7">
      <c r="A73" s="4" t="s">
        <v>78</v>
      </c>
      <c r="F73" s="5" t="n">
        <v>0</v>
      </c>
    </row>
    <row r="74" spans="1:7">
      <c r="A74" s="4" t="s">
        <v>79</v>
      </c>
      <c r="F74" s="5" t="n">
        <v>0</v>
      </c>
    </row>
    <row r="75" spans="1:7">
      <c r="A75" s="4" t="s">
        <v>80</v>
      </c>
      <c r="F75" s="5" t="n">
        <v>0</v>
      </c>
    </row>
    <row r="76" spans="1:7">
      <c r="A76" s="4" t="s">
        <v>82</v>
      </c>
      <c r="F76" s="5" t="n">
        <v>0</v>
      </c>
    </row>
    <row r="77" spans="1:7">
      <c r="A77" s="4" t="s">
        <v>83</v>
      </c>
      <c r="F77" s="5" t="n">
        <v>0</v>
      </c>
    </row>
    <row r="78" spans="1:7">
      <c r="A78" s="4" t="s">
        <v>1080</v>
      </c>
      <c r="F78" s="5" t="n">
        <v>0</v>
      </c>
    </row>
    <row r="79" spans="1:7">
      <c r="A79" s="4" t="s">
        <v>85</v>
      </c>
      <c r="F79" s="5" t="n">
        <v>0</v>
      </c>
    </row>
    <row r="80" spans="1:7">
      <c r="A80" s="4" t="s">
        <v>86</v>
      </c>
      <c r="F80" s="5" t="n">
        <v>0</v>
      </c>
    </row>
    <row r="81" spans="1:7">
      <c r="A81" s="4" t="s">
        <v>88</v>
      </c>
      <c r="F81" s="5" t="n">
        <v>0</v>
      </c>
    </row>
    <row r="82" spans="1:7">
      <c r="A82" s="4" t="s">
        <v>91</v>
      </c>
      <c r="F82" s="5" t="n">
        <v>0</v>
      </c>
    </row>
    <row r="83" spans="1:7">
      <c r="A83" s="4" t="s">
        <v>92</v>
      </c>
      <c r="F83" s="5" t="n">
        <v>0</v>
      </c>
    </row>
    <row r="84" spans="1:7">
      <c r="A84" s="4" t="s">
        <v>1081</v>
      </c>
      <c r="F84" s="5" t="n">
        <v>0</v>
      </c>
    </row>
    <row r="85" spans="1:7">
      <c r="A85" s="4" t="s">
        <v>94</v>
      </c>
      <c r="F85" s="5" t="n">
        <v>0</v>
      </c>
    </row>
    <row r="86" spans="1:7">
      <c r="A86" s="4" t="s">
        <v>97</v>
      </c>
      <c r="F86" s="5" t="n">
        <v>0</v>
      </c>
    </row>
    <row r="87" spans="1:7">
      <c r="A87" s="4" t="s">
        <v>1077</v>
      </c>
      <c r="F87" s="5" t="n">
        <v>-1</v>
      </c>
    </row>
    <row r="88" spans="1:7">
      <c r="A88" s="4" t="s">
        <v>1085</v>
      </c>
    </row>
    <row r="89" spans="1:7">
      <c r="A89" s="3" t="s">
        <v>1076</v>
      </c>
    </row>
    <row r="90" spans="1:7">
      <c r="A90" s="4" t="s">
        <v>96</v>
      </c>
      <c r="F90" s="5" t="n">
        <v>-1</v>
      </c>
    </row>
    <row r="91" spans="1:7">
      <c r="A91" s="4" t="s">
        <v>1086</v>
      </c>
    </row>
    <row r="92" spans="1:7">
      <c r="A92" s="3" t="s">
        <v>1076</v>
      </c>
    </row>
    <row r="93" spans="1:7">
      <c r="A93" s="4" t="s">
        <v>78</v>
      </c>
      <c r="D93" s="9" t="n">
        <v>268.4</v>
      </c>
      <c r="F93" s="9" t="n">
        <v>807.6</v>
      </c>
    </row>
    <row r="94" spans="1:7">
      <c r="A94" s="4" t="s">
        <v>79</v>
      </c>
      <c r="D94" s="5" t="n">
        <v>13</v>
      </c>
      <c r="F94" s="9" t="n">
        <v>39.7</v>
      </c>
    </row>
    <row r="95" spans="1:7">
      <c r="A95" s="4" t="s">
        <v>80</v>
      </c>
      <c r="D95" s="9" t="n">
        <v>11.5</v>
      </c>
      <c r="F95" s="9" t="n">
        <v>38.8</v>
      </c>
    </row>
    <row r="96" spans="1:7">
      <c r="A96" s="4" t="s">
        <v>82</v>
      </c>
      <c r="D96" s="9" t="n">
        <v>2.2</v>
      </c>
      <c r="F96" s="9" t="n">
        <v>7.7</v>
      </c>
    </row>
    <row r="97" spans="1:7">
      <c r="A97" s="4" t="s">
        <v>83</v>
      </c>
      <c r="D97" s="9" t="n">
        <v>295.1</v>
      </c>
      <c r="F97" s="9" t="n">
        <v>893.8</v>
      </c>
    </row>
    <row r="98" spans="1:7">
      <c r="A98" s="4" t="s">
        <v>1080</v>
      </c>
      <c r="D98" s="9" t="n">
        <v>206.8</v>
      </c>
      <c r="F98" s="5" t="n">
        <v>546</v>
      </c>
    </row>
    <row r="99" spans="1:7">
      <c r="A99" s="4" t="s">
        <v>85</v>
      </c>
      <c r="D99" s="9" t="n">
        <v>51.9</v>
      </c>
      <c r="F99" s="9" t="n">
        <v>145.6</v>
      </c>
    </row>
    <row r="100" spans="1:7">
      <c r="A100" s="4" t="s">
        <v>86</v>
      </c>
      <c r="D100" s="9" t="n">
        <v>44.9</v>
      </c>
      <c r="F100" s="9" t="n">
        <v>156.2</v>
      </c>
    </row>
    <row r="101" spans="1:7">
      <c r="A101" s="4" t="s">
        <v>88</v>
      </c>
      <c r="D101" s="9" t="n">
        <v>7.4</v>
      </c>
      <c r="F101" s="9" t="n">
        <v>21.2</v>
      </c>
    </row>
    <row r="102" spans="1:7">
      <c r="A102" s="4" t="s">
        <v>91</v>
      </c>
      <c r="D102" s="9" t="n">
        <v>3.4</v>
      </c>
      <c r="F102" s="5" t="n">
        <v>10</v>
      </c>
    </row>
    <row r="103" spans="1:7">
      <c r="A103" s="4" t="s">
        <v>92</v>
      </c>
      <c r="D103" s="9" t="n">
        <v>314.4</v>
      </c>
      <c r="F103" s="5" t="n">
        <v>879</v>
      </c>
    </row>
    <row r="104" spans="1:7">
      <c r="A104" s="4" t="s">
        <v>1081</v>
      </c>
      <c r="D104" s="9" t="n">
        <v>-19.3</v>
      </c>
      <c r="F104" s="9" t="n">
        <v>14.8</v>
      </c>
    </row>
    <row r="105" spans="1:7">
      <c r="A105" s="4" t="s">
        <v>94</v>
      </c>
      <c r="D105" s="9" t="n">
        <v>4.1</v>
      </c>
      <c r="F105" s="9" t="n">
        <v>5.7</v>
      </c>
    </row>
    <row r="106" spans="1:7">
      <c r="A106" s="4" t="s">
        <v>97</v>
      </c>
      <c r="D106" s="9" t="n">
        <v>-15.2</v>
      </c>
      <c r="F106" s="9" t="n">
        <v>20.5</v>
      </c>
    </row>
    <row r="107" spans="1:7">
      <c r="A107" s="4" t="s">
        <v>1077</v>
      </c>
      <c r="D107" s="9" t="n">
        <v>539.1</v>
      </c>
      <c r="F107" s="9" t="n">
        <v>573.2</v>
      </c>
    </row>
    <row r="108" spans="1:7">
      <c r="A108" s="4" t="s">
        <v>165</v>
      </c>
      <c r="D108" s="9" t="n">
        <v>0.1</v>
      </c>
      <c r="F108" s="9" t="n">
        <v>0.3</v>
      </c>
    </row>
    <row r="109" spans="1:7">
      <c r="A109" s="4" t="s">
        <v>1082</v>
      </c>
      <c r="D109" s="9" t="n">
        <v>2.9</v>
      </c>
      <c r="F109" s="9" t="n">
        <v>2.9</v>
      </c>
    </row>
    <row r="110" spans="1:7">
      <c r="A110" s="4" t="s">
        <v>167</v>
      </c>
      <c r="D110" s="9" t="n">
        <v>542.1</v>
      </c>
      <c r="F110" s="9" t="n">
        <v>576.4</v>
      </c>
    </row>
    <row r="111" spans="1:7">
      <c r="A111" s="4" t="s">
        <v>1087</v>
      </c>
    </row>
    <row r="112" spans="1:7">
      <c r="A112" s="3" t="s">
        <v>1076</v>
      </c>
    </row>
    <row r="113" spans="1:7">
      <c r="A113" s="4" t="s">
        <v>96</v>
      </c>
      <c r="D113" s="8" t="n">
        <v>554.3</v>
      </c>
      <c r="F113" s="8" t="n">
        <v>55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76</v>
      </c>
    </row>
    <row r="3" spans="1:3">
      <c r="A3" s="3" t="s">
        <v>1089</v>
      </c>
    </row>
    <row r="4" spans="1:3">
      <c r="A4" s="4" t="s">
        <v>232</v>
      </c>
      <c r="B4" s="8" t="n">
        <v>97.09999999999999</v>
      </c>
      <c r="C4" s="8" t="n">
        <v>80.2</v>
      </c>
    </row>
    <row r="5" spans="1:3">
      <c r="A5" s="4" t="s">
        <v>235</v>
      </c>
      <c r="B5" s="9" t="n">
        <v>112.2</v>
      </c>
      <c r="C5" s="9" t="n">
        <v>48.6</v>
      </c>
    </row>
    <row r="6" spans="1:3">
      <c r="A6" s="4" t="s">
        <v>1090</v>
      </c>
      <c r="B6" s="9" t="n">
        <v>0.5</v>
      </c>
      <c r="C6" s="5" t="n">
        <v>0</v>
      </c>
    </row>
    <row r="7" spans="1:3">
      <c r="A7" s="4" t="s">
        <v>109</v>
      </c>
    </row>
    <row r="8" spans="1:3">
      <c r="A8" s="3" t="s">
        <v>1089</v>
      </c>
    </row>
    <row r="9" spans="1:3">
      <c r="A9" s="4" t="s">
        <v>239</v>
      </c>
      <c r="B9" s="5" t="n">
        <v>0</v>
      </c>
      <c r="C9" s="5" t="n">
        <v>157</v>
      </c>
    </row>
    <row r="10" spans="1:3">
      <c r="A10" s="4" t="s">
        <v>240</v>
      </c>
      <c r="B10" s="5" t="n">
        <v>0</v>
      </c>
      <c r="C10" s="5" t="n">
        <v>3</v>
      </c>
    </row>
    <row r="11" spans="1:3">
      <c r="A11" s="4" t="s">
        <v>241</v>
      </c>
      <c r="B11" s="5" t="n">
        <v>0</v>
      </c>
      <c r="C11" s="9" t="n">
        <v>-61.9</v>
      </c>
    </row>
    <row r="12" spans="1:3">
      <c r="A12" s="4" t="s">
        <v>1091</v>
      </c>
      <c r="B12" s="5" t="n">
        <v>0</v>
      </c>
      <c r="C12" s="9" t="n">
        <v>98.09999999999999</v>
      </c>
    </row>
    <row r="13" spans="1:3">
      <c r="A13" s="4" t="s">
        <v>232</v>
      </c>
      <c r="B13" s="5" t="n">
        <v>0</v>
      </c>
      <c r="C13" s="9" t="n">
        <v>70.5</v>
      </c>
    </row>
    <row r="14" spans="1:3">
      <c r="A14" s="4" t="s">
        <v>235</v>
      </c>
      <c r="B14" s="5" t="n">
        <v>0</v>
      </c>
      <c r="C14" s="9" t="n">
        <v>71.3</v>
      </c>
    </row>
    <row r="15" spans="1:3">
      <c r="A15" s="4" t="s">
        <v>237</v>
      </c>
      <c r="B15" s="5" t="n">
        <v>0</v>
      </c>
      <c r="C15" s="5" t="n">
        <v>0</v>
      </c>
    </row>
    <row r="16" spans="1:3">
      <c r="A16" s="4" t="s">
        <v>1090</v>
      </c>
      <c r="B16" s="5" t="n">
        <v>0</v>
      </c>
      <c r="C16" s="5" t="n">
        <v>0</v>
      </c>
    </row>
    <row r="17" spans="1:3">
      <c r="A17" s="4" t="s">
        <v>1092</v>
      </c>
    </row>
    <row r="18" spans="1:3">
      <c r="A18" s="3" t="s">
        <v>1089</v>
      </c>
    </row>
    <row r="19" spans="1:3">
      <c r="A19" s="4" t="s">
        <v>232</v>
      </c>
      <c r="B19" s="5" t="n">
        <v>0</v>
      </c>
      <c r="C19" s="9" t="n">
        <v>70.5</v>
      </c>
    </row>
    <row r="20" spans="1:3">
      <c r="A20" s="4" t="s">
        <v>235</v>
      </c>
      <c r="B20" s="5" t="n">
        <v>0</v>
      </c>
      <c r="C20" s="5" t="n">
        <v>0</v>
      </c>
    </row>
    <row r="21" spans="1:3">
      <c r="A21" s="4" t="s">
        <v>1093</v>
      </c>
    </row>
    <row r="22" spans="1:3">
      <c r="A22" s="3" t="s">
        <v>1089</v>
      </c>
    </row>
    <row r="23" spans="1:3">
      <c r="A23" s="4" t="s">
        <v>1094</v>
      </c>
      <c r="B23" s="5" t="n">
        <v>0</v>
      </c>
      <c r="C23" s="9" t="n">
        <v>-0.9</v>
      </c>
    </row>
    <row r="24" spans="1:3">
      <c r="A24" s="4" t="s">
        <v>1095</v>
      </c>
    </row>
    <row r="25" spans="1:3">
      <c r="A25" s="3" t="s">
        <v>1089</v>
      </c>
    </row>
    <row r="26" spans="1:3">
      <c r="A26" s="4" t="s">
        <v>1096</v>
      </c>
      <c r="B26" s="7" t="n">
        <v>0</v>
      </c>
      <c r="C26" s="8" t="n">
        <v>16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75</v>
      </c>
      <c r="D1" s="2" t="s">
        <v>1</v>
      </c>
    </row>
    <row r="2" spans="1:5">
      <c r="B2" s="2" t="s">
        <v>2</v>
      </c>
      <c r="C2" s="2" t="s">
        <v>76</v>
      </c>
      <c r="D2" s="2" t="s">
        <v>2</v>
      </c>
      <c r="E2" s="2" t="s">
        <v>76</v>
      </c>
    </row>
    <row r="3" spans="1:5">
      <c r="A3" s="3" t="s">
        <v>932</v>
      </c>
    </row>
    <row r="4" spans="1:5">
      <c r="A4" s="4" t="s">
        <v>100</v>
      </c>
      <c r="B4" s="8" t="n">
        <v>40.8</v>
      </c>
      <c r="C4" s="8" t="n">
        <v>562.1</v>
      </c>
      <c r="D4" s="8" t="n">
        <v>-3.7</v>
      </c>
      <c r="E4" s="8" t="n">
        <v>604.7</v>
      </c>
    </row>
    <row r="5" spans="1:5">
      <c r="A5" s="4" t="s">
        <v>1098</v>
      </c>
      <c r="B5" s="9" t="n">
        <v>58.1</v>
      </c>
      <c r="C5" s="5" t="n">
        <v>23</v>
      </c>
      <c r="D5" s="9" t="n">
        <v>13.5</v>
      </c>
      <c r="E5" s="9" t="n">
        <v>31.5</v>
      </c>
    </row>
    <row r="6" spans="1:5">
      <c r="A6" s="4" t="s">
        <v>1099</v>
      </c>
      <c r="B6" s="9" t="n">
        <v>-17.3</v>
      </c>
      <c r="C6" s="9" t="n">
        <v>539.1</v>
      </c>
      <c r="D6" s="9" t="n">
        <v>-17.2</v>
      </c>
      <c r="E6" s="9" t="n">
        <v>573.2</v>
      </c>
    </row>
    <row r="7" spans="1:5">
      <c r="A7" s="4" t="s">
        <v>936</v>
      </c>
      <c r="B7" s="8" t="n">
        <v>57.3</v>
      </c>
      <c r="C7" s="8" t="n">
        <v>22.7</v>
      </c>
      <c r="D7" s="8" t="n">
        <v>13.3</v>
      </c>
      <c r="E7" s="8" t="n">
        <v>31.1</v>
      </c>
    </row>
    <row r="8" spans="1:5">
      <c r="A8" s="3" t="s">
        <v>937</v>
      </c>
    </row>
    <row r="9" spans="1:5">
      <c r="A9" s="4" t="s">
        <v>938</v>
      </c>
      <c r="B9" s="5" t="n">
        <v>3180400</v>
      </c>
      <c r="C9" s="5" t="n">
        <v>4297200</v>
      </c>
      <c r="D9" s="5" t="n">
        <v>3450800</v>
      </c>
      <c r="E9" s="5" t="n">
        <v>4477000</v>
      </c>
    </row>
    <row r="10" spans="1:5">
      <c r="A10" s="4" t="s">
        <v>939</v>
      </c>
      <c r="B10" s="5" t="n">
        <v>-41500</v>
      </c>
      <c r="C10" s="5" t="n">
        <v>-53700</v>
      </c>
      <c r="D10" s="5" t="n">
        <v>-39700</v>
      </c>
      <c r="E10" s="5" t="n">
        <v>-54500</v>
      </c>
    </row>
    <row r="11" spans="1:5">
      <c r="A11" s="4" t="s">
        <v>940</v>
      </c>
      <c r="B11" s="5" t="n">
        <v>3138900</v>
      </c>
      <c r="C11" s="5" t="n">
        <v>4243500</v>
      </c>
      <c r="D11" s="5" t="n">
        <v>3411100</v>
      </c>
      <c r="E11" s="5" t="n">
        <v>4422500</v>
      </c>
    </row>
    <row r="12" spans="1:5">
      <c r="A12" s="3" t="s">
        <v>941</v>
      </c>
    </row>
    <row r="13" spans="1:5">
      <c r="A13" s="4" t="s">
        <v>938</v>
      </c>
      <c r="B13" s="5" t="n">
        <v>3180400</v>
      </c>
      <c r="C13" s="5" t="n">
        <v>4297200</v>
      </c>
      <c r="D13" s="5" t="n">
        <v>3450800</v>
      </c>
      <c r="E13" s="5" t="n">
        <v>4477000</v>
      </c>
    </row>
    <row r="14" spans="1:5">
      <c r="A14" s="4" t="s">
        <v>939</v>
      </c>
      <c r="B14" s="5" t="n">
        <v>-41500</v>
      </c>
      <c r="C14" s="5" t="n">
        <v>-53700</v>
      </c>
      <c r="D14" s="5" t="n">
        <v>-39700</v>
      </c>
      <c r="E14" s="5" t="n">
        <v>-54500</v>
      </c>
    </row>
    <row r="15" spans="1:5">
      <c r="A15" s="4" t="s">
        <v>942</v>
      </c>
      <c r="B15" s="5" t="n">
        <v>3138900</v>
      </c>
      <c r="C15" s="5" t="n">
        <v>4243500</v>
      </c>
      <c r="D15" s="5" t="n">
        <v>3411100</v>
      </c>
      <c r="E15" s="5" t="n">
        <v>4422500</v>
      </c>
    </row>
    <row r="16" spans="1:5">
      <c r="A16" s="4" t="s">
        <v>946</v>
      </c>
      <c r="B16" s="10" t="n">
        <v>18.27</v>
      </c>
      <c r="C16" s="10" t="n">
        <v>5.36</v>
      </c>
      <c r="D16" s="10" t="n">
        <v>3.9</v>
      </c>
      <c r="E16" s="10" t="n">
        <v>7.03</v>
      </c>
    </row>
    <row r="17" spans="1:5">
      <c r="A17" s="4" t="s">
        <v>109</v>
      </c>
    </row>
    <row r="18" spans="1:5">
      <c r="A18" s="3" t="s">
        <v>932</v>
      </c>
    </row>
    <row r="19" spans="1:5">
      <c r="A19" s="4" t="s">
        <v>100</v>
      </c>
      <c r="B19" s="8" t="n">
        <v>40.8</v>
      </c>
      <c r="C19" s="8" t="n">
        <v>562.1</v>
      </c>
      <c r="D19" s="8" t="n">
        <v>-3.7</v>
      </c>
      <c r="E19" s="8" t="n">
        <v>604.7</v>
      </c>
    </row>
    <row r="20" spans="1:5">
      <c r="A20" s="4" t="s">
        <v>1098</v>
      </c>
      <c r="B20" s="9" t="n">
        <v>58.1</v>
      </c>
      <c r="C20" s="5" t="n">
        <v>23</v>
      </c>
      <c r="D20" s="9" t="n">
        <v>13.5</v>
      </c>
      <c r="E20" s="9" t="n">
        <v>31.5</v>
      </c>
    </row>
    <row r="21" spans="1:5">
      <c r="A21" s="4" t="s">
        <v>1099</v>
      </c>
      <c r="B21" s="9" t="n">
        <v>-17.3</v>
      </c>
      <c r="C21" s="9" t="n">
        <v>539.1</v>
      </c>
      <c r="D21" s="9" t="n">
        <v>-17.2</v>
      </c>
      <c r="E21" s="9" t="n">
        <v>573.2</v>
      </c>
    </row>
    <row r="22" spans="1:5">
      <c r="A22" s="4" t="s">
        <v>1100</v>
      </c>
      <c r="B22" s="9" t="n">
        <v>0.2</v>
      </c>
      <c r="C22" s="9" t="n">
        <v>-6.7</v>
      </c>
      <c r="D22" s="9" t="n">
        <v>0.2</v>
      </c>
      <c r="E22" s="5" t="n">
        <v>-7</v>
      </c>
    </row>
    <row r="23" spans="1:5">
      <c r="A23" s="4" t="s">
        <v>936</v>
      </c>
      <c r="B23" s="8" t="n">
        <v>-17.1</v>
      </c>
      <c r="C23" s="8" t="n">
        <v>532.4</v>
      </c>
      <c r="D23" s="7" t="n">
        <v>-17</v>
      </c>
      <c r="E23" s="8" t="n">
        <v>566.2</v>
      </c>
    </row>
    <row r="24" spans="1:5">
      <c r="A24" s="3" t="s">
        <v>937</v>
      </c>
    </row>
    <row r="25" spans="1:5">
      <c r="A25" s="4" t="s">
        <v>938</v>
      </c>
      <c r="B25" s="5" t="n">
        <v>3180400</v>
      </c>
      <c r="C25" s="5" t="n">
        <v>4297200</v>
      </c>
      <c r="D25" s="5" t="n">
        <v>3450800</v>
      </c>
      <c r="E25" s="5" t="n">
        <v>4477000</v>
      </c>
    </row>
    <row r="26" spans="1:5">
      <c r="A26" s="4" t="s">
        <v>939</v>
      </c>
      <c r="B26" s="5" t="n">
        <v>-41500</v>
      </c>
      <c r="C26" s="5" t="n">
        <v>-53700</v>
      </c>
      <c r="D26" s="5" t="n">
        <v>-39700</v>
      </c>
      <c r="E26" s="5" t="n">
        <v>-54500</v>
      </c>
    </row>
    <row r="27" spans="1:5">
      <c r="A27" s="4" t="s">
        <v>940</v>
      </c>
      <c r="B27" s="5" t="n">
        <v>3138900</v>
      </c>
      <c r="C27" s="5" t="n">
        <v>4243500</v>
      </c>
      <c r="D27" s="5" t="n">
        <v>3411100</v>
      </c>
      <c r="E27" s="5" t="n">
        <v>4422500</v>
      </c>
    </row>
    <row r="28" spans="1:5">
      <c r="A28" s="3" t="s">
        <v>941</v>
      </c>
    </row>
    <row r="29" spans="1:5">
      <c r="A29" s="4" t="s">
        <v>938</v>
      </c>
      <c r="B29" s="5" t="n">
        <v>3180400</v>
      </c>
      <c r="C29" s="5" t="n">
        <v>4297200</v>
      </c>
      <c r="D29" s="5" t="n">
        <v>3450800</v>
      </c>
      <c r="E29" s="5" t="n">
        <v>4477000</v>
      </c>
    </row>
    <row r="30" spans="1:5">
      <c r="A30" s="4" t="s">
        <v>939</v>
      </c>
      <c r="B30" s="5" t="n">
        <v>-41500</v>
      </c>
      <c r="C30" s="5" t="n">
        <v>-53700</v>
      </c>
      <c r="D30" s="5" t="n">
        <v>-39700</v>
      </c>
      <c r="E30" s="5" t="n">
        <v>-54500</v>
      </c>
    </row>
    <row r="31" spans="1:5">
      <c r="A31" s="4" t="s">
        <v>942</v>
      </c>
      <c r="B31" s="5" t="n">
        <v>3138900</v>
      </c>
      <c r="C31" s="5" t="n">
        <v>4243500</v>
      </c>
      <c r="D31" s="5" t="n">
        <v>3411100</v>
      </c>
      <c r="E31" s="5" t="n">
        <v>4422500</v>
      </c>
    </row>
    <row r="32" spans="1:5">
      <c r="A32" s="4" t="s">
        <v>946</v>
      </c>
      <c r="B32" s="10" t="n">
        <v>-5.44</v>
      </c>
      <c r="C32" s="10" t="n">
        <v>125.45</v>
      </c>
      <c r="D32" s="10" t="n">
        <v>-4.98</v>
      </c>
      <c r="E32" s="10" t="n">
        <v>128.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8:57:51Z</dcterms:created>
  <dcterms:modified xmlns:dcterms="http://purl.org/dc/terms/" xmlns:xsi="http://www.w3.org/2001/XMLSchema-instance" xsi:type="dcterms:W3CDTF">2018-11-05T08:57:51Z</dcterms:modified>
</cp:coreProperties>
</file>